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Document and Entity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pplemental Cash Flow Disclosu" sheetId="9" state="visible" r:id="rId9"/>
    <sheet xmlns:r="http://schemas.openxmlformats.org/officeDocument/2006/relationships" name="Supplemental Cash Flow Disclo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Revenue from Contract with Cust" sheetId="13" state="visible" r:id="rId13"/>
    <sheet xmlns:r="http://schemas.openxmlformats.org/officeDocument/2006/relationships" name="Variable Interest Entities" sheetId="14" state="visible" r:id="rId14"/>
    <sheet xmlns:r="http://schemas.openxmlformats.org/officeDocument/2006/relationships" name="Investments" sheetId="15" state="visible" r:id="rId15"/>
    <sheet xmlns:r="http://schemas.openxmlformats.org/officeDocument/2006/relationships" name="Financing Receivables" sheetId="16" state="visible" r:id="rId16"/>
    <sheet xmlns:r="http://schemas.openxmlformats.org/officeDocument/2006/relationships" name="Deferred Acquisition Costs and " sheetId="17" state="visible" r:id="rId17"/>
    <sheet xmlns:r="http://schemas.openxmlformats.org/officeDocument/2006/relationships" name="Policyholder Account Balances, " sheetId="18" state="visible" r:id="rId18"/>
    <sheet xmlns:r="http://schemas.openxmlformats.org/officeDocument/2006/relationships" name="Variable Annuity and Insurance " sheetId="19" state="visible" r:id="rId19"/>
    <sheet xmlns:r="http://schemas.openxmlformats.org/officeDocument/2006/relationships" name="Debt" sheetId="20" state="visible" r:id="rId20"/>
    <sheet xmlns:r="http://schemas.openxmlformats.org/officeDocument/2006/relationships" name="Fair Values of Assets and Liabi" sheetId="21" state="visible" r:id="rId21"/>
    <sheet xmlns:r="http://schemas.openxmlformats.org/officeDocument/2006/relationships" name="Offsetting Assets and Liabiliti" sheetId="22" state="visible" r:id="rId22"/>
    <sheet xmlns:r="http://schemas.openxmlformats.org/officeDocument/2006/relationships" name="Derivatives and Hedging Activit" sheetId="23" state="visible" r:id="rId23"/>
    <sheet xmlns:r="http://schemas.openxmlformats.org/officeDocument/2006/relationships" name="Shareholders' Equity" sheetId="24" state="visible" r:id="rId24"/>
    <sheet xmlns:r="http://schemas.openxmlformats.org/officeDocument/2006/relationships" name="Regulatory Requirements" sheetId="25" state="visible" r:id="rId25"/>
    <sheet xmlns:r="http://schemas.openxmlformats.org/officeDocument/2006/relationships" name="Income Taxes" sheetId="26" state="visible" r:id="rId26"/>
    <sheet xmlns:r="http://schemas.openxmlformats.org/officeDocument/2006/relationships" name="Guarantees and Contingencies" sheetId="27" state="visible" r:id="rId27"/>
    <sheet xmlns:r="http://schemas.openxmlformats.org/officeDocument/2006/relationships" name="Earnings per Share Attributable" sheetId="28" state="visible" r:id="rId28"/>
    <sheet xmlns:r="http://schemas.openxmlformats.org/officeDocument/2006/relationships" name="Segment Information" sheetId="29" state="visible" r:id="rId29"/>
    <sheet xmlns:r="http://schemas.openxmlformats.org/officeDocument/2006/relationships" name="Basis of Presentation Basis of " sheetId="30" state="visible" r:id="rId30"/>
    <sheet xmlns:r="http://schemas.openxmlformats.org/officeDocument/2006/relationships" name="Revenue from Contract with Cu_2"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Financing Receivables (Tables)" sheetId="34" state="visible" r:id="rId34"/>
    <sheet xmlns:r="http://schemas.openxmlformats.org/officeDocument/2006/relationships" name="Deferred Acquisition Costs an_2" sheetId="35" state="visible" r:id="rId35"/>
    <sheet xmlns:r="http://schemas.openxmlformats.org/officeDocument/2006/relationships" name="Policyholder Account Balances_2" sheetId="36" state="visible" r:id="rId36"/>
    <sheet xmlns:r="http://schemas.openxmlformats.org/officeDocument/2006/relationships" name="Variable Annuity and Insuranc_2" sheetId="37" state="visible" r:id="rId37"/>
    <sheet xmlns:r="http://schemas.openxmlformats.org/officeDocument/2006/relationships" name="Debt (Tables)" sheetId="38" state="visible" r:id="rId38"/>
    <sheet xmlns:r="http://schemas.openxmlformats.org/officeDocument/2006/relationships" name="Fair Values of Assets and Lia_2" sheetId="39" state="visible" r:id="rId39"/>
    <sheet xmlns:r="http://schemas.openxmlformats.org/officeDocument/2006/relationships" name="Offsetting Assets and Liabili_2" sheetId="40" state="visible" r:id="rId40"/>
    <sheet xmlns:r="http://schemas.openxmlformats.org/officeDocument/2006/relationships" name="Derivatives and Hedging Activ_2" sheetId="41" state="visible" r:id="rId41"/>
    <sheet xmlns:r="http://schemas.openxmlformats.org/officeDocument/2006/relationships" name="Shareholders' Equity (Tables)" sheetId="42" state="visible" r:id="rId42"/>
    <sheet xmlns:r="http://schemas.openxmlformats.org/officeDocument/2006/relationships" name="Earnings per Share Attributab_2" sheetId="43" state="visible" r:id="rId43"/>
    <sheet xmlns:r="http://schemas.openxmlformats.org/officeDocument/2006/relationships" name="Segment Information (Tables)" sheetId="44" state="visible" r:id="rId44"/>
    <sheet xmlns:r="http://schemas.openxmlformats.org/officeDocument/2006/relationships" name="Basis of Presentation Basis o_2" sheetId="45" state="visible" r:id="rId45"/>
    <sheet xmlns:r="http://schemas.openxmlformats.org/officeDocument/2006/relationships" name="Basis of Presentation Basis o_3" sheetId="46" state="visible" r:id="rId46"/>
    <sheet xmlns:r="http://schemas.openxmlformats.org/officeDocument/2006/relationships" name="Recent Accounting Pronounceme_2" sheetId="47" state="visible" r:id="rId47"/>
    <sheet xmlns:r="http://schemas.openxmlformats.org/officeDocument/2006/relationships" name="Revenue from Contract with Cu_3" sheetId="48" state="visible" r:id="rId48"/>
    <sheet xmlns:r="http://schemas.openxmlformats.org/officeDocument/2006/relationships" name="Revenue from Contracts with Cus" sheetId="49" state="visible" r:id="rId49"/>
    <sheet xmlns:r="http://schemas.openxmlformats.org/officeDocument/2006/relationships" name="Variable Interest Entities (Ass" sheetId="50" state="visible" r:id="rId50"/>
    <sheet xmlns:r="http://schemas.openxmlformats.org/officeDocument/2006/relationships" name="Variable Interest Entities (Cha" sheetId="51" state="visible" r:id="rId51"/>
    <sheet xmlns:r="http://schemas.openxmlformats.org/officeDocument/2006/relationships" name="Variable Interest Entities (FV " sheetId="52" state="visible" r:id="rId52"/>
    <sheet xmlns:r="http://schemas.openxmlformats.org/officeDocument/2006/relationships" name="Variable Interest Entities (CLO" sheetId="53" state="visible" r:id="rId53"/>
    <sheet xmlns:r="http://schemas.openxmlformats.org/officeDocument/2006/relationships" name="Investments (Holdings info) (De" sheetId="54" state="visible" r:id="rId54"/>
    <sheet xmlns:r="http://schemas.openxmlformats.org/officeDocument/2006/relationships" name="Investments (Net Inv Inc summar" sheetId="55" state="visible" r:id="rId55"/>
    <sheet xmlns:r="http://schemas.openxmlformats.org/officeDocument/2006/relationships" name="Investments (AFS by Type) (Deta" sheetId="56" state="visible" r:id="rId56"/>
    <sheet xmlns:r="http://schemas.openxmlformats.org/officeDocument/2006/relationships" name="Investments (Rating info) (Deta" sheetId="57" state="visible" r:id="rId57"/>
    <sheet xmlns:r="http://schemas.openxmlformats.org/officeDocument/2006/relationships" name="Investments (EITF info) (Detail" sheetId="58" state="visible" r:id="rId58"/>
    <sheet xmlns:r="http://schemas.openxmlformats.org/officeDocument/2006/relationships" name="Investments (OTTI rollforward) " sheetId="59" state="visible" r:id="rId59"/>
    <sheet xmlns:r="http://schemas.openxmlformats.org/officeDocument/2006/relationships" name="Investments (Realized GL Info) " sheetId="60" state="visible" r:id="rId60"/>
    <sheet xmlns:r="http://schemas.openxmlformats.org/officeDocument/2006/relationships" name="Investments (AFS contractual ma" sheetId="61" state="visible" r:id="rId61"/>
    <sheet xmlns:r="http://schemas.openxmlformats.org/officeDocument/2006/relationships" name="Financing Receivables (Allowanc" sheetId="62" state="visible" r:id="rId62"/>
    <sheet xmlns:r="http://schemas.openxmlformats.org/officeDocument/2006/relationships" name="Financing Receivables (Credit Q" sheetId="63" state="visible" r:id="rId63"/>
    <sheet xmlns:r="http://schemas.openxmlformats.org/officeDocument/2006/relationships" name="Financing Receivables (Credit_2" sheetId="64" state="visible" r:id="rId64"/>
    <sheet xmlns:r="http://schemas.openxmlformats.org/officeDocument/2006/relationships" name="Financing Receivables Financing" sheetId="65" state="visible" r:id="rId65"/>
    <sheet xmlns:r="http://schemas.openxmlformats.org/officeDocument/2006/relationships" name="Deferred Acquisition Costs an_3" sheetId="66" state="visible" r:id="rId66"/>
    <sheet xmlns:r="http://schemas.openxmlformats.org/officeDocument/2006/relationships" name="Policyholder Account Balances_3" sheetId="67" state="visible" r:id="rId67"/>
    <sheet xmlns:r="http://schemas.openxmlformats.org/officeDocument/2006/relationships" name="Policyholder Account Balances_4" sheetId="68" state="visible" r:id="rId68"/>
    <sheet xmlns:r="http://schemas.openxmlformats.org/officeDocument/2006/relationships" name="Variable Annuity and Insuranc_3" sheetId="69" state="visible" r:id="rId69"/>
    <sheet xmlns:r="http://schemas.openxmlformats.org/officeDocument/2006/relationships" name="Variable Annuity and Insuranc_4" sheetId="70" state="visible" r:id="rId70"/>
    <sheet xmlns:r="http://schemas.openxmlformats.org/officeDocument/2006/relationships" name="Variable Annuity and Insuranc_5" sheetId="71" state="visible" r:id="rId71"/>
    <sheet xmlns:r="http://schemas.openxmlformats.org/officeDocument/2006/relationships" name="Variable Annuity and Insuranc_6" sheetId="72" state="visible" r:id="rId72"/>
    <sheet xmlns:r="http://schemas.openxmlformats.org/officeDocument/2006/relationships" name="Debt (Schedule of Debt) (Detail" sheetId="73" state="visible" r:id="rId73"/>
    <sheet xmlns:r="http://schemas.openxmlformats.org/officeDocument/2006/relationships" name="Line of Credit Narrative (Detai" sheetId="74" state="visible" r:id="rId74"/>
    <sheet xmlns:r="http://schemas.openxmlformats.org/officeDocument/2006/relationships" name="Fair Values of Assets and Lia_3" sheetId="75" state="visible" r:id="rId75"/>
    <sheet xmlns:r="http://schemas.openxmlformats.org/officeDocument/2006/relationships" name="Fair Values of Assets and Lia_4" sheetId="76" state="visible" r:id="rId76"/>
    <sheet xmlns:r="http://schemas.openxmlformats.org/officeDocument/2006/relationships" name="Fair Values of Assets and Lia_5" sheetId="77" state="visible" r:id="rId77"/>
    <sheet xmlns:r="http://schemas.openxmlformats.org/officeDocument/2006/relationships" name="Fair Value of Assets and Liabil" sheetId="78" state="visible" r:id="rId78"/>
    <sheet xmlns:r="http://schemas.openxmlformats.org/officeDocument/2006/relationships" name="Fair Values of Assets and Lia_6" sheetId="79" state="visible" r:id="rId79"/>
    <sheet xmlns:r="http://schemas.openxmlformats.org/officeDocument/2006/relationships" name="Fair Values of Assets and Lia_7" sheetId="80" state="visible" r:id="rId80"/>
    <sheet xmlns:r="http://schemas.openxmlformats.org/officeDocument/2006/relationships" name="Assets Subject to Netting (Deta" sheetId="81" state="visible" r:id="rId81"/>
    <sheet xmlns:r="http://schemas.openxmlformats.org/officeDocument/2006/relationships" name="Liabilities Subject to Netting "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Shareholders' Equity Comprehens" sheetId="87" state="visible" r:id="rId87"/>
    <sheet xmlns:r="http://schemas.openxmlformats.org/officeDocument/2006/relationships" name="AOCI Rollforward (Details 2)" sheetId="88" state="visible" r:id="rId88"/>
    <sheet xmlns:r="http://schemas.openxmlformats.org/officeDocument/2006/relationships" name="Changes in Shareholders' Equity" sheetId="89" state="visible" r:id="rId89"/>
    <sheet xmlns:r="http://schemas.openxmlformats.org/officeDocument/2006/relationships" name="Regulatory Requirements (Detail" sheetId="90" state="visible" r:id="rId90"/>
    <sheet xmlns:r="http://schemas.openxmlformats.org/officeDocument/2006/relationships" name="Income Taxes (Details)" sheetId="91" state="visible" r:id="rId91"/>
    <sheet xmlns:r="http://schemas.openxmlformats.org/officeDocument/2006/relationships" name="Guarantees and Contingencies (D" sheetId="92" state="visible" r:id="rId92"/>
    <sheet xmlns:r="http://schemas.openxmlformats.org/officeDocument/2006/relationships" name="Earnings per Share Attributab_3" sheetId="93" state="visible" r:id="rId93"/>
    <sheet xmlns:r="http://schemas.openxmlformats.org/officeDocument/2006/relationships" name="Segment Information - Total Ass" sheetId="94" state="visible" r:id="rId94"/>
    <sheet xmlns:r="http://schemas.openxmlformats.org/officeDocument/2006/relationships" name="Segment Information - Operating" sheetId="95" state="visible" r:id="rId95"/>
  </sheets>
  <definedNames/>
  <calcPr calcId="124519" fullCalcOnLoad="1"/>
</workbook>
</file>

<file path=xl/sharedStrings.xml><?xml version="1.0" encoding="utf-8"?>
<sst xmlns="http://schemas.openxmlformats.org/spreadsheetml/2006/main" uniqueCount="1185">
  <si>
    <t>Cover Document - shares</t>
  </si>
  <si>
    <t>9 Months Ended</t>
  </si>
  <si>
    <t>Sep. 30, 2018</t>
  </si>
  <si>
    <t>Oct. 19, 2018</t>
  </si>
  <si>
    <t>Document Entity Information</t>
  </si>
  <si>
    <t>Document Type</t>
  </si>
  <si>
    <t>10-Q</t>
  </si>
  <si>
    <t>Document Period End Date</t>
  </si>
  <si>
    <t>Sep. 30,
		2018</t>
  </si>
  <si>
    <t>Entity Registrant Name</t>
  </si>
  <si>
    <t>AMERIPRISE FINANCIAL INC</t>
  </si>
  <si>
    <t>Entity Common Stock, Shares Outstanding</t>
  </si>
  <si>
    <t>Document and Entity Information - shares</t>
  </si>
  <si>
    <t>Document and Entity Information</t>
  </si>
  <si>
    <t>Entity Central Index Key</t>
  </si>
  <si>
    <t>Current Fiscal Year End Date</t>
  </si>
  <si>
    <t>--12-31</t>
  </si>
  <si>
    <t>Entity Current Reporting Status</t>
  </si>
  <si>
    <t>Yes</t>
  </si>
  <si>
    <t>Entity Filer Category</t>
  </si>
  <si>
    <t>Large Accelerated Filer</t>
  </si>
  <si>
    <t>Document Fiscal Year Focus</t>
  </si>
  <si>
    <t>Entity Small Business</t>
  </si>
  <si>
    <t>false</t>
  </si>
  <si>
    <t>Entity Emerging Growth Company</t>
  </si>
  <si>
    <t>Document Fiscal Period Focus</t>
  </si>
  <si>
    <t>Q3</t>
  </si>
  <si>
    <t>Amendment Flag</t>
  </si>
  <si>
    <t>CONSOLIDATED STATEMENTS OF OPERATIONS - USD ($) $ in Millions</t>
  </si>
  <si>
    <t>3 Months Ended</t>
  </si>
  <si>
    <t>Sep. 30, 2017</t>
  </si>
  <si>
    <t>Revenues</t>
  </si>
  <si>
    <t>Management and financial advice fees</t>
  </si>
  <si>
    <t>Distribution fe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Pretax income</t>
  </si>
  <si>
    <t>Income tax provision</t>
  </si>
  <si>
    <t>Net income</t>
  </si>
  <si>
    <t>Basic</t>
  </si>
  <si>
    <t>Net income (in dollars per share)</t>
  </si>
  <si>
    <t>Diluted</t>
  </si>
  <si>
    <t>Supplemental Disclosures</t>
  </si>
  <si>
    <t>Total other-than-temporary impairment losses on securities</t>
  </si>
  <si>
    <t>Portion of loss recognized in other comprehensive income (before taxes)</t>
  </si>
  <si>
    <t>Net impairment losses recognized in net investment income</t>
  </si>
  <si>
    <t>CONSOLIDATED STATEMENTS OF COMPREHENSIVE INCOME - USD ($) $ in Millions</t>
  </si>
  <si>
    <t>Statement of Comprehensive Income [Abstract]</t>
  </si>
  <si>
    <t>Other comprehensive income (loss), net of tax:</t>
  </si>
  <si>
    <t>Foreign currency translation adjustment</t>
  </si>
  <si>
    <t>Net unrealized gains (losses) on securities</t>
  </si>
  <si>
    <t>Net unrealized gains (losses) on derivatives</t>
  </si>
  <si>
    <t>Defined benefit plans</t>
  </si>
  <si>
    <t>Other</t>
  </si>
  <si>
    <t>Total other comprehensive income (loss), net of tax</t>
  </si>
  <si>
    <t>Total comprehensive income</t>
  </si>
  <si>
    <t>CONSOLIDATED BALANCE SHEETS - USD ($) $ in Millions</t>
  </si>
  <si>
    <t>Dec. 31, 2017</t>
  </si>
  <si>
    <t>Assets</t>
  </si>
  <si>
    <t>Total assets</t>
  </si>
  <si>
    <t>Liabilities</t>
  </si>
  <si>
    <t>Policyholder account balances, future policy benefits and claims</t>
  </si>
  <si>
    <t>Separate account liabilities</t>
  </si>
  <si>
    <t>Total liabilities</t>
  </si>
  <si>
    <t>Ameriprise Financial, Inc.</t>
  </si>
  <si>
    <t>Common shares</t>
  </si>
  <si>
    <t>Additional paid-in capital</t>
  </si>
  <si>
    <t>Retained earnings</t>
  </si>
  <si>
    <t>Treasury shares, at cost</t>
  </si>
  <si>
    <t>Accumulated other comprehensive income, net of tax</t>
  </si>
  <si>
    <t>Total equity</t>
  </si>
  <si>
    <t>Total liabilities and equity</t>
  </si>
  <si>
    <t>Ameriprise Financial [Member]</t>
  </si>
  <si>
    <t>Cash and cash equivalents</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expenses</t>
  </si>
  <si>
    <t>Other liabilities</t>
  </si>
  <si>
    <t>Consolidated investment entities [Member]</t>
  </si>
  <si>
    <t>CONSOLIDATED BALANCE SHEETS (Parenthetical) - $ / shares</t>
  </si>
  <si>
    <t>Common shares, par value (in dollars per share)</t>
  </si>
  <si>
    <t>Common shares, shares authorized</t>
  </si>
  <si>
    <t>Common shares, shares issued</t>
  </si>
  <si>
    <t>Treasury shares</t>
  </si>
  <si>
    <t>CONSOLIDATED STATEMENTS OF EQUITY - USD ($) $ in Millions</t>
  </si>
  <si>
    <t>Total</t>
  </si>
  <si>
    <t>Common shares [Member]</t>
  </si>
  <si>
    <t>Additional paid-in capital [Member]</t>
  </si>
  <si>
    <t>Retained earnings [Member]</t>
  </si>
  <si>
    <t>Treasury shares [Member]</t>
  </si>
  <si>
    <t>AOCI Attributable to Parent [Member]</t>
  </si>
  <si>
    <t>Increase (Decrease) in Stockholders' Equity [Roll Forward]</t>
  </si>
  <si>
    <t>Cumulative effect of change in accounting policies | Accounting Standards Update 2014-09 [Member]</t>
  </si>
  <si>
    <t>Beginning balance, restated</t>
  </si>
  <si>
    <t>Beginning balance (in shares) at Dec. 31, 2016</t>
  </si>
  <si>
    <t>Beginning balance at Dec. 31, 2016</t>
  </si>
  <si>
    <t>Comprehensive income (loss) [Abstract]</t>
  </si>
  <si>
    <t>Other comprehensive income (loss), net of tax</t>
  </si>
  <si>
    <t>Dividends to shareholders</t>
  </si>
  <si>
    <t>Repurchase of common shares (in shares)</t>
  </si>
  <si>
    <t>Repurchase of common shares</t>
  </si>
  <si>
    <t>Share-based compensation plans (in shares)</t>
  </si>
  <si>
    <t>Share-based compensation plans</t>
  </si>
  <si>
    <t>Ending balance (in shares) at Sep. 30, 2017</t>
  </si>
  <si>
    <t>Ending balance at Sep. 30, 2017</t>
  </si>
  <si>
    <t>Cumulative effect of change in accounting policies | Cumulative effect of change in accounting policies - Recognition and measurement of financial instruments</t>
  </si>
  <si>
    <t>Beginning balance (in shares) at Dec. 31, 2017</t>
  </si>
  <si>
    <t>Beginning balance at Dec. 31, 2017</t>
  </si>
  <si>
    <t>Ending balance (in shares) at Sep. 30, 2018</t>
  </si>
  <si>
    <t>Ending balance at Sep. 30, 2018</t>
  </si>
  <si>
    <t>CONSOLIDATED STATEMENTS OF CASH FLOWS - USD ($) $ in Millions</t>
  </si>
  <si>
    <t>Statement of Cash Flows [Abstract]</t>
  </si>
  <si>
    <t>Adjustments to reconcile net income to net cash provided by (used in) operating activities:</t>
  </si>
  <si>
    <t>Depreciation, amortization and accretion, net</t>
  </si>
  <si>
    <t>Deferred income tax expense (benefit)</t>
  </si>
  <si>
    <t>Share-based compensation</t>
  </si>
  <si>
    <t>Net realized investment (gains) losses</t>
  </si>
  <si>
    <t>Net trading (gains) losses</t>
  </si>
  <si>
    <t>Loss from equity method investments</t>
  </si>
  <si>
    <t>Net (gains) losses of consolidated investment entities</t>
  </si>
  <si>
    <t>Changes in operating assets and liabilities:</t>
  </si>
  <si>
    <t>Restricted and segregated investments</t>
  </si>
  <si>
    <t>Other investments, net</t>
  </si>
  <si>
    <t>Policyholder account balances, future policy benefits and claims, net</t>
  </si>
  <si>
    <t>Derivatives, net of collateral</t>
  </si>
  <si>
    <t>Brokerage deposits</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Net cash provided by (used in) investing activities</t>
  </si>
  <si>
    <t>Investment certificates:</t>
  </si>
  <si>
    <t>Proceeds from additions</t>
  </si>
  <si>
    <t>Maturities, withdrawals and cash surrenders</t>
  </si>
  <si>
    <t>Policyholder account balances:</t>
  </si>
  <si>
    <t>Deposits and other additions</t>
  </si>
  <si>
    <t>Net transfers from (to) separate accounts</t>
  </si>
  <si>
    <t>Surrenders and other benefits</t>
  </si>
  <si>
    <t>Cash paid for purchased options with deferred premiums</t>
  </si>
  <si>
    <t>Cash received from purchased options with deferred premiums</t>
  </si>
  <si>
    <t>Repayments of long-term debt</t>
  </si>
  <si>
    <t>Dividends paid to shareholders</t>
  </si>
  <si>
    <t>Exercise of stock options</t>
  </si>
  <si>
    <t>Borrowings of Consolidated Investment Entities</t>
  </si>
  <si>
    <t>Repayments of debt by consolidated investment entities</t>
  </si>
  <si>
    <t>Proceeds from (Payments for) Other Financing Activities</t>
  </si>
  <si>
    <t>Net cash provided by (used in) financing activities</t>
  </si>
  <si>
    <t>Effect of exchange rate changes on cash</t>
  </si>
  <si>
    <t>Net increase (decrease) in cash, cash equivalents and restricted cash</t>
  </si>
  <si>
    <t>Cash, cash equivalents and restricted cash, beginning balance</t>
  </si>
  <si>
    <t>Cash, cash equivalents and restricted cash, ending balance</t>
  </si>
  <si>
    <t>Supplemental Cash Flow Disclosures - USD ($) $ in Millions</t>
  </si>
  <si>
    <t>Supplemental Cash Flow Information [Abstract]</t>
  </si>
  <si>
    <t>Income taxes paid, net</t>
  </si>
  <si>
    <t>Non-cash Investing Activity:</t>
  </si>
  <si>
    <t>Partnership commitments not yet remitted</t>
  </si>
  <si>
    <t>Interest paid</t>
  </si>
  <si>
    <t>Supplemental Cash Flow Disclosures - Cash Reconciliation - USD ($) $ in Millions</t>
  </si>
  <si>
    <t>Less: Restricted and segregated investments</t>
  </si>
  <si>
    <t>Total cash, cash equivalents and restricted cash per consolidated statements of cash flows</t>
  </si>
  <si>
    <t>Basis of Presentation</t>
  </si>
  <si>
    <t>Organization, Consolidation and Presentation of Financial Statements [Abstract]</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Except for the out-of-period correction described below and the prior period adjustments for the retrospective adoption of the new revenue recognition accounting standard, all adjustments made were of a normal recurring nature. In the first quarter of 2017, the Company recorded a $20 million decrease to income tax provision related to an out-of-period correction for a reversal of a tax reserv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7 , filed with the Securities and Exchange Commission (“SEC”) on February 23, 2018 (“ 2017 10-K”). The Company evaluated events or transactions that may have occurred after the balance sheet date for potential recognition or disclosure through the date the financial statements were issued. No subsequent events or transactions were identified. On January 1, 2018, the Company retrospectively adopted the new accounting standard for revenue recognition. See Note 2 and Note 3 for further information on the new accounting standard and the Company’s revenue from contracts with customers. The following tables present the impact to the consolidated statements of operations for the prior periods presented: Three Months Ended September 30, 2017 Previously Reported Effect of Change As Adjusted (in millions) Revenues Management and financial advice fees $ 1,626 $ 13 $ 1,639 Distribution fees 437 (2 ) 435 Net investment income 372 — 372 Premiums 348 — 348 Other revenues 210 22 232 Total revenues 2,993 33 3,026 Banking and deposit interest expense 12 — 12 Total net revenues 2,981 33 3,014 Expenses Distribution expenses 850 — 850 Interest credited to fixed accounts 176 — 176 Benefits, claims, losses and settlement expenses 474 — 474 Amortization of deferred acquisition costs 48 — 48 Interest and debt expense 52 — 52 General and administrative expense 753 28 781 Total expenses 2,353 28 2,381 Pretax income 628 5 633 Income tax provision 125 1 126 Net income $ 503 $ 4 $ 507 Nine Months Ended September 30, 2017 Previously Reported Effect of Change As Adjusted (in millions) Revenues Management and financial advice fees $ 4,669 $ 25 $ 4,694 Distribution fees 1,310 (9 ) 1,301 Net investment income 1,154 — 1,154 Premiums 1,035 — 1,035 Other revenues 733 69 802 Total revenues 8,901 85 8,986 Banking and deposit interest expense 34 — 34 Total net revenues 8,867 85 8,952 Expenses Distribution expenses 2,505 (1 ) 2,504 Interest credited to fixed accounts 509 — 509 Benefits, claims, losses and settlement expenses 1,652 — 1,652 Amortization of deferred acquisition costs 189 — 189 Interest and debt expense 154 — 154 General and administrative expense 2,244 81 2,325 Total expenses 7,253 80 7,333 Pretax income 1,614 5 1,619 Income tax provision 315 1 316 Net income $ 1,299 $ 4 $ 1,303 The impact to the consolidated balance sheet as of December 31, 2017 was a $10 million increase to total assets, a $13 million increase to total liabilities and a $3 million</t>
  </si>
  <si>
    <t>Recent Accounting Pronouncements</t>
  </si>
  <si>
    <t>New Accounting Pronouncements and Changes in Accounting Principles [Abstract]</t>
  </si>
  <si>
    <t>Recent Accounting Pronouncements Adoption of New Accounting Standards Revenue from Contracts with Customers In May 2014, the Financial Accounting Standards Board (“FASB”) updated the accounting standards for revenue from contracts with customers. The update provides a five-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The standard is effective for interim and annual periods beginning after December 15, 2017. The standard may be applied retrospectively for all periods presented or retrospectively with a cumulative-effect adjustment at the date of adoption. The Company adopted the revenue recognition guidance on a retrospective basis on January 1, 2018. The update does not apply to revenue associated with the manufacturing of insurance and annuity products or financial instruments as these revenues are in the scope of other standards. Therefore, the update did not have an impact on these revenues. The Company’s implementation efforts included the identification of revenue within the guidance and the review of the customer contracts to determine the Company’s performance obligation and the associated timing of each performance obligation. The Company determined that certain payments received primarily related to franchise advisor fees should be presented as revenue rather than a reduction of expense. The adoption of the standard did not have other material impacts on the Company’s consolidated results of operations and financial condition. The impact of the change was an increase to revenues of $33 million and $85 million and an increase to expenses of $28 million and $80 million for the three months and nine months ended September 30, 2017 , respectively. See Note 3 for new disclosures on revenue from contracts with customer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these financial instruments. The standard is effective for interim and annual periods beginning after December 15, 2017. The Company adopted the standard on January 1, 2018 using a modified retrospective approach. The adoption of the standard did not have a material impact on the Company’s consolidated results of operations or financial condition. Future Adoption of New Accounting Standards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 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ther comprehensive income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 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update is effective for interim and annual periods beginning after December 15, 2020.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results of operations, financial condition and disclosures.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hat eliminate or modify disclosure requirements. The Company is currently evaluating the impact of the standard on its disclosures. The update does not have an impact on the Company’s consolidated results of operations or financial condition. Compensation – Retirement Benefits – Defined Benefit Plans – General – Disclosure Framework – Changes to the Disclosure Requirements for Defined Benefit Plans In August 2018, the FASB updated the accounting standards related to disclosures for sponsors of defined benefit plans. The update requires disclosure of the weighted-average interest crediting rate for cash balance plans and an explanation of the reasons for significant gains and losses related to changes in the benefit obligation for the period. The update also eliminates the disclosure of the amounts in accumulated other comprehensive income (“AOCI”) expected to be recognized as components of net period benefit cost over the next fiscal year. The update is effective for annual periods ending after December 15, 2020, and should be applied retrospectively. Early adoption is permitted. The Company is currently evaluating the impact of the standard on its disclosures. The update does not have an impact on the Company’s consolidated results of operations or financial condition.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Early adoption is permitted. The Company is currently evaluating the impact of the standard on its consolidated results of operations, financial condition and disclosures. Income Statement – Reporting Comprehensive Income – Reclassification of Certain Tax Effects from Accumulated Other Comprehensive Income In February 2018, the FASB updated the accounting standards related to the presentation of tax effects stranded in OCI. The update allows a reclassification from AOCI to retained earnings for tax effects stranded in AOCI resulting from the legislation commonly referred to as the Tax Cuts and Jobs Act (“Tax Act”). The update is optional and entities may elect not to reclassify the stranded tax effects. The update is effective for fiscal years beginning after December 15, 2018. Entities may elect to record the impacts either in the period of adoption or retrospectively to each period (or periods) in which the effect of the change in the U.S. federal corporate income tax rate in the Tax Act is recognized. Early adoption is permitted in any period. The Company does not plan to reclassify the stranded tax effects in OCI. As such, the update will not have an impact on the Company’s consolidated results of operations and financial condition.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is effective for interim and annual periods beginning after December 15, 2018, and should be applied on a modified retrospective basis. Early adoption is permitted. The Company is currently evaluating the impact of the standard on its consolidated results of operations and financial condition. Receivables – Nonrefundable Fees and Other Costs – Premium Amortization on Purchased Callable Debt Securities In March 2017, the FASB updated the accounting standards to shorten the amortization period for certain purchased callable debt securities held at a premium. Under current guidance, premiums a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is effective for interim and annual periods beginning after December 15, 2018, and should be applied on a modified retrospective basis through a cumulative-effect adjustment directly to retained earnings as of the beginning of the period of adoption. Early adoption is permitted. The update is not expected to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update is not expected to have a material impact on the Company’s consolidated results of operations or financial condition.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results of operations and financial condition. Leases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Company discloses information related to operating lease arrangements within Note 23 of the 2017</t>
  </si>
  <si>
    <t>Revenue from Contract with Customer (Notes)</t>
  </si>
  <si>
    <t>Revenue from Contract with Customer [Abstract]</t>
  </si>
  <si>
    <t>Revenue from contracts with customers [Text Block]</t>
  </si>
  <si>
    <t>Revenue from Contracts with Customers On January 1, 2018, the Company adopted the new accounting standard for revenue from contracts with customers on a retrospective basis. See Note 2 for additional information on the adoption of the new accounting standard. The following tables present revenue disaggregated by segment on an adjusted operating basis with a reconciliation of segment revenues to those reported on the Consolidated Statements of Operations: Three Months Ended September 30, 2018 Advice &amp; Wealth Management Asset Management Annuities Protection Corporate &amp; Other Total Segments Non-operating Revenue Total (in millions) Management and financial advice fees: Asset management fees: Retail $ — $ 479 $ — $ — $ — $ 479 $ — $ 479 Institutional — 125 — — — 125 — 125 Advisory fees 740 — — — — 740 — 740 Financial planning fees 75 — — — — 75 — 75 Transaction and other fees 87 48 15 2 — 152 — 152 Total management and financial advice fees 902 652 15 2 — 1,571 — 1,571 Distribution fees: Mutual funds 182 64 — — — 246 — 246 Insurance and annuity 220 44 85 9 — 358 — 358 Other products 156 — — — — 156 — 156 Total distribution fees 558 108 85 9 — 760 — 760 Other revenues 43 — — — — 43 — 43 Total revenue from contracts with customers 1,503 760 100 11 — 2,374 — 2,374 Revenue from other sources (1) 85 12 528 600 49 1,274 26 1,300 Total segment gross revenues 1,588 772 628 611 49 3,648 26 3,674 Less: Banking and deposit interest expense 24 — — — 2 26 — 26 Total segment net revenues 1,564 772 628 611 47 3,622 26 3,648 Less: intersegment revenues 235 13 91 17 (2 ) 354 2 356 Total net revenues $ 1,329 $ 759 $ 537 $ 594 $ 49 $ 3,268 $ 24 $ 3,292 Three Months Ended September 30, 2017 Advice &amp; Wealth Management Asset Management Annuities Protection Corporate &amp; Other Total Segments Non-operating Revenue Total (in millions) Management and financial advice fees: Asset management fees: Retail $ — $ 467 $ — $ — $ — $ 467 $ — $ 467 Institutional — 140 — — — 140 — 140 Advisory fees 641 — — — — 641 — 641 Financial planning fees 71 — — — — 71 — 71 Transaction and other fees 89 51 14 3 — 157 — 157 Total management and financial advice fees 801 658 14 3 — 1,476 — 1,476 Distribution fees: Mutual funds 186 68 — — — 254 — 254 Insurance and annuity 212 43 82 10 — 347 — 347 Other products 120 — — — — 120 — 120 Total distribution fees 518 111 82 10 — 721 — 721 Other revenues 36 — — — — 36 — 36 Total revenue from contracts with customers 1,355 769 96 13 — 2,233 — 2,233 Revenue from other sources (1) 67 15 530 465 51 1,128 18 1,146 Total segment gross revenues 1,422 784 626 478 51 3,361 18 3,379 Less: Banking and deposit interest expense 12 — — — 1 13 — 13 Total segment net revenues 1,410 784 626 478 50 3,348 18 3,366 Less: intersegment revenues 233 12 88 16 (1 ) 348 4 352 Total net revenues $ 1,177 $ 772 $ 538 $ 462 $ 51 $ 3,000 $ 14 $ 3,014 Nine Months Ended September 30, 2018 Advice &amp; Wealth Management Asset Management Annuities Protection Corporate &amp; Other Total Segments Non-operating Revenue Total (in millions) Management and financial advice fees: Asset management fees: Retail $ — $ 1,431 $ — $ — $ — $ 1,431 $ — $ 1,431 Institutional — 345 — — — 345 — 345 Advisory fees 2,137 — — — — 2,137 — 2,137 Financial planning fees 223 — — — — 223 — 223 Transaction and other fees 268 144 44 6 — 462 — 462 Total management and financial advice fees 2,628 1,920 44 6 — 4,598 — 4,598 Distribution fees: Mutual funds 556 201 — — — 757 — 757 Insurance and annuity 673 131 253 27 — 1,084 — 1,084 Other products 448 — — — — 448 — 448 Total distribution fees 1,677 332 253 27 — 2,289 — 2,289 Other revenues 131 2 — — — 133 — 133 Total revenue from contracts with customers 4,436 2,254 297 33 — 7,020 — 7,020 Revenue from other sources (1) 232 51 1,566 1,630 164 3,643 142 3,785 Total segment gross revenues 4,668 2,305 1,863 1,663 164 10,663 142 10,805 Less: Banking and deposit interest expense 60 — — — 4 64 — 64 Total segment net revenues 4,608 2,305 1,863 1,663 160 10,599 142 10,741 Less: intersegment revenues 722 37 271 46 (3 ) 1,073 12 1,085 Total net revenues $ 3,886 $ 2,268 $ 1,592 $ 1,617 $ 163 $ 9,526 $ 130 $ 9,656 Nine Months Ended September 30, 2017 Advice &amp; Wealth Management Asset Management Annuities Protection Corporate &amp; Other Total Segments Non-operating Revenue Total (in millions) Management and financial advice fees: Asset management fees: Retail $ — $ 1,367 $ — $ — $ — $ 1,367 $ — $ 1,367 Institutional — 347 — — — 347 — 347 Advisory fees 1,817 — — — — 1,817 — 1,817 Financial planning fees 210 — — — — 210 — 210 Transaction and other fees 271 155 42 6 — 474 — 474 Total management and financial advice fees 2,298 1,869 42 6 — 4,215 — 4,215 Distribution fees: Mutual funds 572 219 — — — 791 — 791 Insurance and annuity 621 125 242 25 — 1,013 — 1,013 Other products 348 — — — — 348 — 348 Total distribution fees 1,541 344 242 25 — 2,152 — 2,152 Other revenues 119 1 — — — 120 — 120 Total revenue from contracts with customers 3,958 2,214 284 31 — 6,487 — 6,487 Revenue from other sources (1) 183 42 1,577 1,485 164 3,451 102 3,553 Total segment gross revenues 4,141 2,256 1,861 1,516 164 9,938 102 10,040 Less: Banking and deposit interest expense 34 — — — 2 36 — 36 Total segment net revenues 4,107 2,256 1,861 1,516 162 9,902 102 10,004 Less: intersegment revenues 701 35 259 46 (1 ) 1,040 12 1,052 Total net revenues $ 3,406 $ 2,221 $ 1,602 $ 1,470 $ 163 $ 8,862 $ 90 $ 8,952 (1) Revenues not included in the scope of the revenue from contracts with customers standard. The amounts primarily consist of revenue associated with the manufacturing of insurance and annuity products or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accrued daily and invoiced or charged on a monthly or quarterly basis. Financial Planning Fees The Company earns revenue for providing financial plans to its clients. The revenue earned for each financial plan is either a fixed fee (received monthly, quarterly or annually) or a variable fee (received monthly or quarterly) based on a contractual fixed rate applied, as a percentage, to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or quarter end as the advisory account balance uncertainty is resolved. Contract liabilities for financial planning fees, which are included in other liabilities in the Consolidated Balance Sheets, were $128 million and $134 million as of September 30, 2018 and December 31, 2017 ,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in the Consolidated Balance Sheets, and were $105 million and $109 million as of September 30, 2018 and December 31, 2017 ,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in the Consolidated Balance Sheets, were $16 million and nil as of September 30, 2018 and December 31, 2017 ,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Prior to the implementation of the revenue recognition standard, fees received from the advisors for software licenses, compliance supervision, technology services and support, consulting, and other services were recorded as a reduction to the Company’s expenses to provide the services and totaled $26 million and $24 million for the three months ended September 30, 2018 and 2017 , respectively, and $79 million and $75 million for the nine months ended September 30, 2018 and 2017 , respectively. Receivables Receivables for revenue from contracts with customers are recognized when the performance obligation is satisfied and the Company has an unconditional right to the revenue. Receivables related to revenues from contracts with customers were $670 million and $657 million as of September 30, 2018 and December 31, 2017</t>
  </si>
  <si>
    <t>Variable Interest Entities</t>
  </si>
  <si>
    <t>Variable Interest Entities [Abstract]</t>
  </si>
  <si>
    <t>Variable interest entities [Text Block]</t>
  </si>
  <si>
    <t xml:space="preserve"> Variable Interest Entities The Company provides asset management services to investment entities which are considered to be VIEs, such as CLOs, hedge funds, property funds and certain non-U.S. series fund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vestment nor has the Company provided any support to these entities.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The Company’s maximum exposure to loss with respect to non-consolidated CLOs is limited to its amortized cost, which was $7 million and $6 million as of September 30, 2018 and December 31, 2017 , respectively. The Company classifies these investments as Available-for-Sale securities. See Note 5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arrying value of the Company’s investment in property funds is reflected in other investments and was $24 million as of both September 30, 2018 and December 31, 2017 . Hedge Funds and other Private Funds The Company has determined that consolidation is not required for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7 million as of both September 30, 2018 and December 31, 2017 .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70 million and $25 million as of September 30, 2018 and December 31, 2017 ,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364 million and $408 million as of September 30, 2018 and December 31, 2017 , respectively. The Company had a $57 million and a $97 million liability recorded as of September 30, 2018 and December 31, 2017 , respectively, related to original purchase commitments not yet remitted to the VIEs. The Company has not provided any additional support and is not contractually obligated to provide additional support to the VIEs beyond the above mentioned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See Note 5 for additional information on these structured investments. Fair Value of Assets and Liabilities The Company categorizes its fair value measurements according to a three-level hierarchy. See Note 11 for the definition of the three levels of the fair value hierarchy. The following tables present the balances of assets and liabilities held by consolidated investment entities measured at fair value on a recurring basis: September 30, 2018 Level 1 Level 2 Level 3 Total (in millions) Assets Investments: Corporate debt securities $ — $ 9 $ — $ 9 Common stocks 5 1 6 12 Other investments 4 — — 4 Syndicated loans — 1,164 121 1,285 Total investments 9 1,174 127 1,310 Receivables — 5 — 5 Other assets — 1 — 1 Total assets at fair value $ 9 $ 1,180 $ 127 $ 1,316 Liabilities Debt (1) $ — $ 1,370 $ — $ 1,370 Other liabilities — 14 — 14 Total liabilities at fair value $ — $ 1,384 $ — $ 1,384 December 31, 2017 Level 1 Level 2 Level 3 Total (in millions) Assets Investments: Corporate debt securities $ — $ 27 $ — $ 27 Common stocks 18 8 4 30 Other investments 5 — — 5 Syndicated loans — 1,889 180 2,069 Total investments 23 1,924 184 2,131 Receivables — 25 — 25 Total assets at fair value $ 23 $ 1,949 $ 184 $ 2,156 Liabilities Debt (1) $ — $ 2,206 $ — $ 2,206 Other liabilities — 63 — 63 Total liabilities at fair value $ — $ 2,269 $ — $ 2,269 (1) The carrying value of the CLOs’ debt is set equal to the fair value of the CLOs’ assets. The estimated fair value of the CLOs’ debt was $1.3 billion and $2.2 billion as of September 30, 2018 and December 31, 2017 , respectively. The following tables provide a summary of changes in Level 3 assets held by consolidated investment entities measured at fair value on a recurring basis: Common Stocks Syndicated Loans (in millions) Balance, July 1, 2018 $ 4 $ 111 Total gains (losses) included in: Net income 2 (1) 1 (1) Purchases — 9 Sales — (3 ) Settlements — (10 ) Transfers into Level 3 — 52 Transfers out of Level 3 — (39 ) Balance, September 30, 2018 $ 6 $ 121 Changes in unrealized gains (losses) included in income relating to assets held at $ 2 (1) $ — Common Stocks Syndicated Loans (in millions) Balance, July 1, 2017 $ 7 $ 185 Total gains (losses) included in: Net income 1 (1) (1 ) (1) Purchases — 6 Sales — (12 ) Settlements — (3 ) Transfers into Level 3 — 84 Transfers out of Level 3 (4 ) (77 ) Balance, September 30, 2017 $ 4 $ 182 Changes in unrealized gains (losses) included in income relating to assets held at $ 1 (1) $ — Common Stocks Syndicated Loans (in millions) Balance, January 1, 2018 $ 4 $ 180 Total gains (losses) included in: Net income 6 (1) 2 (1) Purchases — 51 Sales (4 ) (39 ) Settlements — (40 ) Transfers into Level 3 4 130 Transfers out of Level 3 (4 ) (163 ) Balance, September 30, 2018 $ 6 $ 121 Changes in unrealized gains (losses) included in income relating to assets held at $ 4 (1) $ — Corporate Debt Securities Common Stocks Syndicated Loans (in millions) Balance, January 1, 2017 $ — $ 5 $ 254 Total gains (losses) included in: Net income — 1 (1) — Purchases — 3 133 Sales (2 ) (1 ) (27 ) Settlements — — (56 ) Transfers into Level 3 2 2 197 Transfers out of Level 3 — (6 ) (319 ) Balance, September 30, 2017 $ — $ 4 $ 182 Changes in unrealized gains (losses) included in income relating to assets held at $ — $ 1 (1) $ (2 ) (1) (1) Included in net investment income in the Consolidated Statements of Operations. Securities and loans transferred from Level 3 primarily represent assets with fair values that are now obtained from a third-party pricing service with observable inputs or priced in active markets. Transfers out of Level 3 for the nine months ended September 30, 2018 included $2 million of common stock and $24 million of syndicated loans related to the deconsolidation of a CLO. Securities and loans transferred to Level 3 represent asset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All Level 3 measurements as of September 30, 2018 and December 31, 2017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In consideration of the above, management is responsible for the fair values recorded on the financial statements. Prices received from third-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e Note 11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The fair value of the CLOs’ debt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December 31, (in millions) Syndicated loans Unpaid principal balance $ 1,307 $ 2,140 Excess unpaid principal over fair value (22 ) (71 ) Fair value $ 1,285 $ 2,069 Fair value of loans more than 90 days past due $ — $ 24 Fair value of loans in nonaccrual status — 24 Difference between fair value and unpaid principal of loans more than 90 days past due, loans in nonaccrual status or both 3 35 Debt Unpaid principal balance $ 1,513 $ 2,340 Excess unpaid principal over fair value (143 ) (134 ) Carrying value (1) $ 1,370 $ 2,206 (1) The carrying value of the CLOs’ debt is set equal to the fair value of the CLOs’ assets. The estimated fair value of the CLOs’ debt was $1.3 billion and $2.2 billion as of September 30, 2018 and December 31, 2017 , respectively.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changes in the fair value of financial assets and liabilities for which the fair value option was elected were $5 million and $(1) million for the three months ended September 30, 2018 and 2017 , respectively. Total net gains (losses) recognized in net investment income related to changes in the fair value of financial assets and liabilities for which the fair value option was elected were $29 million and $(3) million for the nine months ended September 30, 2018 and 2017 , respectively. Debt of the consolidated investment entities and the stated interest rates were as follows: Carrying Value Weighted Average Interest Rate September 30, December 31, September 30, December 31, (in millions) Debt of consolidated CLOs due 2025-2030 $ 1,370 $ 2,206 3.5 % 2.8 % The debt of the consolidated CLOs has both fixed and floating interest rates, which range from 0% to 11.0%</t>
  </si>
  <si>
    <t>Investments, Debt and Equity Securities [Abstract]</t>
  </si>
  <si>
    <t>Investments [Text Block]</t>
  </si>
  <si>
    <t>Investments The following is a summary of Ameriprise Financial investments: September 30, December 31, (in millions) Available-for-Sale securities, at fair value $ 30,840 $ 30,927 Mortgage loans, net 2,684 2,756 Policy and certificate loans 854 845 Other investments 1,232 1,397 Total $ 35,610 $ 35,925 Other investments primarily reflect the Company’s interests in affordable housing partnerships, trading securities, seed money investments, syndicated loans and held-to-maturity certificates of deposit with original or remaining maturities at the time of purchase of more than 90 days but less than 12 months. As of January 1, 2018, marketable equity securities were reclassified from Available-for-Sale securities to other investments due to the adoption of a new accounting standard on the recognition and measurement of financial instruments. The carrying value of held-to-maturity certificates of deposit was nil and $205 million as of September 30, 2018 and December 31, 2017 , respectively, which approximates fair value due to the short time between the purchase of the instrument and its expected realization. The following is a summary of net investment income: Three Months Ended September 30, Nine Months Ended September 30, 2018 2017 2018 2017 (in millions) Investment income on fixed maturities $ 339 $ 340 $ 1,002 $ 1,012 Net realized gains (losses) 4 (3 ) 15 35 Affordable housing partnerships (24 ) (17 ) (49 ) (42 ) Other 43 26 132 70 Consolidated investment entities 24 26 101 79 Total $ 386 $ 372 $ 1,201 $ 1,154 Available-for-Sale securities distributed by type were as follows: Description of Securities September 30, 2018 Amortized Cost Gross Unrealized Gains Gross Unrealized Losses Fair Value Noncredit OTTI (1) (in millions) Corporate debt securities $ 13,880 $ 658 $ (147 ) $ 14,391 $ — Residential mortgage backed securities 6,310 27 (112 ) 6,225 — Commercial mortgage backed securities 4,713 16 (134 ) 4,595 — Asset backed securities 1,459 30 (12 ) 1,477 2 State and municipal obligations 2,190 183 (14 ) 2,359 — U.S. government and agencies obligations 1,495 — — 1,495 — Foreign government bonds and obligations 296 10 (8 ) 298 — Total $ 30,343 $ 924 $ (427 ) $ 30,840 $ 2 Description of Securities December 31, 2017 Amortized Cost Gross Unrealized Gains Gross Unrealized Losses Fair Value Noncredit OTTI (1) (in millions) Corporate debt securities $ 13,976 $ 1,131 $ (32 ) $ 15,075 $ — Residential mortgage backed securities 6,585 63 (37 ) 6,611 — Commercial mortgage backed securities 4,362 48 (36 ) 4,374 — Asset backed securities 1,549 36 (5 ) 1,580 1 State and municipal obligations 2,215 259 (11 ) 2,463 — U.S. government and agencies obligations 502 1 — 503 — Foreign government bonds and obligations 298 20 (4 ) 314 — Common stocks 5 3 (1 ) 7 — Total $ 29,492 $ 1,561 $ (126 ) $ 30,927 $ 1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September 30, 2018 and December 31, 2017 , investment securities with a fair value of $1.9 billion and $1.7 billion , respectively, were pledged to meet contractual obligations under derivative contracts and short-term borrowings, of which $1.0 billion and $803 million , respectively, may be sold, pledged or rehypothecated by the counterparty. As of September 30, 2018 and December 31, 2017 , fixed maturity securities comprised approximately 87% and 86% ,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18 and December 31, 2017 , the Company’s internal analysts rated $823 million and $979 million , respectively, of securities using criteria similar to those used by NRSROs. A summary of fixed maturity securities by rating was as follows: Ratings September 30, 2018 December 31, 2017 Amortized Cost Fair Value Percent of Total Fair Value Amortized Cost Fair Value Percent of Total Fair Value (in millions, except percentages) AAA $ 12,764 $ 12,551 41 % $ 11,293 $ 11,331 37 % AA 1,659 1,801 6 1,898 2,114 7 A 4,158 4,394 14 4,760 5,243 17 BBB 10,807 11,140 36 10,317 10,989 35 Below investment grade (1) 955 954 3 1,219 1,243 4 Total fixed maturities $ 30,343 $ 30,840 100 % $ 29,487 $ 30,920 100 % (1) The amortized cost and fair value of below investment grade securities includes interest in CLOs managed by the Company of $7 million and $9 million , respectively, at September 30, 2018 , and $6 million and $7 million , respectively, at December 31, 2017 . These securities are not rated but are included in below investment grade due to their risk characteristics. As of September 30, 2018 and December 31, 2017 , approximately 35% and 37%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scription of Securities September 30, 2018 Less than 12 months 12 months or more Total Number of Securities Fair Value Unrealized Losses Number of Securities Fair Value Unrealized Losses Number of Securities Fair Value Unrealized Losses (in millions, except number of securities) Corporate debt securities 366 $ 5,808 $ (105 ) 79 $ 840 $ (42 ) 445 $ 6,648 $ (147 ) Residential mortgage backed securities 177 3,137 (48 ) 145 1,675 (64 ) 322 4,812 (112 ) Commercial mortgage backed securities 116 1,987 (61 ) 85 1,245 (73 ) 201 3,232 (134 ) Asset backed securities 49 722 (7 ) 24 206 (5 ) 73 928 (12 ) State and municipal obligations 165 391 (7 ) 80 214 (7 ) 245 605 (14 ) Foreign government bonds and obligations 15 53 (3 ) 14 17 (5 ) 29 70 (8 ) Total 888 $ 12,098 $ (231 ) 427 $ 4,197 $ (196 ) 1,315 $ 16,295 $ (427 ) Description of Securities December 31, 2017 Less than 12 months 12 months or more Total Number of Securities Fair Value Unrealized Losses Number of Securities Fair Value Unrealized Losses Number of Securities Fair Value Unrealized Losses (in millions, except number of securities) Corporate debt securities 150 $ 1,791 $ (8 ) 70 $ 740 $ (24 ) 220 $ 2,531 $ (32 ) Residential mortgage backed securities 102 1,772 (11 ) 130 1,467 (26 ) 232 3,239 (37 ) Commercial mortgage backed securities 67 1,178 (12 ) 58 783 (24 ) 125 1,961 (36 ) Asset backed securities 36 424 (2 ) 26 187 (3 ) 62 611 (5 ) State and municipal obligations 76 141 (1 ) 34 180 (10 ) 110 321 (11 ) Foreign government bonds and obligations 3 6 — 15 23 (4 ) 18 29 (4 ) Common stocks — — — 4 1 (1 ) 4 1 (1 ) Total 434 $ 5,312 $ (34 ) 337 $ 3,381 $ (92 ) 771 $ 8,693 $ (126 ) As part of Ameriprise Financial’s ongoing monitoring process, management determined that the change in gross unrealized losses on its Available-for-Sale securities is primarily attributable to an increase in interest rates as well as slightly wider credit spreads. 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CI: Three Months Ended September 30, Nine Months Ended September 30, 2018 2017 2018 2017 (in millions) Beginning balance $ — $ 2 $ 2 $ 69 Credit losses for which an other-than-temporary impairment was previously recognized — — — 1 Reductions for securities sold during the period (realized) — — — (68 ) Ending balance $ — $ 2 $ 2 $ 2 Net realized gains and losses on Available-for-Sale securities, determined using the specific identification method, recognized in earnings were as follows: Three Months Ended September 30, Nine Months Ended September 30, 2018 2017 2018 2017 (in millions) Gross realized investment gains $ 4 $ 6 $ 15 $ 50 Gross realized investment losses — (2 ) (1 ) (6 ) Other-than-temporary impairments — — — (1 ) Total $ 4 $ 4 $ 14 $ 43 Other-than-temporary impairments for the nine months ended September 30, 2017 primarily related to credit losses on asset backed securities. See Note 14 for a rollforward of net unrealized investment gains (losses) included in AOCI. Available-for-Sale securities by contractual maturity as of September 30, 2018 were as follows: Amortized Cost Fair Value (in millions) Due within one year $ 3,251 $ 3,265 Due after one year through five years 6,187 6,192 Due after five years through 10 years 3,912 3,882 Due after 10 years 4,511 5,204 17,861 18,543 Residential mortgage backed securities 6,310 6,225 Commercial mortgage backed securities 4,713 4,595 Asset backed securities 1,459 1,477 Total $ 30,343 $ 30,840 Actual</t>
  </si>
  <si>
    <t>Financing Receivables</t>
  </si>
  <si>
    <t>Receivables [Abstract]</t>
  </si>
  <si>
    <t>Financing Receivables [Text Block]</t>
  </si>
  <si>
    <t>Financing Receivables The Company’s financing receivables primarily include commercial mortgage loans, syndicated loans, policy loans, certificate loans, advisor loans and margin loans. Commercial mortgage loans, syndicated loans, policy loans and certificate loans are reflected in investments. Advisor loans and margin loans are recorded in receivables. Allowance for Loan Losses Policy and certificate loans do not exceed the cash surrender value at origination. As there is minimal risk of loss related to policy and certificate loans, the Company does not record an allowance for loan losses. The Company monitors collateral supporting margin loans and requests additional collateral when necessary in order to mitigate the risk of loss. As there is minimal risk of loss related to margin loans, the allowance for loan losses is immaterial. Commercial Mortgage Loans and Syndicated Loans The following table presents a rollforward of the allowance for loan losses for the nine months ended and the ending balance of the allowance for loan losses by impairment method: September 30, 2018 2017 (in millions) Beginning balance $ 26 $ 29 Charge-offs (2 ) — Provisions — (1 ) Ending balance $ 24 $ 28 Individually evaluated for impairment $ — $ 3 Collectively evaluated for impairment 24 25 The recorded investment in financing receivables by impairment method was as follows: September 30, December 31, (in millions) Individually evaluated for impairment $ 16 $ 17 Collectively evaluated for impairment 3,227 3,258 Total $ 3,243 $ 3,275 As of September 30, 2018 and December 31, 2017 , the Company’s recorded investment in financing receivables individually evaluated for impairment for which there was no related allowance for loan losses was $16 million and $17 million , respectively. Unearned income, unamortized premiums and discounts, and net unamortized deferred fees and costs are not material to the Company’s total loan balance. During the three months ended September 30, 2018 and 2017 , the Company purchased $36 million and $18 million , respectively, of syndicated loans, and sold $13 million and $12 million , respectively, of syndicated loans. During the nine months ended September 30, 2018 and 2017 , the Company purchased $181 million and $154 million , respectively, of syndicated loans, and sold $49 million and $16 million , respectively, of syndicated loans. The Company has not acquired any loans with deteriorated credit quality as of the acquisition date. Loans to Financial Advisors As of September 30, 2018 and December 31, 2017 , principal amounts outstanding for advisor loans were $537 million and $509 million , respectively, and allowance for loan losses were $24 million and $23 million , respectively. The allowance for loan losses related to loans to financial advisors is not included in the table disclosures above. Of the gross balance outstanding, the portion associated with financial advisors who are no longer affiliated with the Company was $18 million and $19 million as of September 30, 2018 and December 31, 2017 , respectively. The allowance for loan losses on these loans was $12 million as of both September 30, 2018 and December 31, 2017 . Credit Quality Information Nonperforming loans, which are generally loans 90 days or more past due, were $15 million and $19 million as of September 30, 2018 and December 31, 2017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nil of total commercial mortgage loans as of both September 30, 2018 and December 31, 2017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September 30, December 31, September 30, December 31, (in millions) East North Central $ 213 $ 215 8 % 8 % East South Central 96 90 4 3 Middle Atlantic 188 192 7 7 Mountain 240 256 9 9 New England 63 74 2 3 Pacific 806 812 30 29 South Atlantic 735 768 27 28 West North Central 222 235 8 8 West South Central 140 133 5 5 2,703 2,775 100 % 100 % Less: allowance for loan losses 19 19 Total $ 2,684 $ 2,756 Concentrations of credit risk of commercial mortgage loans by property type were as follows: Loans Percentage September 30, December 31, September 30, December 31, (in millions) Apartments $ 602 $ 566 22 % 20 % Hotel 44 40 2 1 Industrial 452 476 17 17 Mixed use 47 44 2 2 Office 441 492 16 18 Retail 900 937 33 34 Other 217 220 8 8 2,703 2,775 100 % 100 % Less: allowance for loan losses 19 19 Total $ 2,684 $ 2,756 Syndicated Loans The recorded investment in syndicated loans as of September 30, 2018 and December 31, 2017 was $540 million and $498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s of September 30, 2018 and December 31, 2017 were $1 million and $5 million , respectively. Troubled Debt Restructurings The recorded investment in restructured loans was not material as of both September 30, 2018 and December 31, 2017 . The troubled debt restructurings did not have a material impact to the Company’s allowance for loan losses or income recognized for the three months and nine months ended September 30, 2018 and 2017 . There are no</t>
  </si>
  <si>
    <t>Deferred Acquisition Costs and Deferred Sales Inducement Costs</t>
  </si>
  <si>
    <t>Deferred Charges, Insurers [Abstract]</t>
  </si>
  <si>
    <t>Deferred acquisition costs and deferred sales inducement costs [Text Block]</t>
  </si>
  <si>
    <t>Deferred Acquisition Costs and Deferred Sales Inducement Costs In the third quarter of the year, management updated market-related inputs and implemented model changes related to the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AC in the third quarter of 2018 primarily reflected updated mortality assumptions on universal life (“UL”) and variable universal life (“VUL”) insurance products and lower surrender rate assumptions on variable annuities, partially offset by an unfavorable impact from updates to assumptions on utilization of guaranteed withdrawal benefits. The impact of unlocking to DAC in the third quarter of 2017 primarily reflected improved persistency and mortality on UL and VUL insurance products and a correction related to a variable annuity model assumption partially offset by updates to market-related inputs to the living benefit valuation. The balances of and changes in DAC were as follows: 2018 2017 (in millions) Balance at January 1 $ 2,676 $ 2,648 Capitalization of acquisition costs 241 220 Amortization, excluding the impact of valuation assumptions review (213 ) (201 ) Amortization, impact of valuation assumptions review 33 12 Impact of change in net unrealized (gains) losses on securities 95 (18 ) Balance at September 30 $ 2,832 $ 2,661 The balances of and changes in DSIC, which is included in other assets, were as follows: 2018 2017 (in millions) Balance at January 1 $ 276 $ 302 Capitalization of sales inducement costs 2 3 Amortization, excluding the impact of valuation assumptions review (26 ) (26 ) Amortization, impact of valuation assumptions review — (1 ) Impact of change in net unrealized (gains) losses on securities 16 1 Balance at September 30 $ 268 $ 279</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September 30, December 31, (in millions) Policyholder account balances Fixed annuities (1) $ 9,499 $ 9,934 Variable annuity fixed sub-accounts 5,127 5,166 VUL/UL insurance 3,057 3,047 Indexed universal life (“IUL”) insurance 1,649 1,384 Other life insurance 689 720 Total policyholder account balances 20,021 20,251 Future policy benefits Variable annuity guaranteed minimum withdrawal benefits (“GMWB”) (125 ) (2) 463 Variable annuity guaranteed minimum accumulation benefits (“GMAB”) (83 ) (3) (80 ) (3) Other annuity liabilities 26 78 Fixed annuity life contingent liabilities 1,464 1,484 Life and disability income insurance 1,219 1,221 Long term care insurance 4,997 4,896 VUL/UL and other life insurance additional liabilities 807 688 Total future policy benefits 8,305 8,750 Policy claims and other policyholders’ funds 878 903 Total policyholder account balances, future policy benefits and claims $ 29,204 $ 29,904 (1) Includes fixed deferred annuities, non-life contingent fixed payout annuities and indexed annuity host contracts. (2) Includes the fair value of GMWB embedded derivatives that was a net asset as of September 30, 2018 reported as a contra liability. (3) Includes the fair value of GMAB embedded derivatives that was a net asset as of both September 30, 2018 and December 31, 2017 reported as a contra liability. Separate account liabilities consisted of the following: September 30, December 31, (in millions) Variable annuity $ 74,317 $ 75,174 VUL insurance 7,338 7,352 Other insurance 33 34 Threadneedle investment liabilities 4,904 4,808 Total $ 86,592 $ 87,368</t>
  </si>
  <si>
    <t>Variable Annuity and Insurance Guarantees</t>
  </si>
  <si>
    <t>Insurance [Abstract]</t>
  </si>
  <si>
    <t>Variable Annuity and Insurance Guarantees [Text Block]</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18 December 31, 2017 Total Contract Value Contract Value in Separate Accounts Net Amount at Risk Weighted Average Attained Age Total Contract Value Contract Value in Separate Accounts Net Amount at Risk Weighted Average Attained Age (in millions, except age) GMDB: Return of premium $ 61,379 $ 59,441 $ 12 67 $ 61,418 $ 59,461 $ 9 66 Five/six-year reset 8,504 5,781 11 66 8,870 6,149 12 66 One-year ratchet 6,215 5,864 19 69 6,548 6,187 11 69 Five-year ratchet 1,471 1,416 1 65 1,563 1,506 1 65 Other 1,126 1,107 63 72 1,099 1,075 50 72 Total — GMDB $ 78,695 $ 73,609 $ 106 67 $ 79,498 $ 74,378 $ 83 66 GGU death benefit $ 1,105 $ 1,055 $ 129 70 $ 1,118 $ 1,067 $ 133 70 GMIB $ 208 $ 192 $ 7 69 $ 233 $ 216 $ 7 69 GMWB: GMWB $ 2,252 $ 2,245 $ 1 72 $ 2,508 $ 2,500 $ 1 71 GMWB for life 44,871 44,776 217 68 44,375 44,259 129 67 Total — GMWB $ 47,123 $ 47,021 $ 218 68 $ 46,883 $ 46,759 $ 130 67 GMAB $ 2,762 $ 2,758 $ — 59 $ 3,086 $ 3,083 $ — 59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September 30, 2018 December 31, 2017 Net Amount Weighted Average Attained Age Net Amount Weighted Average Attained Age (in millions, except age) UL secondary guarantees $ 6,499 66 $ 6,460 65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7 $ 16 $ 8 $ 1,017 $ (24 ) $ 434 Incurred claims 3 — (478 ) (49 ) 59 Paid claims (3 ) (1 ) — — (22 ) Balance at September 30, 2017 $ 16 $ 7 $ 539 $ (73 ) $ 471 Balance at January 1, 2018 $ 17 $ 6 $ 463 $ (80 ) $ 489 Incurred claims 5 — (588 ) (3 ) 171 Paid claims (4 ) — — — (19 ) Balance at September 30, 2018 $ 18 $ 6 $ (125 ) $ (83 ) $ 641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September 30, December 31, (in millions) Mutual funds: Equity $ 44,968 $ 46,038 Bond 22,846 23,529 Other 6,059 5,109 Total mutual funds $ 73,873 $ 74,676</t>
  </si>
  <si>
    <t>Debt</t>
  </si>
  <si>
    <t>Debt Disclosure [Abstract]</t>
  </si>
  <si>
    <t>Debt [Text Block]</t>
  </si>
  <si>
    <t>Debt The balances and the stated interest rates of outstanding debt of Ameriprise Financial were as follows: Outstanding Balance Stated Interest Rate September 30, December 31, September 30, December 31, (in millions) Long-term debt: Senior notes due 2019 $ 300 $ 300 7.3 % 7.3 % Senior notes due 2020 750 750 5.3 5.3 Senior notes due 2023 750 750 4.0 4.0 Senior notes due 2024 550 550 3.7 3.7 Senior notes due 2026 500 500 2.9 2.9 Capitalized lease obligations 28 38 Other (1) (8 ) 3 Total long-term debt 2,870 2,891 Short-term borrowings: Federal Home Loan Bank (“FHLB”) advances 151 150 2.3 1.5 Repurchase agreements 50 50 2.3 1.4 Total short-term borrowings 201 200 Total $ 3,071 $ 3,091 (1) Amounts include adjustments for fair value hedges on the Company’s long-term debt and unamortized discount and debt issuance costs. See Note 13 for information on the Company’s fair value hedges. Short -term Borrowings The Company enters into repurchase agreements in exchange for cash, which it accounts for as secured borrowings and has pledged Available-for-Sale securities to collateralize its obligations under the repurchase agreements. As of September 30, 2018 and December 31, 2017 , the Company has pledged $53 million and $43 million , respectively, of agency residential mortgage backed securities and nil and $8 million , respectively, of commercial mortgage backed securities. The remaining maturity of outstanding repurchase agreements was less than three months as of September 30, 2018 and less than one month as of December 31, 2017 . The stated interest rate of the repurchase agreements is a weighted average annualized interest rate on repurchase agreements held as of the balance sheet date. 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88 million and $750 million as of September 30, 2018 and December 31, 2017 , respectively. The remaining maturity of outstanding FHLB advances was less than three months as of September 30, 2018 and less than four months as of December 31, 2017 . The stated interest rate of the FHLB advances is a weighted average annualized interest rate on outstanding borrowings as of the balance sheet date. On October 12, 2017, the Company entered into an amended and restated credit agreement that provides for an unsecured revolving credit facility of up to $750 million that expires in October 2022. Under the terms of the credit agreement for the facility, the Company may increase the amount of this facility up to $1.0 billion upon satisfaction of certain approval requirements. As of both September 30, 2018 and December 31, 2017 , the Company had no borrowings outstanding and $1 million of letters of credit issued against the facility. The Company’s credit facility contains various administrative, reporting, legal and financial covenants. The Company was in compliance with all such covenants as of both September 30, 2018 and December 31, 2017</t>
  </si>
  <si>
    <t>Fair Values of Assets and Liabilities</t>
  </si>
  <si>
    <t>Fair Value Disclosures [Abstract]</t>
  </si>
  <si>
    <t>Fair values of assets and liabilities [Text Block]</t>
  </si>
  <si>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ptember 30, 2018 Level 1 Level 2 Level 3 Total (in millions) Assets Cash equivalents $ 168 $ 1,793 $ — $ 1,961 Available-for-Sale securities: Corporate debt securities — 13,399 992 14,391 Residential mortgage backed securities — 6,116 109 6,225 Commercial mortgage backed securities — 4,595 — 4,595 Asset backed securities — 1,468 9 1,477 State and municipal obligations — 2,359 — 2,359 U.S. government and agency obligations 1,495 — — 1,495 Foreign government bonds and obligations — 298 — 298 Total Available-for-Sale securities 1,495 28,235 1,110 30,840 Equity securities 1 1 — 2 Equity securities at net asset value (“NAV”) 6 (1) Trading securities 17 27 — 44 Separate account assets at NAV 86,592 (1) Investments segregated for regulatory purposes 274 — — 274 Other assets: Interest rate derivative contracts — 617 — 617 Equity derivative contracts 87 2,598 — 2,685 Credit derivative contracts — 7 — 7 Foreign exchange derivative contracts 2 43 — 45 Total other assets 89 3,265 — 3,354 Total assets at fair value $ 2,044 $ 33,321 $ 1,110 $ 123,073 Liabilities Policyholder account balances, future policy benefits and claims: Indexed annuity embedded derivatives $ — $ 4 $ 11 $ 15 IUL embedded derivatives — — 684 684 GMWB and GMAB embedded derivatives — — (686 ) (686 ) (2) Total policyholder account balances, future policy benefits and claims — 4 9 13 (3) Customer deposits — 12 — 12 Other liabilities: Interest rate derivative contracts 1 602 — 603 Equity derivative contracts 14 3,223 — 3,237 Foreign exchange derivative contracts 1 27 — 28 Other 20 10 29 59 Total other liabilities 36 3,862 29 3,927 Total liabilities at fair value $ 36 $ 3,878 $ 38 $ 3,952 December 31, 2017 Level 1 Level 2 Level 3 Total (in millions) Assets Cash equivalents $ 147 $ 2,025 $ — $ 2,172 Available-for-Sale securities: Corporate debt securities — 13,936 1,139 15,075 Residential mortgage backed securities — 6,456 155 6,611 Commercial mortgage backed securities — 4,374 — 4,374 Asset backed securities — 1,573 7 1,580 State and municipal obligations — 2,463 — 2,463 U.S. government and agencies obligations 503 — — 503 Foreign government bonds and obligations — 314 — 314 Common stocks 1 — — 1 Common stocks at NAV 6 (1) Total Available-for-Sale securities 504 29,116 1,301 30,927 Trading securities 10 34 — 44 Separate account assets at NAV 87,368 (1) Investments segregated for regulatory purposes 623 — — 623 Other assets: Interest rate derivative contracts — 1,104 — 1,104 Equity derivative contracts 63 2,360 — 2,423 Foreign exchange derivative contracts 2 34 — 36 Total other assets 65 3,498 — 3,563 Total assets at fair value $ 1,349 $ 34,673 $ 1,301 $ 124,697 Liabilities Policyholder account balances, future policy benefits and claims: Indexed annuity embedded derivatives $ — $ 5 $ — $ 5 IUL embedded derivatives — — 601 601 GMWB and GMAB embedded derivatives — — (49 ) (49 ) (4) Total policyholder account balances, future policy benefits and claims — 5 552 557 (5) Customer deposits — 10 — 10 Other liabilities: Interest rate derivative contracts 1 415 — 416 Equity derivative contracts 7 2,876 — 2,883 Credit derivative contracts — 2 — 2 Foreign exchange derivative contracts 4 23 — 27 Other 9 6 28 43 Total other liabilities 21 3,322 28 3,371 Total liabilities at fair value $ 21 $ 3,337 $ 580 $ 3,9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78 million of individual contracts in a liability position and $864 million of individual contracts in an asset position as of September 30, 2018 . (3) The Company’s adjustment for nonperformance risk resulted in a $(370) million cumulative increase (decrease) to the embedded derivatives as of September 30, 2018 . (4) The fair value of the GMWB and GMAB embedded derivatives included $443 million of individual contracts in a liability position and $492 million of individual contracts in an asset position as of December 31, 2017 . (5) The Company’s adjustment for nonperformance risk resulted in a $(399) million cumulative increase (decrease) to the embedded derivatives as of December 31, 2017 . The following tables provide a summary of changes in Level 3 assets and liabilities of Ameriprise Financial measured at fair value on a recurring basis: Available-for-Sale Securities Other Derivatives Corporate Debt Securities Residential Mortgage Backed Securities Commercial Mortgage Backed Securities Asset Backed Securities Total (in millions) Balance, July 1, 2018 $ 1,040 $ 120 $ 52 $ 31 $ 1,243 $ 2 Total gains (losses) included in: Net income — — — — — (2 ) (1) Other comprehensive income (loss) (2 ) — — 1 (1 ) — Purchases — 20 — — 20 — Settlements (46 ) (5 ) — (1 ) (52 ) — Transfers out of Level 3 — (26 ) (52 ) (22 ) (100 ) — Balance, September 30, 2018 $ 992 $ 109 $ — $ 9 $ 1,110 $ — Changes in unrealized gains (losses) relating to assets held at September 30, 2018 $ — $ — $ — $ — $ — $ (2 ) (1) Policyholder Account Balances, Future Policy Benefits and Claims Other Liabilities Indexed Annuity Embedded Derivatives IUL Embedded Derivatives GMWB and GMAB Embedded Derivatives Total (in millions) Balance, July 1, 2018 $ 8 $ 620 $ (425 ) $ 203 $ 29 Total (gains) losses included in: Net income — 55 (2) (344 ) (1) (289 ) — Issues 3 24 90 117 — Settlements — (15 ) (7 ) (22 ) — Balance, September 30, 2018 $ 11 $ 684 $ (686 ) $ 9 $ 29 Changes in unrealized (gains) losses relating to liabilities held at September 30, 2018 $ — $ 55 (2) $ (347 ) (1) $ (292 ) $ — Available-for-Sale Securities Corporate Debt Securities Residential Mortgage Backed Securities Commercial Mortgage Backed Securities Asset Backed Securities Common Stocks Total (in millions) Balance, July 1, 2017 $ 1,333 $ 172 $ — $ 33 $ — $ 1,538 Total gains (losses) included in: Other comprehensive income (1 ) 1 — (2 ) 1 (1 ) Purchases 39 — 65 10 — 114 Settlements (104 ) (9 ) — — — (113 ) Transfers into Level 3 — 20 — 13 — 33 Transfers out of Level 3 — (19 ) — (19 ) — (38 ) Balance, September 30, 2017 $ 1,267 $ 165 $ 65 $ 35 $ 1 $ 1,533 Changes in unrealized gains (losses) relating to assets held at September 30, 2017 $ — $ — $ — $ — $ — $ — Policyholder Account Balances, Future Policy Benefits and Claims Other Liabilities IUL Embedded Derivatives GMWB and GMAB Embedded Derivatives Total (in millions) Balance, July 1, 2017 $ 527 $ 272 $ 799 $ 14 Total (gains) losses included in: Net income 35 (2) (309 ) (1) (274 ) — Issues 26 84 110 13 Settlements (11 ) (2 ) (13 ) — Balance, September 30, 2017 $ 577 $ 45 $ 622 $ 27 Changes in unrealized (gains) losses relating to liabilities held at September 30, 2017 $ 35 (2) $ (307 ) (1) $ (272 ) $ — Available-for-Sale Securities Other Derivatives Corporate Debt Securities Residential Mortgage Backed Securities Commercial Mortgage Backed Securities Asset Backed Securities Total (in millions) Balance, January 1, 2018 $ 1,139 $ 155 $ — $ 7 $ 1,301 $ — Total gains (losses) included in: Net income (1 ) — — — (1 ) (4) (3 ) (1) Other comprehensive income (loss) (28 ) 1 — 1 (26 ) — Purchases 15 20 52 32 119 3 Settlements (133 ) (24 ) — (1 ) (158 ) — Transfers into Level 3 — — — 2 2 — Transfers out of Level 3 — (43 ) (52 ) (32 ) (127 ) — Balance, September 30, 2018 $ 992 $ 109 $ — $ 9 $ 1,110 $ — Changes in unrealized gains (losses) relating to assets held at September 30, 2018 $ (1 ) $ — $ — $ — $ (1 ) (4) $ (3 ) (1) Policyholder Account Balances, Future Policy Benefits and Claims Other Liabilities Indexed Annuity Embedded Derivatives IUL Embedded Derivatives GMWB and GMAB Embedded Derivatives Total (in millions) Balance, January 1, 2018 $ — $ 601 $ (49 ) $ 552 $ 28 Total (gains) losses included in: Net income — 56 (2) (875 ) (1) (819 ) 1 (3) Issues 11 65 257 333 — Settlements — (38 ) (19 ) (57 ) — Balance, September 30, 2018 $ 11 $ 684 $ (686 ) $ 9 $ 29 Changes in unrealized (gains) losses relating to liabilities held at September 30, 2018 $ — $ 56 (2) $ (868 ) (1) $ (812 ) $ — Available-for-Sale Securities Corporate Debt Securities Residential Mortgage Backed Securities Commercial Mortgage Backed Securities Asset Backed Securities Common Stocks Total (in millions) Balance, January 1, 2017 $ 1,311 $ 268 $ — $ 68 $ 1 $ 1,648 Total gains (losses) included in: Other comprehensive income 1 2 — — 1 4 Purchases 109 132 65 64 — 370 Settlements (154 ) (34 ) — (15 ) — (203 ) Transfers into Level 3 — 20 — 27 8 55 Transfers out of Level 3 — (223 ) — (109 ) (9 ) (341 ) Balance, September 30, 2017 $ 1,267 $ 165 $ 65 $ 35 $ 1 $ 1,533 Changes in unrealized gains (losses) relating to assets held at September 30, 2017 $ — $ — $ — $ (1 ) $ — $ (1 ) (4) Policyholder Account Balances, Future Policy Benefits and Claims Other Liabilities IUL Embedded Derivatives GMWB and GMAB Embedded Derivatives Total (in millions) Balance, January 1, 2017 $ 464 $ 614 $ 1,078 $ 13 Total (gains) losses included in: Net income 75 (2) (798 ) (1) (723 ) 1 (3) Issues 70 238 308 13 Settlements (32 ) (9 ) (41 ) — Balance, September 30, 2017 $ 577 $ 45 $ 622 $ 27 Changes in unrealized (gains) losses relating to liabilities held at September 30, 2017 $ 75 (2) $ (771 ) (1) $ (696 ) $ — (1) Included in benefits, claims, losses and settlement expenses in the Consolidated Statements of Operations. (2) Included in interest credited to fixed accounts in the Consolidated Statements of Operations. (3) Included in general and administrative expense in the Consolidated Statements of Operations. (4) Included in net investment income in the Consolidated Statements of Operations. The increase (decrease) to pretax income of the Company’s adjustment for nonperformance risk on the fair value of its embedded derivatives was $(58) million and $(37) million , net of DAC, DSIC, unearned revenue amortization and the reinsurance accrual, for the three months ended September 30, 2018 and 2017 , respectively. The increase (decrease) to pretax income of the Company’s adjustment for nonperformance risk on the fair value of its embedded derivatives was $(10) million and $(91) million , net of DAC, DSIC, unearned revenue amortization and the reinsurance accrual, for the nine months ended September 30, 2018 and 2017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September 30, 2018 Fair Value Valuation Technique Unobservable Input Range Weighted Average (in millions) Corporate debt securities (private placements) $ 991 Discounted cash flow Yield/spread to U.S. Treasuries 0.7 % – 2.4% 1.1 % Asset backed securities $ 9 Discounted cash flow Annual short-term default rate 2.3% Annual long-term default rate 2.5% – 3.5% 3.0 % Discount rate 11.5% Constant prepayment rate 5.0 % – 10.0% 10.0 % Loss recovery 36.4 % – 63.6% 63.6 % IUL embedded derivatives $ 684 Discounted cash flow Nonperformance risk (1) 83 bps Indexed annuity embedded derivatives $ 11 Discounted cash flow Surrender rate 0.0 % – 50.0% Nonperformance risk (1) 83 bps GMWB and GMAB embedded derivatives $ (686 ) Discounted cash flow Utilization of guaranteed withdrawals (2) 0.0 % – 36.0% Surrender rate 0.1 % – 73.4% Market volatility (3) 3.7 % – 15.5% Nonperformance risk (1) 83 bps Contingent consideration liabilities $ 29 Discounted cash flow Discount rate 9.0% December 31, 2017 Fair Value Valuation Technique Unobservable Input Range Weighted Average (in millions) Corporate debt securities (private placements) $ 1,138 Discounted cash flow Yield/spread to U.S. Treasuries 0.7 % – 2.3% 1.1 % Asset backed securities $ 7 Discounted cash flow Annual short-term default rate 3.8% Annual long-term default rate 2.5% – 3.0% 2.7 % Discount rate 10.5% Constant prepayment rate 5.0 % – 10.0% 9.9 % Loss recovery 36.4 % – 63.6% 63.2 % IUL embedded derivatives $ 601 Discounted cash flow Nonperformance risk (1) 71 bps GMWB and GMAB embedded derivatives $ (49 ) Discounted cash flow Utilization of guaranteed withdrawals (2) 0.0 % – 42.0% Surrender rate 0.1 % – 74.7% Market volatility (3) 3.7 % – 16.1% Nonperformance risk (1) 71 bps Contingent consideration liabilities $ 28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the annual default rate and discount rate used in the fair value measurement of Level 3 asset backed securities in isolation, generally,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nonperformance risk and surrender rate used in the fair value measurement of the indexed annuity embedded derivatives in isolation would result in a significantly lower (higher) liability value.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result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Segregated for Regulatory Purposes Investments segregated for regulatory purposes includes U.S. Treasuries that are classified as Level 1. Other Asset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fair value of certain derivatives measured using pricing models which include significant unobservable inputs are classified as Level 3 within the fair value hierarchy. Other derivative contracts consist of the Company’s macro hedge derivatives that contain settlement provisions linked to both equity returns and interest rates. See Note 13 for further information on the macro hedge program. The counterparties’ nonperformance risk associated with uncollateralized derivative assets was immaterial as of both September 30, 2018 and December 31, 2017 . See Note 12 and Note 13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indexed annuity and IUL products. Significant inputs to the equity indexed annuity calculation include observable interest rates, volatilities and equity index levels and, therefore, are classified as Level 2. The fair value of fixed index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and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Customer Deposits The Company uses various Black-Scholes calculation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September 30, 2018 and December 31, 2017 . See Note 12 and Note 13 for further information on the credit risk of derivative instruments and related collateral. 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 Contingent consideration liabilities consist of earn-outs and/or deferred payments related to the Company’s acquisitions. Contingent consideration liabilities are recorded at fair value using a discounted cash flow model under multiple scenarios and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other-than-temporary impairment. The investments that are determined to be other-than-temporarily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132 million and $166 million as of September 30, 2018 and December 31, 2017 , respectively, and is classified as Level 3 in the fair value hierarchy. Asset and Liabilities Not Reported at Fair Value The following tables provide the carrying value and the estimated fair value of financial instruments that are not reported at fair value: September 30, 2018 Carrying Value Fair Value Level 1 Level 2 Level 3 Total (in millions) Financial Assets Mortgage loans, net $ 2,684 $ — $ — $ 2,620 $ 2,620 Policy and certificate loans 854 — — 805 805 Receivables 1,653 118 1,023 503 1,644 Restricted and segregated cash 2,219 2,219 — — 2,219 Other investments and assets 559 — 525 37 562 Financial Liabilities Policyholder account balances, future policy benefits and claims $ 9,786 $ — $ — $ 9,846 $ 9,846 Investment certificate reserves 7,319 — — 7,303 7,303 Brokerage customer deposits 3,427 3,427 — — 3,427 Separate account liabilities at NAV 5,275 5,275 (1) Debt and other liabilities 3,249 124 3,055 72 3,251 December 31, 2017 Carrying Value Fair Value Level 1 Level 2 Level 3 Total (in millions) Financial Assets Mortgage loans, net $ 2,756 $ — $ — $ 2,752 $ 2,752 Policy and certificate loans 845 — — 801 801 Receivables 1,537 103 946 487 1,536 Restricted and segregated cash 2,524 2,524 — — 2,524 Other investments and assets (2) 725 — 677 49 726 Financial Liabilities Policyholder account balances, future policy benefits and claims $ 10,246 $ — $ — $ 10,755 $ 10,755 Investment certificate reserves 6,390 — — 6,374 6,374 Brokerage customer deposits 3,915 3,915 — — 3,915 Separate account liabilities at NAV 5,177 5,177 (1) Debt and other liabilities 3,290 118 3,180 119 3,417 (1) Amounts are comprised of certain financial instruments that are measured at fair value using the NAV per share (or its equivalent) as a practical expedient and have not been classified in the fair value hierarchy. (2) Amounts have been corrected to include certificates of deposit with original or remaining maturities at the time of purchase of more than 90 days but less than 12 months of $205 million as of December 31, 2017. The certificates of deposit are classified as Level 2 and recorded at cost, which is a reasonable estimate of fair value because of the short time between the purchase of the instrument and its expected realization. See Note 6 for additional information on mortgage loans, policy loans and certificate loans. Receivables include brokerage margin loans, securities borrowed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ertificate of deposits with original or remaining maturities at the time of purchase of more than 90 days but less than 12 months, the Company’s membership in the FHLB and investments related to the Community Reinvestment Act. See Note 6 for additional information on syndicated loans. </t>
  </si>
  <si>
    <t>Offsetting Assets and Liabilities</t>
  </si>
  <si>
    <t>Offsetting [Abstract]</t>
  </si>
  <si>
    <t>Offsetting Assets and Liabilities [Text Block]</t>
  </si>
  <si>
    <t xml:space="preserve">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September 30, 2018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3,327 $ — $ 3,327 $ (2,895 ) $ (413 ) $ (5 ) $ 14 OTC cleared 10 — 10 (9 ) — — 1 Exchange-traded 17 — 17 (1 ) — — 16 Total derivatives 3,354 — 3,354 (2,905 ) (413 ) (5 ) 31 Securities borrowed 118 — 118 (15 ) — (100 ) 3 Total $ 3,472 $ — $ 3,472 $ (2,920 ) $ (413 ) $ (105 ) $ 34 December 31, 2017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3,520 $ — $ 3,520 $ (2,653 ) $ (760 ) $ (88 ) $ 19 OTC cleared 21 — 21 (15 ) — — 6 Exchange-traded 22 — 22 (1 ) — — 21 Total derivatives 3,563 — 3,563 (2,669 ) (760 ) (88 ) 46 Securities borrowed 103 — 103 (19 ) — (82 ) 2 Total $ 3,666 $ — $ 3,666 $ (2,688 ) $ (760 ) $ (170 ) $ 48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18 Gross Amounts of Recognized Liabilities Gross Amounts Offset in the Amounts of Liabilities Presented in the Consolidated Balance Sheets Gross Amounts Not Offset in the Net Amount Financial Instruments (1) Cash Collateral Securities Collateral (in millions) Derivatives: OTC $ 3,856 $ — $ 3,856 $ (2,895 ) $ (117 ) $ (843 ) $ 1 OTC cleared 9 — 9 (9 ) — — — Exchange-traded 3 — 3 (1 ) — — 2 Total derivatives 3,868 — 3,868 (2,905 ) (117 ) (843 ) 3 Securities loaned 124 — 124 (15 ) — (105 ) 4 Repurchase agreements 51 — 51 — — (51 ) — Total $ 4,043 $ — $ 4,043 $ (2,920 ) $ (117 ) $ (999 ) $ 7 December 31, 2017 Gross Amounts of Recognized Liabilities Gross Amounts Offset in the Consolidated Amounts of Liabilities Presented in the Consolidated Balance Sheets Gross Amounts Not Offset in the Net Amount Financial Instruments (1) Cash Collateral Securities Collateral (in millions) Derivatives: OTC $ 3,309 $ — $ 3,309 $ (2,653 ) $ (70 ) $ (579 ) $ 7 OTC cleared 16 — 16 (15 ) — — 1 Exchange-traded 3 — 3 (1 ) — — 2 Total derivatives 3,328 — 3,328 (2,669 ) (70 ) (579 ) 10 Securities loaned 118 — 118 (19 ) — (94 ) 5 Repurchase agreements 50 — 50 — — (50 ) — Total $ 3,496 $ — $ 3,496 $ (2,688 ) $ (70 ) $ (723 ) $ 15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September 30, 2018 December 31, 2017 Notional Gross Fair Value Notional Gross Fair Value Assets (1) Liabilities (2)(3) Assets (1) Liabilities (2)(3) (in millions) Derivatives designated as hedging instruments Interest rate contracts $ 675 $ 8 $ — $ 675 $ 23 $ — Foreign exchange contracts — — — 87 — 4 Total qualifying hedges 675 8 — 762 23 4 Derivatives not designated as hedging instruments Interest rate contracts 59,482 609 603 66,043 1,081 416 Equity contracts 56,352 2,685 3,237 59,292 2,423 2,883 Credit contracts 862 7 — 721 — 2 Foreign exchange contracts 4,307 45 28 4,163 36 23 Other contracts 1,350 — — 452 — — Total non-designated hedges 122,353 3,346 3,868 130,671 3,540 3,324 Embedded derivatives GMWB and GMAB (4) N/A — (686 ) N/A — (49 ) IUL N/A — 684 N/A — 601 Indexed annuities N/A — 15 N/A — 5 SMC N/A — 12 N/A — 10 Total embedded derivatives N/A — 25 N/A — 567 Total derivatives $ 123,028 $ 3,354 $ 3,893 $ 131,433 $ 3,563 $ 3,895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870 million and $1.3 billion as of September 30, 2018 and December 31, 2017 , respectively. See Note 12 for additional information related to master netting arrangements and cash collateral. See Note 4 for information about derivatives held by consolidated VIEs. (4) The fair value of the GMWB and GMAB embedded derivatives as of September 30, 2018 included $178 million of individual contracts in a liability position and $864 million of individual contracts in an asset position. The fair value of the GMWB and GMAB embedded derivatives as of December 31, 2017 included $443 million of individual contracts in a liability position and $492 million of individual contracts in an asset position. See Note 11 for additional information regarding the Company’s fair value measurement of derivative instruments. As of September 30, 2018 and December 31, 2017 , investment securities with a fair value of $5 million and $89 million , respectively, were received as collateral to meet contractual obligations under derivative contracts, of which $5 million and $89 million , respectively, may be sold, pledged or rehypothecated by the Company. As of both September 30, 2018 and December 31, 2017 , the Company had sold, pledged or rehypothecated nil of these securities. In addition, as of both September 30, 2018 and December 31, 2017 ,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September 30, 2018 Interest rate contracts $ 6 $ — $ — $ — $ (205 ) $ — Equity contracts (1 ) 1 17 34 (229 ) 3 Credit contracts — — — — 4 — Foreign exchange contracts 1 — — — — (5 ) Other contracts — — — — (2 ) — GMWB and GMAB embedded derivatives — — — — 261 — IUL embedded derivatives — — — (40 ) — — SMC embedded derivatives — (2 ) — — — — Total gain (loss) $ 6 $ (1 ) $ 17 $ (6 ) $ (171 ) $ (2 ) Nine Months Ended September 30, 2018 Interest rate contracts $ 28 $ — $ — $ — $ (738 ) $ — Equity contracts (1 ) 2 22 37 (341 ) 5 Credit contracts — — — — 22 — Foreign exchange contracts 1 — — — (1 ) (13 ) Other contracts — — — — (4 ) — GMWB and GMAB embedded derivatives — — — — 637 — IUL embedded derivatives — — — (18 ) — — SMC embedded derivatives — (2 ) — — — — Total gain (loss) $ 28 $ — $ 22 $ 19 $ (425 ) $ (8 ) Net Investment Income Banking and Deposit Interest Expense Distribution Expenses Interest Credited to Fixed Accounts Benefits, Claims, Losses and Settlement Expenses General and Administrative Expense (in millions) Three Months Ended September 30, 2017 Interest rate contracts $ (1 ) $ — $ — $ — $ 14 $ — Equity contracts (10 ) 1 13 18 (261 ) 2 Credit contracts — — — — (3 ) — Foreign exchange contracts — — 1 — 1 1 Other contracts — — — — (2 ) — GMWB and GMAB embedded derivatives — — — — 227 — IUL embedded derivatives — — — (24 ) — — SMC embedded derivatives — (1 ) — — — — Total gain (loss) $ (11 ) $ — $ 14 $ (6 ) $ (24 ) $ 3 Nine Months Ended September 30, 2017 Interest rate contracts $ (8 ) $ — $ — $ — $ 61 $ — Equity contracts (7 ) 3 36 50 (920 ) 7 Credit contracts — — — — (22 ) — Foreign exchange contracts — — 3 — (27 ) 5 Other contracts — — — — (2 ) — GMWB and GMAB embedded derivatives — — — — 569 — IUL embedded derivatives — — — (43 ) — — SMC embedded derivatives — (3 ) — — — — Total gain (loss) $ (15 ) $ — $ 39 $ 7 $ (341 ) $ 12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using options (equity index, interest rate swaptions, etc.), swaps (interest rate, total return, etc.)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September 30, 2018 : Premiums Payable Premiums Receivable (in millions) 2018 (1) $ 54 $ 31 2019 294 171 2020 216 132 2021 187 119 2022 225 200 2023 - 2027 545 59 Total $ 1,521 $ 712 (1) 2018 amounts represent the amounts payable and receivable for the period from October 1, 2018 to December 31, 2018 .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contain settlement provisions linked to both equity returns and interest rates. The Company’s macro hedge derivatives that contain settlement provisions linked to both equity returns and interest rates are shown in Other contracts in the tables above. Indexed annuity, IUL and stock market certificate products have returns tied to the performance of equity markets. As a result of fluctuations in equity markets, the obligation incurred by the Company related to indexed annuity, IUL and stock market certificate products will positively or negatively impact earnings over the life of these products. The equity component of indexed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credit default swap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 economically hedge its exposure related to compensation plans. In 2015, the Company entered into interest rate swaps to offset interest rate changes on unrealized gains or losses for certain investments. Cash Flow Hedges 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 For the three months and nine months ended September 30, 2018 and 2017 , amounts recognized in earnings related to cash flow hedges due to ineffectiveness were not material. The estimated net amount of existing pretax gains as of September 30, 2018 that the Company expects to reclassify to earnings within the next twelve months is $1 million , which consists of $1 million of pretax gains to be recorded as a reduction to interest and debt expense and nil of pretax losses to be recorded in net investment income. Currently, the longest period of time over which the Company is hedging exposure to the variability in future cash flows is 17 years and relates to forecasted debt interest payments. See Note 14 for a rollforward of net unrealized derivative gains (losses) included in AOCI related to cash flow hedges. Fair Value Hedges The Company entered into and designated as fair value hedges two interest rate swaps to convert senior notes due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 Derivatives designated as hedging instruments Location of Gain Recorded into Income Amount of Gain Recognized in Income on Derivatives Three Months Ended September 30, Nine Months Ended September 30, 2018 2017 2018 2017 (in millions) Interest rate contracts Interest and debt expense $ 3 $ 4 $ 9 $ 12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September 30, 2018 and 2017 , the Company recognized a gain of $7 million and a loss of $4 million , respectively, in OCI. For the nine months ended September 30, 2018 and 2017 , the Company recognized a gain of $13 million and a loss of $3 million , respectively, in OCI .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s of September 30, 2018 and December 31, 2017 , the aggregate fair value of derivative contracts in a net liability position containing such credit contingent provisions was $483 million and $372 million , respectively. The aggregate fair value of assets posted as collateral for such instruments as of September 30, 2018 and December 31, 2017 was $482 million and $369 million , respectively. If the credit contingent provisions of derivative contracts in a net liability position as of September 30, 2018 and December 31, 2017 were triggered, the aggregate fair value of additional assets that would be required to be posted as collateral or needed to settle the instruments immediately would have been $1 million and $3 million</t>
  </si>
  <si>
    <t>Shareholders' Equity</t>
  </si>
  <si>
    <t>Stockholders' Equity Note [Abstract]</t>
  </si>
  <si>
    <t>Shareholders' Equity [Text Block]</t>
  </si>
  <si>
    <t>Shareholders’ Equity The following tables provide the amounts related to each component of OCI: Three Months Ended September 30, 2018 2017 Pretax Income Tax Benefit (Expense) Net of Tax Pretax Income Tax Benefit (Expense) Net of Tax (in millions) Net unrealized securities gains (losses) : Net unrealized securities gains (losses) arising during the period (1) $ (106 ) $ 25 $ (81 ) $ 60 $ (22 ) $ 38 Reclassification of net securities (gains) losses included in net income (2) (4 ) 1 (3 ) (4 ) 1 (3 ) Impact of deferred acquisition costs, deferred sales inducement costs, unearned revenue, benefit reserves and reinsurance recoverables 28 (6 ) 22 (61 ) 22 (39 ) Net unrealized securities gains (losses) (82 ) 20 (62 ) (5 ) 1 (4 ) Net unrealized derivatives gains (losses) : Reclassification of net derivative (gains) losses included in net income (3) — — — 1 — 1 Net unrealized derivatives gains (losses) — — — 1 — 1 Defined benefit plans: Net gain (loss) arising during the period — — — — — — Defined benefit plans — — — — — — Foreign currency translation (5 ) 2 (3 ) 25 (9 ) 16 Other — — — — — — Total other comprehensive income (loss) $ (87 ) $ 22 $ (65 ) $ 21 $ (8 ) $ 13 Nine Months Ended September 30, 2018 2017 Pretax Income Tax Benefit (Expense) Net of Tax Pretax Income Tax Benefit (Expense) Net of Tax (in millions) Net unrealized securities gains (losses) : Net unrealized securities gains (losses) arising during the period (1) $ (924 ) $ 207 $ (717 ) $ 304 $ (107 ) $ 197 Reclassification of net securities (gains) losses included in net income (2) (14 ) 3 (11 ) (43 ) 15 (28 ) Impact of deferred acquisition costs, deferred sales inducement costs, unearned revenue, benefit reserves and reinsurance recoverables 347 (73 ) 274 (168 ) 59 (109 ) Net unrealized securities gains (losses) (591 ) 137 (454 ) 93 (33 ) 60 Net unrealized derivatives gains (losses) : Reclassification of net derivative (gains) losses included in net income (4) — — — 3 (1 ) 2 Net unrealized derivatives gains (losses) — — — 3 (1 ) 2 Defined benefit plans: Net gain (loss) arising during the period — — — 7 (2 ) 5 Defined benefit plans — — — 7 (2 ) 5 Foreign currency translation (21 ) 3 (18 ) 71 (25 ) 46 Other — — — (1 ) — (1 ) Total other comprehensive income (loss) $ (612 ) $ 140 $ (472 ) $ 173 $ (61 ) $ 112 (1) Includes other-than-temporary impairment losses on Available-for-Sale securities related to factors other than credit that were recognized in other comprehensive income (loss) during the period. (2) Pretax amounts are recorded in net investment income. (3) Includes nil pretax gain reclassified to interest and debt expense for both the three months ended September 30, 2018 and 2017 , and nil and $1 million pretax loss reclassified to net investment income for the three months ended September 30, 2018 and 2017 , respectively. (4) Includes a $1 million pretax gain reclassified to interest and debt expense for both the nine months ended September 30, 2018 and 2017 , and a $1 million and $3 million pretax loss reclassified to net investment income for the nine months ended September 30, 2018 and 2017 , respectively.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Securities Gains (Losses) Net Unrealized Derivatives Gains (Losses) Defined Benefit Plans Foreign Currency Translation Other Total (in millions) Balance, July 1, 2018 $ 93 $ 8 $ (97 ) $ (182 ) $ (1 ) $ (179 ) OCI before reclassifications (59 ) — — (3 ) — (62 ) Amounts reclassified from AOCI (3 ) — — — — (3 ) Total OCI (62 ) — — (3 ) — (65 ) Balance, September 30, 2018 $ 31 (1) $ 8 $ (97 ) $ (185 ) $ (1 ) $ (244 ) Balance, January 1, 2018 $ 486 $ 8 $ (97 ) $ (167 ) $ (1 ) $ 229 Cumulative effect of change in accounting policies (1 ) — — — — (1 ) OCI before reclassifications (443 ) — — (18 ) — (461 ) Amounts reclassified from AOCI (11 ) — — — — (11 ) Total OCI (454 ) — — (18 ) — (472 ) Balance, September 30, 2018 $ 31 (1) $ 8 $ (97 ) $ (185 ) $ (1 ) $ (244 ) Net Unrealized Securities Gains (Losses) Net Unrealized Derivatives Gains (Losses) Defined Benefit Plans Foreign Currency Translation Other Total (in millions) Balance at July 1, 2017 $ 543 $ 6 $ (120 ) $ (129 ) $ (1 ) $ 299 OCI before reclassifications (1 ) — — 16 — 15 Amounts reclassified from AOCI (3 ) 1 — — — (2 ) Total OCI (4 ) 1 — 16 — 13 Balance, September 30, 2017 $ 539 (1) $ 7 $ (120 ) $ (113 ) $ (1 ) $ 312 Balance, January 1, 2017 $ 479 $ 5 $ (125 ) $ (159 ) $ — $ 200 OCI before reclassifications 88 — — 46 (1 ) 133 Amounts reclassified from AOCI (28 ) 2 5 — — (21 ) Total OCI 60 2 5 46 (1 ) 112 Balance, September 30, 2017 $ 539 (1) $ 7 $ (120 ) $ (113 ) $ (1 ) $ 312 (1) Includes $1 million and $8 million of noncredit related impairments on securities and net unrealized securities gains (losses) on previously impaired securities as of September 30, 2018 and September 30, 2017 , respectively. For the nine months ended September 30, 2018 and 2017 , the Company repurchased a total of 7.7 million shares and 8.0 million shares, respectively, of its common stock for an aggregate cost of $1.1 billion and $1.0 billion , respectively. In April 2017, the Company’s Board of Directors authorized an expenditure of up to $2.5 billion for the repurchase of shares of the Company’s common stock through June 30, 2019. As of September 30, 2018 , the Company had $944 million remaining under its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nine months ended September 30, 2018 and 2017 , the Company reacquired 0.3 million shares and 0.3 million shares, respectively, of its common stock through the surrender of shares upon vesting and paid in the aggregate $43 million and $33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nine months ended September 30, 2018 and 2017 , the Company reacquired 0.5 million shares and 1.9 million shares, respectively, of its common stock through the net settlement of options for an aggregate value of $82 million and $248 million , respectively. During both the nine months ended September 30, 2018 and 2017 , the Company reissued 0.8 million</t>
  </si>
  <si>
    <t>Regulatory Requirements</t>
  </si>
  <si>
    <t>Regulatory Requirements [Text Block]</t>
  </si>
  <si>
    <t>Regulatory Requirements The Company’s insurance subsidiaries are required to prepare statutory financial statements in accordance with the accounting practices prescribed or permitted by the insurance departments of their respective states of domicile. RiverSource Life received approval from the Minnesota Department of Commerce to apply a permitted statutory accounting practice, effective July 1, 2017 through June 30, 2019, for certain derivative instruments used to economically hedge the interest rate exposure of certain variable annuity products that do not qualify for statutory hedge accounting. The permitted practice i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As of September 30, 2018 and December 31, 2017 , application of this permitted practice resulted in an increase (decrease) to RiverSource Life’s statutory surplus of approximately $377 million and $(3) million</t>
  </si>
  <si>
    <t>Income Taxes</t>
  </si>
  <si>
    <t>Income Tax Disclosure [Abstract]</t>
  </si>
  <si>
    <t>Income Taxes [Text Block]</t>
  </si>
  <si>
    <t>Income Taxes In December of 2017, the Tax Act reduced federal income tax rates from 35% to 21% for tax years after 2017. The Company’s effective tax rate was 14.4% and 19.9% for the three months ended September 30, 2018 and 2017 , respectively. The Company’s effective tax rate was 14.9% and 19.5% for the nine months ended September 30, 2018 and 2017 , respectively. The effective tax rate for the three months ended September 30, 2018 is lower than the statutory rate as a result of low income housing tax credits and a $20 million benefit due to the finalization of the prior year’s tax return. The effective tax rate for the nine months ended September 30, 2018 is lower than the statutory rate as a result of tax preferred items including low income housing tax credits, stock compensation and the dividends received deduction, as well as the $20 million benefit due to the finalization of the prior year’s tax return. The effective tax rate for the three months ended September 30, 2017 was lower than the statutory rate as a result of tax preferred items including the dividends received deduction, low income housing tax credits, stock compensation and lower taxes on net income from foreign subsidiaries. The effective tax rate for the nine months ended September 30, 2017 was lower than the statutory rate as a result of tax preferred items including the dividends received deduction, low income housing tax credits, stock compensation and lower taxes on net income from foreign subsidiaries, as well as a $20 million benefit in the first quarter of 2017 related to an out-of-period correction for a reversal of a tax reserve. The decrease in the effective tax rate for the three months ended September 30, 2018 compared to the prior year period is primarily due to the reduced federal income tax rate and the $20 million benefit due to the finalization of the prior year’s tax return, partially offset by decreases in the dividends received deduction and benefits from stock compensation. The decrease in the effective tax rate for the nine months ended September 30, 2018 compared to the prior year period is primarily due to the reduced federal income tax rate, partially offset by decreases in the dividends received deduction, benefits from stock compensation and foreign taxes. As of December 31, 2017, the Company had not fully completed its accounting for the tax effects of the enactment of the Tax Act. However, the Company was able to provide reasonable estimates of the Tax Act’s impact; accordingly, the Company recorded provisional tax amounts of $221 million to remeasure certain deferred tax assets and liabilities and $57 million for the foreign provisions of the Tax Act as of December 31, 2017. In the third quarter of 2018, the Company finalized its accounting related to the Tax Act and recorded a $3 million benefit related to the foreign provisions. Included in the Company’s deferred income tax assets are tax benefits related to state net operating losses of $18 million , net of federal benefit, which will expire beginning December 31, 2018.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deferred tax assets and state net operating losses and therefore a valuation allowance has been established. The valuation allowance was $18 million and $17 million as of September 30, 2018 and December 31, 2017 , respectively. As of September 30, 2018 and December 31, 2017 , the Company had $80 million and $76 million , respectively, of gross unrecognized tax benefits. If recognized, approximately $61 million and $58 million , net of federal tax benefits, of unrecognized tax benefits as of September 30, 2018 and December 31, 2017 , respectively, would affect the effective tax rate. It is reasonably possible that the total amount of unrecognized tax benefits will change in the next 12 months. The Company estimates that the total amount of gross unrecognized tax benefits may decrease by $30 million to $40 million in the next 12 months primarily due to resolution of audits and statute expirations. The Company recognizes interest and penalties related to unrecognized tax benefits as a component of the income tax provision. The Company recognized nil and a net increase of $1 million in interest and penalties for the three months and nine months ended September 30, 2018 , respectively. The Company recognized nil and a net increase of $1 million in interest and penalties for the three months and nine months ended September 30, 2017 , respectively. As of September 30, 2018 and December 31, 2017 , the Company had a payable of $9 million and $8 million , respectively, related to accrued interest and penalties. The Company or one or more of its subsidiaries files income tax returns in the U.S. federal jurisdiction, and various state and foreign jurisdictions. In the first quarter of 2018</t>
  </si>
  <si>
    <t>Guarantees and Contingencies</t>
  </si>
  <si>
    <t>Commitments and Contingencies Disclosure [Abstract]</t>
  </si>
  <si>
    <t>Guarantees and contingencies [Text Block]</t>
  </si>
  <si>
    <t>Contingencies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FINRA, the OCC,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exchange traded funds, annuities, equity and fixed income securities, real estate investment trusts, insurance products, and financial advice offerings, including managed accounts; supervision of the Company’s financial advisor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and regulatory proceedings and dispute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September 30, 2018 and December 31, 2017 , the estimated liability was $13 million and $14 million , respectively. As of both September 30, 2018 and December 31, 2017 , the related premium tax asset was $12 million</t>
  </si>
  <si>
    <t>Earnings per Share Attributable to Ameriprise Financial, Inc. Common Shareholders</t>
  </si>
  <si>
    <t>Earnings Per Share [Abstract]</t>
  </si>
  <si>
    <t>Earnings per share attributable to Ameriprise Financial, Inc. common shareholders [Text Block]</t>
  </si>
  <si>
    <t>Earnings per Share The computation of basic and diluted earnings per share is as follows: Three Months Ended September 30, Nine Months Ended September 30, 2018 2017 2018 2017 (in millions, except per share amounts) Numerator: Net income $ 503 $ 507 $ 1,559 $ 1,303 Denominator: Basic: Weighted-average common shares outstanding 144.4 153.0 147.0 155.2 Effect of potentially dilutive nonqualified stock options and other share-based awards 2.1 2.4 2.2 2.4 Diluted: Weighted-average common shares outstanding 146.5 155.4 149.2 157.6 Earnings per share: Basic $ 3.48 $ 3.31 $ 10.61 $ 8.40 Diluted $ 3.43 $ 3.26 $ 10.45 $ 8.27 The calculation of diluted earnings per share excludes the incremental effect of 1.0 million options as of September 30, 2018 due to their anti-dilutive effect. There was no incremental effect as of September 30, 2017</t>
  </si>
  <si>
    <t>Segment Information</t>
  </si>
  <si>
    <t>Segment Reporting [Abstract]</t>
  </si>
  <si>
    <t>Segment Information[Text Block]</t>
  </si>
  <si>
    <t>Segment Information The Company’s reporting segments are Advice &amp; Wealth Management, Asset Management, Annuities, Protection and Corporate &amp; Other. Prior period results have been restated for the retrospective adoption of the new revenue recognition accounting standard as discussed in Note 1 and Note 2.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Adjusted operating earnings is defined as adjusted operating net revenues less adjusted operating expenses. Adjusted operating net revenues and adjusted operating expenses exclude the market impact on IUL benefits (net of hedges and the related DAC amortization, unearned revenue amortization, and the reinsurance accrual), integration and restructuring charges and the impact of consolidating investment entities. Adjusted operating net revenues also exclude net realized investment gains or losses (net of unearned revenue amortization and the reinsurance accrual) and the market impact of hedges to offset interest rate changes on unrealized gains or losses for certain investments. Adjusted operating expenses also exclude the market impact on variable annuity guaranteed benefits (net of hedges and the related DSIC and DAC amortization), the market impact on fixed index annuity benefits (net of hedges and the related DAC amortization), and the DSIC and DAC amortization offset to net realized investment gains or losses. The market impact on variable annuity guaranteed benefits, fixed index annuity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September 30, December 31, (in millions) Advice &amp; Wealth Management $ 13,826 $ 13,270 Asset Management 8,264 8,401 Annuities 96,260 98,276 Protection 17,985 18,039 Corporate &amp; Other 8,856 9,494 Total assets $ 145,191 $ 147,480 Three Months Ended September 30, Nine Months Ended September 30, 2018 2017 2018 2017 (in millions) Adjusted operating net revenues: Advice &amp; Wealth Management $ 1,564 $ 1,410 $ 4,608 $ 4,107 Asset Management 772 784 2,305 2,256 Annuities 628 626 1,863 1,861 Protection 611 478 1,663 1,516 Corporate &amp; Other 47 50 160 162 Less: Eliminations (1)(2) 354 348 1,073 1,040 Total segment adjusted operating net revenues 3,268 3,000 9,526 8,862 Net realized gains (losses) 4 (3 ) 15 35 Revenue attributable to CIEs 22 23 93 70 Market impact on IUL benefits, net (8 ) (5 ) (5 ) (7 ) Market impact of hedges on investments 6 (1 ) 27 (8 ) Total net revenues per consolidated statements of operations $ 3,292 $ 3,014 $ 9,656 $ 8,952 (1) Represents the elimination of intersegment revenues recognized for the three months ended September 30, 2018 and 2017 in each segment as follows: Advice &amp; Wealth Management ( $235 million and $233 million , respectively); Asset Management ( $13 million and $12 million , respectively); Annuities ( $91 million and $88 million , respectively); Protection ( $17 million and $16 million , respectively); and Corporate &amp; Other ( $(2) million and $(1) million , respectively). (2) Represents the elimination of intersegment revenues recognized for the nine months ended September 30, 2018 and 2017 in each segment as follows: Advice &amp; Wealth Management ( $722 million and $701 million , respectively); Asset Management ( $37 million and $35 million , respectively); Annuities ( $271 million and $259 million , respectively); Protection ( $46 million and $46 million , respectively); and Corporate &amp; Other ( $(3) million and $(1) million , respectively). Three Months Ended September 30, Nine Months Ended September 30, 2018 2017 2018 2017 (in millions) Adjusted operating earnings: Advice &amp; Wealth Management $ 355 $ 299 $ 1,021 $ 838 Asset Management 197 204 575 530 Annuities 153 281 414 562 Protection 61 55 176 169 Corporate &amp; Other (121 ) (136 ) (242 ) (292 ) Total segment adjusted operating earnings 645 703 1,944 1,807 Net realized gains (losses) 4 (3 ) 15 33 Net income (loss) attributable to CIEs — — — 2 Market impact on variable annuity guaranteed benefits, net (45 ) (55 ) (130 ) (198 ) Market impact on IUL benefits, net (13 ) (10 ) (8 ) (16 ) Market impact of hedges on investments 6 (1 ) 27 (8 ) Integration and restructuring charges (9 ) (1 ) (16 ) (1 ) Pretax income per consolidated statements of operations $ 588 $ 633 $ 1,832 $ 1,619</t>
  </si>
  <si>
    <t>Basis of Presentation Basis of Presentation (Tables)</t>
  </si>
  <si>
    <t>New Accounting Pronouncement or Change in Accounting Principle, Retrospective Adjustments [Abstract]</t>
  </si>
  <si>
    <t>Schedule of New Accounting Pronouncements and Changes in Accounting Principles [Table Text Block]</t>
  </si>
  <si>
    <t>The following tables present the impact to the consolidated statements of operations for the prior periods presented: Three Months Ended September 30, 2017 Previously Reported Effect of Change As Adjusted (in millions) Revenues Management and financial advice fees $ 1,626 $ 13 $ 1,639 Distribution fees 437 (2 ) 435 Net investment income 372 — 372 Premiums 348 — 348 Other revenues 210 22 232 Total revenues 2,993 33 3,026 Banking and deposit interest expense 12 — 12 Total net revenues 2,981 33 3,014 Expenses Distribution expenses 850 — 850 Interest credited to fixed accounts 176 — 176 Benefits, claims, losses and settlement expenses 474 — 474 Amortization of deferred acquisition costs 48 — 48 Interest and debt expense 52 — 52 General and administrative expense 753 28 781 Total expenses 2,353 28 2,381 Pretax income 628 5 633 Income tax provision 125 1 126 Net income $ 503 $ 4 $ 507 Nine Months Ended September 30, 2017 Previously Reported Effect of Change As Adjusted (in millions) Revenues Management and financial advice fees $ 4,669 $ 25 $ 4,694 Distribution fees 1,310 (9 ) 1,301 Net investment income 1,154 — 1,154 Premiums 1,035 — 1,035 Other revenues 733 69 802 Total revenues 8,901 85 8,986 Banking and deposit interest expense 34 — 34 Total net revenues 8,867 85 8,952 Expenses Distribution expenses 2,505 (1 ) 2,504 Interest credited to fixed accounts 509 — 509 Benefits, claims, losses and settlement expenses 1,652 — 1,652 Amortization of deferred acquisition costs 189 — 189 Interest and debt expense 154 — 154 General and administrative expense 2,244 81 2,325 Total expenses 7,253 80 7,333 Pretax income 1,614 5 1,619 Income tax provision 315 1 316 Net income $ 1,299 $ 4 $ 1,303</t>
  </si>
  <si>
    <t>Revenue from Contract with Customer (Tables)</t>
  </si>
  <si>
    <t>Schedule of disaggregation of revenues [Table Text Block]</t>
  </si>
  <si>
    <t xml:space="preserve">The following tables present revenue disaggregated by segment on an adjusted operating basis with a reconciliation of segment revenues to those reported on the Consolidated Statements of Operations: Three Months Ended September 30, 2018 Advice &amp; Wealth Management Asset Management Annuities Protection Corporate &amp; Other Total Segments Non-operating Revenue Total (in millions) Management and financial advice fees: Asset management fees: Retail $ — $ 479 $ — $ — $ — $ 479 $ — $ 479 Institutional — 125 — — — 125 — 125 Advisory fees 740 — — — — 740 — 740 Financial planning fees 75 — — — — 75 — 75 Transaction and other fees 87 48 15 2 — 152 — 152 Total management and financial advice fees 902 652 15 2 — 1,571 — 1,571 Distribution fees: Mutual funds 182 64 — — — 246 — 246 Insurance and annuity 220 44 85 9 — 358 — 358 Other products 156 — — — — 156 — 156 Total distribution fees 558 108 85 9 — 760 — 760 Other revenues 43 — — — — 43 — 43 Total revenue from contracts with customers 1,503 760 100 11 — 2,374 — 2,374 Revenue from other sources (1) 85 12 528 600 49 1,274 26 1,300 Total segment gross revenues 1,588 772 628 611 49 3,648 26 3,674 Less: Banking and deposit interest expense 24 — — — 2 26 — 26 Total segment net revenues 1,564 772 628 611 47 3,622 26 3,648 Less: intersegment revenues 235 13 91 17 (2 ) 354 2 356 Total net revenues $ 1,329 $ 759 $ 537 $ 594 $ 49 $ 3,268 $ 24 $ 3,292 Three Months Ended September 30, 2017 Advice &amp; Wealth Management Asset Management Annuities Protection Corporate &amp; Other Total Segments Non-operating Revenue Total (in millions) Management and financial advice fees: Asset management fees: Retail $ — $ 467 $ — $ — $ — $ 467 $ — $ 467 Institutional — 140 — — — 140 — 140 Advisory fees 641 — — — — 641 — 641 Financial planning fees 71 — — — — 71 — 71 Transaction and other fees 89 51 14 3 — 157 — 157 Total management and financial advice fees 801 658 14 3 — 1,476 — 1,476 Distribution fees: Mutual funds 186 68 — — — 254 — 254 Insurance and annuity 212 43 82 10 — 347 — 347 Other products 120 — — — — 120 — 120 Total distribution fees 518 111 82 10 — 721 — 721 Other revenues 36 — — — — 36 — 36 Total revenue from contracts with customers 1,355 769 96 13 — 2,233 — 2,233 Revenue from other sources (1) 67 15 530 465 51 1,128 18 1,146 Total segment gross revenues 1,422 784 626 478 51 3,361 18 3,379 Less: Banking and deposit interest expense 12 — — — 1 13 — 13 Total segment net revenues 1,410 784 626 478 50 3,348 18 3,366 Less: intersegment revenues 233 12 88 16 (1 ) 348 4 352 Total net revenues $ 1,177 $ 772 $ 538 $ 462 $ 51 $ 3,000 $ 14 $ 3,014 Nine Months Ended September 30, 2018 Advice &amp; Wealth Management Asset Management Annuities Protection Corporate &amp; Other Total Segments Non-operating Revenue Total (in millions) Management and financial advice fees: Asset management fees: Retail $ — $ 1,431 $ — $ — $ — $ 1,431 $ — $ 1,431 Institutional — 345 — — — 345 — 345 Advisory fees 2,137 — — — — 2,137 — 2,137 Financial planning fees 223 — — — — 223 — 223 Transaction and other fees 268 144 44 6 — 462 — 462 Total management and financial advice fees 2,628 1,920 44 6 — 4,598 — 4,598 Distribution fees: Mutual funds 556 201 — — — 757 — 757 Insurance and annuity 673 131 253 27 — 1,084 — 1,084 Other products 448 — — — — 448 — 448 Total distribution fees 1,677 332 253 27 — 2,289 — 2,289 Other revenues 131 2 — — — 133 — 133 Total revenue from contracts with customers 4,436 2,254 297 33 — 7,020 — 7,020 Revenue from other sources (1) 232 51 1,566 1,630 164 3,643 142 3,785 Total segment gross revenues 4,668 2,305 1,863 1,663 164 10,663 142 10,805 Less: Banking and deposit interest expense 60 — — — 4 64 — 64 Total segment net revenues 4,608 2,305 1,863 1,663 160 10,599 142 10,741 Less: intersegment revenues 722 37 271 46 (3 ) 1,073 12 1,085 Total net revenues $ 3,886 $ 2,268 $ 1,592 $ 1,617 $ 163 $ 9,526 $ 130 $ 9,656 Nine Months Ended September 30, 2017 Advice &amp; Wealth Management Asset Management Annuities Protection Corporate &amp; Other Total Segments Non-operating Revenue Total (in millions) Management and financial advice fees: Asset management fees: Retail $ — $ 1,367 $ — $ — $ — $ 1,367 $ — $ 1,367 Institutional — 347 — — — 347 — 347 Advisory fees 1,817 — — — — 1,817 — 1,817 Financial planning fees 210 — — — — 210 — 210 Transaction and other fees 271 155 42 6 — 474 — 474 Total management and financial advice fees 2,298 1,869 42 6 — 4,215 — 4,215 Distribution fees: Mutual funds 572 219 — — — 791 — 791 Insurance and annuity 621 125 242 25 — 1,013 — 1,013 Other products 348 — — — — 348 — 348 Total distribution fees 1,541 344 242 25 — 2,152 — 2,152 Other revenues 119 1 — — — 120 — 120 Total revenue from contracts with customers 3,958 2,214 284 31 — 6,487 — 6,487 Revenue from other sources (1) 183 42 1,577 1,485 164 3,451 102 3,553 Total segment gross revenues 4,141 2,256 1,861 1,516 164 9,938 102 10,040 Less: Banking and deposit interest expense 34 — — — 2 36 — 36 Total segment net revenues 4,107 2,256 1,861 1,516 162 9,902 102 10,004 Less: intersegment revenues 701 35 259 46 (1 ) 1,040 12 1,052 Total net revenues $ 3,406 $ 2,221 $ 1,602 $ 1,470 $ 163 $ 8,862 $ 90 $ 8,952 (1) </t>
  </si>
  <si>
    <t>Variable Interest Entities (Tables)</t>
  </si>
  <si>
    <t>Fair Value, Assets and Liabilities Measured on Recurring and Nonrecurring Basis [Line Items]</t>
  </si>
  <si>
    <t>Schedule of assets and liabilities held by consolidated investment entities measured at fair value on a recurring basis [Table Text Block]</t>
  </si>
  <si>
    <t>The following tables present the balances of assets and liabilities of Ameriprise Financial measured at fair value on a recurring basis: September 30, 2018 Level 1 Level 2 Level 3 Total (in millions) Assets Cash equivalents $ 168 $ 1,793 $ — $ 1,961 Available-for-Sale securities: Corporate debt securities — 13,399 992 14,391 Residential mortgage backed securities — 6,116 109 6,225 Commercial mortgage backed securities — 4,595 — 4,595 Asset backed securities — 1,468 9 1,477 State and municipal obligations — 2,359 — 2,359 U.S. government and agency obligations 1,495 — — 1,495 Foreign government bonds and obligations — 298 — 298 Total Available-for-Sale securities 1,495 28,235 1,110 30,840 Equity securities 1 1 — 2 Equity securities at net asset value (“NAV”) 6 (1) Trading securities 17 27 — 44 Separate account assets at NAV 86,592 (1) Investments segregated for regulatory purposes 274 — — 274 Other assets: Interest rate derivative contracts — 617 — 617 Equity derivative contracts 87 2,598 — 2,685 Credit derivative contracts — 7 — 7 Foreign exchange derivative contracts 2 43 — 45 Total other assets 89 3,265 — 3,354 Total assets at fair value $ 2,044 $ 33,321 $ 1,110 $ 123,073 Liabilities Policyholder account balances, future policy benefits and claims: Indexed annuity embedded derivatives $ — $ 4 $ 11 $ 15 IUL embedded derivatives — — 684 684 GMWB and GMAB embedded derivatives — — (686 ) (686 ) (2) Total policyholder account balances, future policy benefits and claims — 4 9 13 (3) Customer deposits — 12 — 12 Other liabilities: Interest rate derivative contracts 1 602 — 603 Equity derivative contracts 14 3,223 — 3,237 Foreign exchange derivative contracts 1 27 — 28 Other 20 10 29 59 Total other liabilities 36 3,862 29 3,927 Total liabilities at fair value $ 36 $ 3,878 $ 38 $ 3,952 December 31, 2017 Level 1 Level 2 Level 3 Total (in millions) Assets Cash equivalents $ 147 $ 2,025 $ — $ 2,172 Available-for-Sale securities: Corporate debt securities — 13,936 1,139 15,075 Residential mortgage backed securities — 6,456 155 6,611 Commercial mortgage backed securities — 4,374 — 4,374 Asset backed securities — 1,573 7 1,580 State and municipal obligations — 2,463 — 2,463 U.S. government and agencies obligations 503 — — 503 Foreign government bonds and obligations — 314 — 314 Common stocks 1 — — 1 Common stocks at NAV 6 (1) Total Available-for-Sale securities 504 29,116 1,301 30,927 Trading securities 10 34 — 44 Separate account assets at NAV 87,368 (1) Investments segregated for regulatory purposes 623 — — 623 Other assets: Interest rate derivative contracts — 1,104 — 1,104 Equity derivative contracts 63 2,360 — 2,423 Foreign exchange derivative contracts 2 34 — 36 Total other assets 65 3,498 — 3,563 Total assets at fair value $ 1,349 $ 34,673 $ 1,301 $ 124,697 Liabilities Policyholder account balances, future policy benefits and claims: Indexed annuity embedded derivatives $ — $ 5 $ — $ 5 IUL embedded derivatives — — 601 601 GMWB and GMAB embedded derivatives — — (49 ) (49 ) (4) Total policyholder account balances, future policy benefits and claims — 5 552 557 (5) Customer deposits — 10 — 10 Other liabilities: Interest rate derivative contracts 1 415 — 416 Equity derivative contracts 7 2,876 — 2,883 Credit derivative contracts — 2 — 2 Foreign exchange derivative contracts 4 23 — 27 Other 9 6 28 43 Total other liabilities 21 3,322 28 3,371 Total liabilities at fair value $ 21 $ 3,337 $ 580 $ 3,9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78 million of individual contracts in a liability position and $864 million of individual contracts in an asset position as of September 30, 2018 . (3) The Company’s adjustment for nonperformance risk resulted in a $(370) million cumulative increase (decrease) to the embedded derivatives as of September 30, 2018 . (4) The fair value of the GMWB and GMAB embedded derivatives included $443 million of individual contracts in a liability position and $492 million of individual contracts in an asset position as of December 31, 2017 . (5) The Company’s adjustment for nonperformance risk resulted in a $(399) million cumulative increase (decrease) to the embedded derivatives as of December 31, 2017 .</t>
  </si>
  <si>
    <t>Schedule of debt of the consolidated investment entities and the stated interest rates [Table Text Block]</t>
  </si>
  <si>
    <t>The balances and the stated interest rates of outstanding debt of Ameriprise Financial were as follows: Outstanding Balance Stated Interest Rate September 30, December 31, September 30, December 31, (in millions) Long-term debt: Senior notes due 2019 $ 300 $ 300 7.3 % 7.3 % Senior notes due 2020 750 750 5.3 5.3 Senior notes due 2023 750 750 4.0 4.0 Senior notes due 2024 550 550 3.7 3.7 Senior notes due 2026 500 500 2.9 2.9 Capitalized lease obligations 28 38 Other (1) (8 ) 3 Total long-term debt 2,870 2,891 Short-term borrowings: Federal Home Loan Bank (“FHLB”) advances 151 150 2.3 1.5 Repurchase agreements 50 50 2.3 1.4 Total short-term borrowings 201 200 Total $ 3,071 $ 3,091 (1)</t>
  </si>
  <si>
    <t>The following tables present the balances of assets and liabilities held by consolidated investment entities measured at fair value on a recurring basis: September 30, 2018 Level 1 Level 2 Level 3 Total (in millions) Assets Investments: Corporate debt securities $ — $ 9 $ — $ 9 Common stocks 5 1 6 12 Other investments 4 — — 4 Syndicated loans — 1,164 121 1,285 Total investments 9 1,174 127 1,310 Receivables — 5 — 5 Other assets — 1 — 1 Total assets at fair value $ 9 $ 1,180 $ 127 $ 1,316 Liabilities Debt (1) $ — $ 1,370 $ — $ 1,370 Other liabilities — 14 — 14 Total liabilities at fair value $ — $ 1,384 $ — $ 1,384 December 31, 2017 Level 1 Level 2 Level 3 Total (in millions) Assets Investments: Corporate debt securities $ — $ 27 $ — $ 27 Common stocks 18 8 4 30 Other investments 5 — — 5 Syndicated loans — 1,889 180 2,069 Total investments 23 1,924 184 2,131 Receivables — 25 — 25 Total assets at fair value $ 23 $ 1,949 $ 184 $ 2,156 Liabilities Debt (1) $ — $ 2,206 $ — $ 2,206 Other liabilities — 63 — 63 Total liabilities at fair value $ — $ 2,269 $ — $ 2,269 (1) The carrying value of the CLOs’ debt is set equal to the fair value of the CLOs’ assets. The estimated fair value of the CLOs’ debt was $1.3 billion and $2.2 billion as of September 30, 2018 and December 31, 2017</t>
  </si>
  <si>
    <t>Schedule of changes in Level 3 assets and liabilities held by consolidated investment entities measured at fair value on a recurring basis [Table Text Block]</t>
  </si>
  <si>
    <t>The following tables provide a summary of changes in Level 3 assets held by consolidated investment entities measured at fair value on a recurring basis: Common Stocks Syndicated Loans (in millions) Balance, July 1, 2018 $ 4 $ 111 Total gains (losses) included in: Net income 2 (1) 1 (1) Purchases — 9 Sales — (3 ) Settlements — (10 ) Transfers into Level 3 — 52 Transfers out of Level 3 — (39 ) Balance, September 30, 2018 $ 6 $ 121 Changes in unrealized gains (losses) included in income relating to assets held at $ 2 (1) $ — Common Stocks Syndicated Loans (in millions) Balance, July 1, 2017 $ 7 $ 185 Total gains (losses) included in: Net income 1 (1) (1 ) (1) Purchases — 6 Sales — (12 ) Settlements — (3 ) Transfers into Level 3 — 84 Transfers out of Level 3 (4 ) (77 ) Balance, September 30, 2017 $ 4 $ 182 Changes in unrealized gains (losses) included in income relating to assets held at $ 1 (1) $ — Common Stocks Syndicated Loans (in millions) Balance, January 1, 2018 $ 4 $ 180 Total gains (losses) included in: Net income 6 (1) 2 (1) Purchases — 51 Sales (4 ) (39 ) Settlements — (40 ) Transfers into Level 3 4 130 Transfers out of Level 3 (4 ) (163 ) Balance, September 30, 2018 $ 6 $ 121 Changes in unrealized gains (losses) included in income relating to assets held at $ 4 (1) $ — Corporate Debt Securities Common Stocks Syndicated Loans (in millions) Balance, January 1, 2017 $ — $ 5 $ 254 Total gains (losses) included in: Net income — 1 (1) — Purchases — 3 133 Sales (2 ) (1 ) (27 ) Settlements — — (56 ) Transfers into Level 3 2 2 197 Transfers out of Level 3 — (6 ) (319 ) Balance, September 30, 2017 $ — $ 4 $ 182 Changes in unrealized gains (losses) included in income relating to assets held at $ — $ 1 (1) $ (2 ) (1) (1)</t>
  </si>
  <si>
    <t>Schedule of fair value and unpaid principal balance of assets and liabilities carried at fair value under the fair value option [Table Text Block]</t>
  </si>
  <si>
    <t>The following table presents the fair value and unpaid principal balance of loans and debt for which the fair value option has been elected: September 30, December 31, (in millions) Syndicated loans Unpaid principal balance $ 1,307 $ 2,140 Excess unpaid principal over fair value (22 ) (71 ) Fair value $ 1,285 $ 2,069 Fair value of loans more than 90 days past due $ — $ 24 Fair value of loans in nonaccrual status — 24 Difference between fair value and unpaid principal of loans more than 90 days past due, loans in nonaccrual status or both 3 35 Debt Unpaid principal balance $ 1,513 $ 2,340 Excess unpaid principal over fair value (143 ) (134 ) Carrying value (1) $ 1,370 $ 2,206 (1) The carrying value of the CLOs’ debt is set equal to the fair value of the CLOs’ assets. The estimated fair value of the CLOs’ debt was $1.3 billion and $2.2 billion as of September 30, 2018 and December 31, 2017</t>
  </si>
  <si>
    <t>Debt of the consolidated investment entities and the stated interest rates were as follows: Carrying Value Weighted Average Interest Rate September 30, December 31, September 30, December 31, (in millions) Debt of consolidated CLOs due 2025-2030 $ 1,370 $ 2,206 3.5 % 2.8 %</t>
  </si>
  <si>
    <t>Investments (Tables)</t>
  </si>
  <si>
    <t>Summary of Investments [Table Text Block]</t>
  </si>
  <si>
    <t>The following is a summary of Ameriprise Financial investments: September 30, December 31, (in millions) Available-for-Sale securities, at fair value $ 30,840 $ 30,927 Mortgage loans, net 2,684 2,756 Policy and certificate loans 854 845 Other investments 1,232 1,397 Total $ 35,610 $ 35,925</t>
  </si>
  <si>
    <t>Summary of Net Investment Income [Table Text Block]</t>
  </si>
  <si>
    <t>The following is a summary of net investment income: Three Months Ended September 30, Nine Months Ended September 30, 2018 2017 2018 2017 (in millions) Investment income on fixed maturities $ 339 $ 340 $ 1,002 $ 1,012 Net realized gains (losses) 4 (3 ) 15 35 Affordable housing partnerships (24 ) (17 ) (49 ) (42 ) Other 43 26 132 70 Consolidated investment entities 24 26 101 79 Total $ 386 $ 372 $ 1,201 $ 1,154</t>
  </si>
  <si>
    <t>Available-for-Sale Securities Disclosure [Table Text Block]</t>
  </si>
  <si>
    <t>Available-for-Sale securities distributed by type were as follows: Description of Securities September 30, 2018 Amortized Cost Gross Unrealized Gains Gross Unrealized Losses Fair Value Noncredit OTTI (1) (in millions) Corporate debt securities $ 13,880 $ 658 $ (147 ) $ 14,391 $ — Residential mortgage backed securities 6,310 27 (112 ) 6,225 — Commercial mortgage backed securities 4,713 16 (134 ) 4,595 — Asset backed securities 1,459 30 (12 ) 1,477 2 State and municipal obligations 2,190 183 (14 ) 2,359 — U.S. government and agencies obligations 1,495 — — 1,495 — Foreign government bonds and obligations 296 10 (8 ) 298 — Total $ 30,343 $ 924 $ (427 ) $ 30,840 $ 2 Description of Securities December 31, 2017 Amortized Cost Gross Unrealized Gains Gross Unrealized Losses Fair Value Noncredit OTTI (1) (in millions) Corporate debt securities $ 13,976 $ 1,131 $ (32 ) $ 15,075 $ — Residential mortgage backed securities 6,585 63 (37 ) 6,611 — Commercial mortgage backed securities 4,362 48 (36 ) 4,374 — Asset backed securities 1,549 36 (5 ) 1,580 1 State and municipal obligations 2,215 259 (11 ) 2,463 — U.S. government and agencies obligations 502 1 — 503 — Foreign government bonds and obligations 298 20 (4 ) 314 — Common stocks 5 3 (1 ) 7 — Total $ 29,492 $ 1,561 $ (126 ) $ 30,927 $ 1 (1)</t>
  </si>
  <si>
    <t>Fixed Maturity Securities by Rating Disclosure [Table Text Block]</t>
  </si>
  <si>
    <t>A summary of fixed maturity securities by rating was as follows: Ratings September 30, 2018 December 31, 2017 Amortized Cost Fair Value Percent of Total Fair Value Amortized Cost Fair Value Percent of Total Fair Value (in millions, except percentages) AAA $ 12,764 $ 12,551 41 % $ 11,293 $ 11,331 37 % AA 1,659 1,801 6 1,898 2,114 7 A 4,158 4,394 14 4,760 5,243 17 BBB 10,807 11,140 36 10,317 10,989 35 Below investment grade (1) 955 954 3 1,219 1,243 4 Total fixed maturities $ 30,343 $ 30,840 100 % $ 29,487 $ 30,920 100 % (1) The amortized cost and fair value of below investment grade securities includes interest in CLOs managed by the Company of $7 million and $9 million , respectively, at September 30, 2018 , and $6 million and $7 million , respectively, at December 31, 2017</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September 30, 2018 Less than 12 months 12 months or more Total Number of Securities Fair Value Unrealized Losses Number of Securities Fair Value Unrealized Losses Number of Securities Fair Value Unrealized Losses (in millions, except number of securities) Corporate debt securities 366 $ 5,808 $ (105 ) 79 $ 840 $ (42 ) 445 $ 6,648 $ (147 ) Residential mortgage backed securities 177 3,137 (48 ) 145 1,675 (64 ) 322 4,812 (112 ) Commercial mortgage backed securities 116 1,987 (61 ) 85 1,245 (73 ) 201 3,232 (134 ) Asset backed securities 49 722 (7 ) 24 206 (5 ) 73 928 (12 ) State and municipal obligations 165 391 (7 ) 80 214 (7 ) 245 605 (14 ) Foreign government bonds and obligations 15 53 (3 ) 14 17 (5 ) 29 70 (8 ) Total 888 $ 12,098 $ (231 ) 427 $ 4,197 $ (196 ) 1,315 $ 16,295 $ (427 ) Description of Securities December 31, 2017 Less than 12 months 12 months or more Total Number of Securities Fair Value Unrealized Losses Number of Securities Fair Value Unrealized Losses Number of Securities Fair Value Unrealized Losses (in millions, except number of securities) Corporate debt securities 150 $ 1,791 $ (8 ) 70 $ 740 $ (24 ) 220 $ 2,531 $ (32 ) Residential mortgage backed securities 102 1,772 (11 ) 130 1,467 (26 ) 232 3,239 (37 ) Commercial mortgage backed securities 67 1,178 (12 ) 58 783 (24 ) 125 1,961 (36 ) Asset backed securities 36 424 (2 ) 26 187 (3 ) 62 611 (5 ) State and municipal obligations 76 141 (1 ) 34 180 (10 ) 110 321 (11 ) Foreign government bonds and obligations 3 6 — 15 23 (4 ) 18 29 (4 ) Common stocks — — — 4 1 (1 ) 4 1 (1 ) Total 434 $ 5,312 $ (34 ) 337 $ 3,381 $ (92 ) 771 $ 8,693 $ (126 )</t>
  </si>
  <si>
    <t>Credit Losses on Available-for-Sale Securities Disclosure [Table Text Block]</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CI: Three Months Ended September 30, Nine Months Ended September 30, 2018 2017 2018 2017 (in millions) Beginning balance $ — $ 2 $ 2 $ 69 Credit losses for which an other-than-temporary impairment was previously recognized — — — 1 Reductions for securities sold during the period (realized) — — — (68 ) Ending balance $ — $ 2 $ 2 $ 2</t>
  </si>
  <si>
    <t>Net Realized Gains and Losses on Available-for-Sale Securities Disclosure [Table Text Block]</t>
  </si>
  <si>
    <t>Net realized gains and losses on Available-for-Sale securities, determined using the specific identification method, recognized in earnings were as follows: Three Months Ended September 30, Nine Months Ended September 30, 2018 2017 2018 2017 (in millions) Gross realized investment gains $ 4 $ 6 $ 15 $ 50 Gross realized investment losses — (2 ) (1 ) (6 ) Other-than-temporary impairments — — — (1 ) Total $ 4 $ 4 $ 14 $ 43</t>
  </si>
  <si>
    <t>Available-for-Sale Securities Contractual Maturity Disclosure [Table Text Block]</t>
  </si>
  <si>
    <t>Available-for-Sale securities by contractual maturity as of September 30, 2018 were as follows: Amortized Cost Fair Value (in millions) Due within one year $ 3,251 $ 3,265 Due after one year through five years 6,187 6,192 Due after five years through 10 years 3,912 3,882 Due after 10 years 4,511 5,204 17,861 18,543 Residential mortgage backed securities 6,310 6,225 Commercial mortgage backed securities 4,713 4,595 Asset backed securities 1,459 1,477 Total $ 30,343 $ 30,840</t>
  </si>
  <si>
    <t>Financing Receivables (Tables)</t>
  </si>
  <si>
    <t>Rollforward of the Allowance for Loan Losses [Table Text Block]</t>
  </si>
  <si>
    <t>The following table presents a rollforward of the allowance for loan losses for the nine months ended and the ending balance of the allowance for loan losses by impairment method: September 30, 2018 2017 (in millions) Beginning balance $ 26 $ 29 Charge-offs (2 ) — Provisions — (1 ) Ending balance $ 24 $ 28 Individually evaluated for impairment $ — $ 3 Collectively evaluated for impairment 24 25</t>
  </si>
  <si>
    <t>Schedule of Recorded Investment in Financing Receivables by Impairment Method [Table Text Block]</t>
  </si>
  <si>
    <t>The recorded investment in financing receivables by impairment method was as follows: September 30, December 31, (in millions) Individually evaluated for impairment $ 16 $ 17 Collectively evaluated for impairment 3,227 3,258 Total $ 3,243 $ 3,275</t>
  </si>
  <si>
    <t>Schedule of Commercial Mortgage Loans by Geographic Region [Table Text Block]</t>
  </si>
  <si>
    <t xml:space="preserve">Concentrations of credit risk of commercial mortgage loans by U.S. region were as follows: Loans Percentage September 30, December 31, September 30, December 31, (in millions) East North Central $ 213 $ 215 8 % 8 % East South Central 96 90 4 3 Middle Atlantic 188 192 7 7 Mountain 240 256 9 9 New England 63 74 2 3 Pacific 806 812 30 29 South Atlantic 735 768 27 28 West North Central 222 235 8 8 West South Central 140 133 5 5 2,703 2,775 100 % 100 % Less: allowance for loan losses 19 19 Total $ 2,684 $ 2,756 </t>
  </si>
  <si>
    <t>Schedule of Commercial Mortgage Loans by Property Type [Table Text Block]</t>
  </si>
  <si>
    <t xml:space="preserve">Concentrations of credit risk of commercial mortgage loans by property type were as follows: Loans Percentage September 30, December 31, September 30, December 31, (in millions) Apartments $ 602 $ 566 22 % 20 % Hotel 44 40 2 1 Industrial 452 476 17 17 Mixed use 47 44 2 2 Office 441 492 16 18 Retail 900 937 33 34 Other 217 220 8 8 2,703 2,775 100 % 100 % Less: allowance for loan losses 19 19 Total $ 2,684 $ 2,756 </t>
  </si>
  <si>
    <t>Deferred Acquisition Costs and Deferred Sales Inducement Costs (Tables)</t>
  </si>
  <si>
    <t>Schedule of balances of and changes in DAC [Table Text Block]</t>
  </si>
  <si>
    <t>The balances of and changes in DAC were as follows: 2018 2017 (in millions) Balance at January 1 $ 2,676 $ 2,648 Capitalization of acquisition costs 241 220 Amortization, excluding the impact of valuation assumptions review (213 ) (201 ) Amortization, impact of valuation assumptions review 33 12 Impact of change in net unrealized (gains) losses on securities 95 (18 ) Balance at September 30 $ 2,832 $ 2,661</t>
  </si>
  <si>
    <t>Schedule of balances of and changes in DSIC [Table Text Block]</t>
  </si>
  <si>
    <t>The balances of and changes in DSIC, which is included in other assets, were as follows: 2018 2017 (in millions) Balance at January 1 $ 276 $ 302 Capitalization of sales inducement costs 2 3 Amortization, excluding the impact of valuation assumptions review (26 ) (26 ) Amortization, impact of valuation assumptions review — (1 ) Impact of change in net unrealized (gains) losses on securities 16 1 Balance at September 30 $ 268 $ 279</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September 30, December 31, (in millions) Policyholder account balances Fixed annuities (1) $ 9,499 $ 9,934 Variable annuity fixed sub-accounts 5,127 5,166 VUL/UL insurance 3,057 3,047 Indexed universal life (“IUL”) insurance 1,649 1,384 Other life insurance 689 720 Total policyholder account balances 20,021 20,251 Future policy benefits Variable annuity guaranteed minimum withdrawal benefits (“GMWB”) (125 ) (2) 463 Variable annuity guaranteed minimum accumulation benefits (“GMAB”) (83 ) (3) (80 ) (3) Other annuity liabilities 26 78 Fixed annuity life contingent liabilities 1,464 1,484 Life and disability income insurance 1,219 1,221 Long term care insurance 4,997 4,896 VUL/UL and other life insurance additional liabilities 807 688 Total future policy benefits 8,305 8,750 Policy claims and other policyholders’ funds 878 903 Total policyholder account balances, future policy benefits and claims $ 29,204 $ 29,904 (1) Includes fixed deferred annuities, non-life contingent fixed payout annuities and indexed annuity host contracts. (2) Includes the fair value of GMWB embedded derivatives that was a net asset as of September 30, 2018 reported as a contra liability. (3) Includes the fair value of GMAB embedded derivatives that was a net asset as of both September 30, 2018 and December 31, 2017</t>
  </si>
  <si>
    <t>Schedule of Separate Account Liabilities by Policy Type [Table Text Block]</t>
  </si>
  <si>
    <t>Separate account liabilities consisted of the following: September 30, December 31, (in millions) Variable annuity $ 74,317 $ 75,174 VUL insurance 7,338 7,352 Other insurance 33 34 Threadneedle investment liabilities 4,904 4,808 Total $ 86,592 $ 87,368</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September 30, 2018 December 31, 2017 Total Contract Value Contract Value in Separate Accounts Net Amount at Risk Weighted Average Attained Age Total Contract Value Contract Value in Separate Accounts Net Amount at Risk Weighted Average Attained Age (in millions, except age) GMDB: Return of premium $ 61,379 $ 59,441 $ 12 67 $ 61,418 $ 59,461 $ 9 66 Five/six-year reset 8,504 5,781 11 66 8,870 6,149 12 66 One-year ratchet 6,215 5,864 19 69 6,548 6,187 11 69 Five-year ratchet 1,471 1,416 1 65 1,563 1,506 1 65 Other 1,126 1,107 63 72 1,099 1,075 50 72 Total — GMDB $ 78,695 $ 73,609 $ 106 67 $ 79,498 $ 74,378 $ 83 66 GGU death benefit $ 1,105 $ 1,055 $ 129 70 $ 1,118 $ 1,067 $ 133 70 GMIB $ 208 $ 192 $ 7 69 $ 233 $ 216 $ 7 69 GMWB: GMWB $ 2,252 $ 2,245 $ 1 72 $ 2,508 $ 2,500 $ 1 71 GMWB for life 44,871 44,776 217 68 44,375 44,259 129 67 Total — GMWB $ 47,123 $ 47,021 $ 218 68 $ 46,883 $ 46,759 $ 130 67 GMAB $ 2,762 $ 2,758 $ — 59 $ 3,086 $ 3,083 $ — 59 (1)</t>
  </si>
  <si>
    <t>Schedule of Net Amount of Risk UL Secondary Guarantees [Table Text Block]</t>
  </si>
  <si>
    <t>The following table provides information related to insurance guarantees for which the Company has established additional liabilities: September 30, 2018 December 31, 2017 Net Amount Weighted Average Attained Age Net Amount Weighted Average Attained Age (in millions, except age) UL secondary guarantees $ 6,499 66 $ 6,460 65</t>
  </si>
  <si>
    <t>Schedule of Changes in Additional Liabilities for Variable Annuity and Insurance Guarantees [Table Text Block]</t>
  </si>
  <si>
    <t xml:space="preserve">Changes in additional liabilities (contra liabilities) for variable annuity and insurance guarantees were as follows: GMDB &amp; GGU GMIB GMWB (1) GMAB (1) UL (in millions) Balance at January 1, 2017 $ 16 $ 8 $ 1,017 $ (24 ) $ 434 Incurred claims 3 — (478 ) (49 ) 59 Paid claims (3 ) (1 ) — — (22 ) Balance at September 30, 2017 $ 16 $ 7 $ 539 $ (73 ) $ 471 Balance at January 1, 2018 $ 17 $ 6 $ 463 $ (80 ) $ 489 Incurred claims 5 — (588 ) (3 ) 171 Paid claims (4 ) — — — (19 ) Balance at September 30, 2018 $ 18 $ 6 $ (125 ) $ (83 ) $ 641 (1) </t>
  </si>
  <si>
    <t>Schedule of Separate Account Balances by Asset Type [Table Text Block]</t>
  </si>
  <si>
    <t>The following table summarizes the distribution of separate account balances by asset type for variable annuity contracts providing guaranteed benefits: September 30, December 31, (in millions) Mutual funds: Equity $ 44,968 $ 46,038 Bond 22,846 23,529 Other 6,059 5,109 Total mutual funds $ 73,873 $ 74,676</t>
  </si>
  <si>
    <t>Debt (Tables)</t>
  </si>
  <si>
    <t>Schedule of Debt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 xml:space="preserve">The following tables provide a summary of changes in Level 3 assets and liabilities of Ameriprise Financial measured at fair value on a recurring basis: Available-for-Sale Securities Other Derivatives Corporate Debt Securities Residential Mortgage Backed Securities Commercial Mortgage Backed Securities Asset Backed Securities Total (in millions) Balance, July 1, 2018 $ 1,040 $ 120 $ 52 $ 31 $ 1,243 $ 2 Total gains (losses) included in: Net income — — — — — (2 ) (1) Other comprehensive income (loss) (2 ) — — 1 (1 ) — Purchases — 20 — — 20 — Settlements (46 ) (5 ) — (1 ) (52 ) — Transfers out of Level 3 — (26 ) (52 ) (22 ) (100 ) — Balance, September 30, 2018 $ 992 $ 109 $ — $ 9 $ 1,110 $ — Changes in unrealized gains (losses) relating to assets held at September 30, 2018 $ — $ — $ — $ — $ — $ (2 ) (1) Policyholder Account Balances, Future Policy Benefits and Claims Other Liabilities Indexed Annuity Embedded Derivatives IUL Embedded Derivatives GMWB and GMAB Embedded Derivatives Total (in millions) Balance, July 1, 2018 $ 8 $ 620 $ (425 ) $ 203 $ 29 Total (gains) losses included in: Net income — 55 (2) (344 ) (1) (289 ) — Issues 3 24 90 117 — Settlements — (15 ) (7 ) (22 ) — Balance, September 30, 2018 $ 11 $ 684 $ (686 ) $ 9 $ 29 Changes in unrealized (gains) losses relating to liabilities held at September 30, 2018 $ — $ 55 (2) $ (347 ) (1) $ (292 ) $ — Available-for-Sale Securities Corporate Debt Securities Residential Mortgage Backed Securities Commercial Mortgage Backed Securities Asset Backed Securities Common Stocks Total (in millions) Balance, July 1, 2017 $ 1,333 $ 172 $ — $ 33 $ — $ 1,538 Total gains (losses) included in: Other comprehensive income (1 ) 1 — (2 ) 1 (1 ) Purchases 39 — 65 10 — 114 Settlements (104 ) (9 ) — — — (113 ) Transfers into Level 3 — 20 — 13 — 33 Transfers out of Level 3 — (19 ) — (19 ) — (38 ) Balance, September 30, 2017 $ 1,267 $ 165 $ 65 $ 35 $ 1 $ 1,533 Changes in unrealized gains (losses) relating to assets held at September 30, 2017 $ — $ — $ — $ — $ — $ — Policyholder Account Balances, Future Policy Benefits and Claims Other Liabilities IUL Embedded Derivatives GMWB and GMAB Embedded Derivatives Total (in millions) Balance, July 1, 2017 $ 527 $ 272 $ 799 $ 14 Total (gains) losses included in: Net income 35 (2) (309 ) (1) (274 ) — Issues 26 84 110 13 Settlements (11 ) (2 ) (13 ) — Balance, September 30, 2017 $ 577 $ 45 $ 622 $ 27 Changes in unrealized (gains) losses relating to liabilities held at September 30, 2017 $ 35 (2) $ (307 ) (1) $ (272 ) $ — Available-for-Sale Securities Other Derivatives Corporate Debt Securities Residential Mortgage Backed Securities Commercial Mortgage Backed Securities Asset Backed Securities Total (in millions) Balance, January 1, 2018 $ 1,139 $ 155 $ — $ 7 $ 1,301 $ — Total gains (losses) included in: Net income (1 ) — — — (1 ) (4) (3 ) (1) Other comprehensive income (loss) (28 ) 1 — 1 (26 ) — Purchases 15 20 52 32 119 3 Settlements (133 ) (24 ) — (1 ) (158 ) — Transfers into Level 3 — — — 2 2 — Transfers out of Level 3 — (43 ) (52 ) (32 ) (127 ) — Balance, September 30, 2018 $ 992 $ 109 $ — $ 9 $ 1,110 $ — Changes in unrealized gains (losses) relating to assets held at September 30, 2018 $ (1 ) $ — $ — $ — $ (1 ) (4) $ (3 ) (1) Policyholder Account Balances, Future Policy Benefits and Claims Other Liabilities Indexed Annuity Embedded Derivatives IUL Embedded Derivatives GMWB and GMAB Embedded Derivatives Total (in millions) Balance, January 1, 2018 $ — $ 601 $ (49 ) $ 552 $ 28 Total (gains) losses included in: Net income — 56 (2) (875 ) (1) (819 ) 1 (3) Issues 11 65 257 333 — Settlements — (38 ) (19 ) (57 ) — Balance, September 30, 2018 $ 11 $ 684 $ (686 ) $ 9 $ 29 Changes in unrealized (gains) losses relating to liabilities held at September 30, 2018 $ — $ 56 (2) $ (868 ) (1) $ (812 ) $ — Available-for-Sale Securities Corporate Debt Securities Residential Mortgage Backed Securities Commercial Mortgage Backed Securities Asset Backed Securities Common Stocks Total (in millions) Balance, January 1, 2017 $ 1,311 $ 268 $ — $ 68 $ 1 $ 1,648 Total gains (losses) included in: Other comprehensive income 1 2 — — 1 4 Purchases 109 132 65 64 — 370 Settlements (154 ) (34 ) — (15 ) — (203 ) Transfers into Level 3 — 20 — 27 8 55 Transfers out of Level 3 — (223 ) — (109 ) (9 ) (341 ) Balance, September 30, 2017 $ 1,267 $ 165 $ 65 $ 35 $ 1 $ 1,533 Changes in unrealized gains (losses) relating to assets held at September 30, 2017 $ — $ — $ — $ (1 ) $ — $ (1 ) (4) Policyholder Account Balances, Future Policy Benefits and Claims Other Liabilities IUL Embedded Derivatives GMWB and GMAB Embedded Derivatives Total (in millions) Balance, January 1, 2017 $ 464 $ 614 $ 1,078 $ 13 Total (gains) losses included in: Net income 75 (2) (798 ) (1) (723 ) 1 (3) Issues 70 238 308 13 Settlements (32 ) (9 ) (41 ) — Balance, September 30, 2017 $ 577 $ 45 $ 622 $ 27 Changes in unrealized (gains) losses relating to liabilities held at September 30, 2017 $ 75 (2) $ (771 ) (1) $ (696 ) $ — (1) Included in benefits, claims, losses and settlement expenses in the Consolidated Statements of Operations. (2) Included in interest credited to fixed accounts in the Consolidated Statements of Operations. (3) Included in general and administrative expense in the Consolidated Statements of Operations. (4) </t>
  </si>
  <si>
    <t>Fair Value Measurement Inputs and Valuation Techniques [Table Text Block]</t>
  </si>
  <si>
    <t>The following tables provide a summary of the significant unobservable inputs used in the fair value measurements developed by the Company or reasonably available to the Company of Level 3 assets and liabilities: September 30, 2018 Fair Value Valuation Technique Unobservable Input Range Weighted Average (in millions) Corporate debt securities (private placements) $ 991 Discounted cash flow Yield/spread to U.S. Treasuries 0.7 % – 2.4% 1.1 % Asset backed securities $ 9 Discounted cash flow Annual short-term default rate 2.3% Annual long-term default rate 2.5% – 3.5% 3.0 % Discount rate 11.5% Constant prepayment rate 5.0 % – 10.0% 10.0 % Loss recovery 36.4 % – 63.6% 63.6 % IUL embedded derivatives $ 684 Discounted cash flow Nonperformance risk (1) 83 bps Indexed annuity embedded derivatives $ 11 Discounted cash flow Surrender rate 0.0 % – 50.0% Nonperformance risk (1) 83 bps GMWB and GMAB embedded derivatives $ (686 ) Discounted cash flow Utilization of guaranteed withdrawals (2) 0.0 % – 36.0% Surrender rate 0.1 % – 73.4% Market volatility (3) 3.7 % – 15.5% Nonperformance risk (1) 83 bps Contingent consideration liabilities $ 29 Discounted cash flow Discount rate 9.0% December 31, 2017 Fair Value Valuation Technique Unobservable Input Range Weighted Average (in millions) Corporate debt securities (private placements) $ 1,138 Discounted cash flow Yield/spread to U.S. Treasuries 0.7 % – 2.3% 1.1 % Asset backed securities $ 7 Discounted cash flow Annual short-term default rate 3.8% Annual long-term default rate 2.5% – 3.0% 2.7 % Discount rate 10.5% Constant prepayment rate 5.0 % – 10.0% 9.9 % Loss recovery 36.4 % – 63.6% 63.2 % IUL embedded derivatives $ 601 Discounted cash flow Nonperformance risk (1) 71 bps GMWB and GMAB embedded derivatives $ (49 ) Discounted cash flow Utilization of guaranteed withdrawals (2) 0.0 % – 42.0% Surrender rate 0.1 % – 74.7% Market volatility (3) 3.7 % – 16.1% Nonperformance risk (1) 71 bps Contingent consideration liabilities $ 28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t>
  </si>
  <si>
    <t>Schedule of carrying value and the estimated fair value of financial instruments that are not reported at fair value</t>
  </si>
  <si>
    <t>The following tables provide the carrying value and the estimated fair value of financial instruments that are not reported at fair value: September 30, 2018 Carrying Value Fair Value Level 1 Level 2 Level 3 Total (in millions) Financial Assets Mortgage loans, net $ 2,684 $ — $ — $ 2,620 $ 2,620 Policy and certificate loans 854 — — 805 805 Receivables 1,653 118 1,023 503 1,644 Restricted and segregated cash 2,219 2,219 — — 2,219 Other investments and assets 559 — 525 37 562 Financial Liabilities Policyholder account balances, future policy benefits and claims $ 9,786 $ — $ — $ 9,846 $ 9,846 Investment certificate reserves 7,319 — — 7,303 7,303 Brokerage customer deposits 3,427 3,427 — — 3,427 Separate account liabilities at NAV 5,275 5,275 (1) Debt and other liabilities 3,249 124 3,055 72 3,251 December 31, 2017 Carrying Value Fair Value Level 1 Level 2 Level 3 Total (in millions) Financial Assets Mortgage loans, net $ 2,756 $ — $ — $ 2,752 $ 2,752 Policy and certificate loans 845 — — 801 801 Receivables 1,537 103 946 487 1,536 Restricted and segregated cash 2,524 2,524 — — 2,524 Other investments and assets (2) 725 — 677 49 726 Financial Liabilities Policyholder account balances, future policy benefits and claims $ 10,246 $ — $ — $ 10,755 $ 10,755 Investment certificate reserves 6,390 — — 6,374 6,374 Brokerage customer deposits 3,915 3,915 — — 3,915 Separate account liabilities at NAV 5,177 5,177 (1) Debt and other liabilities 3,290 118 3,180 119 3,417 (1) Amounts are comprised of certain financial instruments that are measured at fair value using the NAV per share (or its equivalent) as a practical expedient and have not been classified in the fair value hierarchy. (2) Amounts have been corrected to include certificates of deposit with original or remaining maturities at the time of purchase of more than 90 days but less than 12 months of $205 million</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September 30, 2018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3,327 $ — $ 3,327 $ (2,895 ) $ (413 ) $ (5 ) $ 14 OTC cleared 10 — 10 (9 ) — — 1 Exchange-traded 17 — 17 (1 ) — — 16 Total derivatives 3,354 — 3,354 (2,905 ) (413 ) (5 ) 31 Securities borrowed 118 — 118 (15 ) — (100 ) 3 Total $ 3,472 $ — $ 3,472 $ (2,920 ) $ (413 ) $ (105 ) $ 34 December 31, 2017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3,520 $ — $ 3,520 $ (2,653 ) $ (760 ) $ (88 ) $ 19 OTC cleared 21 — 21 (15 ) — — 6 Exchange-traded 22 — 22 (1 ) — — 21 Total derivatives 3,563 — 3,563 (2,669 ) (760 ) (88 ) 46 Securities borrowed 103 — 103 (19 ) — (82 ) 2 Total $ 3,666 $ — $ 3,666 $ (2,688 ) $ (760 ) $ (170 ) $ 48 (1)</t>
  </si>
  <si>
    <t>Schedule of gross and net information about the Company's liabilities subject to master netting arrangements [Table Text Block]</t>
  </si>
  <si>
    <t>The following tables present the gross and net information about the Company’s liabilities subject to master netting arrangements: September 30, 2018 Gross Amounts of Recognized Liabilities Gross Amounts Offset in the Amounts of Liabilities Presented in the Consolidated Balance Sheets Gross Amounts Not Offset in the Net Amount Financial Instruments (1) Cash Collateral Securities Collateral (in millions) Derivatives: OTC $ 3,856 $ — $ 3,856 $ (2,895 ) $ (117 ) $ (843 ) $ 1 OTC cleared 9 — 9 (9 ) — — — Exchange-traded 3 — 3 (1 ) — — 2 Total derivatives 3,868 — 3,868 (2,905 ) (117 ) (843 ) 3 Securities loaned 124 — 124 (15 ) — (105 ) 4 Repurchase agreements 51 — 51 — — (51 ) — Total $ 4,043 $ — $ 4,043 $ (2,920 ) $ (117 ) $ (999 ) $ 7 December 31, 2017 Gross Amounts of Recognized Liabilities Gross Amounts Offset in the Consolidated Amounts of Liabilities Presented in the Consolidated Balance Sheets Gross Amounts Not Offset in the Net Amount Financial Instruments (1) Cash Collateral Securities Collateral (in millions) Derivatives: OTC $ 3,309 $ — $ 3,309 $ (2,653 ) $ (70 ) $ (579 ) $ 7 OTC cleared 16 — 16 (15 ) — — 1 Exchange-traded 3 — 3 (1 ) — — 2 Total derivatives 3,328 — 3,328 (2,669 ) (70 ) (579 ) 10 Securities loaned 118 — 118 (19 ) — (94 ) 5 Repurchase agreements 50 — 50 — — (50 ) — Total $ 3,496 $ — $ 3,496 $ (2,688 ) $ (70 ) $ (723 ) $ 15 (1) Represents the amount of liabilities that could be offset by assets with the same counterparty under master netting or similar arrangements that management elects not to offset on the Consolidated Balance Sheets.</t>
  </si>
  <si>
    <t>Derivatives and Hedging Activities (Tables)</t>
  </si>
  <si>
    <t>Derivative Instruments, Gain (Loss)</t>
  </si>
  <si>
    <t>Schedule of gross fair value of derivative instruments, including embedded derivatives [Table Text Block]</t>
  </si>
  <si>
    <t>The following table presents the notional value and gross fair value of derivative instruments, including embedded derivatives: September 30, 2018 December 31, 2017 Notional Gross Fair Value Notional Gross Fair Value Assets (1) Liabilities (2)(3) Assets (1) Liabilities (2)(3) (in millions) Derivatives designated as hedging instruments Interest rate contracts $ 675 $ 8 $ — $ 675 $ 23 $ — Foreign exchange contracts — — — 87 — 4 Total qualifying hedges 675 8 — 762 23 4 Derivatives not designated as hedging instruments Interest rate contracts 59,482 609 603 66,043 1,081 416 Equity contracts 56,352 2,685 3,237 59,292 2,423 2,883 Credit contracts 862 7 — 721 — 2 Foreign exchange contracts 4,307 45 28 4,163 36 23 Other contracts 1,350 — — 452 — — Total non-designated hedges 122,353 3,346 3,868 130,671 3,540 3,324 Embedded derivatives GMWB and GMAB (4) N/A — (686 ) N/A — (49 ) IUL N/A — 684 N/A — 601 Indexed annuities N/A — 15 N/A — 5 SMC N/A — 12 N/A — 10 Total embedded derivatives N/A — 25 N/A — 567 Total derivatives $ 123,028 $ 3,354 $ 3,893 $ 131,433 $ 3,563 $ 3,895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870 million and $1.3 billion as of September 30, 2018 and December 31, 2017 , respectively. See Note 12 for additional information related to master netting arrangements and cash collateral. See Note 4 for information about derivatives held by consolidated VIEs. (4) The fair value of the GMWB and GMAB embedded derivatives as of September 30, 2018 included $178 million of individual contracts in a liability position and $864 million of individual contracts in an asset position. The fair value of the GMWB and GMAB embedded derivatives as of December 31, 2017 included $443 million of individual contracts in a liability position and $492 million of individual contracts in an asset position.</t>
  </si>
  <si>
    <t>Schedule of gain (loss) on derivative instruments, including embedded derivatives [Table Text Block]</t>
  </si>
  <si>
    <t>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September 30, 2018 Interest rate contracts $ 6 $ — $ — $ — $ (205 ) $ — Equity contracts (1 ) 1 17 34 (229 ) 3 Credit contracts — — — — 4 — Foreign exchange contracts 1 — — — — (5 ) Other contracts — — — — (2 ) — GMWB and GMAB embedded derivatives — — — — 261 — IUL embedded derivatives — — — (40 ) — — SMC embedded derivatives — (2 ) — — — — Total gain (loss) $ 6 $ (1 ) $ 17 $ (6 ) $ (171 ) $ (2 ) Nine Months Ended September 30, 2018 Interest rate contracts $ 28 $ — $ — $ — $ (738 ) $ — Equity contracts (1 ) 2 22 37 (341 ) 5 Credit contracts — — — — 22 — Foreign exchange contracts 1 — — — (1 ) (13 ) Other contracts — — — — (4 ) — GMWB and GMAB embedded derivatives — — — — 637 — IUL embedded derivatives — — — (18 ) — — SMC embedded derivatives — (2 ) — — — — Total gain (loss) $ 28 $ — $ 22 $ 19 $ (425 ) $ (8 ) Net Investment Income Banking and Deposit Interest Expense Distribution Expenses Interest Credited to Fixed Accounts Benefits, Claims, Losses and Settlement Expenses General and Administrative Expense (in millions) Three Months Ended September 30, 2017 Interest rate contracts $ (1 ) $ — $ — $ — $ 14 $ — Equity contracts (10 ) 1 13 18 (261 ) 2 Credit contracts — — — — (3 ) — Foreign exchange contracts — — 1 — 1 1 Other contracts — — — — (2 ) — GMWB and GMAB embedded derivatives — — — — 227 — IUL embedded derivatives — — — (24 ) — — SMC embedded derivatives — (1 ) — — — — Total gain (loss) $ (11 ) $ — $ 14 $ (6 ) $ (24 ) $ 3 Nine Months Ended September 30, 2017 Interest rate contracts $ (8 ) $ — $ — $ — $ 61 $ — Equity contracts (7 ) 3 36 50 (920 ) 7 Credit contracts — — — — (22 ) — Foreign exchange contracts — — 3 — (27 ) 5 Other contracts — — — — (2 ) — GMWB and GMAB embedded derivatives — — — — 569 — IUL embedded derivatives — — — (43 ) — — SMC embedded derivatives — (3 ) — — — — Total gain (loss) $ (15 ) $ — $ 39 $ 7 $ (341 ) $ 12</t>
  </si>
  <si>
    <t>Schedule of payments to make and receive for options [Table Text Block]</t>
  </si>
  <si>
    <t>The following is a summary of the payments the Company is scheduled to make and receive for these options and swaptions as of September 30, 2018 : Premiums Payable Premiums Receivable (in millions) 2018 (1) $ 54 $ 31 2019 294 171 2020 216 132 2021 187 119 2022 225 200 2023 - 2027 545 59 Total $ 1,521 $ 712 (1) 2018 amounts represent the amounts payable and receivable for the period from October 1, 2018 to December 31, 2018</t>
  </si>
  <si>
    <t>Fair value hedges [Member]</t>
  </si>
  <si>
    <t>The following table presents the amounts recognized in income related to fair value hedges: Derivatives designated as hedging instruments Location of Gain Recorded into Income Amount of Gain Recognized in Income on Derivatives Three Months Ended September 30, Nine Months Ended September 30, 2018 2017 2018 2017 (in millions) Interest rate contracts Interest and debt expense $ 3 $ 4 $ 9 $ 12</t>
  </si>
  <si>
    <t>Shareholders' Equity (Tables)</t>
  </si>
  <si>
    <t>Schedule of components of OCI [Table Text Block]</t>
  </si>
  <si>
    <t>The following tables provide the amounts related to each component of OCI: Three Months Ended September 30, 2018 2017 Pretax Income Tax Benefit (Expense) Net of Tax Pretax Income Tax Benefit (Expense) Net of Tax (in millions) Net unrealized securities gains (losses) : Net unrealized securities gains (losses) arising during the period (1) $ (106 ) $ 25 $ (81 ) $ 60 $ (22 ) $ 38 Reclassification of net securities (gains) losses included in net income (2) (4 ) 1 (3 ) (4 ) 1 (3 ) Impact of deferred acquisition costs, deferred sales inducement costs, unearned revenue, benefit reserves and reinsurance recoverables 28 (6 ) 22 (61 ) 22 (39 ) Net unrealized securities gains (losses) (82 ) 20 (62 ) (5 ) 1 (4 ) Net unrealized derivatives gains (losses) : Reclassification of net derivative (gains) losses included in net income (3) — — — 1 — 1 Net unrealized derivatives gains (losses) — — — 1 — 1 Defined benefit plans: Net gain (loss) arising during the period — — — — — — Defined benefit plans — — — — — — Foreign currency translation (5 ) 2 (3 ) 25 (9 ) 16 Other — — — — — — Total other comprehensive income (loss) $ (87 ) $ 22 $ (65 ) $ 21 $ (8 ) $ 13 Nine Months Ended September 30, 2018 2017 Pretax Income Tax Benefit (Expense) Net of Tax Pretax Income Tax Benefit (Expense) Net of Tax (in millions) Net unrealized securities gains (losses) : Net unrealized securities gains (losses) arising during the period (1) $ (924 ) $ 207 $ (717 ) $ 304 $ (107 ) $ 197 Reclassification of net securities (gains) losses included in net income (2) (14 ) 3 (11 ) (43 ) 15 (28 ) Impact of deferred acquisition costs, deferred sales inducement costs, unearned revenue, benefit reserves and reinsurance recoverables 347 (73 ) 274 (168 ) 59 (109 ) Net unrealized securities gains (losses) (591 ) 137 (454 ) 93 (33 ) 60 Net unrealized derivatives gains (losses) : Reclassification of net derivative (gains) losses included in net income (4) — — — 3 (1 ) 2 Net unrealized derivatives gains (losses) — — — 3 (1 ) 2 Defined benefit plans: Net gain (loss) arising during the period — — — 7 (2 ) 5 Defined benefit plans — — — 7 (2 ) 5 Foreign currency translation (21 ) 3 (18 ) 71 (25 ) 46 Other — — — (1 ) — (1 ) Total other comprehensive income (loss) $ (612 ) $ 140 $ (472 ) $ 173 $ (61 ) $ 112 (1) Includes other-than-temporary impairment losses on Available-for-Sale securities related to factors other than credit that were recognized in other comprehensive income (loss) during the period. (2) Pretax amounts are recorded in net investment income. (3) Includes nil pretax gain reclassified to interest and debt expense for both the three months ended September 30, 2018 and 2017 , and nil and $1 million pretax loss reclassified to net investment income for the three months ended September 30, 2018 and 2017 , respectively. (4) Includes a $1 million pretax gain reclassified to interest and debt expense for both the nine months ended September 30, 2018 and 2017 , and a $1 million and $3 million pretax loss reclassified to net investment income for the nine months ended September 30, 2018 and 2017</t>
  </si>
  <si>
    <t>Schedule of amounts reclassified from AOCI [Table Text Block]</t>
  </si>
  <si>
    <t>The following tables present the changes in the balances of each component of AOCI, net of tax: Net Unrealized Securities Gains (Losses) Net Unrealized Derivatives Gains (Losses) Defined Benefit Plans Foreign Currency Translation Other Total (in millions) Balance, July 1, 2018 $ 93 $ 8 $ (97 ) $ (182 ) $ (1 ) $ (179 ) OCI before reclassifications (59 ) — — (3 ) — (62 ) Amounts reclassified from AOCI (3 ) — — — — (3 ) Total OCI (62 ) — — (3 ) — (65 ) Balance, September 30, 2018 $ 31 (1) $ 8 $ (97 ) $ (185 ) $ (1 ) $ (244 ) Balance, January 1, 2018 $ 486 $ 8 $ (97 ) $ (167 ) $ (1 ) $ 229 Cumulative effect of change in accounting policies (1 ) — — — — (1 ) OCI before reclassifications (443 ) — — (18 ) — (461 ) Amounts reclassified from AOCI (11 ) — — — — (11 ) Total OCI (454 ) — — (18 ) — (472 ) Balance, September 30, 2018 $ 31 (1) $ 8 $ (97 ) $ (185 ) $ (1 ) $ (244 ) Net Unrealized Securities Gains (Losses) Net Unrealized Derivatives Gains (Losses) Defined Benefit Plans Foreign Currency Translation Other Total (in millions) Balance at July 1, 2017 $ 543 $ 6 $ (120 ) $ (129 ) $ (1 ) $ 299 OCI before reclassifications (1 ) — — 16 — 15 Amounts reclassified from AOCI (3 ) 1 — — — (2 ) Total OCI (4 ) 1 — 16 — 13 Balance, September 30, 2017 $ 539 (1) $ 7 $ (120 ) $ (113 ) $ (1 ) $ 312 Balance, January 1, 2017 $ 479 $ 5 $ (125 ) $ (159 ) $ — $ 200 OCI before reclassifications 88 — — 46 (1 ) 133 Amounts reclassified from AOCI (28 ) 2 5 — — (21 ) Total OCI 60 2 5 46 (1 ) 112 Balance, September 30, 2017 $ 539 (1) $ 7 $ (120 ) $ (113 ) $ (1 ) $ 312 (1) Includes $1 million and $8 million of noncredit related impairments on securities and net unrealized securities gains (losses) on previously impaired securities as of September 30, 2018 and September 30, 2017</t>
  </si>
  <si>
    <t>Earnings per Share Attributable to Ameriprise Financial, Inc. Common Shareholders (Tables)</t>
  </si>
  <si>
    <t>Schedule of earnings per common share [Table Text Block]</t>
  </si>
  <si>
    <t>The computation of basic and diluted earnings per share is as follows: Three Months Ended September 30, Nine Months Ended September 30, 2018 2017 2018 2017 (in millions, except per share amounts) Numerator: Net income $ 503 $ 507 $ 1,559 $ 1,303 Denominator: Basic: Weighted-average common shares outstanding 144.4 153.0 147.0 155.2 Effect of potentially dilutive nonqualified stock options and other share-based awards 2.1 2.4 2.2 2.4 Diluted: Weighted-average common shares outstanding 146.5 155.4 149.2 157.6 Earnings per share: Basic $ 3.48 $ 3.31 $ 10.61 $ 8.40 Diluted $ 3.43 $ 3.26 $ 10.45 $ 8.27</t>
  </si>
  <si>
    <t>Segment Information (Tables)</t>
  </si>
  <si>
    <t>Schedule of segment reporting information [Table Text Block]</t>
  </si>
  <si>
    <t>The following tables summarize selected financial information by segment and reconcile segment totals to those reported on the consolidated financial statements: September 30, December 31, (in millions) Advice &amp; Wealth Management $ 13,826 $ 13,270 Asset Management 8,264 8,401 Annuities 96,260 98,276 Protection 17,985 18,039 Corporate &amp; Other 8,856 9,494 Total assets $ 145,191 $ 147,480 Three Months Ended September 30, Nine Months Ended September 30, 2018 2017 2018 2017 (in millions) Adjusted operating net revenues: Advice &amp; Wealth Management $ 1,564 $ 1,410 $ 4,608 $ 4,107 Asset Management 772 784 2,305 2,256 Annuities 628 626 1,863 1,861 Protection 611 478 1,663 1,516 Corporate &amp; Other 47 50 160 162 Less: Eliminations (1)(2) 354 348 1,073 1,040 Total segment adjusted operating net revenues 3,268 3,000 9,526 8,862 Net realized gains (losses) 4 (3 ) 15 35 Revenue attributable to CIEs 22 23 93 70 Market impact on IUL benefits, net (8 ) (5 ) (5 ) (7 ) Market impact of hedges on investments 6 (1 ) 27 (8 ) Total net revenues per consolidated statements of operations $ 3,292 $ 3,014 $ 9,656 $ 8,952 (1) Represents the elimination of intersegment revenues recognized for the three months ended September 30, 2018 and 2017 in each segment as follows: Advice &amp; Wealth Management ( $235 million and $233 million , respectively); Asset Management ( $13 million and $12 million , respectively); Annuities ( $91 million and $88 million , respectively); Protection ( $17 million and $16 million , respectively); and Corporate &amp; Other ( $(2) million and $(1) million , respectively). (2) Represents the elimination of intersegment revenues recognized for the nine months ended September 30, 2018 and 2017 in each segment as follows: Advice &amp; Wealth Management ( $722 million and $701 million , respectively); Asset Management ( $37 million and $35 million , respectively); Annuities ( $271 million and $259 million , respectively); Protection ( $46 million and $46 million , respectively); and Corporate &amp; Other ( $(3) million and $(1) million , respectively). Three Months Ended September 30, Nine Months Ended September 30, 2018 2017 2018 2017 (in millions) Adjusted operating earnings: Advice &amp; Wealth Management $ 355 $ 299 $ 1,021 $ 838 Asset Management 197 204 575 530 Annuities 153 281 414 562 Protection 61 55 176 169 Corporate &amp; Other (121 ) (136 ) (242 ) (292 ) Total segment adjusted operating earnings 645 703 1,944 1,807 Net realized gains (losses) 4 (3 ) 15 33 Net income (loss) attributable to CIEs — — — 2 Market impact on variable annuity guaranteed benefits, net (45 ) (55 ) (130 ) (198 ) Market impact on IUL benefits, net (13 ) (10 ) (8 ) (16 ) Market impact of hedges on investments 6 (1 ) 27 (8 ) Integration and restructuring charges (9 ) (1 ) (16 ) (1 ) Pretax income per consolidated statements of operations $ 588 $ 633 $ 1,832 $ 1,619</t>
  </si>
  <si>
    <t>Basis of Presentation Basis of Presentation (Out-of-period-correction) (Details) - USD ($) $ in Millions</t>
  </si>
  <si>
    <t>Quantifying Misstatement in Current Year Financial Statements [Line Items]</t>
  </si>
  <si>
    <t>Income Tax Provision [Member]</t>
  </si>
  <si>
    <t>Benefit related to an out-of-period correction for a reversal of a tax reserve</t>
  </si>
  <si>
    <t>Previously reported [Member]</t>
  </si>
  <si>
    <t>Accounting Standards Update 2014-09 [Member] | Effect of change [Member]</t>
  </si>
  <si>
    <t>Basis of Presentation Basis of Presentation (Revenue Recognition) (Details) - USD ($) $ in Millions</t>
  </si>
  <si>
    <t>Revenue, Initial Application Period Cumulative Effect Transition [Line Items]</t>
  </si>
  <si>
    <t>Effect of change [Member] | Revenue from contracts with customers standard [Member]</t>
  </si>
  <si>
    <t>Recent Accounting Pronouncements Revenue from Contracts with Customers ASU 2014-09 (Details) - Revenue from contracts with customers standard [Member] - USD ($) $ in Millions</t>
  </si>
  <si>
    <t>Sales Revenue, Net [Member]</t>
  </si>
  <si>
    <t>Impact of fees previously recorded as a reduction of expenses</t>
  </si>
  <si>
    <t>General and administrative expense [Member]</t>
  </si>
  <si>
    <t>Revenue from Contract with Customer (Details) - USD ($) $ in Millions</t>
  </si>
  <si>
    <t>Disaggregation of Revenue [Line Items]</t>
  </si>
  <si>
    <t>Revenue from contracts with customers</t>
  </si>
  <si>
    <t>Other Revenues</t>
  </si>
  <si>
    <t>[1]</t>
  </si>
  <si>
    <t>Total segment gross revenues</t>
  </si>
  <si>
    <t>Less: Banking and deposit interest expense</t>
  </si>
  <si>
    <t>Total segment net revenues before eliminations</t>
  </si>
  <si>
    <t>Intersegment revenues, eliminations [Member]</t>
  </si>
  <si>
    <t>Eliminations</t>
  </si>
  <si>
    <t>Total management and financial advice fees [Member]</t>
  </si>
  <si>
    <t>Asset management fees - Retail [Member]</t>
  </si>
  <si>
    <t>Asset management fees - Institutional [Member] [Member]</t>
  </si>
  <si>
    <t>Advisory fees [Member]</t>
  </si>
  <si>
    <t>Financial planning fees [Member]</t>
  </si>
  <si>
    <t>Transaction and other fees [Member]</t>
  </si>
  <si>
    <t>Total Distribution Fees [Member]</t>
  </si>
  <si>
    <t>Mutual funds [Member]</t>
  </si>
  <si>
    <t>Insurance and annuity [Member]</t>
  </si>
  <si>
    <t>Other products [Member]</t>
  </si>
  <si>
    <t>Other revenues [Member]</t>
  </si>
  <si>
    <t>Total Segment [Member]</t>
  </si>
  <si>
    <t>[2]</t>
  </si>
  <si>
    <t>[3]</t>
  </si>
  <si>
    <t>Total Segment [Member] | Total management and financial advice fees [Member]</t>
  </si>
  <si>
    <t>Total Segment [Member] | Asset management fees - Retail [Member]</t>
  </si>
  <si>
    <t>Total Segment [Member] | Asset management fees - Institutional [Member] [Member]</t>
  </si>
  <si>
    <t>Total Segment [Member] | Advisory fees [Member]</t>
  </si>
  <si>
    <t>Total Segment [Member] | Financial planning fees [Member]</t>
  </si>
  <si>
    <t>Total Segment [Member] | Transaction and other fees [Member]</t>
  </si>
  <si>
    <t>Total Segment [Member] | Total Distribution Fees [Member]</t>
  </si>
  <si>
    <t>Total Segment [Member] | Mutual funds [Member]</t>
  </si>
  <si>
    <t>Total Segment [Member] | Insurance and annuity [Member]</t>
  </si>
  <si>
    <t>Total Segment [Member] | Other products [Member]</t>
  </si>
  <si>
    <t>Total Segment [Member] | Other revenues [Member]</t>
  </si>
  <si>
    <t>Advice and Wealth Management [Member]</t>
  </si>
  <si>
    <t>Advice and Wealth Management [Member] | Intersegment revenues, eliminations [Member]</t>
  </si>
  <si>
    <t>Advice and Wealth Management [Member] | Total management and financial advice fees [Member]</t>
  </si>
  <si>
    <t>Advice and Wealth Management [Member] | Advisory fees [Member]</t>
  </si>
  <si>
    <t>Advice and Wealth Management [Member] | Financial planning fees [Member]</t>
  </si>
  <si>
    <t>Advice and Wealth Management [Member] | Transaction and other fees [Member]</t>
  </si>
  <si>
    <t>Advice and Wealth Management [Member] | Total Distribution Fees [Member]</t>
  </si>
  <si>
    <t>Advice and Wealth Management [Member] | Mutual funds [Member]</t>
  </si>
  <si>
    <t>Advice and Wealth Management [Member] | Insurance and annuity [Member]</t>
  </si>
  <si>
    <t>Advice and Wealth Management [Member] | Other products [Member]</t>
  </si>
  <si>
    <t>Advice and Wealth Management [Member] | Other revenues [Member]</t>
  </si>
  <si>
    <t>Asset Management [Member]</t>
  </si>
  <si>
    <t>Asset Management [Member] | Intersegment revenues, eliminations [Member]</t>
  </si>
  <si>
    <t>Asset Management [Member] | Total management and financial advice fees [Member]</t>
  </si>
  <si>
    <t>Asset Management [Member] | Asset management fees - Retail [Member]</t>
  </si>
  <si>
    <t>Asset Management [Member] | Asset management fees - Institutional [Member] [Member]</t>
  </si>
  <si>
    <t>Asset Management [Member] | Transaction and other fees [Member]</t>
  </si>
  <si>
    <t>Asset Management [Member] | Total Distribution Fees [Member]</t>
  </si>
  <si>
    <t>Asset Management [Member] | Mutual funds [Member]</t>
  </si>
  <si>
    <t>Asset Management [Member] | Insurance and annuity [Member]</t>
  </si>
  <si>
    <t>Asset Management [Member] | Other revenues [Member]</t>
  </si>
  <si>
    <t>Annuities [Member]</t>
  </si>
  <si>
    <t>Annuities [Member] | Intersegment revenues, eliminations [Member]</t>
  </si>
  <si>
    <t>Annuities [Member] | Total management and financial advice fees [Member]</t>
  </si>
  <si>
    <t>Annuities [Member] | Transaction and other fees [Member]</t>
  </si>
  <si>
    <t>Annuities [Member] | Total Distribution Fees [Member]</t>
  </si>
  <si>
    <t>Annuities [Member] | Insurance and annuity [Member]</t>
  </si>
  <si>
    <t>Protection [Member]</t>
  </si>
  <si>
    <t>Protection [Member] | Intersegment revenues, eliminations [Member]</t>
  </si>
  <si>
    <t>Protection [Member] | Total management and financial advice fees [Member]</t>
  </si>
  <si>
    <t>Protection [Member] | Transaction and other fees [Member]</t>
  </si>
  <si>
    <t>Protection [Member] | Total Distribution Fees [Member]</t>
  </si>
  <si>
    <t>Protection [Member] | Insurance and annuity [Member]</t>
  </si>
  <si>
    <t>Corporate and Other [Member]</t>
  </si>
  <si>
    <t>Corporate and Other [Member] | Intersegment revenues, eliminations [Member]</t>
  </si>
  <si>
    <t>Non-operating Revenue [Member]</t>
  </si>
  <si>
    <t>Non-operating Revenue [Member] | Intersegment revenues, eliminations [Member]</t>
  </si>
  <si>
    <t>Revenues not included in the scope of the revenue from contracts with customers standard. The amounts primarily consist of revenue associated with the manufacturing of insurance and annuity products or financial instruments.</t>
  </si>
  <si>
    <t>Represents the elimination of intersegment revenues recognized for the three months ended September 30, 2018 and 2017 in each segment as follows: Advice &amp; Wealth Management ( $235 million and $233 million , respectively); Asset Management ( $13 million and $12 million , respectively); Annuities ( $91 million and $88 million , respectively); Protection ( $17 million and $16 million , respectively); and Corporate &amp; Other ( $(2) million and $(1) million</t>
  </si>
  <si>
    <t>Represents the elimination of intersegment revenues recognized for the nine months ended September 30, 2018 and 2017 in each segment as follows: Advice &amp; Wealth Management ( $722 million and $701 million , respectively); Asset Management ( $37 million and $35 million , respectively); Annuities ( $271 million and $259 million , respectively); Protection ( $46 million and $46 million , respectively); and Corporate &amp; Other ( $(3) million and $(1) million</t>
  </si>
  <si>
    <t>Revenue from Contracts with Customers (In-Text) (Details) - USD ($) $ in Millions</t>
  </si>
  <si>
    <t>Receivables for revenue from contracts with customers</t>
  </si>
  <si>
    <t>Contract liabilities</t>
  </si>
  <si>
    <t>Capitalized contract costs</t>
  </si>
  <si>
    <t>Revenue from contracts with customers standard [Member]</t>
  </si>
  <si>
    <t>Variable Interest Entities (Asset &amp; Liability Balances) (Details) - USD ($) $ in Millions</t>
  </si>
  <si>
    <t>Nonconsolidated VIEs [Member]</t>
  </si>
  <si>
    <t>Obligation to provide financial support to VIEs</t>
  </si>
  <si>
    <t>Nonconsolidated VIEs [Member] | Investment in non-consolidated CLOs [Member]</t>
  </si>
  <si>
    <t>Carrying value of nonconsolidated VIEs assets</t>
  </si>
  <si>
    <t>Nonconsolidated VIEs [Member] | Property funds [Member]</t>
  </si>
  <si>
    <t>Nonconsolidated VIEs [Member] | Sponsored hedge funds and private equity funds [Member]</t>
  </si>
  <si>
    <t>Nonconsolidated VIEs [Member] | Non-U.S. series funds [Member]</t>
  </si>
  <si>
    <t>Nonconsolidated VIEs [Member] | Affordable housing partnerships and other real estate partnerships[Member]</t>
  </si>
  <si>
    <t>Carrying value of nonconsolidated VIE liabilities</t>
  </si>
  <si>
    <t>Estimated fair value of CLO debt</t>
  </si>
  <si>
    <t>Recurring basis [Member] | Consolidated investment entities [Member]</t>
  </si>
  <si>
    <t>Total assets at fair value</t>
  </si>
  <si>
    <t>Total liabilities at fair value</t>
  </si>
  <si>
    <t>Recurring basis [Member] | Consolidated investment entities [Member] | Corporate debt securities [Member]</t>
  </si>
  <si>
    <t>Recurring basis [Member] | Consolidated investment entities [Member] | Common stocks [Member]</t>
  </si>
  <si>
    <t>Recurring basis [Member] | Consolidated investment entities [Member] | Other investments [Member]</t>
  </si>
  <si>
    <t>Recurring basis [Member] | Consolidated investment entities [Member] | Syndicated loans [Member]</t>
  </si>
  <si>
    <t>Recurring basis [Member] | Consolidated investment entities [Member] | Level 1 [Member]</t>
  </si>
  <si>
    <t>Recurring basis [Member] | Consolidated investment entities [Member] | Level 1 [Member] | Common stocks [Member]</t>
  </si>
  <si>
    <t>Recurring basis [Member] | Consolidated investment entities [Member] | Level 1 [Member] | Other investments [Member]</t>
  </si>
  <si>
    <t>Recurring basis [Member] | Consolidated investment entities [Member] | Level 2 [Member]</t>
  </si>
  <si>
    <t>Recurring basis [Member] | Consolidated investment entities [Member] | Level 2 [Member] | Corporate debt securities [Member]</t>
  </si>
  <si>
    <t>Recurring basis [Member] | Consolidated investment entities [Member] | Level 2 [Member] | Common stocks [Member]</t>
  </si>
  <si>
    <t>Recurring basis [Member] | Consolidated investment entities [Member] | Level 2 [Member] | Syndicated loans [Member]</t>
  </si>
  <si>
    <t>Recurring basis [Member] | Consolidated investment entities [Member] | Level 3 [Member]</t>
  </si>
  <si>
    <t>Recurring basis [Member] | Consolidated investment entities [Member] | Level 3 [Member] | Common stocks [Member]</t>
  </si>
  <si>
    <t>Recurring basis [Member] | Consolidated investment entities [Member] | Level 3 [Member] | Syndicated loans [Member]</t>
  </si>
  <si>
    <t>The carrying value of the CLOs’ debt is set equal to the fair value of the CLOs’ assets. The estimated fair value of the CLOs’ debt was $1.3 billion and $2.2 billion as of September 30, 2018 and December 31, 2017</t>
  </si>
  <si>
    <t>Variable Interest Entities (Changes in Level 3 Assets and Liabilities) (Details 2) - Consolidated investment entities [Member] - USD ($) $ in Millions</t>
  </si>
  <si>
    <t>Summary of changes in Level 3 assets measured at fair value on a recurring basis [Rollforward]</t>
  </si>
  <si>
    <t>Transfers from Level 1 to Level 2, assets</t>
  </si>
  <si>
    <t>Transfers from Level 2 to Level 1, assets</t>
  </si>
  <si>
    <t>Transfers from Level 1 to Level 2, liabilities</t>
  </si>
  <si>
    <t>Transfers from Level 2 to Level 1, liabilities</t>
  </si>
  <si>
    <t>Common stocks [Member]</t>
  </si>
  <si>
    <t>Balance, at the beginning of the period</t>
  </si>
  <si>
    <t>Total gains (losses) included in net income</t>
  </si>
  <si>
    <t>Sales</t>
  </si>
  <si>
    <t>Transfers into Level 3</t>
  </si>
  <si>
    <t>Transfers out of Level 3</t>
  </si>
  <si>
    <t>Balance, at the end of the period</t>
  </si>
  <si>
    <t>Changes in unrealized gains (losses) included in income relating to assets held at end of period</t>
  </si>
  <si>
    <t>Transfers out of Level 3 from deconsolidation of collateralized loan obligations</t>
  </si>
  <si>
    <t>Syndicated loans [Member]</t>
  </si>
  <si>
    <t>Settlements</t>
  </si>
  <si>
    <t>Corporate debt securities [Member]</t>
  </si>
  <si>
    <t>Included in net investment income in the Consolidated Statements of Operations.</t>
  </si>
  <si>
    <t>Variable Interest Entities (FV Options for consolidated CDOs) (Details 3) - Consolidated investment entities [Member] - USD ($) $ in Millions</t>
  </si>
  <si>
    <t>Fair value and unpaid principal balance of assets and liabilities carried at fair value under the fair value option</t>
  </si>
  <si>
    <t>Syndicated loans [Abstract]</t>
  </si>
  <si>
    <t>Unpaid principal balance</t>
  </si>
  <si>
    <t>Excess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Carrying value</t>
  </si>
  <si>
    <t>Net investment income [Member]</t>
  </si>
  <si>
    <t>Total net gains (losses) recognized in net investment income related to changes in the fair value of financial assets and liabilities for which the fair value option was elected</t>
  </si>
  <si>
    <t>Variable Interest Entities (CLO Debt) (Details 4) - Consolidated investment entities [Member] - USD ($) $ in Millions</t>
  </si>
  <si>
    <t>Fair Value, Balance Sheet Grouping, Financial Statement Captions [Line Items]</t>
  </si>
  <si>
    <t>Collateralized Loan Obligations [Member]</t>
  </si>
  <si>
    <t>Weighted average interest rate</t>
  </si>
  <si>
    <t>3.50%</t>
  </si>
  <si>
    <t>2.80%</t>
  </si>
  <si>
    <t>Collateralized Loan Obligations [Member] | Minimum [Member]</t>
  </si>
  <si>
    <t>Stated interest rate according to the terms of CDO structure</t>
  </si>
  <si>
    <t>0.00%</t>
  </si>
  <si>
    <t>Collateralized Loan Obligations [Member] | Maximum [Member]</t>
  </si>
  <si>
    <t>11.00%</t>
  </si>
  <si>
    <t>Investments (Holdings info) (Details) - USD ($) $ in Millions</t>
  </si>
  <si>
    <t>Held-to-maturity Securities [Member]</t>
  </si>
  <si>
    <t>Certificates of Deposit, at Carrying Value</t>
  </si>
  <si>
    <t>Ameriprise Financial [Member] | Available-for-sale securities [Member]</t>
  </si>
  <si>
    <t>Ameriprise Financial [Member] | Mortgage loans, net [Member]</t>
  </si>
  <si>
    <t>Ameriprise Financial [Member] | Policy and certificate loans [Member]</t>
  </si>
  <si>
    <t>Ameriprise Financial [Member] | Other investments [Member]</t>
  </si>
  <si>
    <t>Investments (Net Inv Inc summary) (Details 2) - USD ($) $ in Millions</t>
  </si>
  <si>
    <t>Investment income on fixed maturities</t>
  </si>
  <si>
    <t>Net realized gains (losses)</t>
  </si>
  <si>
    <t>Affordable housing partnerships</t>
  </si>
  <si>
    <t>Consolidated investment entities</t>
  </si>
  <si>
    <t>Investments (AFS by Type) (Details 3) - Ameriprise Financial [Member] - USD ($) $ in Millions</t>
  </si>
  <si>
    <t>Amortized cost</t>
  </si>
  <si>
    <t>Gross unrealized gains</t>
  </si>
  <si>
    <t>Gross unrealized losses</t>
  </si>
  <si>
    <t>Noncredit OTTI</t>
  </si>
  <si>
    <t>Fair value of securities owned and pledged as collateral</t>
  </si>
  <si>
    <t>Fair value of securities owned and pledged as collateral which are eligible for rehypothecation</t>
  </si>
  <si>
    <t>Fixed maturity securities as percentage of total investments</t>
  </si>
  <si>
    <t>87.00%</t>
  </si>
  <si>
    <t>86.00%</t>
  </si>
  <si>
    <t>Residential mortgage backed securities [Member]</t>
  </si>
  <si>
    <t>Commercial mortgage backed securities [Member]</t>
  </si>
  <si>
    <t>Asset backed securities [Member]</t>
  </si>
  <si>
    <t>State and municipal obligations [Member]</t>
  </si>
  <si>
    <t>U.S. government and agencies obligations [Member]</t>
  </si>
  <si>
    <t>Foreign government bonds and obligations [Member]</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4) - Ameriprise Financial [Member] $ in Millions</t>
  </si>
  <si>
    <t>Sep. 30, 2018USD ($)</t>
  </si>
  <si>
    <t>Dec. 31, 2017USD ($)</t>
  </si>
  <si>
    <t>Fixed Maturity Investments Rated Internally</t>
  </si>
  <si>
    <t>Percentage of GNMA, FNMA and FHLMC securities rated AAA</t>
  </si>
  <si>
    <t>35.00%</t>
  </si>
  <si>
    <t>37.00%</t>
  </si>
  <si>
    <t>Number of holdings of other than GNMA, FNMA, and FHLMC having greater than 10% of total equity</t>
  </si>
  <si>
    <t>AAA [Member]</t>
  </si>
  <si>
    <t>Percent of total fair value</t>
  </si>
  <si>
    <t>41.00%</t>
  </si>
  <si>
    <t>AA [Member]</t>
  </si>
  <si>
    <t>6.00%</t>
  </si>
  <si>
    <t>7.00%</t>
  </si>
  <si>
    <t>A [Member]</t>
  </si>
  <si>
    <t>14.00%</t>
  </si>
  <si>
    <t>17.00%</t>
  </si>
  <si>
    <t>BBB [Member]</t>
  </si>
  <si>
    <t>36.00%</t>
  </si>
  <si>
    <t>Below investment grade [Member]</t>
  </si>
  <si>
    <t>3.00%</t>
  </si>
  <si>
    <t>4.00%</t>
  </si>
  <si>
    <t>Total fixed maturities [Member]</t>
  </si>
  <si>
    <t>100.00%</t>
  </si>
  <si>
    <t>Interest in CLOs managed by the Company [Member] | Below investment grade [Member]</t>
  </si>
  <si>
    <t>The amortized cost and fair value of below investment grade securities includes interest in CLOs managed by the Company of $7 million and $9 million , respectively, at September 30, 2018 , and $6 million and $7 million , respectively, at December 31, 2017</t>
  </si>
  <si>
    <t>Investments (EITF info) (Details 5) - Ameriprise Financial [Member] $ in Millions</t>
  </si>
  <si>
    <t>Sep. 30, 2018USD ($)Positions</t>
  </si>
  <si>
    <t>Dec. 31, 2017USD ($)Positions</t>
  </si>
  <si>
    <t>Number of securities</t>
  </si>
  <si>
    <t>Less than 12 months | Positions</t>
  </si>
  <si>
    <t>12 months or more | Positions</t>
  </si>
  <si>
    <t>Total | Positions</t>
  </si>
  <si>
    <t>Fair Value</t>
  </si>
  <si>
    <t>Less than 12 months</t>
  </si>
  <si>
    <t>12 months or more</t>
  </si>
  <si>
    <t>Unrealized losses</t>
  </si>
  <si>
    <t>Investments (OTTI rollforward) (Details 6) - USD ($) $ in Millions</t>
  </si>
  <si>
    <t>OTTI Credit Losses Recognized in Earnings Rollforward</t>
  </si>
  <si>
    <t>Beginning balance</t>
  </si>
  <si>
    <t>Credit losses for which an other-than-temporary impairment was previously recognized</t>
  </si>
  <si>
    <t>Reductions for securities sold during the period (realized)</t>
  </si>
  <si>
    <t>Ending balance</t>
  </si>
  <si>
    <t>Investments (Realized GL Info) (Details 7) - USD ($) $ in Millions</t>
  </si>
  <si>
    <t>Other-than-temporary impairments</t>
  </si>
  <si>
    <t>Gross realized gains</t>
  </si>
  <si>
    <t>Gross realized losses</t>
  </si>
  <si>
    <t>Investments (AFS contractual maturity) (Details 8) - Ameriprise Financial [Member] - USD ($) $ in Millions</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 - USD ($) $ in Millions</t>
  </si>
  <si>
    <t>Rollforward of the allowance for loan losses</t>
  </si>
  <si>
    <t>Financing Receivable, Allowance for Credit Losses, Write-downs</t>
  </si>
  <si>
    <t>Provision for Loan, Lease, and Other Losses</t>
  </si>
  <si>
    <t>Individually evaluated for impairment</t>
  </si>
  <si>
    <t>Collectively evaluated for impairment</t>
  </si>
  <si>
    <t>Credit quality information [Line Items]</t>
  </si>
  <si>
    <t>Recorded investment in financing receivables individually evaluated for impairment with no related allowance for loan losses</t>
  </si>
  <si>
    <t>Loans purchased</t>
  </si>
  <si>
    <t>Loans sold</t>
  </si>
  <si>
    <t>Loans to financial advisors [Member] [Member]</t>
  </si>
  <si>
    <t>Principal amounts outstanding for advisor loans</t>
  </si>
  <si>
    <t>Allowance for loan losses related to loans to financial advisors</t>
  </si>
  <si>
    <t>Principal amounts outstanding for advisor loans no longer affiliated with the Ameriprise Financial</t>
  </si>
  <si>
    <t>Allowance for loan losses related to loans to financial advisors no longer affiliated with Ameriprise Financial</t>
  </si>
  <si>
    <t>Financing Receivables (Credit Quality Information Text) (Details 2) - USD ($) $ in Millions</t>
  </si>
  <si>
    <t>Accounts, Notes, Loans and Financing Receivable [Line Items]</t>
  </si>
  <si>
    <t>Total loans, gross</t>
  </si>
  <si>
    <t>90 days or more past due</t>
  </si>
  <si>
    <t>Nonperforming loans</t>
  </si>
  <si>
    <t>Commercial mortgage loans [Member]</t>
  </si>
  <si>
    <t>Percentage of commercial mortgage loans with highest risk rating</t>
  </si>
  <si>
    <t>Syndicated loans [Member] | 90 days or more past due</t>
  </si>
  <si>
    <t>Financing Receivables (Credit Quality Information Tables) (Details 3) - USD ($) $ in Millions</t>
  </si>
  <si>
    <t>Dec. 31, 2016</t>
  </si>
  <si>
    <t>SEC Schedule, 12-29, Real Estate Companies, Investment in Mortgage Loans on Real Estate [Line Items]</t>
  </si>
  <si>
    <t>Financing Receivable, Gross</t>
  </si>
  <si>
    <t>Less: allowance for loan losses</t>
  </si>
  <si>
    <t>Total loans, net</t>
  </si>
  <si>
    <t>Percentage of gross commercial mortgage loans</t>
  </si>
  <si>
    <t>Commercial mortgage loans [Member] | Apartment Building [Member]</t>
  </si>
  <si>
    <t>22.00%</t>
  </si>
  <si>
    <t>20.00%</t>
  </si>
  <si>
    <t>Commercial mortgage loans [Member] | Hotel [Member]</t>
  </si>
  <si>
    <t>2.00%</t>
  </si>
  <si>
    <t>1.00%</t>
  </si>
  <si>
    <t>Commercial mortgage loans [Member] | Industrial [Member]</t>
  </si>
  <si>
    <t>Commercial mortgage loans [Member] | Mixed use [Member]</t>
  </si>
  <si>
    <t>Commercial mortgage loans [Member] | Office [Member]</t>
  </si>
  <si>
    <t>16.00%</t>
  </si>
  <si>
    <t>18.00%</t>
  </si>
  <si>
    <t>Commercial mortgage loans [Member] | Retail [Member]</t>
  </si>
  <si>
    <t>33.00%</t>
  </si>
  <si>
    <t>34.00%</t>
  </si>
  <si>
    <t>Commercial mortgage loans [Member] | Other [Member]</t>
  </si>
  <si>
    <t>8.00%</t>
  </si>
  <si>
    <t>Commercial mortgage loans [Member] | East North Central [Member]</t>
  </si>
  <si>
    <t>Commercial mortgage loans [Member] | East South Central [Member]</t>
  </si>
  <si>
    <t>Commercial mortgage loans [Member] | Middle Atlantic [Member]</t>
  </si>
  <si>
    <t>Commercial mortgage loans [Member] | Mountain [Member]</t>
  </si>
  <si>
    <t>9.00%</t>
  </si>
  <si>
    <t>Commercial mortgage loans [Member] | New England [Member]</t>
  </si>
  <si>
    <t>Commercial mortgage loans [Member] | Pacific [Member]</t>
  </si>
  <si>
    <t>30.00%</t>
  </si>
  <si>
    <t>29.00%</t>
  </si>
  <si>
    <t>Commercial mortgage loans [Member] | South Atlantic [Member]</t>
  </si>
  <si>
    <t>27.00%</t>
  </si>
  <si>
    <t>28.00%</t>
  </si>
  <si>
    <t>Commercial mortgage loans [Member] | West North Central [Member]</t>
  </si>
  <si>
    <t>Commercial mortgage loans [Member] | West South Central [Member]</t>
  </si>
  <si>
    <t>5.00%</t>
  </si>
  <si>
    <t>Financing Receivables, Equal to Greater than 90 Days Past Due [Member]</t>
  </si>
  <si>
    <t>Financing Receivables, Equal to Greater than 90 Days Past Due [Member] | Syndicated loans [Member]</t>
  </si>
  <si>
    <t>Financing Receivables Financing Receivables (Troubled Debt Restructurings) (Details 4)</t>
  </si>
  <si>
    <t>Commitments to lend additional funds to borrowers whose loans have been restructured</t>
  </si>
  <si>
    <t>Deferred Acquisition Costs and Deferred Sales Inducement Costs (Details) - Ameriprise Financial [Member] - USD ($) $ in Millions</t>
  </si>
  <si>
    <t>Balances of and changes in DAC [Roll Forward]</t>
  </si>
  <si>
    <t>Capitalization of acquisition costs</t>
  </si>
  <si>
    <t>Amortization, excluding the impact of valuation assumptions review</t>
  </si>
  <si>
    <t>Amortization, impact of valuation assumptions review</t>
  </si>
  <si>
    <t>Impact of change in net unrealized (gains) losses on securities</t>
  </si>
  <si>
    <t>Balances of and changes in DSIC [Roll Forward]</t>
  </si>
  <si>
    <t>Balance at the beginning of the period</t>
  </si>
  <si>
    <t>Capitalization of sales inducement costs</t>
  </si>
  <si>
    <t>Balance at the end of the period</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Life and disability income insurance [Member]</t>
  </si>
  <si>
    <t>Long term care insurance [Member]</t>
  </si>
  <si>
    <t>VUL/UL and other life insurance additional liabilities [Member]</t>
  </si>
  <si>
    <t>Includes fixed deferred annuities, non-life contingent fixed payout annuities and indexed annuity host contracts.</t>
  </si>
  <si>
    <t>Includes the fair value of GMWB embedded derivatives that was a net asset as of September 30, 2018</t>
  </si>
  <si>
    <t>Includes the fair value of GMAB embedded derivatives that was a net asset as of both September 30, 2018 and December 31, 2017</t>
  </si>
  <si>
    <t>Policyholder Account Balances, Future Policy Benefits and Claims and Separate Account Liabilities 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Threadneedle investment liabilities</t>
  </si>
  <si>
    <t>Variable Annuity and Insurance Guarantees (VA Guarantees Details) (Details) - USD ($) $ in Millions</t>
  </si>
  <si>
    <t>12 Months Ended</t>
  </si>
  <si>
    <t>GMDB [Member]</t>
  </si>
  <si>
    <t>Variable Annuity Guarantees by Benefit Type</t>
  </si>
  <si>
    <t>Total contract value</t>
  </si>
  <si>
    <t>Contract value in separate accounts</t>
  </si>
  <si>
    <t>Net amount at risk</t>
  </si>
  <si>
    <t>Weighted average attained age</t>
  </si>
  <si>
    <t>67 years</t>
  </si>
  <si>
    <t>66 years</t>
  </si>
  <si>
    <t>GMDB [Member] | Return of premium [Member]</t>
  </si>
  <si>
    <t>GMDB [Member] | Five/six-year reset [Member]</t>
  </si>
  <si>
    <t>GMDB [Member] | One-year ratchet [Member]</t>
  </si>
  <si>
    <t>69 years</t>
  </si>
  <si>
    <t>GMDB [Member] | Five-year ratchet [Member]</t>
  </si>
  <si>
    <t>65 years</t>
  </si>
  <si>
    <t>GMDB [Member] | Other [Member]</t>
  </si>
  <si>
    <t>72 years</t>
  </si>
  <si>
    <t>GGU death benefit [Member]</t>
  </si>
  <si>
    <t>70 years</t>
  </si>
  <si>
    <t>GMIB [Member]</t>
  </si>
  <si>
    <t>GMWB [Member]</t>
  </si>
  <si>
    <t>68 years</t>
  </si>
  <si>
    <t>GMWB [Member] | GMWB standard benefit [Member]</t>
  </si>
  <si>
    <t>71 years</t>
  </si>
  <si>
    <t>GMWB [Member] | GMWB for life [Member]</t>
  </si>
  <si>
    <t>GMAB [Member]</t>
  </si>
  <si>
    <t>59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IUL Secondary Guarantees) (Details) - UL secondary guarantees [Member] - USD ($) $ in Millions</t>
  </si>
  <si>
    <t>Insurance Guarantees by Benefit Type</t>
  </si>
  <si>
    <t>Variable Annuity and Insurance Guarantees (Liability Rollforward) (Details) - USD ($) $ in Millions</t>
  </si>
  <si>
    <t>GMDB and GGU [Member]</t>
  </si>
  <si>
    <t>Changes in Additional Liabilities for Variable Annuity and Insurance Guarantees</t>
  </si>
  <si>
    <t>Incurred claims</t>
  </si>
  <si>
    <t>Paid claims</t>
  </si>
  <si>
    <t>UL [Member]</t>
  </si>
  <si>
    <t>The incurred claims for GMWB and GMAB include the change in the fair value of the liabilities (contra liabilities) less paid claims.</t>
  </si>
  <si>
    <t>Variable Annuity and Insurance Guarantees (Separate Account Balances by Type) (Details) - USD ($) $ in Millions</t>
  </si>
  <si>
    <t>Mutual funds</t>
  </si>
  <si>
    <t>Total mutual funds</t>
  </si>
  <si>
    <t>Equity [Member]</t>
  </si>
  <si>
    <t>Bond [Member]</t>
  </si>
  <si>
    <t>Other [Member]</t>
  </si>
  <si>
    <t>Debt (Schedule of Debt) (Details) - Ameriprise Financial [Member] - USD ($) $ in Millions</t>
  </si>
  <si>
    <t>Debt and stated interest rates</t>
  </si>
  <si>
    <t>Total long-term debt</t>
  </si>
  <si>
    <t>Federal Home Loan Bank [Member]</t>
  </si>
  <si>
    <t>Stated interest rate (as a percent) short-term debt</t>
  </si>
  <si>
    <t>2.30%</t>
  </si>
  <si>
    <t>1.50%</t>
  </si>
  <si>
    <t>Remaining maturity of outstanding amount of short term borrowings</t>
  </si>
  <si>
    <t>3 months</t>
  </si>
  <si>
    <t>4 months</t>
  </si>
  <si>
    <t>Repurchase agreements [Member]</t>
  </si>
  <si>
    <t>1.40%</t>
  </si>
  <si>
    <t>1 month</t>
  </si>
  <si>
    <t>Senior notes due 2019 [Member]</t>
  </si>
  <si>
    <t>Stated interest rate (as a percent) long-term debt</t>
  </si>
  <si>
    <t>7.30%</t>
  </si>
  <si>
    <t>Senior notes due 2020 [Member]</t>
  </si>
  <si>
    <t>5.30%</t>
  </si>
  <si>
    <t>Senior notes due 2023 [Member]</t>
  </si>
  <si>
    <t>Senior notes due 2024 [Member]</t>
  </si>
  <si>
    <t>3.70%</t>
  </si>
  <si>
    <t>Senior notes due 2026 [Member]</t>
  </si>
  <si>
    <t>2.90%</t>
  </si>
  <si>
    <t>Capitalized lease obligations [Member]</t>
  </si>
  <si>
    <t>Capitalized lease obligations</t>
  </si>
  <si>
    <t>Residential mortgage backed securities [Member] | Repurchase agreements [Member]</t>
  </si>
  <si>
    <t>Securities pledged as collateral</t>
  </si>
  <si>
    <t>Commercial mortgage backed securities [Member] | Federal Home Loan Bank [Member]</t>
  </si>
  <si>
    <t>Commercial mortgage backed securities [Member] | Repurchase agreements [Member]</t>
  </si>
  <si>
    <t>Amounts include adjustments for fair value hedges on the Company’s long-term debt and unamortized discount and debt issuance costs. See Note 13 for information on the Company’s fair value hedges.</t>
  </si>
  <si>
    <t>Line of Credit Narrative (Details 2) - Ameriprise Financial [Member] - USD ($) $ in Millions</t>
  </si>
  <si>
    <t>Oct. 12, 2017</t>
  </si>
  <si>
    <t>Line of Credit Facility</t>
  </si>
  <si>
    <t>Current borrowing capacity for line of credit facility</t>
  </si>
  <si>
    <t>Maximum borrowing capacity for line of credit facility</t>
  </si>
  <si>
    <t>Line of credit borrowings outstanding</t>
  </si>
  <si>
    <t>Outstanding letters of credit issued against line of credit facility</t>
  </si>
  <si>
    <t>Fair Values of Assets and Liabilities (Recurring) (Details) - USD ($) $ in Millions</t>
  </si>
  <si>
    <t>Investments segregated for regulatory purposes</t>
  </si>
  <si>
    <t>Individual contracts in a liability position</t>
  </si>
  <si>
    <t>[1],[2]</t>
  </si>
  <si>
    <t>Individual contracts in an asset position</t>
  </si>
  <si>
    <t>Cumulative increase (decrease) in embedded derivatives due to nonperformance</t>
  </si>
  <si>
    <t>GMWB and GMAB embedded derivatives [Member]</t>
  </si>
  <si>
    <t>Available-for-Sale securities</t>
  </si>
  <si>
    <t>Separate account assets at NAV</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Ameriprise Financial [Member] | Recurring basis [Member]</t>
  </si>
  <si>
    <t>Cash equivalents</t>
  </si>
  <si>
    <t>Equity securities</t>
  </si>
  <si>
    <t>Equity securities at NAV</t>
  </si>
  <si>
    <t>[4]</t>
  </si>
  <si>
    <t>Trading securities</t>
  </si>
  <si>
    <t>[5]</t>
  </si>
  <si>
    <t>[6]</t>
  </si>
  <si>
    <t>Ameriprise Financial [Member] | Recurring basis [Member] | Other liabilities [Member]</t>
  </si>
  <si>
    <t>Ameriprise Financial [Member] | Recurring basis [Member] | Indexed annuity embedded derivatives [Member]</t>
  </si>
  <si>
    <t>Ameriprise Financial [Member] | Recurring basis [Member] | IUL embedded derivatives [Member]</t>
  </si>
  <si>
    <t>Ameriprise Financial [Member] | Recurring basis [Member] | GMWB and GMAB embedded derivatives [Member]</t>
  </si>
  <si>
    <t>[7]</t>
  </si>
  <si>
    <t>[8]</t>
  </si>
  <si>
    <t>Ameriprise Financial [Member] | Recurring basis [Member] | Interest rate derivative contracts [Member]</t>
  </si>
  <si>
    <t>Ameriprise Financial [Member] | Recurring basis [Member] | Equity derivative contracts [Member]</t>
  </si>
  <si>
    <t>Ameriprise Financial [Member] | Recurring basis [Member] | Credit derivative contracts [Member]</t>
  </si>
  <si>
    <t>Ameriprise Financial [Member] | Recurring basis [Member] | Foreign exchange derivative contracts [Member]</t>
  </si>
  <si>
    <t>Ameriprise Financial [Member] | Recurring basis [Member] | Corporate debt securities [Member]</t>
  </si>
  <si>
    <t>Ameriprise Financial [Member] | Recurring basis [Member] | Residential mortgage backed securities [Member]</t>
  </si>
  <si>
    <t>Ameriprise Financial [Member] | Recurring basis [Member] | Commercial mortgage backed securities [Member]</t>
  </si>
  <si>
    <t>Ameriprise Financial [Member] | Recurring basis [Member] | Asset backed securities [Member]</t>
  </si>
  <si>
    <t>Ameriprise Financial [Member] | Recurring basis [Member] | State and municipal obligations [Member]</t>
  </si>
  <si>
    <t>Ameriprise Financial [Member] | Recurring basis [Member] | U.S. government and agencies obligations [Member]</t>
  </si>
  <si>
    <t>Ameriprise Financial [Member] | Recurring basis [Member] | Foreign government bonds and obligations [Member]</t>
  </si>
  <si>
    <t>Ameriprise Financial [Member] | Recurring basis [Member] | Common stocks [Member]</t>
  </si>
  <si>
    <t>Ameriprise Financial [Member] | Recurring basis [Member] | Common stocks at NAV [Member]</t>
  </si>
  <si>
    <t>Ameriprise Financial [Member] | Recurring basis [Member] | Level 1 [Member]</t>
  </si>
  <si>
    <t>Ameriprise Financial [Member] | Recurring basis [Member] | Level 1 [Member] | Other liabilities [Member]</t>
  </si>
  <si>
    <t>Ameriprise Financial [Member] | Recurring basis [Member] | Level 1 [Member] | Interest rate derivative contracts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liabilities [Member]</t>
  </si>
  <si>
    <t>Ameriprise Financial [Member] | Recurring basis [Member] | Level 2 [Member] | Indexed annuity embedded derivativ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Foreign government bonds and obligations [Member]</t>
  </si>
  <si>
    <t>Ameriprise Financial [Member] | Recurring basis [Member] | Level 3 [Member]</t>
  </si>
  <si>
    <t>Ameriprise Financial [Member] | Recurring basis [Member] | Level 3 [Member] | Other liabilities [Member]</t>
  </si>
  <si>
    <t>Ameriprise Financial [Member] | Recurring basis [Member] | Level 3 [Member] | Indexed annuity embedded derivative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Asset backed securities [Member]</t>
  </si>
  <si>
    <t>The fair value of the Company’s derivative liabilities after considering the effects of master netting arrangements, cash collateral held by the same counterparty and the fair value of net embedded derivatives was $870 million and $1.3 billion as of September 30, 2018 and December 31, 2017</t>
  </si>
  <si>
    <t>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freestanding derivative assets is included in Other assets on the Consolidated Balance Sheets.</t>
  </si>
  <si>
    <t>Amounts are comprised of certain financial instruments that are measured at fair value using the NAV per share (or its equivalent) as a practical expedient and have not been classified in the fair value hierarchy.</t>
  </si>
  <si>
    <t>The Company’s adjustment for nonperformance risk resulted in a $(370) million cumulative increase (decrease) to the embedded derivatives as of September 30, 2018</t>
  </si>
  <si>
    <t>The Company’s adjustment for nonperformance risk resulted in a $(399) million cumulative increase (decrease) to the embedded derivatives as of December 31, 2017</t>
  </si>
  <si>
    <t>The fair value of the GMWB and GMAB embedded derivatives included $178 million of individual contracts in a liability position and $864 million of individual contracts in an asset position as of September 30, 2018</t>
  </si>
  <si>
    <t>The fair value of the GMWB and GMAB embedded derivatives included $443 million of individual contracts in a liability position and $492 million of individual contracts in an asset position as of December 31, 2017</t>
  </si>
  <si>
    <t>Fair Values of Assets and Liabilities (Level 3 rollforwards-Assets) (Details 2) - Ameriprise Financial [Member] - USD ($) $ in Millions</t>
  </si>
  <si>
    <t>Fair Value, Assets Measured on Recurring Basis, Unobservable Input Reconciliation</t>
  </si>
  <si>
    <t>Total gains (losses) included in other comprehensive income (loss)</t>
  </si>
  <si>
    <t>Changes in unrealized gains (losses) relating to assets held at end of period</t>
  </si>
  <si>
    <t>Total available-for-sale securities [Member]</t>
  </si>
  <si>
    <t>Other Contract [Member]</t>
  </si>
  <si>
    <t>Included in benefits, claims, losses and settlement expenses in the Consolidated Statements of Operations.</t>
  </si>
  <si>
    <t>Fair Values of Assets and Liabilities (Level 3 rollforwards-Liabilities) (Details 3) - Ameriprise Financial [Member] - USD ($) $ in Millions</t>
  </si>
  <si>
    <t>Fair Value, Liabilities Measured on Recurring Basis, Unobservable Input Reconciliation</t>
  </si>
  <si>
    <t>Summary of changes in Level 3 liabilities measured at fair value on a recurring basis [Rollforward]</t>
  </si>
  <si>
    <t>Gain (Loss) on Embedded Derivative, Net</t>
  </si>
  <si>
    <t>Indexed annuity embedded derivatives [Member]</t>
  </si>
  <si>
    <t>Issues</t>
  </si>
  <si>
    <t>IUL embedded derivatives [Member]</t>
  </si>
  <si>
    <t>Changes in unrealized (gains) losses relating to liabilities held at end of period</t>
  </si>
  <si>
    <t>Policyholder account balances, future policy benefits and claims [Member]</t>
  </si>
  <si>
    <t>Contingent consideration liabilities [Member]</t>
  </si>
  <si>
    <t>Included in interest credited to fixed accounts in the Consolidated Statements of Operations.</t>
  </si>
  <si>
    <t>Included in general and administrative expense in the Consolidated Statements of Operations.</t>
  </si>
  <si>
    <t>Fair Value of Assets and Liabilities (Unobservable inputs) (Details 4) - Level 3 [Member] - Ameriprise Financial [Member] - Discounted cash flow [Member] $ in Millions</t>
  </si>
  <si>
    <t>Fair Value Measurement Inputs and Valuation Techniques [Line Items]</t>
  </si>
  <si>
    <t>Corporate debt securities (private placements), fair value</t>
  </si>
  <si>
    <t>Corporate debt securities [Member] | Minimum [Member] | Yield/spread to U.S. Treasuries [Member]</t>
  </si>
  <si>
    <t>Corporate debt securities, (private placements), measurement inputs</t>
  </si>
  <si>
    <t>Corporate debt securities [Member] | Maximum [Member] | Yield/spread to U.S. Treasuries [Member]</t>
  </si>
  <si>
    <t>Corporate debt securities [Member] | Weighted average [Member] | Yield/spread to U.S. Treasuries [Member]</t>
  </si>
  <si>
    <t>Asset-backed securities [Member]</t>
  </si>
  <si>
    <t>Asset backed securities, fair value</t>
  </si>
  <si>
    <t>Asset-backed securities [Member] | Annual short-term default rate [Member]</t>
  </si>
  <si>
    <t>Asset backed securities, measurement inputs</t>
  </si>
  <si>
    <t>Asset-backed securities [Member] | Discount rate [Member]</t>
  </si>
  <si>
    <t>Asset-backed securities [Member] | Minimum [Member] | Annual long-term default rate [Member]</t>
  </si>
  <si>
    <t>Asset-backed securities [Member] | Minimum [Member] | Constant prepayment rate [Member]</t>
  </si>
  <si>
    <t>Asset-backed securities [Member] | Minimum [Member] | Loss recovery [Member]</t>
  </si>
  <si>
    <t>Asset-backed securities [Member] | Maximum [Member] | Annual long-term default rate [Member]</t>
  </si>
  <si>
    <t>Asset-backed securities [Member] | Maximum [Member] | Constant prepayment rate [Member]</t>
  </si>
  <si>
    <t>Asset-backed securities [Member] | Maximum [Member] | Loss recovery [Member]</t>
  </si>
  <si>
    <t>Asset-backed securities [Member] | Weighted average [Member] | Annual long-term default rate [Member]</t>
  </si>
  <si>
    <t>Asset-backed securities [Member] | Weighted average [Member] | Constant prepayment rate [Member]</t>
  </si>
  <si>
    <t>Asset-backed securities [Member] | Weighted average [Member] | Loss recovery [Member]</t>
  </si>
  <si>
    <t>Embedded derivatives, fair value</t>
  </si>
  <si>
    <t>IUL embedded derivatives [Member] | Nonperformance risk [Member]</t>
  </si>
  <si>
    <t>Embedded derivatives, measurement inputs</t>
  </si>
  <si>
    <t>Indexed annuity embedded derivatives [Member] | Nonperformance risk [Member]</t>
  </si>
  <si>
    <t>Indexed annuity embedded derivatives [Member] | Minimum [Member] | Surrender rate [Member]</t>
  </si>
  <si>
    <t>Indexed annuity embedded derivatives [Member] | Maximum [Member] | Surrender rate [Member]</t>
  </si>
  <si>
    <t>GMWB and GMAB embedded derivatives [Member] | Nonperformance risk [Member]</t>
  </si>
  <si>
    <t>GMWB and GMAB embedded derivatives [Member] | Minimum [Member] | Surrender rate [Member]</t>
  </si>
  <si>
    <t>GMWB and GMAB embedded derivatives [Member] | Minimum [Member] | Utilization of guaranteed withdrawals [Member]</t>
  </si>
  <si>
    <t>GMWB and GMAB embedded derivatives [Member] | Minimum [Member] | Market volatility [Member]</t>
  </si>
  <si>
    <t>GMWB and GMAB embedded derivatives [Member] | Maximum [Member] | Surrender rate [Member]</t>
  </si>
  <si>
    <t>GMWB and GMAB embedded derivatives [Member] | Maximum [Member] | Utilization of guaranteed withdrawals [Member]</t>
  </si>
  <si>
    <t>GMWB and GMAB embedded derivatives [Member] | Maximum [Member] | Market volatility [Member]</t>
  </si>
  <si>
    <t>Contigent consideration liabilities, fair value</t>
  </si>
  <si>
    <t>Contingent consideration liabilities [Member] | Discount rate [Member]</t>
  </si>
  <si>
    <t>Contingent consideration liabilities, measurement input</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Fair Value of Assets &amp; Liabilities (Non-Recurring) (Details) - Nonconsolidated VIEs [Member] - Affordable housing partnerships and other real estate partnerships[Member] - USD ($) $ in Millions</t>
  </si>
  <si>
    <t>Affordable housing partnerships, carrying value</t>
  </si>
  <si>
    <t>Non-recurring basis [Member] | Level 3 [Member]</t>
  </si>
  <si>
    <t>Fair Values of Assets and Liabilities (Financial Instruments not at FV) (Details 5) - USD ($) $ in Millions</t>
  </si>
  <si>
    <t>Financial Liabilities</t>
  </si>
  <si>
    <t>Ameriprise Financial [Member] | Carrying Value [Member]</t>
  </si>
  <si>
    <t>Financial Assets</t>
  </si>
  <si>
    <t>Mortgage Loans on Real Estate, Commercial and Consumer, Net</t>
  </si>
  <si>
    <t>Policy and certificate loans</t>
  </si>
  <si>
    <t>Margin loans and securities borrowed</t>
  </si>
  <si>
    <t>Restricted Cash and Cash Equivalents</t>
  </si>
  <si>
    <t>Other Investments and Other Assets</t>
  </si>
  <si>
    <t>Investment Certificate Reserves</t>
  </si>
  <si>
    <t>Brokerage Customer Deposits</t>
  </si>
  <si>
    <t>Debt and Other Liabilities</t>
  </si>
  <si>
    <t>Recurring basis [Member] | Ameriprise Financial [Member]</t>
  </si>
  <si>
    <t>Certificates of deposit with original or remaining maturities at the time of purchase of more than 90 days but less then 12 months</t>
  </si>
  <si>
    <t>Recurring basis [Member] | Ameriprise Financial [Member] | Level 1 [Member]</t>
  </si>
  <si>
    <t>Recurring basis [Member] | Ameriprise Financial [Member] | Level 2 [Member]</t>
  </si>
  <si>
    <t>Recurring basis [Member] | Ameriprise Financial [Member] | Level 3 [Member]</t>
  </si>
  <si>
    <t>Amounts have been corrected to include certificates of deposit with original or remaining maturities at the time of purchase of more than 90 days but less than 12 months of $205 million</t>
  </si>
  <si>
    <t>Assets Subject to Netting (Details) - USD ($) $ in Millions</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t>
  </si>
  <si>
    <t>Liabilities Subject to Netting (Details 2) - USD ($) $ in Millions</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Derivative liability after application of master netting arrangements and cash collateral including embedded derivative liabilities</t>
  </si>
  <si>
    <t>Gross fair value of assets</t>
  </si>
  <si>
    <t>Gross fair value of liabilities</t>
  </si>
  <si>
    <t>[2],[3]</t>
  </si>
  <si>
    <t>Fair value of investment securities received as collateral</t>
  </si>
  <si>
    <t>Fair value of investment securities received as collateral that can be repledged</t>
  </si>
  <si>
    <t>Fair value of investment securities received as collateral that were repledged</t>
  </si>
  <si>
    <t>GMWB and GMAB embedded derivatives [Member] | Policyholder account balances, future policy benefits and claims [Member]</t>
  </si>
  <si>
    <t>[2],[3],[4]</t>
  </si>
  <si>
    <t>IUL embedded derivatives [Member] | Policyholder account balances, future policy benefits and claims [Member]</t>
  </si>
  <si>
    <t>Indexed annuity embedded derivatives [Member] | Policyholder account balances, future policy benefits and claims [Member]</t>
  </si>
  <si>
    <t>SMC embedded derivatives [Member] | Customer deposits [Member]</t>
  </si>
  <si>
    <t>Total embedded derivatives [Member]</t>
  </si>
  <si>
    <t>Designated as Hedging Instrument [Member]</t>
  </si>
  <si>
    <t>Designated as Hedging Instrument [Member] | Other assets [Member]</t>
  </si>
  <si>
    <t>Designated as Hedging Instrument [Member] | Other liabilities [Member]</t>
  </si>
  <si>
    <t>Designated as Hedging Instrument [Member] | Interest rate contracts [Member]</t>
  </si>
  <si>
    <t>Designated as Hedging Instrument [Member] | Interest rate contracts [Member] | Other assets [Member]</t>
  </si>
  <si>
    <t>Designated as Hedging Instrument [Member] | Foreign exchange contracts [Member]</t>
  </si>
  <si>
    <t>Designated as Hedging Instrument [Member] | Foreign exchange contracts [Member] | Other liabiliti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assets [Member]</t>
  </si>
  <si>
    <t>Derivatives not designated as hedging instruments [Member] | Credit contracts [Member] | Other liabilitie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contracts [Member]</t>
  </si>
  <si>
    <t>The fair value of the GMWB and GMAB embedded derivatives as of September 30, 2018 included $178 million of individual contracts in a liability position and $864 million of individual contracts in an asset position. The fair value of the GMWB and GMAB embedded derivatives as of December 31, 2017 included $443 million of individual contracts in a liability position and $492 million</t>
  </si>
  <si>
    <t>Derivatives and Hedging Activities (Income Statement) (Details 2) - USD ($) $ in Millions</t>
  </si>
  <si>
    <t>Impact of derivatives not designated as hedging instruments on Consolidated Statements of Income</t>
  </si>
  <si>
    <t>Amount of gain (loss) on derivatives recognized in income</t>
  </si>
  <si>
    <t>Net investment income [Member] | Derivatives not designated as hedging instruments [Member] | Interest rate contracts [Member]</t>
  </si>
  <si>
    <t>Net investment income [Member] | Derivatives not designated as hedging instruments [Member] | Equity contracts [Member]</t>
  </si>
  <si>
    <t>Net investment income [Member] | Derivatives not designated as hedging instruments [Member] | Foreign exchange contracts [Member]</t>
  </si>
  <si>
    <t>Banking and deposit interest expense [Member]</t>
  </si>
  <si>
    <t>Banking and deposit interest expense [Member] | SMC embedded derivatives [Member]</t>
  </si>
  <si>
    <t>Banking and deposit interest expense [Member] | Derivatives not designated as hedging instruments [Member] | Equity contracts [Member]</t>
  </si>
  <si>
    <t>Distribution expenses [Member]</t>
  </si>
  <si>
    <t>Distribution expenses [Member] | Derivatives not designated as hedging instruments [Member] | Equity contracts [Member]</t>
  </si>
  <si>
    <t>Distribution expenses [Member] | Derivatives not designated as hedging instruments [Member] | Foreign exchange contracts [Member]</t>
  </si>
  <si>
    <t>Interest credited to fixed accounts [Member]</t>
  </si>
  <si>
    <t>Interest credited to fixed accounts [Member] | IUL embedded derivatives [Member]</t>
  </si>
  <si>
    <t>Interest credited to fixed accounts [Member] | Derivatives not designated as hedging instruments [Member] | Equity contracts [Member]</t>
  </si>
  <si>
    <t>Benefits, claims, losses and settlement expenses [Member]</t>
  </si>
  <si>
    <t>Benefits, claims, losses and settlement expenses [Member] | GMWB and GMAB embedded derivatives [Member]</t>
  </si>
  <si>
    <t>Benefits, claims, losses and settlement expenses [Member] | Derivatives not designated as hedging instruments [Member] | Interest rate contracts [Member]</t>
  </si>
  <si>
    <t>Benefits, claims, losses and settlement expenses [Member] | Derivatives not designated as hedging instruments [Member] | Equity contracts [Member]</t>
  </si>
  <si>
    <t>Benefits, claims, losses and settlement expenses [Member] | Derivatives not designated as hedging instruments [Member] | Credit contracts [Member]</t>
  </si>
  <si>
    <t>Benefits, claims, losses and settlement expenses [Member] | Derivatives not designated as hedging instruments [Member] | Foreign exchange contracts [Member]</t>
  </si>
  <si>
    <t>Benefits, claims, losses and settlement expenses [Member] | Derivatives not designated as hedging instruments [Member] | Other contracts [Member]</t>
  </si>
  <si>
    <t>General and administrative expense [Member] | Derivatives not designated as hedging instruments [Member] | Equity contracts [Member]</t>
  </si>
  <si>
    <t>General and administrative expense [Member] | Derivatives not designated as hedging instruments [Member] | Foreign exchange contracts [Member]</t>
  </si>
  <si>
    <t>Derivatives and Hedging Activites (Option Pay/Rec) (Details 3) $ in Millions</t>
  </si>
  <si>
    <t>Summary of Option Premiums Payable and Receivable</t>
  </si>
  <si>
    <t>Premiums payable</t>
  </si>
  <si>
    <t>Premiums receivable</t>
  </si>
  <si>
    <t>2018 [Member]</t>
  </si>
  <si>
    <t>2019 [Member]</t>
  </si>
  <si>
    <t>2020 [Member]</t>
  </si>
  <si>
    <t>2021 [Member]</t>
  </si>
  <si>
    <t>2022 [Member]</t>
  </si>
  <si>
    <t>2023-2027 [Member]</t>
  </si>
  <si>
    <t>2018 amounts represent the amounts payable and receivable for the period from October 1, 2018 to December 31, 2018</t>
  </si>
  <si>
    <t>Derivatives and Hedging Activities (Impact of Hedging Activity) (Details 4) - USD ($) $ in Millions</t>
  </si>
  <si>
    <t>Cash flow hedge loss to be reclassified within twelve months recorded in net investment income</t>
  </si>
  <si>
    <t>Derivative, Credit Risk Related Contingent Features [Abstract]</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Cash flow hedges [Member]</t>
  </si>
  <si>
    <t>Estimated reclassification of net pretax losses on cash flow hedges from accumulated other comprehensive income to earnings during the next 12 months</t>
  </si>
  <si>
    <t>Cash flow hedge gain to be reclassified within twelve months to interest and debt expense</t>
  </si>
  <si>
    <t>Longest period of time over which the entity hedges exposure to the variability in future cash flows</t>
  </si>
  <si>
    <t>17 years</t>
  </si>
  <si>
    <t>Net investment hedges [Member]</t>
  </si>
  <si>
    <t>Gain (loss) on net investment hedge</t>
  </si>
  <si>
    <t>Interest rate contracts [Member] | Interest and debt expense [Member] | Fair value hedges [Member]</t>
  </si>
  <si>
    <t>Amount of gain on fair value hedges recognized in income on derivatives</t>
  </si>
  <si>
    <t>Shareholders' Equity Comprehensive Income (Loss) (Details) - USD ($) $ in Millions</t>
  </si>
  <si>
    <t>Net unrealized securities gains, before tax [Abstract]</t>
  </si>
  <si>
    <t>Net unrealized securities gains (losses) arising during the period, before tax</t>
  </si>
  <si>
    <t>Reclassification of net securities (gains) losses included in net income, before tax</t>
  </si>
  <si>
    <t>Impact of DAC, DSIC, unearned revenue, benefit reserves and reinsurance recoverables, before tax</t>
  </si>
  <si>
    <t>Net unrealized securities gains (losses), before tax</t>
  </si>
  <si>
    <t>Net unrealized derivatives gains, before tax [Abstract]</t>
  </si>
  <si>
    <t>Reclassification of net derivative (gains) losses included in net income, before tax</t>
  </si>
  <si>
    <t>Net unrealized derivatives gains (losses), before tax</t>
  </si>
  <si>
    <t>Defined benefit plans net gain (loss) arising during the period, before tax</t>
  </si>
  <si>
    <t>Defined benefit plans, before tax</t>
  </si>
  <si>
    <t>Foreign currency translation, before tax</t>
  </si>
  <si>
    <t>Other, before tax</t>
  </si>
  <si>
    <t>Total other comprehensive income (loss), before tax</t>
  </si>
  <si>
    <t>Net unrealized securities gains (losses), tax impact [Abstract]</t>
  </si>
  <si>
    <t>Net unrealized securities gains (losses) arising during the period, tax</t>
  </si>
  <si>
    <t>Reclassification of net securities (gains) losses included in net income, tax</t>
  </si>
  <si>
    <t>Impact of DAC, DSIC, unearned revenue, benefit reserves and reinsurance recoverables, tax</t>
  </si>
  <si>
    <t>Net unrealized securities gains (losses), tax</t>
  </si>
  <si>
    <t>Net unrealized derivatives losses, tax impact [Abstract]</t>
  </si>
  <si>
    <t>Reclassification of net derivative (gains) losses included in net income, tax</t>
  </si>
  <si>
    <t>Net unrealized derivatives gains (losses), tax</t>
  </si>
  <si>
    <t>Defined benefit plans net gain (loss) arising during the period, tax</t>
  </si>
  <si>
    <t>Defined benefit plans, tax</t>
  </si>
  <si>
    <t>Foreign currency translation, tax</t>
  </si>
  <si>
    <t>Other, tax</t>
  </si>
  <si>
    <t>Total other comprehensive income (loss), tax</t>
  </si>
  <si>
    <t>Net unrealized securities gains (losses), net of tax [Abstract]</t>
  </si>
  <si>
    <t>Net unrealized securities gains (losses) arising during the period, net of tax</t>
  </si>
  <si>
    <t>Reclassification of net securities (gains) losses included in net income, net of tax</t>
  </si>
  <si>
    <t>Impact of DAC, DSIC, unearned revenue, benefit reserves and reinsurance recoverables, net of tax</t>
  </si>
  <si>
    <t>Net unrealized securities gains (losses), net of tax</t>
  </si>
  <si>
    <t>Net unrealized derivatives losses, net of tax [Abstract]</t>
  </si>
  <si>
    <t>Reclassification of net derivative (gains) losses included in net income, net of tax</t>
  </si>
  <si>
    <t>Net unrealized derivatives gains (losses), net of tax</t>
  </si>
  <si>
    <t>Defined benefit plans net gain (loss) arising during the period, net of tax</t>
  </si>
  <si>
    <t>Defined benefit plans, net of tax</t>
  </si>
  <si>
    <t>Foreign currency translation adjustment, net of tax</t>
  </si>
  <si>
    <t>Other, net of tax</t>
  </si>
  <si>
    <t>Interest Expense, Borrowings [Member]</t>
  </si>
  <si>
    <t>Derivative Instruments, Gain (Loss) Reclassified from Accumulated OCI into Income, Effective Portion, Net</t>
  </si>
  <si>
    <t>Includes other-than-temporary impairment losses on Available-for-Sale securities related to factors other than credit that were recognized in other comprehensive income (loss) during the period.</t>
  </si>
  <si>
    <t>Pretax amounts are recorded in net investment income.</t>
  </si>
  <si>
    <t xml:space="preserve"> Includes nil pretax gain reclassified to interest and debt expense for both the three months ended September 30, 2018 and 2017 , and nil and $1 million pretax loss reclassified to net investment income for the three months ended September 30, 2018 and 2017</t>
  </si>
  <si>
    <t xml:space="preserve"> Includes a $1 million pretax gain reclassified to interest and debt expense for both the nine months ended September 30, 2018 and 2017 , and a $1 million and $3 million pretax loss reclassified to net investment income for the nine months ended September 30, 2018 and 2017</t>
  </si>
  <si>
    <t>AOCI Rollforward (Details 2) - USD ($) $ in Millions</t>
  </si>
  <si>
    <t>Accumulated Other Comprehensive Income (Loss) [Line Items]</t>
  </si>
  <si>
    <t>OCI before reclassifications</t>
  </si>
  <si>
    <t>Amounts reclassified from AOCI</t>
  </si>
  <si>
    <t>Net unrealized securities gains (losses) [Member]</t>
  </si>
  <si>
    <t>Net unrealized derivatives gains (losses) [Member]</t>
  </si>
  <si>
    <t>Defined benefit plans [Member]</t>
  </si>
  <si>
    <t>Foreign currency translation [Member]</t>
  </si>
  <si>
    <t>Cumulative effect of change in accounting policies - Recognition and measurement of financial instruments</t>
  </si>
  <si>
    <t>Cumulative effect of change in accounting policies</t>
  </si>
  <si>
    <t>Cumulative effect of change in accounting policies - Recognition and measurement of financial instruments | Net unrealized securities gains (losses) [Member]</t>
  </si>
  <si>
    <t>Cumulative effect of change in accounting policies - Recognition and measurement of financial instruments | AOCI Attributable to Parent [Member]</t>
  </si>
  <si>
    <t>Includes $1 million and $8 million of noncredit related impairments on securities and net unrealized securities gains (losses) on previously impaired securities as of September 30, 2018 and September 30, 2017</t>
  </si>
  <si>
    <t>Changes in Shareholders' Equity (Details 3) - USD ($) shares in Millions, $ in Millions</t>
  </si>
  <si>
    <t>Jun. 30, 2018</t>
  </si>
  <si>
    <t>Jun. 30, 2017</t>
  </si>
  <si>
    <t>Accumulated Other Comprehensive Income (Loss), Net of Tax</t>
  </si>
  <si>
    <t>Other Comprehensive Income (Loss), Net of Tax</t>
  </si>
  <si>
    <t>Noncredit related impairments on securities and net unrealized securities gains (losses) on previously impaired securities</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ptions</t>
  </si>
  <si>
    <t>Aggregate value of shares reacquired through net settlement options</t>
  </si>
  <si>
    <t>Treasury shares reissued for restricted stock award grants and Ameriprise Financial Franchise Advisor Deferred Compensation Plan</t>
  </si>
  <si>
    <t>Open market share repurchases [Member]</t>
  </si>
  <si>
    <t>Regulatory Requirements (Details) - USD ($) $ in Millions</t>
  </si>
  <si>
    <t>Permitted practice impact to statutory surplus</t>
  </si>
  <si>
    <t>Income Taxes (Details) - USD ($) $ in Millions</t>
  </si>
  <si>
    <t>Operating Loss Carryforwards [Line Items]</t>
  </si>
  <si>
    <t>Effective tax rate on income from continuing operations (as a percent)</t>
  </si>
  <si>
    <t>14.40%</t>
  </si>
  <si>
    <t>19.90%</t>
  </si>
  <si>
    <t>14.90%</t>
  </si>
  <si>
    <t>19.50%</t>
  </si>
  <si>
    <t>Benefits Tax Planning and Completion of Audits</t>
  </si>
  <si>
    <t>Remeasurement of deferred tax assets and liabilities to Tax Act's statutory 21%</t>
  </si>
  <si>
    <t>Expense for the foreign provisions of the Tax Act</t>
  </si>
  <si>
    <t>Benefit for final adjustment related to Tax Act</t>
  </si>
  <si>
    <t>Valuation allowance</t>
  </si>
  <si>
    <t>Gross unrecognized tax benefits</t>
  </si>
  <si>
    <t>Unrecognized tax benefits net of federal tax benefits that would affect the effective tax rate</t>
  </si>
  <si>
    <t>Increase (decrease) in interest and penalties</t>
  </si>
  <si>
    <t>Payable related to accrued interest and penalties</t>
  </si>
  <si>
    <t>Minimum [Member]</t>
  </si>
  <si>
    <t>Decrease in gross unrecognized tax benefits due to resolution of audits and statute expirations</t>
  </si>
  <si>
    <t>Maximum [Member]</t>
  </si>
  <si>
    <t>State and Local [Member]</t>
  </si>
  <si>
    <t>State net operating losses</t>
  </si>
  <si>
    <t>Guarantees and Contingencies (Details) - Insurance-related Assessments [Member] - USD ($) $ in Millions</t>
  </si>
  <si>
    <t>Contingencies</t>
  </si>
  <si>
    <t>Liability related to guaranty fund assessments</t>
  </si>
  <si>
    <t>Related premium tax asset</t>
  </si>
  <si>
    <t>Earnings per Share Attributable to Ameriprise Financial, Inc. Common Shareholders (Basic &amp; Diluted) (Details) - USD ($) $ / shares in Units, shares in Millions, $ in Millions</t>
  </si>
  <si>
    <t>Numerator:</t>
  </si>
  <si>
    <t>Denominator:</t>
  </si>
  <si>
    <t>Basic: Weighted-average common shares outstanding</t>
  </si>
  <si>
    <t>Effect of potentially dilutive nonqualified stock options and other share-based awards (in shares)</t>
  </si>
  <si>
    <t>Diluted: Weighted-average common shares outstanding</t>
  </si>
  <si>
    <t>Basic:</t>
  </si>
  <si>
    <t>Diluted:</t>
  </si>
  <si>
    <t>Segment Information - Total Assets (Details) - USD ($) $ in Millions</t>
  </si>
  <si>
    <t>Summary of assets by segment</t>
  </si>
  <si>
    <t>Segment Information - Operating net revenues (Details 2) - USD ($) $ in Millions</t>
  </si>
  <si>
    <t>Segment information [Line Items]</t>
  </si>
  <si>
    <t>Summary of segment operating results [Abstract]</t>
  </si>
  <si>
    <t>Net Realized Gains (Losses)</t>
  </si>
  <si>
    <t>Revenues attributable to CIEs</t>
  </si>
  <si>
    <t>Market impact on IUL benefits</t>
  </si>
  <si>
    <t>Market impact of hedges on investments</t>
  </si>
  <si>
    <t>Reconciliation of operating profit (loss) from segments to consolidated</t>
  </si>
  <si>
    <t>Total segment operating earnings</t>
  </si>
  <si>
    <t>Net Realized Gains (Losses) including DAC offset</t>
  </si>
  <si>
    <t>Net income (loss) attributable to CIEs</t>
  </si>
  <si>
    <t>Market impact on variable annuity guaranteed benefits</t>
  </si>
  <si>
    <t>Integration Related Costs</t>
  </si>
  <si>
    <t>Intersegment revenues, eliminations [Member] | Advice and Wealth Management [Member]</t>
  </si>
  <si>
    <t>Intersegment revenues, eliminations [Member] | Asset Management [Member]</t>
  </si>
  <si>
    <t>Intersegment revenues, eliminations [Member] | Annuities [Member]</t>
  </si>
  <si>
    <t>Intersegment revenues, eliminations [Member] | Protection [Member]</t>
  </si>
  <si>
    <t>Intersegment revenues, eliminations [Member] | Corporate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39356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69</v>
      </c>
    </row>
    <row r="2" spans="1:3">
      <c r="A2" s="4" t="s">
        <v>186</v>
      </c>
      <c r="B2" s="7" t="n">
        <v>-274</v>
      </c>
      <c r="C2" s="7" t="n">
        <v>-623</v>
      </c>
    </row>
    <row r="3" spans="1:3">
      <c r="A3" s="4" t="s">
        <v>187</v>
      </c>
      <c r="B3" s="5" t="n">
        <v>4697</v>
      </c>
      <c r="C3" s="5" t="n">
        <v>5144</v>
      </c>
    </row>
    <row r="4" spans="1:3">
      <c r="A4" s="4" t="s">
        <v>84</v>
      </c>
    </row>
    <row r="5" spans="1:3">
      <c r="A5" s="4" t="s">
        <v>85</v>
      </c>
      <c r="B5" s="5" t="n">
        <v>2389</v>
      </c>
      <c r="C5" s="5" t="n">
        <v>2484</v>
      </c>
    </row>
    <row r="6" spans="1:3">
      <c r="A6" s="4" t="s">
        <v>90</v>
      </c>
      <c r="B6" s="5" t="n">
        <v>2493</v>
      </c>
      <c r="C6" s="5" t="n">
        <v>3147</v>
      </c>
    </row>
    <row r="7" spans="1:3">
      <c r="A7" s="4" t="s">
        <v>97</v>
      </c>
    </row>
    <row r="8" spans="1:3">
      <c r="A8" s="4" t="s">
        <v>85</v>
      </c>
      <c r="B8" s="7" t="n">
        <v>89</v>
      </c>
      <c r="C8" s="7" t="n">
        <v>1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6</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12</v>
      </c>
      <c r="B1" s="2" t="s">
        <v>1</v>
      </c>
    </row>
    <row r="2" spans="1:3">
      <c r="B2" s="2" t="s">
        <v>2</v>
      </c>
      <c r="C2" s="2" t="s">
        <v>3</v>
      </c>
    </row>
    <row r="3" spans="1:3">
      <c r="A3" s="3" t="s">
        <v>13</v>
      </c>
    </row>
    <row r="4" spans="1:3">
      <c r="A4" s="4" t="s">
        <v>9</v>
      </c>
      <c r="B4" s="4" t="s">
        <v>10</v>
      </c>
    </row>
    <row r="5" spans="1:3">
      <c r="A5" s="4" t="s">
        <v>14</v>
      </c>
      <c r="B5" s="5" t="n">
        <v>820027</v>
      </c>
    </row>
    <row r="6" spans="1:3">
      <c r="A6" s="4" t="s">
        <v>15</v>
      </c>
      <c r="B6" s="4" t="s">
        <v>16</v>
      </c>
    </row>
    <row r="7" spans="1:3">
      <c r="A7" s="4" t="s">
        <v>17</v>
      </c>
      <c r="B7" s="4" t="s">
        <v>18</v>
      </c>
    </row>
    <row r="8" spans="1:3">
      <c r="A8" s="4" t="s">
        <v>19</v>
      </c>
      <c r="B8" s="4" t="s">
        <v>20</v>
      </c>
    </row>
    <row r="9" spans="1:3">
      <c r="A9" s="4" t="s">
        <v>5</v>
      </c>
      <c r="B9" s="4" t="s">
        <v>6</v>
      </c>
    </row>
    <row r="10" spans="1:3">
      <c r="A10" s="4" t="s">
        <v>7</v>
      </c>
      <c r="B10" s="4" t="s">
        <v>8</v>
      </c>
    </row>
    <row r="11" spans="1:3">
      <c r="A11" s="4" t="s">
        <v>21</v>
      </c>
      <c r="B11" s="5" t="n">
        <v>2018</v>
      </c>
    </row>
    <row r="12" spans="1:3">
      <c r="A12" s="4" t="s">
        <v>22</v>
      </c>
      <c r="B12" s="4" t="s">
        <v>23</v>
      </c>
    </row>
    <row r="13" spans="1:3">
      <c r="A13" s="4" t="s">
        <v>24</v>
      </c>
      <c r="B13" s="4" t="s">
        <v>23</v>
      </c>
    </row>
    <row r="14" spans="1:3">
      <c r="A14" s="4" t="s">
        <v>25</v>
      </c>
      <c r="B14" s="6" t="s">
        <v>26</v>
      </c>
    </row>
    <row r="15" spans="1:3">
      <c r="A15" s="4" t="s">
        <v>27</v>
      </c>
      <c r="B15" s="4" t="s">
        <v>23</v>
      </c>
    </row>
    <row r="16" spans="1:3">
      <c r="A16" s="4" t="s">
        <v>11</v>
      </c>
      <c r="C16" s="5" t="n">
        <v>13935636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1739</v>
      </c>
      <c r="C4" s="7" t="n">
        <v>1639</v>
      </c>
      <c r="D4" s="7" t="n">
        <v>5099</v>
      </c>
      <c r="E4" s="7" t="n">
        <v>4694</v>
      </c>
    </row>
    <row r="5" spans="1:5">
      <c r="A5" s="4" t="s">
        <v>33</v>
      </c>
      <c r="B5" s="5" t="n">
        <v>470</v>
      </c>
      <c r="C5" s="5" t="n">
        <v>435</v>
      </c>
      <c r="D5" s="5" t="n">
        <v>1403</v>
      </c>
      <c r="E5" s="5" t="n">
        <v>1301</v>
      </c>
    </row>
    <row r="6" spans="1:5">
      <c r="A6" s="4" t="s">
        <v>34</v>
      </c>
      <c r="B6" s="5" t="n">
        <v>386</v>
      </c>
      <c r="C6" s="5" t="n">
        <v>372</v>
      </c>
      <c r="D6" s="5" t="n">
        <v>1201</v>
      </c>
      <c r="E6" s="5" t="n">
        <v>1154</v>
      </c>
    </row>
    <row r="7" spans="1:5">
      <c r="A7" s="4" t="s">
        <v>35</v>
      </c>
      <c r="B7" s="5" t="n">
        <v>363</v>
      </c>
      <c r="C7" s="5" t="n">
        <v>348</v>
      </c>
      <c r="D7" s="5" t="n">
        <v>1063</v>
      </c>
      <c r="E7" s="5" t="n">
        <v>1035</v>
      </c>
    </row>
    <row r="8" spans="1:5">
      <c r="A8" s="4" t="s">
        <v>36</v>
      </c>
      <c r="B8" s="5" t="n">
        <v>358</v>
      </c>
      <c r="C8" s="5" t="n">
        <v>232</v>
      </c>
      <c r="D8" s="5" t="n">
        <v>950</v>
      </c>
      <c r="E8" s="5" t="n">
        <v>802</v>
      </c>
    </row>
    <row r="9" spans="1:5">
      <c r="A9" s="4" t="s">
        <v>37</v>
      </c>
      <c r="B9" s="5" t="n">
        <v>3316</v>
      </c>
      <c r="C9" s="5" t="n">
        <v>3026</v>
      </c>
      <c r="D9" s="5" t="n">
        <v>9716</v>
      </c>
      <c r="E9" s="5" t="n">
        <v>8986</v>
      </c>
    </row>
    <row r="10" spans="1:5">
      <c r="A10" s="4" t="s">
        <v>38</v>
      </c>
      <c r="B10" s="5" t="n">
        <v>24</v>
      </c>
      <c r="C10" s="5" t="n">
        <v>12</v>
      </c>
      <c r="D10" s="5" t="n">
        <v>60</v>
      </c>
      <c r="E10" s="5" t="n">
        <v>34</v>
      </c>
    </row>
    <row r="11" spans="1:5">
      <c r="A11" s="4" t="s">
        <v>39</v>
      </c>
      <c r="B11" s="5" t="n">
        <v>3292</v>
      </c>
      <c r="C11" s="5" t="n">
        <v>3014</v>
      </c>
      <c r="D11" s="5" t="n">
        <v>9656</v>
      </c>
      <c r="E11" s="5" t="n">
        <v>8952</v>
      </c>
    </row>
    <row r="12" spans="1:5">
      <c r="A12" s="3" t="s">
        <v>40</v>
      </c>
    </row>
    <row r="13" spans="1:5">
      <c r="A13" s="4" t="s">
        <v>41</v>
      </c>
      <c r="B13" s="5" t="n">
        <v>920</v>
      </c>
      <c r="C13" s="5" t="n">
        <v>850</v>
      </c>
      <c r="D13" s="5" t="n">
        <v>2727</v>
      </c>
      <c r="E13" s="5" t="n">
        <v>2504</v>
      </c>
    </row>
    <row r="14" spans="1:5">
      <c r="A14" s="4" t="s">
        <v>42</v>
      </c>
      <c r="B14" s="5" t="n">
        <v>178</v>
      </c>
      <c r="C14" s="5" t="n">
        <v>176</v>
      </c>
      <c r="D14" s="5" t="n">
        <v>499</v>
      </c>
      <c r="E14" s="5" t="n">
        <v>509</v>
      </c>
    </row>
    <row r="15" spans="1:5">
      <c r="A15" s="4" t="s">
        <v>43</v>
      </c>
      <c r="B15" s="5" t="n">
        <v>729</v>
      </c>
      <c r="C15" s="5" t="n">
        <v>474</v>
      </c>
      <c r="D15" s="5" t="n">
        <v>1858</v>
      </c>
      <c r="E15" s="5" t="n">
        <v>1652</v>
      </c>
    </row>
    <row r="16" spans="1:5">
      <c r="A16" s="4" t="s">
        <v>44</v>
      </c>
      <c r="B16" s="5" t="n">
        <v>25</v>
      </c>
      <c r="C16" s="5" t="n">
        <v>48</v>
      </c>
      <c r="D16" s="5" t="n">
        <v>180</v>
      </c>
      <c r="E16" s="5" t="n">
        <v>189</v>
      </c>
    </row>
    <row r="17" spans="1:5">
      <c r="A17" s="4" t="s">
        <v>45</v>
      </c>
      <c r="B17" s="5" t="n">
        <v>50</v>
      </c>
      <c r="C17" s="5" t="n">
        <v>52</v>
      </c>
      <c r="D17" s="5" t="n">
        <v>181</v>
      </c>
      <c r="E17" s="5" t="n">
        <v>154</v>
      </c>
    </row>
    <row r="18" spans="1:5">
      <c r="A18" s="4" t="s">
        <v>46</v>
      </c>
      <c r="B18" s="5" t="n">
        <v>802</v>
      </c>
      <c r="C18" s="5" t="n">
        <v>781</v>
      </c>
      <c r="D18" s="5" t="n">
        <v>2379</v>
      </c>
      <c r="E18" s="5" t="n">
        <v>2325</v>
      </c>
    </row>
    <row r="19" spans="1:5">
      <c r="A19" s="4" t="s">
        <v>47</v>
      </c>
      <c r="B19" s="5" t="n">
        <v>2704</v>
      </c>
      <c r="C19" s="5" t="n">
        <v>2381</v>
      </c>
      <c r="D19" s="5" t="n">
        <v>7824</v>
      </c>
      <c r="E19" s="5" t="n">
        <v>7333</v>
      </c>
    </row>
    <row r="20" spans="1:5">
      <c r="A20" s="4" t="s">
        <v>48</v>
      </c>
      <c r="B20" s="5" t="n">
        <v>588</v>
      </c>
      <c r="C20" s="5" t="n">
        <v>633</v>
      </c>
      <c r="D20" s="5" t="n">
        <v>1832</v>
      </c>
      <c r="E20" s="5" t="n">
        <v>1619</v>
      </c>
    </row>
    <row r="21" spans="1:5">
      <c r="A21" s="4" t="s">
        <v>49</v>
      </c>
      <c r="B21" s="5" t="n">
        <v>85</v>
      </c>
      <c r="C21" s="5" t="n">
        <v>126</v>
      </c>
      <c r="D21" s="5" t="n">
        <v>273</v>
      </c>
      <c r="E21" s="5" t="n">
        <v>316</v>
      </c>
    </row>
    <row r="22" spans="1:5">
      <c r="A22" s="4" t="s">
        <v>50</v>
      </c>
      <c r="B22" s="7" t="n">
        <v>503</v>
      </c>
      <c r="C22" s="7" t="n">
        <v>507</v>
      </c>
      <c r="D22" s="7" t="n">
        <v>1559</v>
      </c>
      <c r="E22" s="7" t="n">
        <v>1303</v>
      </c>
    </row>
    <row r="23" spans="1:5">
      <c r="A23" s="3" t="s">
        <v>51</v>
      </c>
    </row>
    <row r="24" spans="1:5">
      <c r="A24" s="4" t="s">
        <v>52</v>
      </c>
      <c r="B24" s="8" t="n">
        <v>3.48</v>
      </c>
      <c r="C24" s="8" t="n">
        <v>3.31</v>
      </c>
      <c r="D24" s="8" t="n">
        <v>10.61</v>
      </c>
      <c r="E24" s="8" t="n">
        <v>8.4</v>
      </c>
    </row>
    <row r="25" spans="1:5">
      <c r="A25" s="3" t="s">
        <v>53</v>
      </c>
    </row>
    <row r="26" spans="1:5">
      <c r="A26" s="4" t="s">
        <v>52</v>
      </c>
      <c r="B26" s="8" t="n">
        <v>3.43</v>
      </c>
      <c r="C26" s="8" t="n">
        <v>3.26</v>
      </c>
      <c r="D26" s="8" t="n">
        <v>10.45</v>
      </c>
      <c r="E26" s="8" t="n">
        <v>8.27</v>
      </c>
    </row>
    <row r="27" spans="1:5">
      <c r="A27" s="3" t="s">
        <v>54</v>
      </c>
    </row>
    <row r="28" spans="1:5">
      <c r="A28" s="4" t="s">
        <v>55</v>
      </c>
      <c r="B28" s="7" t="n">
        <v>0</v>
      </c>
      <c r="C28" s="7" t="n">
        <v>0</v>
      </c>
      <c r="D28" s="7" t="n">
        <v>0</v>
      </c>
      <c r="E28" s="7" t="n">
        <v>-1</v>
      </c>
    </row>
    <row r="29" spans="1:5">
      <c r="A29" s="4" t="s">
        <v>56</v>
      </c>
      <c r="B29" s="5" t="n">
        <v>0</v>
      </c>
      <c r="C29" s="5" t="n">
        <v>0</v>
      </c>
      <c r="D29" s="5" t="n">
        <v>0</v>
      </c>
      <c r="E29" s="5" t="n">
        <v>0</v>
      </c>
    </row>
    <row r="30" spans="1:5">
      <c r="A30" s="4" t="s">
        <v>57</v>
      </c>
      <c r="B30" s="7" t="n">
        <v>0</v>
      </c>
      <c r="C30" s="7" t="n">
        <v>0</v>
      </c>
      <c r="D30" s="7" t="n">
        <v>0</v>
      </c>
      <c r="E30" s="7" t="n">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97</v>
      </c>
    </row>
    <row r="7" spans="1:2">
      <c r="A7" s="3" t="s">
        <v>267</v>
      </c>
    </row>
    <row r="8" spans="1:2">
      <c r="A8" s="4" t="s">
        <v>268</v>
      </c>
      <c r="B8" s="4" t="s">
        <v>272</v>
      </c>
    </row>
    <row r="9" spans="1:2">
      <c r="A9" s="4" t="s">
        <v>273</v>
      </c>
      <c r="B9" s="4" t="s">
        <v>274</v>
      </c>
    </row>
    <row r="10" spans="1:2">
      <c r="A10" s="4" t="s">
        <v>275</v>
      </c>
      <c r="B10" s="4" t="s">
        <v>276</v>
      </c>
    </row>
    <row r="11" spans="1:2">
      <c r="A11" s="4" t="s">
        <v>270</v>
      </c>
      <c r="B1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21</v>
      </c>
    </row>
    <row r="4" spans="1:2">
      <c r="A4" s="4" t="s">
        <v>324</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5</v>
      </c>
    </row>
    <row r="4" spans="1:2">
      <c r="A4" s="4" t="s">
        <v>326</v>
      </c>
      <c r="B4" s="4" t="s">
        <v>269</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v>
      </c>
      <c r="B1" s="2" t="s">
        <v>29</v>
      </c>
      <c r="D1" s="2" t="s">
        <v>1</v>
      </c>
    </row>
    <row r="2" spans="1:5">
      <c r="B2" s="2" t="s">
        <v>2</v>
      </c>
      <c r="C2" s="2" t="s">
        <v>30</v>
      </c>
      <c r="D2" s="2" t="s">
        <v>2</v>
      </c>
      <c r="E2" s="2" t="s">
        <v>30</v>
      </c>
    </row>
    <row r="3" spans="1:5">
      <c r="A3" s="3" t="s">
        <v>59</v>
      </c>
    </row>
    <row r="4" spans="1:5">
      <c r="A4" s="4" t="s">
        <v>50</v>
      </c>
      <c r="B4" s="7" t="n">
        <v>503</v>
      </c>
      <c r="C4" s="7" t="n">
        <v>507</v>
      </c>
      <c r="D4" s="7" t="n">
        <v>1559</v>
      </c>
      <c r="E4" s="7" t="n">
        <v>1303</v>
      </c>
    </row>
    <row r="5" spans="1:5">
      <c r="A5" s="3" t="s">
        <v>60</v>
      </c>
    </row>
    <row r="6" spans="1:5">
      <c r="A6" s="4" t="s">
        <v>61</v>
      </c>
      <c r="B6" s="5" t="n">
        <v>-3</v>
      </c>
      <c r="C6" s="5" t="n">
        <v>16</v>
      </c>
      <c r="D6" s="5" t="n">
        <v>-18</v>
      </c>
      <c r="E6" s="5" t="n">
        <v>46</v>
      </c>
    </row>
    <row r="7" spans="1:5">
      <c r="A7" s="4" t="s">
        <v>62</v>
      </c>
      <c r="B7" s="5" t="n">
        <v>-62</v>
      </c>
      <c r="C7" s="5" t="n">
        <v>-4</v>
      </c>
      <c r="D7" s="5" t="n">
        <v>-454</v>
      </c>
      <c r="E7" s="5" t="n">
        <v>60</v>
      </c>
    </row>
    <row r="8" spans="1:5">
      <c r="A8" s="4" t="s">
        <v>63</v>
      </c>
      <c r="B8" s="5" t="n">
        <v>0</v>
      </c>
      <c r="C8" s="5" t="n">
        <v>1</v>
      </c>
      <c r="D8" s="5" t="n">
        <v>0</v>
      </c>
      <c r="E8" s="5" t="n">
        <v>2</v>
      </c>
    </row>
    <row r="9" spans="1:5">
      <c r="A9" s="4" t="s">
        <v>64</v>
      </c>
      <c r="B9" s="5" t="n">
        <v>0</v>
      </c>
      <c r="C9" s="5" t="n">
        <v>0</v>
      </c>
      <c r="D9" s="5" t="n">
        <v>0</v>
      </c>
      <c r="E9" s="5" t="n">
        <v>5</v>
      </c>
    </row>
    <row r="10" spans="1:5">
      <c r="A10" s="4" t="s">
        <v>65</v>
      </c>
      <c r="B10" s="5" t="n">
        <v>0</v>
      </c>
      <c r="C10" s="5" t="n">
        <v>0</v>
      </c>
      <c r="D10" s="5" t="n">
        <v>0</v>
      </c>
      <c r="E10" s="5" t="n">
        <v>-1</v>
      </c>
    </row>
    <row r="11" spans="1:5">
      <c r="A11" s="4" t="s">
        <v>66</v>
      </c>
      <c r="B11" s="5" t="n">
        <v>-65</v>
      </c>
      <c r="C11" s="5" t="n">
        <v>13</v>
      </c>
      <c r="D11" s="5" t="n">
        <v>-472</v>
      </c>
      <c r="E11" s="5" t="n">
        <v>112</v>
      </c>
    </row>
    <row r="12" spans="1:5">
      <c r="A12" s="4" t="s">
        <v>67</v>
      </c>
      <c r="B12" s="7" t="n">
        <v>438</v>
      </c>
      <c r="C12" s="7" t="n">
        <v>520</v>
      </c>
      <c r="D12" s="7" t="n">
        <v>1087</v>
      </c>
      <c r="E12" s="7" t="n">
        <v>1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row>
    <row r="8" spans="1:2">
      <c r="A8" s="3" t="s">
        <v>339</v>
      </c>
    </row>
    <row r="9" spans="1:2">
      <c r="A9" s="4" t="s">
        <v>342</v>
      </c>
      <c r="B9"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56</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9</v>
      </c>
      <c r="D1" s="2" t="s">
        <v>1</v>
      </c>
    </row>
    <row r="2" spans="1:5">
      <c r="B2" s="2" t="s">
        <v>2</v>
      </c>
      <c r="C2" s="2" t="s">
        <v>30</v>
      </c>
      <c r="D2" s="2" t="s">
        <v>2</v>
      </c>
      <c r="E2" s="2" t="s">
        <v>30</v>
      </c>
    </row>
    <row r="3" spans="1:5">
      <c r="A3" s="3" t="s">
        <v>360</v>
      </c>
    </row>
    <row r="4" spans="1:5">
      <c r="A4" s="4" t="s">
        <v>32</v>
      </c>
      <c r="B4" s="7" t="n">
        <v>1739</v>
      </c>
      <c r="C4" s="7" t="n">
        <v>1639</v>
      </c>
      <c r="D4" s="7" t="n">
        <v>5099</v>
      </c>
      <c r="E4" s="7" t="n">
        <v>4694</v>
      </c>
    </row>
    <row r="5" spans="1:5">
      <c r="A5" s="4" t="s">
        <v>33</v>
      </c>
      <c r="B5" s="5" t="n">
        <v>470</v>
      </c>
      <c r="C5" s="5" t="n">
        <v>435</v>
      </c>
      <c r="D5" s="5" t="n">
        <v>1403</v>
      </c>
      <c r="E5" s="5" t="n">
        <v>1301</v>
      </c>
    </row>
    <row r="6" spans="1:5">
      <c r="A6" s="4" t="s">
        <v>34</v>
      </c>
      <c r="B6" s="5" t="n">
        <v>386</v>
      </c>
      <c r="C6" s="5" t="n">
        <v>372</v>
      </c>
      <c r="D6" s="5" t="n">
        <v>1201</v>
      </c>
      <c r="E6" s="5" t="n">
        <v>1154</v>
      </c>
    </row>
    <row r="7" spans="1:5">
      <c r="A7" s="4" t="s">
        <v>35</v>
      </c>
      <c r="B7" s="5" t="n">
        <v>363</v>
      </c>
      <c r="C7" s="5" t="n">
        <v>348</v>
      </c>
      <c r="D7" s="5" t="n">
        <v>1063</v>
      </c>
      <c r="E7" s="5" t="n">
        <v>1035</v>
      </c>
    </row>
    <row r="8" spans="1:5">
      <c r="A8" s="4" t="s">
        <v>36</v>
      </c>
      <c r="B8" s="5" t="n">
        <v>358</v>
      </c>
      <c r="C8" s="5" t="n">
        <v>232</v>
      </c>
      <c r="D8" s="5" t="n">
        <v>950</v>
      </c>
      <c r="E8" s="5" t="n">
        <v>802</v>
      </c>
    </row>
    <row r="9" spans="1:5">
      <c r="A9" s="4" t="s">
        <v>37</v>
      </c>
      <c r="B9" s="5" t="n">
        <v>3316</v>
      </c>
      <c r="C9" s="5" t="n">
        <v>3026</v>
      </c>
      <c r="D9" s="5" t="n">
        <v>9716</v>
      </c>
      <c r="E9" s="5" t="n">
        <v>8986</v>
      </c>
    </row>
    <row r="10" spans="1:5">
      <c r="A10" s="4" t="s">
        <v>38</v>
      </c>
      <c r="B10" s="5" t="n">
        <v>24</v>
      </c>
      <c r="C10" s="5" t="n">
        <v>12</v>
      </c>
      <c r="D10" s="5" t="n">
        <v>60</v>
      </c>
      <c r="E10" s="5" t="n">
        <v>34</v>
      </c>
    </row>
    <row r="11" spans="1:5">
      <c r="A11" s="4" t="s">
        <v>39</v>
      </c>
      <c r="B11" s="5" t="n">
        <v>3292</v>
      </c>
      <c r="C11" s="5" t="n">
        <v>3014</v>
      </c>
      <c r="D11" s="5" t="n">
        <v>9656</v>
      </c>
      <c r="E11" s="5" t="n">
        <v>8952</v>
      </c>
    </row>
    <row r="12" spans="1:5">
      <c r="A12" s="4" t="s">
        <v>41</v>
      </c>
      <c r="B12" s="5" t="n">
        <v>920</v>
      </c>
      <c r="C12" s="5" t="n">
        <v>850</v>
      </c>
      <c r="D12" s="5" t="n">
        <v>2727</v>
      </c>
      <c r="E12" s="5" t="n">
        <v>2504</v>
      </c>
    </row>
    <row r="13" spans="1:5">
      <c r="A13" s="4" t="s">
        <v>42</v>
      </c>
      <c r="B13" s="5" t="n">
        <v>178</v>
      </c>
      <c r="C13" s="5" t="n">
        <v>176</v>
      </c>
      <c r="D13" s="5" t="n">
        <v>499</v>
      </c>
      <c r="E13" s="5" t="n">
        <v>509</v>
      </c>
    </row>
    <row r="14" spans="1:5">
      <c r="A14" s="4" t="s">
        <v>43</v>
      </c>
      <c r="B14" s="5" t="n">
        <v>729</v>
      </c>
      <c r="C14" s="5" t="n">
        <v>474</v>
      </c>
      <c r="D14" s="5" t="n">
        <v>1858</v>
      </c>
      <c r="E14" s="5" t="n">
        <v>1652</v>
      </c>
    </row>
    <row r="15" spans="1:5">
      <c r="A15" s="4" t="s">
        <v>44</v>
      </c>
      <c r="B15" s="5" t="n">
        <v>25</v>
      </c>
      <c r="C15" s="5" t="n">
        <v>48</v>
      </c>
      <c r="D15" s="5" t="n">
        <v>180</v>
      </c>
      <c r="E15" s="5" t="n">
        <v>189</v>
      </c>
    </row>
    <row r="16" spans="1:5">
      <c r="A16" s="4" t="s">
        <v>45</v>
      </c>
      <c r="B16" s="5" t="n">
        <v>50</v>
      </c>
      <c r="C16" s="5" t="n">
        <v>52</v>
      </c>
      <c r="D16" s="5" t="n">
        <v>181</v>
      </c>
      <c r="E16" s="5" t="n">
        <v>154</v>
      </c>
    </row>
    <row r="17" spans="1:5">
      <c r="A17" s="4" t="s">
        <v>46</v>
      </c>
      <c r="B17" s="5" t="n">
        <v>802</v>
      </c>
      <c r="C17" s="5" t="n">
        <v>781</v>
      </c>
      <c r="D17" s="5" t="n">
        <v>2379</v>
      </c>
      <c r="E17" s="5" t="n">
        <v>2325</v>
      </c>
    </row>
    <row r="18" spans="1:5">
      <c r="A18" s="4" t="s">
        <v>47</v>
      </c>
      <c r="B18" s="5" t="n">
        <v>2704</v>
      </c>
      <c r="C18" s="5" t="n">
        <v>2381</v>
      </c>
      <c r="D18" s="5" t="n">
        <v>7824</v>
      </c>
      <c r="E18" s="5" t="n">
        <v>7333</v>
      </c>
    </row>
    <row r="19" spans="1:5">
      <c r="A19" s="4" t="s">
        <v>48</v>
      </c>
      <c r="B19" s="5" t="n">
        <v>588</v>
      </c>
      <c r="C19" s="5" t="n">
        <v>633</v>
      </c>
      <c r="D19" s="5" t="n">
        <v>1832</v>
      </c>
      <c r="E19" s="5" t="n">
        <v>1619</v>
      </c>
    </row>
    <row r="20" spans="1:5">
      <c r="A20" s="4" t="s">
        <v>49</v>
      </c>
      <c r="B20" s="5" t="n">
        <v>85</v>
      </c>
      <c r="C20" s="5" t="n">
        <v>126</v>
      </c>
      <c r="D20" s="5" t="n">
        <v>273</v>
      </c>
      <c r="E20" s="5" t="n">
        <v>316</v>
      </c>
    </row>
    <row r="21" spans="1:5">
      <c r="A21" s="4" t="s">
        <v>50</v>
      </c>
      <c r="B21" s="7" t="n">
        <v>503</v>
      </c>
      <c r="C21" s="5" t="n">
        <v>507</v>
      </c>
      <c r="D21" s="7" t="n">
        <v>1559</v>
      </c>
      <c r="E21" s="5" t="n">
        <v>1303</v>
      </c>
    </row>
    <row r="22" spans="1:5">
      <c r="A22" s="4" t="s">
        <v>361</v>
      </c>
    </row>
    <row r="23" spans="1:5">
      <c r="A23" s="3" t="s">
        <v>360</v>
      </c>
    </row>
    <row r="24" spans="1:5">
      <c r="A24" s="4" t="s">
        <v>362</v>
      </c>
      <c r="E24" s="5" t="n">
        <v>20</v>
      </c>
    </row>
    <row r="25" spans="1:5">
      <c r="A25" s="4" t="s">
        <v>363</v>
      </c>
    </row>
    <row r="26" spans="1:5">
      <c r="A26" s="3" t="s">
        <v>360</v>
      </c>
    </row>
    <row r="27" spans="1:5">
      <c r="A27" s="4" t="s">
        <v>32</v>
      </c>
      <c r="C27" s="5" t="n">
        <v>1626</v>
      </c>
      <c r="E27" s="5" t="n">
        <v>4669</v>
      </c>
    </row>
    <row r="28" spans="1:5">
      <c r="A28" s="4" t="s">
        <v>33</v>
      </c>
      <c r="C28" s="5" t="n">
        <v>437</v>
      </c>
      <c r="E28" s="5" t="n">
        <v>1310</v>
      </c>
    </row>
    <row r="29" spans="1:5">
      <c r="A29" s="4" t="s">
        <v>34</v>
      </c>
      <c r="C29" s="5" t="n">
        <v>372</v>
      </c>
      <c r="E29" s="5" t="n">
        <v>1154</v>
      </c>
    </row>
    <row r="30" spans="1:5">
      <c r="A30" s="4" t="s">
        <v>35</v>
      </c>
      <c r="C30" s="5" t="n">
        <v>348</v>
      </c>
      <c r="E30" s="5" t="n">
        <v>1035</v>
      </c>
    </row>
    <row r="31" spans="1:5">
      <c r="A31" s="4" t="s">
        <v>36</v>
      </c>
      <c r="C31" s="5" t="n">
        <v>210</v>
      </c>
      <c r="E31" s="5" t="n">
        <v>733</v>
      </c>
    </row>
    <row r="32" spans="1:5">
      <c r="A32" s="4" t="s">
        <v>37</v>
      </c>
      <c r="C32" s="5" t="n">
        <v>2993</v>
      </c>
      <c r="E32" s="5" t="n">
        <v>8901</v>
      </c>
    </row>
    <row r="33" spans="1:5">
      <c r="A33" s="4" t="s">
        <v>38</v>
      </c>
      <c r="C33" s="5" t="n">
        <v>12</v>
      </c>
      <c r="E33" s="5" t="n">
        <v>34</v>
      </c>
    </row>
    <row r="34" spans="1:5">
      <c r="A34" s="4" t="s">
        <v>39</v>
      </c>
      <c r="C34" s="5" t="n">
        <v>2981</v>
      </c>
      <c r="E34" s="5" t="n">
        <v>8867</v>
      </c>
    </row>
    <row r="35" spans="1:5">
      <c r="A35" s="4" t="s">
        <v>41</v>
      </c>
      <c r="C35" s="5" t="n">
        <v>850</v>
      </c>
      <c r="E35" s="5" t="n">
        <v>2505</v>
      </c>
    </row>
    <row r="36" spans="1:5">
      <c r="A36" s="4" t="s">
        <v>42</v>
      </c>
      <c r="C36" s="5" t="n">
        <v>176</v>
      </c>
      <c r="E36" s="5" t="n">
        <v>509</v>
      </c>
    </row>
    <row r="37" spans="1:5">
      <c r="A37" s="4" t="s">
        <v>43</v>
      </c>
      <c r="C37" s="5" t="n">
        <v>474</v>
      </c>
      <c r="E37" s="5" t="n">
        <v>1652</v>
      </c>
    </row>
    <row r="38" spans="1:5">
      <c r="A38" s="4" t="s">
        <v>44</v>
      </c>
      <c r="C38" s="5" t="n">
        <v>48</v>
      </c>
      <c r="E38" s="5" t="n">
        <v>189</v>
      </c>
    </row>
    <row r="39" spans="1:5">
      <c r="A39" s="4" t="s">
        <v>45</v>
      </c>
      <c r="C39" s="5" t="n">
        <v>52</v>
      </c>
      <c r="E39" s="5" t="n">
        <v>154</v>
      </c>
    </row>
    <row r="40" spans="1:5">
      <c r="A40" s="4" t="s">
        <v>46</v>
      </c>
      <c r="C40" s="5" t="n">
        <v>753</v>
      </c>
      <c r="E40" s="5" t="n">
        <v>2244</v>
      </c>
    </row>
    <row r="41" spans="1:5">
      <c r="A41" s="4" t="s">
        <v>47</v>
      </c>
      <c r="C41" s="5" t="n">
        <v>2353</v>
      </c>
      <c r="E41" s="5" t="n">
        <v>7253</v>
      </c>
    </row>
    <row r="42" spans="1:5">
      <c r="A42" s="4" t="s">
        <v>48</v>
      </c>
      <c r="C42" s="5" t="n">
        <v>628</v>
      </c>
      <c r="E42" s="5" t="n">
        <v>1614</v>
      </c>
    </row>
    <row r="43" spans="1:5">
      <c r="A43" s="4" t="s">
        <v>49</v>
      </c>
      <c r="C43" s="5" t="n">
        <v>125</v>
      </c>
      <c r="E43" s="5" t="n">
        <v>315</v>
      </c>
    </row>
    <row r="44" spans="1:5">
      <c r="A44" s="4" t="s">
        <v>50</v>
      </c>
      <c r="C44" s="5" t="n">
        <v>503</v>
      </c>
      <c r="E44" s="5" t="n">
        <v>1299</v>
      </c>
    </row>
    <row r="45" spans="1:5">
      <c r="A45" s="4" t="s">
        <v>364</v>
      </c>
    </row>
    <row r="46" spans="1:5">
      <c r="A46" s="3" t="s">
        <v>360</v>
      </c>
    </row>
    <row r="47" spans="1:5">
      <c r="A47" s="4" t="s">
        <v>32</v>
      </c>
      <c r="C47" s="5" t="n">
        <v>13</v>
      </c>
      <c r="E47" s="5" t="n">
        <v>25</v>
      </c>
    </row>
    <row r="48" spans="1:5">
      <c r="A48" s="4" t="s">
        <v>33</v>
      </c>
      <c r="C48" s="5" t="n">
        <v>-2</v>
      </c>
      <c r="E48" s="5" t="n">
        <v>-9</v>
      </c>
    </row>
    <row r="49" spans="1:5">
      <c r="A49" s="4" t="s">
        <v>36</v>
      </c>
      <c r="C49" s="5" t="n">
        <v>22</v>
      </c>
      <c r="E49" s="5" t="n">
        <v>69</v>
      </c>
    </row>
    <row r="50" spans="1:5">
      <c r="A50" s="4" t="s">
        <v>37</v>
      </c>
      <c r="C50" s="5" t="n">
        <v>33</v>
      </c>
      <c r="E50" s="5" t="n">
        <v>85</v>
      </c>
    </row>
    <row r="51" spans="1:5">
      <c r="A51" s="4" t="s">
        <v>39</v>
      </c>
      <c r="C51" s="5" t="n">
        <v>33</v>
      </c>
      <c r="E51" s="5" t="n">
        <v>85</v>
      </c>
    </row>
    <row r="52" spans="1:5">
      <c r="A52" s="4" t="s">
        <v>41</v>
      </c>
      <c r="C52" s="5" t="n">
        <v>0</v>
      </c>
      <c r="E52" s="5" t="n">
        <v>-1</v>
      </c>
    </row>
    <row r="53" spans="1:5">
      <c r="A53" s="4" t="s">
        <v>46</v>
      </c>
      <c r="C53" s="5" t="n">
        <v>28</v>
      </c>
      <c r="E53" s="5" t="n">
        <v>81</v>
      </c>
    </row>
    <row r="54" spans="1:5">
      <c r="A54" s="4" t="s">
        <v>47</v>
      </c>
      <c r="C54" s="5" t="n">
        <v>28</v>
      </c>
      <c r="E54" s="5" t="n">
        <v>80</v>
      </c>
    </row>
    <row r="55" spans="1:5">
      <c r="A55" s="4" t="s">
        <v>48</v>
      </c>
      <c r="C55" s="5" t="n">
        <v>5</v>
      </c>
      <c r="E55" s="5" t="n">
        <v>5</v>
      </c>
    </row>
    <row r="56" spans="1:5">
      <c r="A56" s="4" t="s">
        <v>49</v>
      </c>
      <c r="C56" s="5" t="n">
        <v>1</v>
      </c>
      <c r="E56" s="5" t="n">
        <v>1</v>
      </c>
    </row>
    <row r="57" spans="1:5">
      <c r="A57" s="4" t="s">
        <v>50</v>
      </c>
      <c r="C57" s="7" t="n">
        <v>4</v>
      </c>
      <c r="E57"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29</v>
      </c>
      <c r="D1" s="2" t="s">
        <v>1</v>
      </c>
    </row>
    <row r="2" spans="1:6">
      <c r="B2" s="2" t="s">
        <v>2</v>
      </c>
      <c r="C2" s="2" t="s">
        <v>30</v>
      </c>
      <c r="D2" s="2" t="s">
        <v>2</v>
      </c>
      <c r="E2" s="2" t="s">
        <v>30</v>
      </c>
      <c r="F2" s="2" t="s">
        <v>69</v>
      </c>
    </row>
    <row r="3" spans="1:6">
      <c r="A3" s="3" t="s">
        <v>366</v>
      </c>
    </row>
    <row r="4" spans="1:6">
      <c r="A4" s="4" t="s">
        <v>32</v>
      </c>
      <c r="B4" s="7" t="n">
        <v>1739</v>
      </c>
      <c r="C4" s="7" t="n">
        <v>1639</v>
      </c>
      <c r="D4" s="7" t="n">
        <v>5099</v>
      </c>
      <c r="E4" s="7" t="n">
        <v>4694</v>
      </c>
    </row>
    <row r="5" spans="1:6">
      <c r="A5" s="4" t="s">
        <v>33</v>
      </c>
      <c r="B5" s="5" t="n">
        <v>470</v>
      </c>
      <c r="C5" s="5" t="n">
        <v>435</v>
      </c>
      <c r="D5" s="5" t="n">
        <v>1403</v>
      </c>
      <c r="E5" s="5" t="n">
        <v>1301</v>
      </c>
    </row>
    <row r="6" spans="1:6">
      <c r="A6" s="4" t="s">
        <v>34</v>
      </c>
      <c r="B6" s="5" t="n">
        <v>386</v>
      </c>
      <c r="C6" s="5" t="n">
        <v>372</v>
      </c>
      <c r="D6" s="5" t="n">
        <v>1201</v>
      </c>
      <c r="E6" s="5" t="n">
        <v>1154</v>
      </c>
    </row>
    <row r="7" spans="1:6">
      <c r="A7" s="4" t="s">
        <v>35</v>
      </c>
      <c r="B7" s="5" t="n">
        <v>363</v>
      </c>
      <c r="C7" s="5" t="n">
        <v>348</v>
      </c>
      <c r="D7" s="5" t="n">
        <v>1063</v>
      </c>
      <c r="E7" s="5" t="n">
        <v>1035</v>
      </c>
    </row>
    <row r="8" spans="1:6">
      <c r="A8" s="4" t="s">
        <v>36</v>
      </c>
      <c r="B8" s="5" t="n">
        <v>358</v>
      </c>
      <c r="C8" s="5" t="n">
        <v>232</v>
      </c>
      <c r="D8" s="5" t="n">
        <v>950</v>
      </c>
      <c r="E8" s="5" t="n">
        <v>802</v>
      </c>
    </row>
    <row r="9" spans="1:6">
      <c r="A9" s="4" t="s">
        <v>37</v>
      </c>
      <c r="B9" s="5" t="n">
        <v>3316</v>
      </c>
      <c r="C9" s="5" t="n">
        <v>3026</v>
      </c>
      <c r="D9" s="5" t="n">
        <v>9716</v>
      </c>
      <c r="E9" s="5" t="n">
        <v>8986</v>
      </c>
    </row>
    <row r="10" spans="1:6">
      <c r="A10" s="4" t="s">
        <v>38</v>
      </c>
      <c r="B10" s="5" t="n">
        <v>24</v>
      </c>
      <c r="C10" s="5" t="n">
        <v>12</v>
      </c>
      <c r="D10" s="5" t="n">
        <v>60</v>
      </c>
      <c r="E10" s="5" t="n">
        <v>34</v>
      </c>
    </row>
    <row r="11" spans="1:6">
      <c r="A11" s="4" t="s">
        <v>39</v>
      </c>
      <c r="B11" s="5" t="n">
        <v>3292</v>
      </c>
      <c r="C11" s="5" t="n">
        <v>3014</v>
      </c>
      <c r="D11" s="5" t="n">
        <v>9656</v>
      </c>
      <c r="E11" s="5" t="n">
        <v>8952</v>
      </c>
    </row>
    <row r="12" spans="1:6">
      <c r="A12" s="4" t="s">
        <v>41</v>
      </c>
      <c r="B12" s="5" t="n">
        <v>920</v>
      </c>
      <c r="C12" s="5" t="n">
        <v>850</v>
      </c>
      <c r="D12" s="5" t="n">
        <v>2727</v>
      </c>
      <c r="E12" s="5" t="n">
        <v>2504</v>
      </c>
    </row>
    <row r="13" spans="1:6">
      <c r="A13" s="4" t="s">
        <v>42</v>
      </c>
      <c r="B13" s="5" t="n">
        <v>178</v>
      </c>
      <c r="C13" s="5" t="n">
        <v>176</v>
      </c>
      <c r="D13" s="5" t="n">
        <v>499</v>
      </c>
      <c r="E13" s="5" t="n">
        <v>509</v>
      </c>
    </row>
    <row r="14" spans="1:6">
      <c r="A14" s="4" t="s">
        <v>43</v>
      </c>
      <c r="B14" s="5" t="n">
        <v>729</v>
      </c>
      <c r="C14" s="5" t="n">
        <v>474</v>
      </c>
      <c r="D14" s="5" t="n">
        <v>1858</v>
      </c>
      <c r="E14" s="5" t="n">
        <v>1652</v>
      </c>
    </row>
    <row r="15" spans="1:6">
      <c r="A15" s="4" t="s">
        <v>44</v>
      </c>
      <c r="B15" s="5" t="n">
        <v>25</v>
      </c>
      <c r="C15" s="5" t="n">
        <v>48</v>
      </c>
      <c r="D15" s="5" t="n">
        <v>180</v>
      </c>
      <c r="E15" s="5" t="n">
        <v>189</v>
      </c>
    </row>
    <row r="16" spans="1:6">
      <c r="A16" s="4" t="s">
        <v>45</v>
      </c>
      <c r="B16" s="5" t="n">
        <v>50</v>
      </c>
      <c r="C16" s="5" t="n">
        <v>52</v>
      </c>
      <c r="D16" s="5" t="n">
        <v>181</v>
      </c>
      <c r="E16" s="5" t="n">
        <v>154</v>
      </c>
    </row>
    <row r="17" spans="1:6">
      <c r="A17" s="4" t="s">
        <v>46</v>
      </c>
      <c r="B17" s="5" t="n">
        <v>802</v>
      </c>
      <c r="C17" s="5" t="n">
        <v>781</v>
      </c>
      <c r="D17" s="5" t="n">
        <v>2379</v>
      </c>
      <c r="E17" s="5" t="n">
        <v>2325</v>
      </c>
    </row>
    <row r="18" spans="1:6">
      <c r="A18" s="4" t="s">
        <v>47</v>
      </c>
      <c r="B18" s="5" t="n">
        <v>2704</v>
      </c>
      <c r="C18" s="5" t="n">
        <v>2381</v>
      </c>
      <c r="D18" s="5" t="n">
        <v>7824</v>
      </c>
      <c r="E18" s="5" t="n">
        <v>7333</v>
      </c>
    </row>
    <row r="19" spans="1:6">
      <c r="A19" s="4" t="s">
        <v>48</v>
      </c>
      <c r="B19" s="5" t="n">
        <v>588</v>
      </c>
      <c r="C19" s="5" t="n">
        <v>633</v>
      </c>
      <c r="D19" s="5" t="n">
        <v>1832</v>
      </c>
      <c r="E19" s="5" t="n">
        <v>1619</v>
      </c>
    </row>
    <row r="20" spans="1:6">
      <c r="A20" s="4" t="s">
        <v>49</v>
      </c>
      <c r="B20" s="5" t="n">
        <v>85</v>
      </c>
      <c r="C20" s="5" t="n">
        <v>126</v>
      </c>
      <c r="D20" s="5" t="n">
        <v>273</v>
      </c>
      <c r="E20" s="5" t="n">
        <v>316</v>
      </c>
    </row>
    <row r="21" spans="1:6">
      <c r="A21" s="4" t="s">
        <v>50</v>
      </c>
      <c r="B21" s="5" t="n">
        <v>503</v>
      </c>
      <c r="C21" s="5" t="n">
        <v>507</v>
      </c>
      <c r="D21" s="5" t="n">
        <v>1559</v>
      </c>
      <c r="E21" s="5" t="n">
        <v>1303</v>
      </c>
    </row>
    <row r="22" spans="1:6">
      <c r="A22" s="4" t="s">
        <v>71</v>
      </c>
      <c r="B22" s="5" t="n">
        <v>145191</v>
      </c>
      <c r="D22" s="5" t="n">
        <v>145191</v>
      </c>
      <c r="F22" s="7" t="n">
        <v>147480</v>
      </c>
    </row>
    <row r="23" spans="1:6">
      <c r="A23" s="4" t="s">
        <v>75</v>
      </c>
      <c r="B23" s="5" t="n">
        <v>139573</v>
      </c>
      <c r="D23" s="5" t="n">
        <v>139573</v>
      </c>
      <c r="F23" s="5" t="n">
        <v>141485</v>
      </c>
    </row>
    <row r="24" spans="1:6">
      <c r="A24" s="4" t="s">
        <v>79</v>
      </c>
      <c r="B24" s="7" t="n">
        <v>-12498</v>
      </c>
      <c r="D24" s="7" t="n">
        <v>-12498</v>
      </c>
      <c r="F24" s="5" t="n">
        <v>-11326</v>
      </c>
    </row>
    <row r="25" spans="1:6">
      <c r="A25" s="4" t="s">
        <v>367</v>
      </c>
    </row>
    <row r="26" spans="1:6">
      <c r="A26" s="3" t="s">
        <v>366</v>
      </c>
    </row>
    <row r="27" spans="1:6">
      <c r="A27" s="4" t="s">
        <v>32</v>
      </c>
      <c r="C27" s="5" t="n">
        <v>13</v>
      </c>
      <c r="E27" s="5" t="n">
        <v>25</v>
      </c>
    </row>
    <row r="28" spans="1:6">
      <c r="A28" s="4" t="s">
        <v>33</v>
      </c>
      <c r="C28" s="5" t="n">
        <v>-2</v>
      </c>
      <c r="E28" s="5" t="n">
        <v>-9</v>
      </c>
    </row>
    <row r="29" spans="1:6">
      <c r="A29" s="4" t="s">
        <v>36</v>
      </c>
      <c r="C29" s="5" t="n">
        <v>22</v>
      </c>
      <c r="E29" s="5" t="n">
        <v>69</v>
      </c>
    </row>
    <row r="30" spans="1:6">
      <c r="A30" s="4" t="s">
        <v>37</v>
      </c>
      <c r="C30" s="5" t="n">
        <v>33</v>
      </c>
      <c r="E30" s="5" t="n">
        <v>85</v>
      </c>
    </row>
    <row r="31" spans="1:6">
      <c r="A31" s="4" t="s">
        <v>39</v>
      </c>
      <c r="C31" s="5" t="n">
        <v>33</v>
      </c>
      <c r="E31" s="5" t="n">
        <v>85</v>
      </c>
    </row>
    <row r="32" spans="1:6">
      <c r="A32" s="4" t="s">
        <v>41</v>
      </c>
      <c r="C32" s="5" t="n">
        <v>0</v>
      </c>
      <c r="E32" s="5" t="n">
        <v>-1</v>
      </c>
    </row>
    <row r="33" spans="1:6">
      <c r="A33" s="4" t="s">
        <v>46</v>
      </c>
      <c r="C33" s="5" t="n">
        <v>28</v>
      </c>
      <c r="E33" s="5" t="n">
        <v>81</v>
      </c>
    </row>
    <row r="34" spans="1:6">
      <c r="A34" s="4" t="s">
        <v>47</v>
      </c>
      <c r="C34" s="5" t="n">
        <v>28</v>
      </c>
      <c r="E34" s="5" t="n">
        <v>80</v>
      </c>
    </row>
    <row r="35" spans="1:6">
      <c r="A35" s="4" t="s">
        <v>48</v>
      </c>
      <c r="C35" s="5" t="n">
        <v>5</v>
      </c>
      <c r="E35" s="5" t="n">
        <v>5</v>
      </c>
    </row>
    <row r="36" spans="1:6">
      <c r="A36" s="4" t="s">
        <v>49</v>
      </c>
      <c r="C36" s="5" t="n">
        <v>1</v>
      </c>
      <c r="E36" s="5" t="n">
        <v>1</v>
      </c>
    </row>
    <row r="37" spans="1:6">
      <c r="A37" s="4" t="s">
        <v>50</v>
      </c>
      <c r="C37" s="5" t="n">
        <v>4</v>
      </c>
      <c r="E37" s="5" t="n">
        <v>4</v>
      </c>
    </row>
    <row r="38" spans="1:6">
      <c r="A38" s="4" t="s">
        <v>71</v>
      </c>
      <c r="F38" s="5" t="n">
        <v>10</v>
      </c>
    </row>
    <row r="39" spans="1:6">
      <c r="A39" s="4" t="s">
        <v>75</v>
      </c>
      <c r="F39" s="5" t="n">
        <v>13</v>
      </c>
    </row>
    <row r="40" spans="1:6">
      <c r="A40" s="4" t="s">
        <v>79</v>
      </c>
      <c r="F40" s="7" t="n">
        <v>-3</v>
      </c>
    </row>
    <row r="41" spans="1:6">
      <c r="A41" s="4" t="s">
        <v>363</v>
      </c>
    </row>
    <row r="42" spans="1:6">
      <c r="A42" s="3" t="s">
        <v>366</v>
      </c>
    </row>
    <row r="43" spans="1:6">
      <c r="A43" s="4" t="s">
        <v>32</v>
      </c>
      <c r="C43" s="5" t="n">
        <v>1626</v>
      </c>
      <c r="E43" s="5" t="n">
        <v>4669</v>
      </c>
    </row>
    <row r="44" spans="1:6">
      <c r="A44" s="4" t="s">
        <v>33</v>
      </c>
      <c r="C44" s="5" t="n">
        <v>437</v>
      </c>
      <c r="E44" s="5" t="n">
        <v>1310</v>
      </c>
    </row>
    <row r="45" spans="1:6">
      <c r="A45" s="4" t="s">
        <v>34</v>
      </c>
      <c r="C45" s="5" t="n">
        <v>372</v>
      </c>
      <c r="E45" s="5" t="n">
        <v>1154</v>
      </c>
    </row>
    <row r="46" spans="1:6">
      <c r="A46" s="4" t="s">
        <v>35</v>
      </c>
      <c r="C46" s="5" t="n">
        <v>348</v>
      </c>
      <c r="E46" s="5" t="n">
        <v>1035</v>
      </c>
    </row>
    <row r="47" spans="1:6">
      <c r="A47" s="4" t="s">
        <v>36</v>
      </c>
      <c r="C47" s="5" t="n">
        <v>210</v>
      </c>
      <c r="E47" s="5" t="n">
        <v>733</v>
      </c>
    </row>
    <row r="48" spans="1:6">
      <c r="A48" s="4" t="s">
        <v>37</v>
      </c>
      <c r="C48" s="5" t="n">
        <v>2993</v>
      </c>
      <c r="E48" s="5" t="n">
        <v>8901</v>
      </c>
    </row>
    <row r="49" spans="1:6">
      <c r="A49" s="4" t="s">
        <v>38</v>
      </c>
      <c r="C49" s="5" t="n">
        <v>12</v>
      </c>
      <c r="E49" s="5" t="n">
        <v>34</v>
      </c>
    </row>
    <row r="50" spans="1:6">
      <c r="A50" s="4" t="s">
        <v>39</v>
      </c>
      <c r="C50" s="5" t="n">
        <v>2981</v>
      </c>
      <c r="E50" s="5" t="n">
        <v>8867</v>
      </c>
    </row>
    <row r="51" spans="1:6">
      <c r="A51" s="4" t="s">
        <v>41</v>
      </c>
      <c r="C51" s="5" t="n">
        <v>850</v>
      </c>
      <c r="E51" s="5" t="n">
        <v>2505</v>
      </c>
    </row>
    <row r="52" spans="1:6">
      <c r="A52" s="4" t="s">
        <v>42</v>
      </c>
      <c r="C52" s="5" t="n">
        <v>176</v>
      </c>
      <c r="E52" s="5" t="n">
        <v>509</v>
      </c>
    </row>
    <row r="53" spans="1:6">
      <c r="A53" s="4" t="s">
        <v>43</v>
      </c>
      <c r="C53" s="5" t="n">
        <v>474</v>
      </c>
      <c r="E53" s="5" t="n">
        <v>1652</v>
      </c>
    </row>
    <row r="54" spans="1:6">
      <c r="A54" s="4" t="s">
        <v>44</v>
      </c>
      <c r="C54" s="5" t="n">
        <v>48</v>
      </c>
      <c r="E54" s="5" t="n">
        <v>189</v>
      </c>
    </row>
    <row r="55" spans="1:6">
      <c r="A55" s="4" t="s">
        <v>45</v>
      </c>
      <c r="C55" s="5" t="n">
        <v>52</v>
      </c>
      <c r="E55" s="5" t="n">
        <v>154</v>
      </c>
    </row>
    <row r="56" spans="1:6">
      <c r="A56" s="4" t="s">
        <v>46</v>
      </c>
      <c r="C56" s="5" t="n">
        <v>753</v>
      </c>
      <c r="E56" s="5" t="n">
        <v>2244</v>
      </c>
    </row>
    <row r="57" spans="1:6">
      <c r="A57" s="4" t="s">
        <v>47</v>
      </c>
      <c r="C57" s="5" t="n">
        <v>2353</v>
      </c>
      <c r="E57" s="5" t="n">
        <v>7253</v>
      </c>
    </row>
    <row r="58" spans="1:6">
      <c r="A58" s="4" t="s">
        <v>48</v>
      </c>
      <c r="C58" s="5" t="n">
        <v>628</v>
      </c>
      <c r="E58" s="5" t="n">
        <v>1614</v>
      </c>
    </row>
    <row r="59" spans="1:6">
      <c r="A59" s="4" t="s">
        <v>49</v>
      </c>
      <c r="C59" s="5" t="n">
        <v>125</v>
      </c>
      <c r="E59" s="5" t="n">
        <v>315</v>
      </c>
    </row>
    <row r="60" spans="1:6">
      <c r="A60" s="4" t="s">
        <v>50</v>
      </c>
      <c r="C60" s="7" t="n">
        <v>503</v>
      </c>
      <c r="E60" s="7" t="n">
        <v>12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29</v>
      </c>
      <c r="C1" s="2" t="s">
        <v>1</v>
      </c>
    </row>
    <row r="2" spans="1:3">
      <c r="B2" s="2" t="s">
        <v>30</v>
      </c>
      <c r="C2" s="2" t="s">
        <v>30</v>
      </c>
    </row>
    <row r="3" spans="1:3">
      <c r="A3" s="4" t="s">
        <v>369</v>
      </c>
    </row>
    <row r="4" spans="1:3">
      <c r="A4" s="4" t="s">
        <v>370</v>
      </c>
      <c r="B4" s="7" t="n">
        <v>33</v>
      </c>
      <c r="C4" s="7" t="n">
        <v>85</v>
      </c>
    </row>
    <row r="5" spans="1:3">
      <c r="A5" s="4" t="s">
        <v>371</v>
      </c>
    </row>
    <row r="6" spans="1:3">
      <c r="A6" s="4" t="s">
        <v>370</v>
      </c>
      <c r="B6" s="7" t="n">
        <v>28</v>
      </c>
      <c r="C6" s="7" t="n">
        <v>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72</v>
      </c>
      <c r="C1" s="2" t="s">
        <v>29</v>
      </c>
      <c r="G1" s="2" t="s">
        <v>1</v>
      </c>
    </row>
    <row r="2" spans="1:10">
      <c r="C2" s="2" t="s">
        <v>2</v>
      </c>
      <c r="E2" s="2" t="s">
        <v>30</v>
      </c>
      <c r="G2" s="2" t="s">
        <v>2</v>
      </c>
      <c r="I2" s="2" t="s">
        <v>30</v>
      </c>
    </row>
    <row r="3" spans="1:10">
      <c r="A3" s="3" t="s">
        <v>373</v>
      </c>
    </row>
    <row r="4" spans="1:10">
      <c r="A4" s="4" t="s">
        <v>374</v>
      </c>
      <c r="C4" s="7" t="n">
        <v>2374</v>
      </c>
      <c r="E4" s="7" t="n">
        <v>2233</v>
      </c>
      <c r="G4" s="7" t="n">
        <v>7020</v>
      </c>
      <c r="I4" s="7" t="n">
        <v>6487</v>
      </c>
    </row>
    <row r="5" spans="1:10">
      <c r="A5" s="4" t="s">
        <v>375</v>
      </c>
      <c r="B5" s="4" t="s">
        <v>376</v>
      </c>
      <c r="C5" s="5" t="n">
        <v>1300</v>
      </c>
      <c r="E5" s="5" t="n">
        <v>1146</v>
      </c>
      <c r="G5" s="5" t="n">
        <v>3785</v>
      </c>
      <c r="I5" s="5" t="n">
        <v>3553</v>
      </c>
    </row>
    <row r="6" spans="1:10">
      <c r="A6" s="4" t="s">
        <v>377</v>
      </c>
      <c r="C6" s="5" t="n">
        <v>3674</v>
      </c>
      <c r="E6" s="5" t="n">
        <v>3379</v>
      </c>
      <c r="G6" s="5" t="n">
        <v>10805</v>
      </c>
      <c r="I6" s="5" t="n">
        <v>10040</v>
      </c>
    </row>
    <row r="7" spans="1:10">
      <c r="A7" s="4" t="s">
        <v>378</v>
      </c>
      <c r="C7" s="5" t="n">
        <v>26</v>
      </c>
      <c r="E7" s="5" t="n">
        <v>13</v>
      </c>
      <c r="G7" s="5" t="n">
        <v>64</v>
      </c>
      <c r="I7" s="5" t="n">
        <v>36</v>
      </c>
    </row>
    <row r="8" spans="1:10">
      <c r="A8" s="4" t="s">
        <v>379</v>
      </c>
      <c r="C8" s="5" t="n">
        <v>3648</v>
      </c>
      <c r="E8" s="5" t="n">
        <v>3366</v>
      </c>
      <c r="G8" s="5" t="n">
        <v>10741</v>
      </c>
      <c r="I8" s="5" t="n">
        <v>10004</v>
      </c>
    </row>
    <row r="9" spans="1:10">
      <c r="A9" s="4" t="s">
        <v>39</v>
      </c>
      <c r="C9" s="5" t="n">
        <v>3292</v>
      </c>
      <c r="E9" s="5" t="n">
        <v>3014</v>
      </c>
      <c r="G9" s="5" t="n">
        <v>9656</v>
      </c>
      <c r="I9" s="5" t="n">
        <v>8952</v>
      </c>
    </row>
    <row r="10" spans="1:10">
      <c r="A10" s="4" t="s">
        <v>380</v>
      </c>
    </row>
    <row r="11" spans="1:10">
      <c r="A11" s="3" t="s">
        <v>373</v>
      </c>
    </row>
    <row r="12" spans="1:10">
      <c r="A12" s="4" t="s">
        <v>381</v>
      </c>
      <c r="C12" s="5" t="n">
        <v>356</v>
      </c>
      <c r="E12" s="5" t="n">
        <v>352</v>
      </c>
      <c r="G12" s="5" t="n">
        <v>1085</v>
      </c>
      <c r="I12" s="5" t="n">
        <v>1052</v>
      </c>
    </row>
    <row r="13" spans="1:10">
      <c r="A13" s="4" t="s">
        <v>382</v>
      </c>
    </row>
    <row r="14" spans="1:10">
      <c r="A14" s="3" t="s">
        <v>373</v>
      </c>
    </row>
    <row r="15" spans="1:10">
      <c r="A15" s="4" t="s">
        <v>374</v>
      </c>
      <c r="C15" s="5" t="n">
        <v>1571</v>
      </c>
      <c r="E15" s="5" t="n">
        <v>1476</v>
      </c>
      <c r="G15" s="5" t="n">
        <v>4598</v>
      </c>
      <c r="I15" s="5" t="n">
        <v>4215</v>
      </c>
    </row>
    <row r="16" spans="1:10">
      <c r="A16" s="4" t="s">
        <v>383</v>
      </c>
    </row>
    <row r="17" spans="1:10">
      <c r="A17" s="3" t="s">
        <v>373</v>
      </c>
    </row>
    <row r="18" spans="1:10">
      <c r="A18" s="4" t="s">
        <v>374</v>
      </c>
      <c r="C18" s="5" t="n">
        <v>479</v>
      </c>
      <c r="E18" s="5" t="n">
        <v>467</v>
      </c>
      <c r="G18" s="5" t="n">
        <v>1431</v>
      </c>
      <c r="I18" s="5" t="n">
        <v>1367</v>
      </c>
    </row>
    <row r="19" spans="1:10">
      <c r="A19" s="4" t="s">
        <v>384</v>
      </c>
    </row>
    <row r="20" spans="1:10">
      <c r="A20" s="3" t="s">
        <v>373</v>
      </c>
    </row>
    <row r="21" spans="1:10">
      <c r="A21" s="4" t="s">
        <v>374</v>
      </c>
      <c r="C21" s="5" t="n">
        <v>125</v>
      </c>
      <c r="E21" s="5" t="n">
        <v>140</v>
      </c>
      <c r="G21" s="5" t="n">
        <v>345</v>
      </c>
      <c r="I21" s="5" t="n">
        <v>347</v>
      </c>
    </row>
    <row r="22" spans="1:10">
      <c r="A22" s="4" t="s">
        <v>385</v>
      </c>
    </row>
    <row r="23" spans="1:10">
      <c r="A23" s="3" t="s">
        <v>373</v>
      </c>
    </row>
    <row r="24" spans="1:10">
      <c r="A24" s="4" t="s">
        <v>374</v>
      </c>
      <c r="C24" s="5" t="n">
        <v>740</v>
      </c>
      <c r="E24" s="5" t="n">
        <v>641</v>
      </c>
      <c r="G24" s="5" t="n">
        <v>2137</v>
      </c>
      <c r="I24" s="5" t="n">
        <v>1817</v>
      </c>
    </row>
    <row r="25" spans="1:10">
      <c r="A25" s="4" t="s">
        <v>386</v>
      </c>
    </row>
    <row r="26" spans="1:10">
      <c r="A26" s="3" t="s">
        <v>373</v>
      </c>
    </row>
    <row r="27" spans="1:10">
      <c r="A27" s="4" t="s">
        <v>374</v>
      </c>
      <c r="C27" s="5" t="n">
        <v>75</v>
      </c>
      <c r="E27" s="5" t="n">
        <v>71</v>
      </c>
      <c r="G27" s="5" t="n">
        <v>223</v>
      </c>
      <c r="I27" s="5" t="n">
        <v>210</v>
      </c>
    </row>
    <row r="28" spans="1:10">
      <c r="A28" s="4" t="s">
        <v>387</v>
      </c>
    </row>
    <row r="29" spans="1:10">
      <c r="A29" s="3" t="s">
        <v>373</v>
      </c>
    </row>
    <row r="30" spans="1:10">
      <c r="A30" s="4" t="s">
        <v>374</v>
      </c>
      <c r="C30" s="5" t="n">
        <v>152</v>
      </c>
      <c r="E30" s="5" t="n">
        <v>157</v>
      </c>
      <c r="G30" s="5" t="n">
        <v>462</v>
      </c>
      <c r="I30" s="5" t="n">
        <v>474</v>
      </c>
    </row>
    <row r="31" spans="1:10">
      <c r="A31" s="4" t="s">
        <v>388</v>
      </c>
    </row>
    <row r="32" spans="1:10">
      <c r="A32" s="3" t="s">
        <v>373</v>
      </c>
    </row>
    <row r="33" spans="1:10">
      <c r="A33" s="4" t="s">
        <v>374</v>
      </c>
      <c r="C33" s="5" t="n">
        <v>760</v>
      </c>
      <c r="E33" s="5" t="n">
        <v>721</v>
      </c>
      <c r="G33" s="5" t="n">
        <v>2289</v>
      </c>
      <c r="I33" s="5" t="n">
        <v>2152</v>
      </c>
    </row>
    <row r="34" spans="1:10">
      <c r="A34" s="4" t="s">
        <v>389</v>
      </c>
    </row>
    <row r="35" spans="1:10">
      <c r="A35" s="3" t="s">
        <v>373</v>
      </c>
    </row>
    <row r="36" spans="1:10">
      <c r="A36" s="4" t="s">
        <v>374</v>
      </c>
      <c r="C36" s="5" t="n">
        <v>246</v>
      </c>
      <c r="E36" s="5" t="n">
        <v>254</v>
      </c>
      <c r="G36" s="5" t="n">
        <v>757</v>
      </c>
      <c r="I36" s="5" t="n">
        <v>791</v>
      </c>
    </row>
    <row r="37" spans="1:10">
      <c r="A37" s="4" t="s">
        <v>390</v>
      </c>
    </row>
    <row r="38" spans="1:10">
      <c r="A38" s="3" t="s">
        <v>373</v>
      </c>
    </row>
    <row r="39" spans="1:10">
      <c r="A39" s="4" t="s">
        <v>374</v>
      </c>
      <c r="C39" s="5" t="n">
        <v>358</v>
      </c>
      <c r="E39" s="5" t="n">
        <v>347</v>
      </c>
      <c r="G39" s="5" t="n">
        <v>1084</v>
      </c>
      <c r="I39" s="5" t="n">
        <v>1013</v>
      </c>
    </row>
    <row r="40" spans="1:10">
      <c r="A40" s="4" t="s">
        <v>391</v>
      </c>
    </row>
    <row r="41" spans="1:10">
      <c r="A41" s="3" t="s">
        <v>373</v>
      </c>
    </row>
    <row r="42" spans="1:10">
      <c r="A42" s="4" t="s">
        <v>374</v>
      </c>
      <c r="C42" s="5" t="n">
        <v>156</v>
      </c>
      <c r="E42" s="5" t="n">
        <v>120</v>
      </c>
      <c r="G42" s="5" t="n">
        <v>448</v>
      </c>
      <c r="I42" s="5" t="n">
        <v>348</v>
      </c>
    </row>
    <row r="43" spans="1:10">
      <c r="A43" s="4" t="s">
        <v>392</v>
      </c>
    </row>
    <row r="44" spans="1:10">
      <c r="A44" s="3" t="s">
        <v>373</v>
      </c>
    </row>
    <row r="45" spans="1:10">
      <c r="A45" s="4" t="s">
        <v>374</v>
      </c>
      <c r="C45" s="5" t="n">
        <v>43</v>
      </c>
      <c r="E45" s="5" t="n">
        <v>36</v>
      </c>
      <c r="G45" s="5" t="n">
        <v>133</v>
      </c>
      <c r="I45" s="5" t="n">
        <v>120</v>
      </c>
    </row>
    <row r="46" spans="1:10">
      <c r="A46" s="4" t="s">
        <v>393</v>
      </c>
    </row>
    <row r="47" spans="1:10">
      <c r="A47" s="3" t="s">
        <v>373</v>
      </c>
    </row>
    <row r="48" spans="1:10">
      <c r="A48" s="4" t="s">
        <v>374</v>
      </c>
      <c r="C48" s="5" t="n">
        <v>2374</v>
      </c>
      <c r="E48" s="5" t="n">
        <v>2233</v>
      </c>
      <c r="G48" s="5" t="n">
        <v>7020</v>
      </c>
      <c r="I48" s="5" t="n">
        <v>6487</v>
      </c>
    </row>
    <row r="49" spans="1:10">
      <c r="A49" s="4" t="s">
        <v>375</v>
      </c>
      <c r="B49" s="4" t="s">
        <v>376</v>
      </c>
      <c r="C49" s="5" t="n">
        <v>1274</v>
      </c>
      <c r="E49" s="5" t="n">
        <v>1128</v>
      </c>
      <c r="G49" s="5" t="n">
        <v>3643</v>
      </c>
      <c r="I49" s="5" t="n">
        <v>3451</v>
      </c>
    </row>
    <row r="50" spans="1:10">
      <c r="A50" s="4" t="s">
        <v>377</v>
      </c>
      <c r="C50" s="5" t="n">
        <v>3648</v>
      </c>
      <c r="E50" s="5" t="n">
        <v>3361</v>
      </c>
      <c r="G50" s="5" t="n">
        <v>10663</v>
      </c>
      <c r="I50" s="5" t="n">
        <v>9938</v>
      </c>
    </row>
    <row r="51" spans="1:10">
      <c r="A51" s="4" t="s">
        <v>378</v>
      </c>
      <c r="C51" s="5" t="n">
        <v>26</v>
      </c>
      <c r="E51" s="5" t="n">
        <v>13</v>
      </c>
      <c r="G51" s="5" t="n">
        <v>64</v>
      </c>
      <c r="I51" s="5" t="n">
        <v>36</v>
      </c>
    </row>
    <row r="52" spans="1:10">
      <c r="A52" s="4" t="s">
        <v>379</v>
      </c>
      <c r="C52" s="5" t="n">
        <v>3622</v>
      </c>
      <c r="E52" s="5" t="n">
        <v>3348</v>
      </c>
      <c r="G52" s="5" t="n">
        <v>10599</v>
      </c>
      <c r="I52" s="5" t="n">
        <v>9902</v>
      </c>
    </row>
    <row r="53" spans="1:10">
      <c r="A53" s="4" t="s">
        <v>381</v>
      </c>
      <c r="C53" s="5" t="n">
        <v>354</v>
      </c>
      <c r="D53" s="4" t="s">
        <v>394</v>
      </c>
      <c r="E53" s="5" t="n">
        <v>348</v>
      </c>
      <c r="F53" s="4" t="s">
        <v>394</v>
      </c>
      <c r="G53" s="5" t="n">
        <v>1073</v>
      </c>
      <c r="H53" s="4" t="s">
        <v>395</v>
      </c>
      <c r="I53" s="5" t="n">
        <v>1040</v>
      </c>
      <c r="J53" s="4" t="s">
        <v>395</v>
      </c>
    </row>
    <row r="54" spans="1:10">
      <c r="A54" s="4" t="s">
        <v>39</v>
      </c>
      <c r="C54" s="5" t="n">
        <v>3268</v>
      </c>
      <c r="E54" s="5" t="n">
        <v>3000</v>
      </c>
      <c r="G54" s="5" t="n">
        <v>9526</v>
      </c>
      <c r="I54" s="5" t="n">
        <v>8862</v>
      </c>
    </row>
    <row r="55" spans="1:10">
      <c r="A55" s="4" t="s">
        <v>396</v>
      </c>
    </row>
    <row r="56" spans="1:10">
      <c r="A56" s="3" t="s">
        <v>373</v>
      </c>
    </row>
    <row r="57" spans="1:10">
      <c r="A57" s="4" t="s">
        <v>374</v>
      </c>
      <c r="C57" s="5" t="n">
        <v>1571</v>
      </c>
      <c r="E57" s="5" t="n">
        <v>1476</v>
      </c>
      <c r="G57" s="5" t="n">
        <v>4598</v>
      </c>
      <c r="I57" s="5" t="n">
        <v>4215</v>
      </c>
    </row>
    <row r="58" spans="1:10">
      <c r="A58" s="4" t="s">
        <v>397</v>
      </c>
    </row>
    <row r="59" spans="1:10">
      <c r="A59" s="3" t="s">
        <v>373</v>
      </c>
    </row>
    <row r="60" spans="1:10">
      <c r="A60" s="4" t="s">
        <v>374</v>
      </c>
      <c r="C60" s="5" t="n">
        <v>479</v>
      </c>
      <c r="E60" s="5" t="n">
        <v>467</v>
      </c>
      <c r="G60" s="5" t="n">
        <v>1431</v>
      </c>
      <c r="I60" s="5" t="n">
        <v>1367</v>
      </c>
    </row>
    <row r="61" spans="1:10">
      <c r="A61" s="4" t="s">
        <v>398</v>
      </c>
    </row>
    <row r="62" spans="1:10">
      <c r="A62" s="3" t="s">
        <v>373</v>
      </c>
    </row>
    <row r="63" spans="1:10">
      <c r="A63" s="4" t="s">
        <v>374</v>
      </c>
      <c r="C63" s="5" t="n">
        <v>125</v>
      </c>
      <c r="E63" s="5" t="n">
        <v>140</v>
      </c>
      <c r="G63" s="5" t="n">
        <v>345</v>
      </c>
      <c r="I63" s="5" t="n">
        <v>347</v>
      </c>
    </row>
    <row r="64" spans="1:10">
      <c r="A64" s="4" t="s">
        <v>399</v>
      </c>
    </row>
    <row r="65" spans="1:10">
      <c r="A65" s="3" t="s">
        <v>373</v>
      </c>
    </row>
    <row r="66" spans="1:10">
      <c r="A66" s="4" t="s">
        <v>374</v>
      </c>
      <c r="C66" s="5" t="n">
        <v>740</v>
      </c>
      <c r="E66" s="5" t="n">
        <v>641</v>
      </c>
      <c r="G66" s="5" t="n">
        <v>2137</v>
      </c>
      <c r="I66" s="5" t="n">
        <v>1817</v>
      </c>
    </row>
    <row r="67" spans="1:10">
      <c r="A67" s="4" t="s">
        <v>400</v>
      </c>
    </row>
    <row r="68" spans="1:10">
      <c r="A68" s="3" t="s">
        <v>373</v>
      </c>
    </row>
    <row r="69" spans="1:10">
      <c r="A69" s="4" t="s">
        <v>374</v>
      </c>
      <c r="C69" s="5" t="n">
        <v>75</v>
      </c>
      <c r="E69" s="5" t="n">
        <v>71</v>
      </c>
      <c r="G69" s="5" t="n">
        <v>223</v>
      </c>
      <c r="I69" s="5" t="n">
        <v>210</v>
      </c>
    </row>
    <row r="70" spans="1:10">
      <c r="A70" s="4" t="s">
        <v>401</v>
      </c>
    </row>
    <row r="71" spans="1:10">
      <c r="A71" s="3" t="s">
        <v>373</v>
      </c>
    </row>
    <row r="72" spans="1:10">
      <c r="A72" s="4" t="s">
        <v>374</v>
      </c>
      <c r="C72" s="5" t="n">
        <v>152</v>
      </c>
      <c r="E72" s="5" t="n">
        <v>157</v>
      </c>
      <c r="G72" s="5" t="n">
        <v>462</v>
      </c>
      <c r="I72" s="5" t="n">
        <v>474</v>
      </c>
    </row>
    <row r="73" spans="1:10">
      <c r="A73" s="4" t="s">
        <v>402</v>
      </c>
    </row>
    <row r="74" spans="1:10">
      <c r="A74" s="3" t="s">
        <v>373</v>
      </c>
    </row>
    <row r="75" spans="1:10">
      <c r="A75" s="4" t="s">
        <v>374</v>
      </c>
      <c r="C75" s="5" t="n">
        <v>760</v>
      </c>
      <c r="E75" s="5" t="n">
        <v>721</v>
      </c>
      <c r="G75" s="5" t="n">
        <v>2289</v>
      </c>
      <c r="I75" s="5" t="n">
        <v>2152</v>
      </c>
    </row>
    <row r="76" spans="1:10">
      <c r="A76" s="4" t="s">
        <v>403</v>
      </c>
    </row>
    <row r="77" spans="1:10">
      <c r="A77" s="3" t="s">
        <v>373</v>
      </c>
    </row>
    <row r="78" spans="1:10">
      <c r="A78" s="4" t="s">
        <v>374</v>
      </c>
      <c r="C78" s="5" t="n">
        <v>246</v>
      </c>
      <c r="E78" s="5" t="n">
        <v>254</v>
      </c>
      <c r="G78" s="5" t="n">
        <v>757</v>
      </c>
      <c r="I78" s="5" t="n">
        <v>791</v>
      </c>
    </row>
    <row r="79" spans="1:10">
      <c r="A79" s="4" t="s">
        <v>404</v>
      </c>
    </row>
    <row r="80" spans="1:10">
      <c r="A80" s="3" t="s">
        <v>373</v>
      </c>
    </row>
    <row r="81" spans="1:10">
      <c r="A81" s="4" t="s">
        <v>374</v>
      </c>
      <c r="C81" s="5" t="n">
        <v>358</v>
      </c>
      <c r="E81" s="5" t="n">
        <v>347</v>
      </c>
      <c r="G81" s="5" t="n">
        <v>1084</v>
      </c>
      <c r="I81" s="5" t="n">
        <v>1013</v>
      </c>
    </row>
    <row r="82" spans="1:10">
      <c r="A82" s="4" t="s">
        <v>405</v>
      </c>
    </row>
    <row r="83" spans="1:10">
      <c r="A83" s="3" t="s">
        <v>373</v>
      </c>
    </row>
    <row r="84" spans="1:10">
      <c r="A84" s="4" t="s">
        <v>374</v>
      </c>
      <c r="C84" s="5" t="n">
        <v>156</v>
      </c>
      <c r="E84" s="5" t="n">
        <v>120</v>
      </c>
      <c r="G84" s="5" t="n">
        <v>448</v>
      </c>
      <c r="I84" s="5" t="n">
        <v>348</v>
      </c>
    </row>
    <row r="85" spans="1:10">
      <c r="A85" s="4" t="s">
        <v>406</v>
      </c>
    </row>
    <row r="86" spans="1:10">
      <c r="A86" s="3" t="s">
        <v>373</v>
      </c>
    </row>
    <row r="87" spans="1:10">
      <c r="A87" s="4" t="s">
        <v>374</v>
      </c>
      <c r="C87" s="5" t="n">
        <v>43</v>
      </c>
      <c r="E87" s="5" t="n">
        <v>36</v>
      </c>
      <c r="G87" s="5" t="n">
        <v>133</v>
      </c>
      <c r="I87" s="5" t="n">
        <v>120</v>
      </c>
    </row>
    <row r="88" spans="1:10">
      <c r="A88" s="4" t="s">
        <v>407</v>
      </c>
    </row>
    <row r="89" spans="1:10">
      <c r="A89" s="3" t="s">
        <v>373</v>
      </c>
    </row>
    <row r="90" spans="1:10">
      <c r="A90" s="4" t="s">
        <v>374</v>
      </c>
      <c r="C90" s="5" t="n">
        <v>1503</v>
      </c>
      <c r="E90" s="5" t="n">
        <v>1355</v>
      </c>
      <c r="G90" s="5" t="n">
        <v>4436</v>
      </c>
      <c r="I90" s="5" t="n">
        <v>3958</v>
      </c>
    </row>
    <row r="91" spans="1:10">
      <c r="A91" s="4" t="s">
        <v>375</v>
      </c>
      <c r="B91" s="4" t="s">
        <v>376</v>
      </c>
      <c r="C91" s="5" t="n">
        <v>85</v>
      </c>
      <c r="E91" s="5" t="n">
        <v>67</v>
      </c>
      <c r="G91" s="5" t="n">
        <v>232</v>
      </c>
      <c r="I91" s="5" t="n">
        <v>183</v>
      </c>
    </row>
    <row r="92" spans="1:10">
      <c r="A92" s="4" t="s">
        <v>377</v>
      </c>
      <c r="C92" s="5" t="n">
        <v>1588</v>
      </c>
      <c r="E92" s="5" t="n">
        <v>1422</v>
      </c>
      <c r="G92" s="5" t="n">
        <v>4668</v>
      </c>
      <c r="I92" s="5" t="n">
        <v>4141</v>
      </c>
    </row>
    <row r="93" spans="1:10">
      <c r="A93" s="4" t="s">
        <v>378</v>
      </c>
      <c r="C93" s="5" t="n">
        <v>24</v>
      </c>
      <c r="E93" s="5" t="n">
        <v>12</v>
      </c>
      <c r="G93" s="5" t="n">
        <v>60</v>
      </c>
      <c r="I93" s="5" t="n">
        <v>34</v>
      </c>
    </row>
    <row r="94" spans="1:10">
      <c r="A94" s="4" t="s">
        <v>379</v>
      </c>
      <c r="C94" s="5" t="n">
        <v>1564</v>
      </c>
      <c r="E94" s="5" t="n">
        <v>1410</v>
      </c>
      <c r="G94" s="5" t="n">
        <v>4608</v>
      </c>
      <c r="I94" s="5" t="n">
        <v>4107</v>
      </c>
    </row>
    <row r="95" spans="1:10">
      <c r="A95" s="4" t="s">
        <v>39</v>
      </c>
      <c r="C95" s="5" t="n">
        <v>1329</v>
      </c>
      <c r="E95" s="5" t="n">
        <v>1177</v>
      </c>
      <c r="G95" s="5" t="n">
        <v>3886</v>
      </c>
      <c r="I95" s="5" t="n">
        <v>3406</v>
      </c>
    </row>
    <row r="96" spans="1:10">
      <c r="A96" s="4" t="s">
        <v>408</v>
      </c>
    </row>
    <row r="97" spans="1:10">
      <c r="A97" s="3" t="s">
        <v>373</v>
      </c>
    </row>
    <row r="98" spans="1:10">
      <c r="A98" s="4" t="s">
        <v>381</v>
      </c>
      <c r="C98" s="5" t="n">
        <v>235</v>
      </c>
      <c r="E98" s="5" t="n">
        <v>233</v>
      </c>
      <c r="G98" s="5" t="n">
        <v>722</v>
      </c>
      <c r="I98" s="5" t="n">
        <v>701</v>
      </c>
    </row>
    <row r="99" spans="1:10">
      <c r="A99" s="4" t="s">
        <v>409</v>
      </c>
    </row>
    <row r="100" spans="1:10">
      <c r="A100" s="3" t="s">
        <v>373</v>
      </c>
    </row>
    <row r="101" spans="1:10">
      <c r="A101" s="4" t="s">
        <v>374</v>
      </c>
      <c r="C101" s="5" t="n">
        <v>902</v>
      </c>
      <c r="E101" s="5" t="n">
        <v>801</v>
      </c>
      <c r="G101" s="5" t="n">
        <v>2628</v>
      </c>
      <c r="I101" s="5" t="n">
        <v>2298</v>
      </c>
    </row>
    <row r="102" spans="1:10">
      <c r="A102" s="4" t="s">
        <v>410</v>
      </c>
    </row>
    <row r="103" spans="1:10">
      <c r="A103" s="3" t="s">
        <v>373</v>
      </c>
    </row>
    <row r="104" spans="1:10">
      <c r="A104" s="4" t="s">
        <v>374</v>
      </c>
      <c r="C104" s="5" t="n">
        <v>740</v>
      </c>
      <c r="E104" s="5" t="n">
        <v>641</v>
      </c>
      <c r="G104" s="5" t="n">
        <v>2137</v>
      </c>
      <c r="I104" s="5" t="n">
        <v>1817</v>
      </c>
    </row>
    <row r="105" spans="1:10">
      <c r="A105" s="4" t="s">
        <v>411</v>
      </c>
    </row>
    <row r="106" spans="1:10">
      <c r="A106" s="3" t="s">
        <v>373</v>
      </c>
    </row>
    <row r="107" spans="1:10">
      <c r="A107" s="4" t="s">
        <v>374</v>
      </c>
      <c r="C107" s="5" t="n">
        <v>75</v>
      </c>
      <c r="E107" s="5" t="n">
        <v>71</v>
      </c>
      <c r="G107" s="5" t="n">
        <v>223</v>
      </c>
      <c r="I107" s="5" t="n">
        <v>210</v>
      </c>
    </row>
    <row r="108" spans="1:10">
      <c r="A108" s="4" t="s">
        <v>412</v>
      </c>
    </row>
    <row r="109" spans="1:10">
      <c r="A109" s="3" t="s">
        <v>373</v>
      </c>
    </row>
    <row r="110" spans="1:10">
      <c r="A110" s="4" t="s">
        <v>374</v>
      </c>
      <c r="C110" s="5" t="n">
        <v>87</v>
      </c>
      <c r="E110" s="5" t="n">
        <v>89</v>
      </c>
      <c r="G110" s="5" t="n">
        <v>268</v>
      </c>
      <c r="I110" s="5" t="n">
        <v>271</v>
      </c>
    </row>
    <row r="111" spans="1:10">
      <c r="A111" s="4" t="s">
        <v>413</v>
      </c>
    </row>
    <row r="112" spans="1:10">
      <c r="A112" s="3" t="s">
        <v>373</v>
      </c>
    </row>
    <row r="113" spans="1:10">
      <c r="A113" s="4" t="s">
        <v>374</v>
      </c>
      <c r="C113" s="5" t="n">
        <v>558</v>
      </c>
      <c r="E113" s="5" t="n">
        <v>518</v>
      </c>
      <c r="G113" s="5" t="n">
        <v>1677</v>
      </c>
      <c r="I113" s="5" t="n">
        <v>1541</v>
      </c>
    </row>
    <row r="114" spans="1:10">
      <c r="A114" s="4" t="s">
        <v>414</v>
      </c>
    </row>
    <row r="115" spans="1:10">
      <c r="A115" s="3" t="s">
        <v>373</v>
      </c>
    </row>
    <row r="116" spans="1:10">
      <c r="A116" s="4" t="s">
        <v>374</v>
      </c>
      <c r="C116" s="5" t="n">
        <v>182</v>
      </c>
      <c r="E116" s="5" t="n">
        <v>186</v>
      </c>
      <c r="G116" s="5" t="n">
        <v>556</v>
      </c>
      <c r="I116" s="5" t="n">
        <v>572</v>
      </c>
    </row>
    <row r="117" spans="1:10">
      <c r="A117" s="4" t="s">
        <v>415</v>
      </c>
    </row>
    <row r="118" spans="1:10">
      <c r="A118" s="3" t="s">
        <v>373</v>
      </c>
    </row>
    <row r="119" spans="1:10">
      <c r="A119" s="4" t="s">
        <v>374</v>
      </c>
      <c r="C119" s="5" t="n">
        <v>220</v>
      </c>
      <c r="E119" s="5" t="n">
        <v>212</v>
      </c>
      <c r="G119" s="5" t="n">
        <v>673</v>
      </c>
      <c r="I119" s="5" t="n">
        <v>621</v>
      </c>
    </row>
    <row r="120" spans="1:10">
      <c r="A120" s="4" t="s">
        <v>416</v>
      </c>
    </row>
    <row r="121" spans="1:10">
      <c r="A121" s="3" t="s">
        <v>373</v>
      </c>
    </row>
    <row r="122" spans="1:10">
      <c r="A122" s="4" t="s">
        <v>374</v>
      </c>
      <c r="C122" s="5" t="n">
        <v>156</v>
      </c>
      <c r="E122" s="5" t="n">
        <v>120</v>
      </c>
      <c r="G122" s="5" t="n">
        <v>448</v>
      </c>
      <c r="I122" s="5" t="n">
        <v>348</v>
      </c>
    </row>
    <row r="123" spans="1:10">
      <c r="A123" s="4" t="s">
        <v>417</v>
      </c>
    </row>
    <row r="124" spans="1:10">
      <c r="A124" s="3" t="s">
        <v>373</v>
      </c>
    </row>
    <row r="125" spans="1:10">
      <c r="A125" s="4" t="s">
        <v>374</v>
      </c>
      <c r="C125" s="5" t="n">
        <v>43</v>
      </c>
      <c r="E125" s="5" t="n">
        <v>36</v>
      </c>
      <c r="G125" s="5" t="n">
        <v>131</v>
      </c>
      <c r="I125" s="5" t="n">
        <v>119</v>
      </c>
    </row>
    <row r="126" spans="1:10">
      <c r="A126" s="4" t="s">
        <v>418</v>
      </c>
    </row>
    <row r="127" spans="1:10">
      <c r="A127" s="3" t="s">
        <v>373</v>
      </c>
    </row>
    <row r="128" spans="1:10">
      <c r="A128" s="4" t="s">
        <v>374</v>
      </c>
      <c r="C128" s="5" t="n">
        <v>760</v>
      </c>
      <c r="E128" s="5" t="n">
        <v>769</v>
      </c>
      <c r="G128" s="5" t="n">
        <v>2254</v>
      </c>
      <c r="I128" s="5" t="n">
        <v>2214</v>
      </c>
    </row>
    <row r="129" spans="1:10">
      <c r="A129" s="4" t="s">
        <v>375</v>
      </c>
      <c r="B129" s="4" t="s">
        <v>376</v>
      </c>
      <c r="C129" s="5" t="n">
        <v>12</v>
      </c>
      <c r="E129" s="5" t="n">
        <v>15</v>
      </c>
      <c r="G129" s="5" t="n">
        <v>51</v>
      </c>
      <c r="I129" s="5" t="n">
        <v>42</v>
      </c>
    </row>
    <row r="130" spans="1:10">
      <c r="A130" s="4" t="s">
        <v>377</v>
      </c>
      <c r="C130" s="5" t="n">
        <v>772</v>
      </c>
      <c r="E130" s="5" t="n">
        <v>784</v>
      </c>
      <c r="G130" s="5" t="n">
        <v>2305</v>
      </c>
      <c r="I130" s="5" t="n">
        <v>2256</v>
      </c>
    </row>
    <row r="131" spans="1:10">
      <c r="A131" s="4" t="s">
        <v>379</v>
      </c>
      <c r="C131" s="5" t="n">
        <v>772</v>
      </c>
      <c r="E131" s="5" t="n">
        <v>784</v>
      </c>
      <c r="G131" s="5" t="n">
        <v>2305</v>
      </c>
      <c r="I131" s="5" t="n">
        <v>2256</v>
      </c>
    </row>
    <row r="132" spans="1:10">
      <c r="A132" s="4" t="s">
        <v>39</v>
      </c>
      <c r="C132" s="5" t="n">
        <v>759</v>
      </c>
      <c r="E132" s="5" t="n">
        <v>772</v>
      </c>
      <c r="G132" s="5" t="n">
        <v>2268</v>
      </c>
      <c r="I132" s="5" t="n">
        <v>2221</v>
      </c>
    </row>
    <row r="133" spans="1:10">
      <c r="A133" s="4" t="s">
        <v>419</v>
      </c>
    </row>
    <row r="134" spans="1:10">
      <c r="A134" s="3" t="s">
        <v>373</v>
      </c>
    </row>
    <row r="135" spans="1:10">
      <c r="A135" s="4" t="s">
        <v>381</v>
      </c>
      <c r="C135" s="5" t="n">
        <v>13</v>
      </c>
      <c r="E135" s="5" t="n">
        <v>12</v>
      </c>
      <c r="G135" s="5" t="n">
        <v>37</v>
      </c>
      <c r="I135" s="5" t="n">
        <v>35</v>
      </c>
    </row>
    <row r="136" spans="1:10">
      <c r="A136" s="4" t="s">
        <v>420</v>
      </c>
    </row>
    <row r="137" spans="1:10">
      <c r="A137" s="3" t="s">
        <v>373</v>
      </c>
    </row>
    <row r="138" spans="1:10">
      <c r="A138" s="4" t="s">
        <v>374</v>
      </c>
      <c r="C138" s="5" t="n">
        <v>652</v>
      </c>
      <c r="E138" s="5" t="n">
        <v>658</v>
      </c>
      <c r="G138" s="5" t="n">
        <v>1920</v>
      </c>
      <c r="I138" s="5" t="n">
        <v>1869</v>
      </c>
    </row>
    <row r="139" spans="1:10">
      <c r="A139" s="4" t="s">
        <v>421</v>
      </c>
    </row>
    <row r="140" spans="1:10">
      <c r="A140" s="3" t="s">
        <v>373</v>
      </c>
    </row>
    <row r="141" spans="1:10">
      <c r="A141" s="4" t="s">
        <v>374</v>
      </c>
      <c r="C141" s="5" t="n">
        <v>479</v>
      </c>
      <c r="E141" s="5" t="n">
        <v>467</v>
      </c>
      <c r="G141" s="5" t="n">
        <v>1431</v>
      </c>
      <c r="I141" s="5" t="n">
        <v>1367</v>
      </c>
    </row>
    <row r="142" spans="1:10">
      <c r="A142" s="4" t="s">
        <v>422</v>
      </c>
    </row>
    <row r="143" spans="1:10">
      <c r="A143" s="3" t="s">
        <v>373</v>
      </c>
    </row>
    <row r="144" spans="1:10">
      <c r="A144" s="4" t="s">
        <v>374</v>
      </c>
      <c r="C144" s="5" t="n">
        <v>125</v>
      </c>
      <c r="E144" s="5" t="n">
        <v>140</v>
      </c>
      <c r="G144" s="5" t="n">
        <v>345</v>
      </c>
      <c r="I144" s="5" t="n">
        <v>347</v>
      </c>
    </row>
    <row r="145" spans="1:10">
      <c r="A145" s="4" t="s">
        <v>423</v>
      </c>
    </row>
    <row r="146" spans="1:10">
      <c r="A146" s="3" t="s">
        <v>373</v>
      </c>
    </row>
    <row r="147" spans="1:10">
      <c r="A147" s="4" t="s">
        <v>374</v>
      </c>
      <c r="C147" s="5" t="n">
        <v>48</v>
      </c>
      <c r="E147" s="5" t="n">
        <v>51</v>
      </c>
      <c r="G147" s="5" t="n">
        <v>144</v>
      </c>
      <c r="I147" s="5" t="n">
        <v>155</v>
      </c>
    </row>
    <row r="148" spans="1:10">
      <c r="A148" s="4" t="s">
        <v>424</v>
      </c>
    </row>
    <row r="149" spans="1:10">
      <c r="A149" s="3" t="s">
        <v>373</v>
      </c>
    </row>
    <row r="150" spans="1:10">
      <c r="A150" s="4" t="s">
        <v>374</v>
      </c>
      <c r="C150" s="5" t="n">
        <v>108</v>
      </c>
      <c r="E150" s="5" t="n">
        <v>111</v>
      </c>
      <c r="G150" s="5" t="n">
        <v>332</v>
      </c>
      <c r="I150" s="5" t="n">
        <v>344</v>
      </c>
    </row>
    <row r="151" spans="1:10">
      <c r="A151" s="4" t="s">
        <v>425</v>
      </c>
    </row>
    <row r="152" spans="1:10">
      <c r="A152" s="3" t="s">
        <v>373</v>
      </c>
    </row>
    <row r="153" spans="1:10">
      <c r="A153" s="4" t="s">
        <v>374</v>
      </c>
      <c r="C153" s="5" t="n">
        <v>64</v>
      </c>
      <c r="E153" s="5" t="n">
        <v>68</v>
      </c>
      <c r="G153" s="5" t="n">
        <v>201</v>
      </c>
      <c r="I153" s="5" t="n">
        <v>219</v>
      </c>
    </row>
    <row r="154" spans="1:10">
      <c r="A154" s="4" t="s">
        <v>426</v>
      </c>
    </row>
    <row r="155" spans="1:10">
      <c r="A155" s="3" t="s">
        <v>373</v>
      </c>
    </row>
    <row r="156" spans="1:10">
      <c r="A156" s="4" t="s">
        <v>374</v>
      </c>
      <c r="C156" s="5" t="n">
        <v>44</v>
      </c>
      <c r="E156" s="5" t="n">
        <v>43</v>
      </c>
      <c r="G156" s="5" t="n">
        <v>131</v>
      </c>
      <c r="I156" s="5" t="n">
        <v>125</v>
      </c>
    </row>
    <row r="157" spans="1:10">
      <c r="A157" s="4" t="s">
        <v>427</v>
      </c>
    </row>
    <row r="158" spans="1:10">
      <c r="A158" s="3" t="s">
        <v>373</v>
      </c>
    </row>
    <row r="159" spans="1:10">
      <c r="A159" s="4" t="s">
        <v>374</v>
      </c>
      <c r="G159" s="5" t="n">
        <v>2</v>
      </c>
      <c r="I159" s="5" t="n">
        <v>1</v>
      </c>
    </row>
    <row r="160" spans="1:10">
      <c r="A160" s="4" t="s">
        <v>428</v>
      </c>
    </row>
    <row r="161" spans="1:10">
      <c r="A161" s="3" t="s">
        <v>373</v>
      </c>
    </row>
    <row r="162" spans="1:10">
      <c r="A162" s="4" t="s">
        <v>374</v>
      </c>
      <c r="C162" s="5" t="n">
        <v>100</v>
      </c>
      <c r="E162" s="5" t="n">
        <v>96</v>
      </c>
      <c r="G162" s="5" t="n">
        <v>297</v>
      </c>
      <c r="I162" s="5" t="n">
        <v>284</v>
      </c>
    </row>
    <row r="163" spans="1:10">
      <c r="A163" s="4" t="s">
        <v>375</v>
      </c>
      <c r="B163" s="4" t="s">
        <v>376</v>
      </c>
      <c r="C163" s="5" t="n">
        <v>528</v>
      </c>
      <c r="E163" s="5" t="n">
        <v>530</v>
      </c>
      <c r="G163" s="5" t="n">
        <v>1566</v>
      </c>
      <c r="I163" s="5" t="n">
        <v>1577</v>
      </c>
    </row>
    <row r="164" spans="1:10">
      <c r="A164" s="4" t="s">
        <v>377</v>
      </c>
      <c r="C164" s="5" t="n">
        <v>628</v>
      </c>
      <c r="E164" s="5" t="n">
        <v>626</v>
      </c>
      <c r="G164" s="5" t="n">
        <v>1863</v>
      </c>
      <c r="I164" s="5" t="n">
        <v>1861</v>
      </c>
    </row>
    <row r="165" spans="1:10">
      <c r="A165" s="4" t="s">
        <v>379</v>
      </c>
      <c r="C165" s="5" t="n">
        <v>628</v>
      </c>
      <c r="E165" s="5" t="n">
        <v>626</v>
      </c>
      <c r="G165" s="5" t="n">
        <v>1863</v>
      </c>
      <c r="I165" s="5" t="n">
        <v>1861</v>
      </c>
    </row>
    <row r="166" spans="1:10">
      <c r="A166" s="4" t="s">
        <v>39</v>
      </c>
      <c r="C166" s="5" t="n">
        <v>537</v>
      </c>
      <c r="E166" s="5" t="n">
        <v>538</v>
      </c>
      <c r="G166" s="5" t="n">
        <v>1592</v>
      </c>
      <c r="I166" s="5" t="n">
        <v>1602</v>
      </c>
    </row>
    <row r="167" spans="1:10">
      <c r="A167" s="4" t="s">
        <v>429</v>
      </c>
    </row>
    <row r="168" spans="1:10">
      <c r="A168" s="3" t="s">
        <v>373</v>
      </c>
    </row>
    <row r="169" spans="1:10">
      <c r="A169" s="4" t="s">
        <v>381</v>
      </c>
      <c r="C169" s="5" t="n">
        <v>91</v>
      </c>
      <c r="E169" s="5" t="n">
        <v>88</v>
      </c>
      <c r="G169" s="5" t="n">
        <v>271</v>
      </c>
      <c r="I169" s="5" t="n">
        <v>259</v>
      </c>
    </row>
    <row r="170" spans="1:10">
      <c r="A170" s="4" t="s">
        <v>430</v>
      </c>
    </row>
    <row r="171" spans="1:10">
      <c r="A171" s="3" t="s">
        <v>373</v>
      </c>
    </row>
    <row r="172" spans="1:10">
      <c r="A172" s="4" t="s">
        <v>374</v>
      </c>
      <c r="C172" s="5" t="n">
        <v>15</v>
      </c>
      <c r="E172" s="5" t="n">
        <v>14</v>
      </c>
      <c r="G172" s="5" t="n">
        <v>44</v>
      </c>
      <c r="I172" s="5" t="n">
        <v>42</v>
      </c>
    </row>
    <row r="173" spans="1:10">
      <c r="A173" s="4" t="s">
        <v>431</v>
      </c>
    </row>
    <row r="174" spans="1:10">
      <c r="A174" s="3" t="s">
        <v>373</v>
      </c>
    </row>
    <row r="175" spans="1:10">
      <c r="A175" s="4" t="s">
        <v>374</v>
      </c>
      <c r="C175" s="5" t="n">
        <v>15</v>
      </c>
      <c r="E175" s="5" t="n">
        <v>14</v>
      </c>
      <c r="G175" s="5" t="n">
        <v>44</v>
      </c>
      <c r="I175" s="5" t="n">
        <v>42</v>
      </c>
    </row>
    <row r="176" spans="1:10">
      <c r="A176" s="4" t="s">
        <v>432</v>
      </c>
    </row>
    <row r="177" spans="1:10">
      <c r="A177" s="3" t="s">
        <v>373</v>
      </c>
    </row>
    <row r="178" spans="1:10">
      <c r="A178" s="4" t="s">
        <v>374</v>
      </c>
      <c r="C178" s="5" t="n">
        <v>85</v>
      </c>
      <c r="E178" s="5" t="n">
        <v>82</v>
      </c>
      <c r="G178" s="5" t="n">
        <v>253</v>
      </c>
      <c r="I178" s="5" t="n">
        <v>242</v>
      </c>
    </row>
    <row r="179" spans="1:10">
      <c r="A179" s="4" t="s">
        <v>433</v>
      </c>
    </row>
    <row r="180" spans="1:10">
      <c r="A180" s="3" t="s">
        <v>373</v>
      </c>
    </row>
    <row r="181" spans="1:10">
      <c r="A181" s="4" t="s">
        <v>374</v>
      </c>
      <c r="C181" s="5" t="n">
        <v>85</v>
      </c>
      <c r="E181" s="5" t="n">
        <v>82</v>
      </c>
      <c r="G181" s="5" t="n">
        <v>253</v>
      </c>
      <c r="I181" s="5" t="n">
        <v>242</v>
      </c>
    </row>
    <row r="182" spans="1:10">
      <c r="A182" s="4" t="s">
        <v>434</v>
      </c>
    </row>
    <row r="183" spans="1:10">
      <c r="A183" s="3" t="s">
        <v>373</v>
      </c>
    </row>
    <row r="184" spans="1:10">
      <c r="A184" s="4" t="s">
        <v>374</v>
      </c>
      <c r="C184" s="5" t="n">
        <v>11</v>
      </c>
      <c r="E184" s="5" t="n">
        <v>13</v>
      </c>
      <c r="G184" s="5" t="n">
        <v>33</v>
      </c>
      <c r="I184" s="5" t="n">
        <v>31</v>
      </c>
    </row>
    <row r="185" spans="1:10">
      <c r="A185" s="4" t="s">
        <v>375</v>
      </c>
      <c r="B185" s="4" t="s">
        <v>376</v>
      </c>
      <c r="C185" s="5" t="n">
        <v>600</v>
      </c>
      <c r="E185" s="5" t="n">
        <v>465</v>
      </c>
      <c r="G185" s="5" t="n">
        <v>1630</v>
      </c>
      <c r="I185" s="5" t="n">
        <v>1485</v>
      </c>
    </row>
    <row r="186" spans="1:10">
      <c r="A186" s="4" t="s">
        <v>377</v>
      </c>
      <c r="C186" s="5" t="n">
        <v>611</v>
      </c>
      <c r="E186" s="5" t="n">
        <v>478</v>
      </c>
      <c r="G186" s="5" t="n">
        <v>1663</v>
      </c>
      <c r="I186" s="5" t="n">
        <v>1516</v>
      </c>
    </row>
    <row r="187" spans="1:10">
      <c r="A187" s="4" t="s">
        <v>379</v>
      </c>
      <c r="C187" s="5" t="n">
        <v>611</v>
      </c>
      <c r="E187" s="5" t="n">
        <v>478</v>
      </c>
      <c r="G187" s="5" t="n">
        <v>1663</v>
      </c>
      <c r="I187" s="5" t="n">
        <v>1516</v>
      </c>
    </row>
    <row r="188" spans="1:10">
      <c r="A188" s="4" t="s">
        <v>39</v>
      </c>
      <c r="C188" s="5" t="n">
        <v>594</v>
      </c>
      <c r="E188" s="5" t="n">
        <v>462</v>
      </c>
      <c r="G188" s="5" t="n">
        <v>1617</v>
      </c>
      <c r="I188" s="5" t="n">
        <v>1470</v>
      </c>
    </row>
    <row r="189" spans="1:10">
      <c r="A189" s="4" t="s">
        <v>435</v>
      </c>
    </row>
    <row r="190" spans="1:10">
      <c r="A190" s="3" t="s">
        <v>373</v>
      </c>
    </row>
    <row r="191" spans="1:10">
      <c r="A191" s="4" t="s">
        <v>381</v>
      </c>
      <c r="C191" s="5" t="n">
        <v>17</v>
      </c>
      <c r="E191" s="5" t="n">
        <v>16</v>
      </c>
      <c r="G191" s="5" t="n">
        <v>46</v>
      </c>
      <c r="I191" s="5" t="n">
        <v>46</v>
      </c>
    </row>
    <row r="192" spans="1:10">
      <c r="A192" s="4" t="s">
        <v>436</v>
      </c>
    </row>
    <row r="193" spans="1:10">
      <c r="A193" s="3" t="s">
        <v>373</v>
      </c>
    </row>
    <row r="194" spans="1:10">
      <c r="A194" s="4" t="s">
        <v>374</v>
      </c>
      <c r="C194" s="5" t="n">
        <v>2</v>
      </c>
      <c r="E194" s="5" t="n">
        <v>3</v>
      </c>
      <c r="G194" s="5" t="n">
        <v>6</v>
      </c>
      <c r="I194" s="5" t="n">
        <v>6</v>
      </c>
    </row>
    <row r="195" spans="1:10">
      <c r="A195" s="4" t="s">
        <v>437</v>
      </c>
    </row>
    <row r="196" spans="1:10">
      <c r="A196" s="3" t="s">
        <v>373</v>
      </c>
    </row>
    <row r="197" spans="1:10">
      <c r="A197" s="4" t="s">
        <v>374</v>
      </c>
      <c r="C197" s="5" t="n">
        <v>2</v>
      </c>
      <c r="E197" s="5" t="n">
        <v>3</v>
      </c>
      <c r="G197" s="5" t="n">
        <v>6</v>
      </c>
      <c r="I197" s="5" t="n">
        <v>6</v>
      </c>
    </row>
    <row r="198" spans="1:10">
      <c r="A198" s="4" t="s">
        <v>438</v>
      </c>
    </row>
    <row r="199" spans="1:10">
      <c r="A199" s="3" t="s">
        <v>373</v>
      </c>
    </row>
    <row r="200" spans="1:10">
      <c r="A200" s="4" t="s">
        <v>374</v>
      </c>
      <c r="C200" s="5" t="n">
        <v>9</v>
      </c>
      <c r="E200" s="5" t="n">
        <v>10</v>
      </c>
      <c r="G200" s="5" t="n">
        <v>27</v>
      </c>
      <c r="I200" s="5" t="n">
        <v>25</v>
      </c>
    </row>
    <row r="201" spans="1:10">
      <c r="A201" s="4" t="s">
        <v>439</v>
      </c>
    </row>
    <row r="202" spans="1:10">
      <c r="A202" s="3" t="s">
        <v>373</v>
      </c>
    </row>
    <row r="203" spans="1:10">
      <c r="A203" s="4" t="s">
        <v>374</v>
      </c>
      <c r="C203" s="5" t="n">
        <v>9</v>
      </c>
      <c r="E203" s="5" t="n">
        <v>10</v>
      </c>
      <c r="G203" s="5" t="n">
        <v>27</v>
      </c>
      <c r="I203" s="5" t="n">
        <v>25</v>
      </c>
    </row>
    <row r="204" spans="1:10">
      <c r="A204" s="4" t="s">
        <v>440</v>
      </c>
    </row>
    <row r="205" spans="1:10">
      <c r="A205" s="3" t="s">
        <v>373</v>
      </c>
    </row>
    <row r="206" spans="1:10">
      <c r="A206" s="4" t="s">
        <v>375</v>
      </c>
      <c r="B206" s="4" t="s">
        <v>376</v>
      </c>
      <c r="C206" s="5" t="n">
        <v>49</v>
      </c>
      <c r="E206" s="5" t="n">
        <v>51</v>
      </c>
      <c r="G206" s="5" t="n">
        <v>164</v>
      </c>
      <c r="I206" s="5" t="n">
        <v>164</v>
      </c>
    </row>
    <row r="207" spans="1:10">
      <c r="A207" s="4" t="s">
        <v>377</v>
      </c>
      <c r="C207" s="5" t="n">
        <v>49</v>
      </c>
      <c r="E207" s="5" t="n">
        <v>51</v>
      </c>
      <c r="G207" s="5" t="n">
        <v>164</v>
      </c>
      <c r="I207" s="5" t="n">
        <v>164</v>
      </c>
    </row>
    <row r="208" spans="1:10">
      <c r="A208" s="4" t="s">
        <v>378</v>
      </c>
      <c r="C208" s="5" t="n">
        <v>2</v>
      </c>
      <c r="E208" s="5" t="n">
        <v>1</v>
      </c>
      <c r="G208" s="5" t="n">
        <v>4</v>
      </c>
      <c r="I208" s="5" t="n">
        <v>2</v>
      </c>
    </row>
    <row r="209" spans="1:10">
      <c r="A209" s="4" t="s">
        <v>379</v>
      </c>
      <c r="C209" s="5" t="n">
        <v>47</v>
      </c>
      <c r="E209" s="5" t="n">
        <v>50</v>
      </c>
      <c r="G209" s="5" t="n">
        <v>160</v>
      </c>
      <c r="I209" s="5" t="n">
        <v>162</v>
      </c>
    </row>
    <row r="210" spans="1:10">
      <c r="A210" s="4" t="s">
        <v>39</v>
      </c>
      <c r="C210" s="5" t="n">
        <v>49</v>
      </c>
      <c r="E210" s="5" t="n">
        <v>51</v>
      </c>
      <c r="G210" s="5" t="n">
        <v>163</v>
      </c>
      <c r="I210" s="5" t="n">
        <v>163</v>
      </c>
    </row>
    <row r="211" spans="1:10">
      <c r="A211" s="4" t="s">
        <v>441</v>
      </c>
    </row>
    <row r="212" spans="1:10">
      <c r="A212" s="3" t="s">
        <v>373</v>
      </c>
    </row>
    <row r="213" spans="1:10">
      <c r="A213" s="4" t="s">
        <v>381</v>
      </c>
      <c r="C213" s="5" t="n">
        <v>-2</v>
      </c>
      <c r="E213" s="5" t="n">
        <v>-1</v>
      </c>
      <c r="G213" s="5" t="n">
        <v>-3</v>
      </c>
      <c r="I213" s="5" t="n">
        <v>-1</v>
      </c>
    </row>
    <row r="214" spans="1:10">
      <c r="A214" s="4" t="s">
        <v>442</v>
      </c>
    </row>
    <row r="215" spans="1:10">
      <c r="A215" s="3" t="s">
        <v>373</v>
      </c>
    </row>
    <row r="216" spans="1:10">
      <c r="A216" s="4" t="s">
        <v>375</v>
      </c>
      <c r="B216" s="4" t="s">
        <v>376</v>
      </c>
      <c r="C216" s="5" t="n">
        <v>26</v>
      </c>
      <c r="E216" s="5" t="n">
        <v>18</v>
      </c>
      <c r="G216" s="5" t="n">
        <v>142</v>
      </c>
      <c r="I216" s="5" t="n">
        <v>102</v>
      </c>
    </row>
    <row r="217" spans="1:10">
      <c r="A217" s="4" t="s">
        <v>377</v>
      </c>
      <c r="C217" s="5" t="n">
        <v>26</v>
      </c>
      <c r="E217" s="5" t="n">
        <v>18</v>
      </c>
      <c r="G217" s="5" t="n">
        <v>142</v>
      </c>
      <c r="I217" s="5" t="n">
        <v>102</v>
      </c>
    </row>
    <row r="218" spans="1:10">
      <c r="A218" s="4" t="s">
        <v>379</v>
      </c>
      <c r="C218" s="5" t="n">
        <v>26</v>
      </c>
      <c r="E218" s="5" t="n">
        <v>18</v>
      </c>
      <c r="G218" s="5" t="n">
        <v>142</v>
      </c>
      <c r="I218" s="5" t="n">
        <v>102</v>
      </c>
    </row>
    <row r="219" spans="1:10">
      <c r="A219" s="4" t="s">
        <v>39</v>
      </c>
      <c r="C219" s="5" t="n">
        <v>24</v>
      </c>
      <c r="E219" s="5" t="n">
        <v>14</v>
      </c>
      <c r="G219" s="5" t="n">
        <v>130</v>
      </c>
      <c r="I219" s="5" t="n">
        <v>90</v>
      </c>
    </row>
    <row r="220" spans="1:10">
      <c r="A220" s="4" t="s">
        <v>443</v>
      </c>
    </row>
    <row r="221" spans="1:10">
      <c r="A221" s="3" t="s">
        <v>373</v>
      </c>
    </row>
    <row r="222" spans="1:10">
      <c r="A222" s="4" t="s">
        <v>381</v>
      </c>
      <c r="C222" s="7" t="n">
        <v>2</v>
      </c>
      <c r="E222" s="7" t="n">
        <v>4</v>
      </c>
      <c r="G222" s="7" t="n">
        <v>12</v>
      </c>
      <c r="I222" s="7" t="n">
        <v>12</v>
      </c>
    </row>
    <row r="223" spans="1:10"/>
    <row r="224" spans="1:10">
      <c r="A224" s="4" t="s">
        <v>376</v>
      </c>
      <c r="B224" s="4" t="s">
        <v>444</v>
      </c>
    </row>
    <row r="225" spans="1:10">
      <c r="A225" s="4" t="s">
        <v>394</v>
      </c>
      <c r="B225" s="4" t="s">
        <v>445</v>
      </c>
    </row>
    <row r="226" spans="1:10">
      <c r="A226" s="4" t="s">
        <v>395</v>
      </c>
      <c r="B226" s="4" t="s">
        <v>446</v>
      </c>
    </row>
  </sheetData>
  <mergeCells count="11">
    <mergeCell ref="A1:B2"/>
    <mergeCell ref="C1:F1"/>
    <mergeCell ref="G1:J1"/>
    <mergeCell ref="C2:D2"/>
    <mergeCell ref="E2:F2"/>
    <mergeCell ref="G2:H2"/>
    <mergeCell ref="I2:J2"/>
    <mergeCell ref="A223:I223"/>
    <mergeCell ref="B224:I224"/>
    <mergeCell ref="B225:I225"/>
    <mergeCell ref="B226:I2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29</v>
      </c>
      <c r="D1" s="2" t="s">
        <v>1</v>
      </c>
    </row>
    <row r="2" spans="1:6">
      <c r="B2" s="2" t="s">
        <v>2</v>
      </c>
      <c r="C2" s="2" t="s">
        <v>30</v>
      </c>
      <c r="D2" s="2" t="s">
        <v>2</v>
      </c>
      <c r="E2" s="2" t="s">
        <v>30</v>
      </c>
      <c r="F2" s="2" t="s">
        <v>69</v>
      </c>
    </row>
    <row r="3" spans="1:6">
      <c r="A3" s="3" t="s">
        <v>373</v>
      </c>
    </row>
    <row r="4" spans="1:6">
      <c r="A4" s="4" t="s">
        <v>448</v>
      </c>
      <c r="B4" s="7" t="n">
        <v>670</v>
      </c>
      <c r="D4" s="7" t="n">
        <v>670</v>
      </c>
      <c r="F4" s="7" t="n">
        <v>657</v>
      </c>
    </row>
    <row r="5" spans="1:6">
      <c r="A5" s="4" t="s">
        <v>386</v>
      </c>
    </row>
    <row r="6" spans="1:6">
      <c r="A6" s="3" t="s">
        <v>373</v>
      </c>
    </row>
    <row r="7" spans="1:6">
      <c r="A7" s="4" t="s">
        <v>449</v>
      </c>
      <c r="B7" s="5" t="n">
        <v>128</v>
      </c>
      <c r="D7" s="5" t="n">
        <v>128</v>
      </c>
      <c r="F7" s="5" t="n">
        <v>134</v>
      </c>
    </row>
    <row r="8" spans="1:6">
      <c r="A8" s="4" t="s">
        <v>450</v>
      </c>
      <c r="B8" s="5" t="n">
        <v>105</v>
      </c>
      <c r="D8" s="5" t="n">
        <v>105</v>
      </c>
      <c r="F8" s="5" t="n">
        <v>109</v>
      </c>
    </row>
    <row r="9" spans="1:6">
      <c r="A9" s="4" t="s">
        <v>387</v>
      </c>
    </row>
    <row r="10" spans="1:6">
      <c r="A10" s="3" t="s">
        <v>373</v>
      </c>
    </row>
    <row r="11" spans="1:6">
      <c r="A11" s="4" t="s">
        <v>449</v>
      </c>
      <c r="B11" s="5" t="n">
        <v>16</v>
      </c>
      <c r="D11" s="5" t="n">
        <v>16</v>
      </c>
      <c r="F11" s="7" t="n">
        <v>0</v>
      </c>
    </row>
    <row r="12" spans="1:6">
      <c r="A12" s="4" t="s">
        <v>451</v>
      </c>
    </row>
    <row r="13" spans="1:6">
      <c r="A13" s="3" t="s">
        <v>373</v>
      </c>
    </row>
    <row r="14" spans="1:6">
      <c r="A14" s="4" t="s">
        <v>370</v>
      </c>
      <c r="B14" s="7" t="n">
        <v>26</v>
      </c>
      <c r="C14" s="7" t="n">
        <v>24</v>
      </c>
      <c r="D14" s="7" t="n">
        <v>79</v>
      </c>
      <c r="E14" s="7" t="n">
        <v>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69</v>
      </c>
    </row>
    <row r="2" spans="1:3">
      <c r="A2" s="3" t="s">
        <v>70</v>
      </c>
    </row>
    <row r="3" spans="1:3">
      <c r="A3" s="4" t="s">
        <v>71</v>
      </c>
      <c r="B3" s="7" t="n">
        <v>145191</v>
      </c>
      <c r="C3" s="7" t="n">
        <v>147480</v>
      </c>
    </row>
    <row r="4" spans="1:3">
      <c r="A4" s="3" t="s">
        <v>72</v>
      </c>
    </row>
    <row r="5" spans="1:3">
      <c r="A5" s="4" t="s">
        <v>73</v>
      </c>
      <c r="B5" s="5" t="n">
        <v>29204</v>
      </c>
      <c r="C5" s="5" t="n">
        <v>29904</v>
      </c>
    </row>
    <row r="6" spans="1:3">
      <c r="A6" s="4" t="s">
        <v>74</v>
      </c>
      <c r="B6" s="5" t="n">
        <v>86592</v>
      </c>
      <c r="C6" s="5" t="n">
        <v>87368</v>
      </c>
    </row>
    <row r="7" spans="1:3">
      <c r="A7" s="4" t="s">
        <v>75</v>
      </c>
      <c r="B7" s="5" t="n">
        <v>139573</v>
      </c>
      <c r="C7" s="5" t="n">
        <v>141485</v>
      </c>
    </row>
    <row r="8" spans="1:3">
      <c r="A8" s="3" t="s">
        <v>76</v>
      </c>
    </row>
    <row r="9" spans="1:3">
      <c r="A9" s="4" t="s">
        <v>77</v>
      </c>
      <c r="B9" s="5" t="n">
        <v>3</v>
      </c>
      <c r="C9" s="5" t="n">
        <v>3</v>
      </c>
    </row>
    <row r="10" spans="1:3">
      <c r="A10" s="4" t="s">
        <v>78</v>
      </c>
      <c r="B10" s="5" t="n">
        <v>8214</v>
      </c>
      <c r="C10" s="5" t="n">
        <v>8085</v>
      </c>
    </row>
    <row r="11" spans="1:3">
      <c r="A11" s="4" t="s">
        <v>79</v>
      </c>
      <c r="B11" s="5" t="n">
        <v>12498</v>
      </c>
      <c r="C11" s="5" t="n">
        <v>11326</v>
      </c>
    </row>
    <row r="12" spans="1:3">
      <c r="A12" s="4" t="s">
        <v>80</v>
      </c>
      <c r="B12" s="5" t="n">
        <v>-14853</v>
      </c>
      <c r="C12" s="5" t="n">
        <v>-13648</v>
      </c>
    </row>
    <row r="13" spans="1:3">
      <c r="A13" s="4" t="s">
        <v>81</v>
      </c>
      <c r="B13" s="5" t="n">
        <v>-244</v>
      </c>
      <c r="C13" s="5" t="n">
        <v>229</v>
      </c>
    </row>
    <row r="14" spans="1:3">
      <c r="A14" s="4" t="s">
        <v>82</v>
      </c>
      <c r="B14" s="5" t="n">
        <v>5618</v>
      </c>
      <c r="C14" s="5" t="n">
        <v>5995</v>
      </c>
    </row>
    <row r="15" spans="1:3">
      <c r="A15" s="4" t="s">
        <v>83</v>
      </c>
      <c r="B15" s="5" t="n">
        <v>145191</v>
      </c>
      <c r="C15" s="5" t="n">
        <v>147480</v>
      </c>
    </row>
    <row r="16" spans="1:3">
      <c r="A16" s="4" t="s">
        <v>84</v>
      </c>
    </row>
    <row r="17" spans="1:3">
      <c r="A17" s="3" t="s">
        <v>70</v>
      </c>
    </row>
    <row r="18" spans="1:3">
      <c r="A18" s="4" t="s">
        <v>85</v>
      </c>
      <c r="B18" s="5" t="n">
        <v>2389</v>
      </c>
      <c r="C18" s="5" t="n">
        <v>2484</v>
      </c>
    </row>
    <row r="19" spans="1:3">
      <c r="A19" s="4" t="s">
        <v>86</v>
      </c>
      <c r="B19" s="5" t="n">
        <v>35610</v>
      </c>
      <c r="C19" s="5" t="n">
        <v>35925</v>
      </c>
    </row>
    <row r="20" spans="1:3">
      <c r="A20" s="4" t="s">
        <v>87</v>
      </c>
      <c r="B20" s="5" t="n">
        <v>86592</v>
      </c>
      <c r="C20" s="5" t="n">
        <v>87368</v>
      </c>
    </row>
    <row r="21" spans="1:3">
      <c r="A21" s="4" t="s">
        <v>88</v>
      </c>
      <c r="B21" s="5" t="n">
        <v>6042</v>
      </c>
      <c r="C21" s="5" t="n">
        <v>5762</v>
      </c>
    </row>
    <row r="22" spans="1:3">
      <c r="A22" s="4" t="s">
        <v>89</v>
      </c>
      <c r="B22" s="5" t="n">
        <v>2832</v>
      </c>
      <c r="C22" s="5" t="n">
        <v>2676</v>
      </c>
    </row>
    <row r="23" spans="1:3">
      <c r="A23" s="4" t="s">
        <v>90</v>
      </c>
      <c r="B23" s="5" t="n">
        <v>2493</v>
      </c>
      <c r="C23" s="5" t="n">
        <v>3147</v>
      </c>
    </row>
    <row r="24" spans="1:3">
      <c r="A24" s="4" t="s">
        <v>91</v>
      </c>
      <c r="B24" s="5" t="n">
        <v>7828</v>
      </c>
      <c r="C24" s="5" t="n">
        <v>7826</v>
      </c>
    </row>
    <row r="25" spans="1:3">
      <c r="A25" s="3" t="s">
        <v>72</v>
      </c>
    </row>
    <row r="26" spans="1:3">
      <c r="A26" s="4" t="s">
        <v>73</v>
      </c>
      <c r="B26" s="5" t="n">
        <v>29204</v>
      </c>
      <c r="C26" s="5" t="n">
        <v>29904</v>
      </c>
    </row>
    <row r="27" spans="1:3">
      <c r="A27" s="4" t="s">
        <v>74</v>
      </c>
      <c r="B27" s="5" t="n">
        <v>86592</v>
      </c>
      <c r="C27" s="5" t="n">
        <v>87368</v>
      </c>
    </row>
    <row r="28" spans="1:3">
      <c r="A28" s="4" t="s">
        <v>92</v>
      </c>
      <c r="B28" s="5" t="n">
        <v>10758</v>
      </c>
      <c r="C28" s="5" t="n">
        <v>10303</v>
      </c>
    </row>
    <row r="29" spans="1:3">
      <c r="A29" s="4" t="s">
        <v>93</v>
      </c>
      <c r="B29" s="5" t="n">
        <v>201</v>
      </c>
      <c r="C29" s="5" t="n">
        <v>200</v>
      </c>
    </row>
    <row r="30" spans="1:3">
      <c r="A30" s="4" t="s">
        <v>94</v>
      </c>
      <c r="B30" s="5" t="n">
        <v>2870</v>
      </c>
      <c r="C30" s="5" t="n">
        <v>2891</v>
      </c>
    </row>
    <row r="31" spans="1:3">
      <c r="A31" s="4" t="s">
        <v>95</v>
      </c>
      <c r="B31" s="5" t="n">
        <v>1867</v>
      </c>
      <c r="C31" s="5" t="n">
        <v>1975</v>
      </c>
    </row>
    <row r="32" spans="1:3">
      <c r="A32" s="4" t="s">
        <v>96</v>
      </c>
      <c r="B32" s="5" t="n">
        <v>6697</v>
      </c>
      <c r="C32" s="5" t="n">
        <v>6575</v>
      </c>
    </row>
    <row r="33" spans="1:3">
      <c r="A33" s="4" t="s">
        <v>97</v>
      </c>
    </row>
    <row r="34" spans="1:3">
      <c r="A34" s="3" t="s">
        <v>70</v>
      </c>
    </row>
    <row r="35" spans="1:3">
      <c r="A35" s="4" t="s">
        <v>85</v>
      </c>
      <c r="B35" s="5" t="n">
        <v>89</v>
      </c>
      <c r="C35" s="5" t="n">
        <v>136</v>
      </c>
    </row>
    <row r="36" spans="1:3">
      <c r="A36" s="4" t="s">
        <v>86</v>
      </c>
      <c r="B36" s="5" t="n">
        <v>1310</v>
      </c>
      <c r="C36" s="5" t="n">
        <v>2131</v>
      </c>
    </row>
    <row r="37" spans="1:3">
      <c r="A37" s="4" t="s">
        <v>88</v>
      </c>
      <c r="B37" s="5" t="n">
        <v>5</v>
      </c>
      <c r="C37" s="5" t="n">
        <v>25</v>
      </c>
    </row>
    <row r="38" spans="1:3">
      <c r="A38" s="4" t="s">
        <v>91</v>
      </c>
      <c r="B38" s="5" t="n">
        <v>1</v>
      </c>
      <c r="C38" s="5" t="n">
        <v>0</v>
      </c>
    </row>
    <row r="39" spans="1:3">
      <c r="A39" s="3" t="s">
        <v>72</v>
      </c>
    </row>
    <row r="40" spans="1:3">
      <c r="A40" s="4" t="s">
        <v>94</v>
      </c>
      <c r="B40" s="5" t="n">
        <v>1370</v>
      </c>
      <c r="C40" s="5" t="n">
        <v>2206</v>
      </c>
    </row>
    <row r="41" spans="1:3">
      <c r="A41" s="4" t="s">
        <v>96</v>
      </c>
      <c r="B41" s="7" t="n">
        <v>14</v>
      </c>
      <c r="C41" s="7" t="n">
        <v>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2</v>
      </c>
      <c r="C1" s="2" t="s">
        <v>1</v>
      </c>
    </row>
    <row r="2" spans="1:4">
      <c r="C2" s="2" t="s">
        <v>2</v>
      </c>
      <c r="D2" s="2" t="s">
        <v>69</v>
      </c>
    </row>
    <row r="3" spans="1:4">
      <c r="A3" s="4" t="s">
        <v>453</v>
      </c>
    </row>
    <row r="4" spans="1:4">
      <c r="A4" s="3" t="s">
        <v>72</v>
      </c>
    </row>
    <row r="5" spans="1:4">
      <c r="A5" s="4" t="s">
        <v>454</v>
      </c>
      <c r="C5" s="7" t="n">
        <v>0</v>
      </c>
    </row>
    <row r="6" spans="1:4">
      <c r="A6" s="4" t="s">
        <v>455</v>
      </c>
    </row>
    <row r="7" spans="1:4">
      <c r="A7" s="3" t="s">
        <v>72</v>
      </c>
    </row>
    <row r="8" spans="1:4">
      <c r="A8" s="4" t="s">
        <v>456</v>
      </c>
      <c r="C8" s="5" t="n">
        <v>7</v>
      </c>
      <c r="D8" s="7" t="n">
        <v>6</v>
      </c>
    </row>
    <row r="9" spans="1:4">
      <c r="A9" s="4" t="s">
        <v>457</v>
      </c>
    </row>
    <row r="10" spans="1:4">
      <c r="A10" s="3" t="s">
        <v>72</v>
      </c>
    </row>
    <row r="11" spans="1:4">
      <c r="A11" s="4" t="s">
        <v>456</v>
      </c>
      <c r="C11" s="5" t="n">
        <v>24</v>
      </c>
      <c r="D11" s="5" t="n">
        <v>24</v>
      </c>
    </row>
    <row r="12" spans="1:4">
      <c r="A12" s="4" t="s">
        <v>458</v>
      </c>
    </row>
    <row r="13" spans="1:4">
      <c r="A13" s="3" t="s">
        <v>72</v>
      </c>
    </row>
    <row r="14" spans="1:4">
      <c r="A14" s="4" t="s">
        <v>456</v>
      </c>
      <c r="C14" s="5" t="n">
        <v>7</v>
      </c>
      <c r="D14" s="5" t="n">
        <v>7</v>
      </c>
    </row>
    <row r="15" spans="1:4">
      <c r="A15" s="4" t="s">
        <v>459</v>
      </c>
    </row>
    <row r="16" spans="1:4">
      <c r="A16" s="3" t="s">
        <v>72</v>
      </c>
    </row>
    <row r="17" spans="1:4">
      <c r="A17" s="4" t="s">
        <v>456</v>
      </c>
      <c r="C17" s="5" t="n">
        <v>70</v>
      </c>
      <c r="D17" s="5" t="n">
        <v>25</v>
      </c>
    </row>
    <row r="18" spans="1:4">
      <c r="A18" s="4" t="s">
        <v>460</v>
      </c>
    </row>
    <row r="19" spans="1:4">
      <c r="A19" s="3" t="s">
        <v>72</v>
      </c>
    </row>
    <row r="20" spans="1:4">
      <c r="A20" s="4" t="s">
        <v>456</v>
      </c>
      <c r="C20" s="5" t="n">
        <v>364</v>
      </c>
      <c r="D20" s="5" t="n">
        <v>408</v>
      </c>
    </row>
    <row r="21" spans="1:4">
      <c r="A21" s="4" t="s">
        <v>461</v>
      </c>
      <c r="C21" s="5" t="n">
        <v>57</v>
      </c>
      <c r="D21" s="5" t="n">
        <v>97</v>
      </c>
    </row>
    <row r="22" spans="1:4">
      <c r="A22" s="4" t="s">
        <v>97</v>
      </c>
    </row>
    <row r="23" spans="1:4">
      <c r="A23" s="3" t="s">
        <v>72</v>
      </c>
    </row>
    <row r="24" spans="1:4">
      <c r="A24" s="4" t="s">
        <v>220</v>
      </c>
      <c r="B24" s="4" t="s">
        <v>376</v>
      </c>
      <c r="C24" s="5" t="n">
        <v>1370</v>
      </c>
      <c r="D24" s="5" t="n">
        <v>2206</v>
      </c>
    </row>
    <row r="25" spans="1:4">
      <c r="A25" s="4" t="s">
        <v>462</v>
      </c>
      <c r="C25" s="5" t="n">
        <v>1300</v>
      </c>
      <c r="D25" s="5" t="n">
        <v>2200</v>
      </c>
    </row>
    <row r="26" spans="1:4">
      <c r="A26" s="4" t="s">
        <v>463</v>
      </c>
    </row>
    <row r="27" spans="1:4">
      <c r="A27" s="3" t="s">
        <v>70</v>
      </c>
    </row>
    <row r="28" spans="1:4">
      <c r="A28" s="4" t="s">
        <v>86</v>
      </c>
      <c r="C28" s="5" t="n">
        <v>1310</v>
      </c>
      <c r="D28" s="5" t="n">
        <v>2131</v>
      </c>
    </row>
    <row r="29" spans="1:4">
      <c r="A29" s="4" t="s">
        <v>88</v>
      </c>
      <c r="C29" s="5" t="n">
        <v>5</v>
      </c>
      <c r="D29" s="5" t="n">
        <v>25</v>
      </c>
    </row>
    <row r="30" spans="1:4">
      <c r="A30" s="4" t="s">
        <v>91</v>
      </c>
      <c r="C30" s="5" t="n">
        <v>1</v>
      </c>
    </row>
    <row r="31" spans="1:4">
      <c r="A31" s="4" t="s">
        <v>464</v>
      </c>
      <c r="C31" s="5" t="n">
        <v>1316</v>
      </c>
      <c r="D31" s="5" t="n">
        <v>2156</v>
      </c>
    </row>
    <row r="32" spans="1:4">
      <c r="A32" s="3" t="s">
        <v>72</v>
      </c>
    </row>
    <row r="33" spans="1:4">
      <c r="A33" s="4" t="s">
        <v>220</v>
      </c>
      <c r="B33" s="4" t="s">
        <v>376</v>
      </c>
      <c r="C33" s="5" t="n">
        <v>1370</v>
      </c>
      <c r="D33" s="5" t="n">
        <v>2206</v>
      </c>
    </row>
    <row r="34" spans="1:4">
      <c r="A34" s="4" t="s">
        <v>96</v>
      </c>
      <c r="C34" s="5" t="n">
        <v>14</v>
      </c>
      <c r="D34" s="5" t="n">
        <v>63</v>
      </c>
    </row>
    <row r="35" spans="1:4">
      <c r="A35" s="4" t="s">
        <v>465</v>
      </c>
      <c r="C35" s="5" t="n">
        <v>1384</v>
      </c>
      <c r="D35" s="5" t="n">
        <v>2269</v>
      </c>
    </row>
    <row r="36" spans="1:4">
      <c r="A36" s="4" t="s">
        <v>466</v>
      </c>
    </row>
    <row r="37" spans="1:4">
      <c r="A37" s="3" t="s">
        <v>70</v>
      </c>
    </row>
    <row r="38" spans="1:4">
      <c r="A38" s="4" t="s">
        <v>86</v>
      </c>
      <c r="C38" s="5" t="n">
        <v>9</v>
      </c>
      <c r="D38" s="5" t="n">
        <v>27</v>
      </c>
    </row>
    <row r="39" spans="1:4">
      <c r="A39" s="4" t="s">
        <v>467</v>
      </c>
    </row>
    <row r="40" spans="1:4">
      <c r="A40" s="3" t="s">
        <v>70</v>
      </c>
    </row>
    <row r="41" spans="1:4">
      <c r="A41" s="4" t="s">
        <v>86</v>
      </c>
      <c r="C41" s="5" t="n">
        <v>12</v>
      </c>
      <c r="D41" s="5" t="n">
        <v>30</v>
      </c>
    </row>
    <row r="42" spans="1:4">
      <c r="A42" s="4" t="s">
        <v>468</v>
      </c>
    </row>
    <row r="43" spans="1:4">
      <c r="A43" s="3" t="s">
        <v>70</v>
      </c>
    </row>
    <row r="44" spans="1:4">
      <c r="A44" s="4" t="s">
        <v>86</v>
      </c>
      <c r="C44" s="5" t="n">
        <v>4</v>
      </c>
      <c r="D44" s="5" t="n">
        <v>5</v>
      </c>
    </row>
    <row r="45" spans="1:4">
      <c r="A45" s="4" t="s">
        <v>469</v>
      </c>
    </row>
    <row r="46" spans="1:4">
      <c r="A46" s="3" t="s">
        <v>70</v>
      </c>
    </row>
    <row r="47" spans="1:4">
      <c r="A47" s="4" t="s">
        <v>86</v>
      </c>
      <c r="C47" s="5" t="n">
        <v>1285</v>
      </c>
      <c r="D47" s="5" t="n">
        <v>2069</v>
      </c>
    </row>
    <row r="48" spans="1:4">
      <c r="A48" s="4" t="s">
        <v>470</v>
      </c>
    </row>
    <row r="49" spans="1:4">
      <c r="A49" s="3" t="s">
        <v>70</v>
      </c>
    </row>
    <row r="50" spans="1:4">
      <c r="A50" s="4" t="s">
        <v>86</v>
      </c>
      <c r="C50" s="5" t="n">
        <v>9</v>
      </c>
      <c r="D50" s="5" t="n">
        <v>23</v>
      </c>
    </row>
    <row r="51" spans="1:4">
      <c r="A51" s="4" t="s">
        <v>464</v>
      </c>
      <c r="C51" s="5" t="n">
        <v>9</v>
      </c>
      <c r="D51" s="5" t="n">
        <v>23</v>
      </c>
    </row>
    <row r="52" spans="1:4">
      <c r="A52" s="4" t="s">
        <v>471</v>
      </c>
    </row>
    <row r="53" spans="1:4">
      <c r="A53" s="3" t="s">
        <v>70</v>
      </c>
    </row>
    <row r="54" spans="1:4">
      <c r="A54" s="4" t="s">
        <v>86</v>
      </c>
      <c r="C54" s="5" t="n">
        <v>5</v>
      </c>
      <c r="D54" s="5" t="n">
        <v>18</v>
      </c>
    </row>
    <row r="55" spans="1:4">
      <c r="A55" s="4" t="s">
        <v>472</v>
      </c>
    </row>
    <row r="56" spans="1:4">
      <c r="A56" s="3" t="s">
        <v>70</v>
      </c>
    </row>
    <row r="57" spans="1:4">
      <c r="A57" s="4" t="s">
        <v>86</v>
      </c>
      <c r="C57" s="5" t="n">
        <v>4</v>
      </c>
      <c r="D57" s="5" t="n">
        <v>5</v>
      </c>
    </row>
    <row r="58" spans="1:4">
      <c r="A58" s="4" t="s">
        <v>473</v>
      </c>
    </row>
    <row r="59" spans="1:4">
      <c r="A59" s="3" t="s">
        <v>70</v>
      </c>
    </row>
    <row r="60" spans="1:4">
      <c r="A60" s="4" t="s">
        <v>86</v>
      </c>
      <c r="C60" s="5" t="n">
        <v>1174</v>
      </c>
      <c r="D60" s="5" t="n">
        <v>1924</v>
      </c>
    </row>
    <row r="61" spans="1:4">
      <c r="A61" s="4" t="s">
        <v>88</v>
      </c>
      <c r="C61" s="5" t="n">
        <v>5</v>
      </c>
      <c r="D61" s="5" t="n">
        <v>25</v>
      </c>
    </row>
    <row r="62" spans="1:4">
      <c r="A62" s="4" t="s">
        <v>91</v>
      </c>
      <c r="C62" s="5" t="n">
        <v>1</v>
      </c>
    </row>
    <row r="63" spans="1:4">
      <c r="A63" s="4" t="s">
        <v>464</v>
      </c>
      <c r="C63" s="5" t="n">
        <v>1180</v>
      </c>
      <c r="D63" s="5" t="n">
        <v>1949</v>
      </c>
    </row>
    <row r="64" spans="1:4">
      <c r="A64" s="3" t="s">
        <v>72</v>
      </c>
    </row>
    <row r="65" spans="1:4">
      <c r="A65" s="4" t="s">
        <v>220</v>
      </c>
      <c r="B65" s="4" t="s">
        <v>376</v>
      </c>
      <c r="C65" s="5" t="n">
        <v>1370</v>
      </c>
      <c r="D65" s="5" t="n">
        <v>2206</v>
      </c>
    </row>
    <row r="66" spans="1:4">
      <c r="A66" s="4" t="s">
        <v>96</v>
      </c>
      <c r="C66" s="5" t="n">
        <v>14</v>
      </c>
      <c r="D66" s="5" t="n">
        <v>63</v>
      </c>
    </row>
    <row r="67" spans="1:4">
      <c r="A67" s="4" t="s">
        <v>465</v>
      </c>
      <c r="C67" s="5" t="n">
        <v>1384</v>
      </c>
      <c r="D67" s="5" t="n">
        <v>2269</v>
      </c>
    </row>
    <row r="68" spans="1:4">
      <c r="A68" s="4" t="s">
        <v>474</v>
      </c>
    </row>
    <row r="69" spans="1:4">
      <c r="A69" s="3" t="s">
        <v>70</v>
      </c>
    </row>
    <row r="70" spans="1:4">
      <c r="A70" s="4" t="s">
        <v>86</v>
      </c>
      <c r="C70" s="5" t="n">
        <v>9</v>
      </c>
      <c r="D70" s="5" t="n">
        <v>27</v>
      </c>
    </row>
    <row r="71" spans="1:4">
      <c r="A71" s="4" t="s">
        <v>475</v>
      </c>
    </row>
    <row r="72" spans="1:4">
      <c r="A72" s="3" t="s">
        <v>70</v>
      </c>
    </row>
    <row r="73" spans="1:4">
      <c r="A73" s="4" t="s">
        <v>86</v>
      </c>
      <c r="C73" s="5" t="n">
        <v>1</v>
      </c>
      <c r="D73" s="5" t="n">
        <v>8</v>
      </c>
    </row>
    <row r="74" spans="1:4">
      <c r="A74" s="4" t="s">
        <v>476</v>
      </c>
    </row>
    <row r="75" spans="1:4">
      <c r="A75" s="3" t="s">
        <v>70</v>
      </c>
    </row>
    <row r="76" spans="1:4">
      <c r="A76" s="4" t="s">
        <v>86</v>
      </c>
      <c r="C76" s="5" t="n">
        <v>1164</v>
      </c>
      <c r="D76" s="5" t="n">
        <v>1889</v>
      </c>
    </row>
    <row r="77" spans="1:4">
      <c r="A77" s="4" t="s">
        <v>477</v>
      </c>
    </row>
    <row r="78" spans="1:4">
      <c r="A78" s="3" t="s">
        <v>70</v>
      </c>
    </row>
    <row r="79" spans="1:4">
      <c r="A79" s="4" t="s">
        <v>86</v>
      </c>
      <c r="C79" s="5" t="n">
        <v>127</v>
      </c>
      <c r="D79" s="5" t="n">
        <v>184</v>
      </c>
    </row>
    <row r="80" spans="1:4">
      <c r="A80" s="4" t="s">
        <v>464</v>
      </c>
      <c r="C80" s="5" t="n">
        <v>127</v>
      </c>
      <c r="D80" s="5" t="n">
        <v>184</v>
      </c>
    </row>
    <row r="81" spans="1:4">
      <c r="A81" s="4" t="s">
        <v>478</v>
      </c>
    </row>
    <row r="82" spans="1:4">
      <c r="A82" s="3" t="s">
        <v>70</v>
      </c>
    </row>
    <row r="83" spans="1:4">
      <c r="A83" s="4" t="s">
        <v>86</v>
      </c>
      <c r="C83" s="5" t="n">
        <v>6</v>
      </c>
      <c r="D83" s="5" t="n">
        <v>4</v>
      </c>
    </row>
    <row r="84" spans="1:4">
      <c r="A84" s="4" t="s">
        <v>479</v>
      </c>
    </row>
    <row r="85" spans="1:4">
      <c r="A85" s="3" t="s">
        <v>70</v>
      </c>
    </row>
    <row r="86" spans="1:4">
      <c r="A86" s="4" t="s">
        <v>86</v>
      </c>
      <c r="C86" s="7" t="n">
        <v>121</v>
      </c>
      <c r="D86" s="7" t="n">
        <v>180</v>
      </c>
    </row>
    <row r="87" spans="1:4"/>
    <row r="88" spans="1:4">
      <c r="A88" s="4" t="s">
        <v>376</v>
      </c>
      <c r="B88" s="4" t="s">
        <v>480</v>
      </c>
    </row>
  </sheetData>
  <mergeCells count="3">
    <mergeCell ref="A1:B2"/>
    <mergeCell ref="A87:C87"/>
    <mergeCell ref="B88:C8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1</v>
      </c>
      <c r="C1" s="2" t="s">
        <v>29</v>
      </c>
      <c r="E1" s="2" t="s">
        <v>1</v>
      </c>
    </row>
    <row r="2" spans="1:6">
      <c r="C2" s="2" t="s">
        <v>2</v>
      </c>
      <c r="D2" s="2" t="s">
        <v>30</v>
      </c>
      <c r="E2" s="2" t="s">
        <v>2</v>
      </c>
      <c r="F2" s="2" t="s">
        <v>30</v>
      </c>
    </row>
    <row r="3" spans="1:6">
      <c r="A3" s="3" t="s">
        <v>482</v>
      </c>
    </row>
    <row r="4" spans="1:6">
      <c r="A4" s="4" t="s">
        <v>483</v>
      </c>
      <c r="C4" s="7" t="n">
        <v>0</v>
      </c>
      <c r="D4" s="7" t="n">
        <v>0</v>
      </c>
      <c r="E4" s="7" t="n">
        <v>0</v>
      </c>
      <c r="F4" s="7" t="n">
        <v>0</v>
      </c>
    </row>
    <row r="5" spans="1:6">
      <c r="A5" s="4" t="s">
        <v>484</v>
      </c>
      <c r="C5" s="5" t="n">
        <v>0</v>
      </c>
      <c r="D5" s="5" t="n">
        <v>0</v>
      </c>
      <c r="E5" s="5" t="n">
        <v>0</v>
      </c>
      <c r="F5" s="5" t="n">
        <v>0</v>
      </c>
    </row>
    <row r="6" spans="1:6">
      <c r="A6" s="4" t="s">
        <v>485</v>
      </c>
      <c r="C6" s="5" t="n">
        <v>0</v>
      </c>
      <c r="D6" s="5" t="n">
        <v>0</v>
      </c>
      <c r="E6" s="5" t="n">
        <v>0</v>
      </c>
      <c r="F6" s="5" t="n">
        <v>0</v>
      </c>
    </row>
    <row r="7" spans="1:6">
      <c r="A7" s="4" t="s">
        <v>486</v>
      </c>
      <c r="C7" s="5" t="n">
        <v>0</v>
      </c>
      <c r="D7" s="5" t="n">
        <v>0</v>
      </c>
      <c r="E7" s="5" t="n">
        <v>0</v>
      </c>
      <c r="F7" s="5" t="n">
        <v>0</v>
      </c>
    </row>
    <row r="8" spans="1:6">
      <c r="A8" s="4" t="s">
        <v>487</v>
      </c>
    </row>
    <row r="9" spans="1:6">
      <c r="A9" s="3" t="s">
        <v>482</v>
      </c>
    </row>
    <row r="10" spans="1:6">
      <c r="A10" s="4" t="s">
        <v>488</v>
      </c>
      <c r="C10" s="5" t="n">
        <v>4</v>
      </c>
      <c r="D10" s="5" t="n">
        <v>7</v>
      </c>
      <c r="E10" s="5" t="n">
        <v>4</v>
      </c>
      <c r="F10" s="5" t="n">
        <v>5</v>
      </c>
    </row>
    <row r="11" spans="1:6">
      <c r="A11" s="4" t="s">
        <v>489</v>
      </c>
      <c r="B11" s="4" t="s">
        <v>376</v>
      </c>
      <c r="C11" s="5" t="n">
        <v>2</v>
      </c>
      <c r="D11" s="5" t="n">
        <v>1</v>
      </c>
      <c r="E11" s="5" t="n">
        <v>6</v>
      </c>
      <c r="F11" s="5" t="n">
        <v>1</v>
      </c>
    </row>
    <row r="12" spans="1:6">
      <c r="A12" s="4" t="s">
        <v>150</v>
      </c>
      <c r="F12" s="5" t="n">
        <v>3</v>
      </c>
    </row>
    <row r="13" spans="1:6">
      <c r="A13" s="4" t="s">
        <v>490</v>
      </c>
      <c r="E13" s="5" t="n">
        <v>-4</v>
      </c>
      <c r="F13" s="5" t="n">
        <v>-1</v>
      </c>
    </row>
    <row r="14" spans="1:6">
      <c r="A14" s="4" t="s">
        <v>491</v>
      </c>
      <c r="E14" s="5" t="n">
        <v>4</v>
      </c>
      <c r="F14" s="5" t="n">
        <v>2</v>
      </c>
    </row>
    <row r="15" spans="1:6">
      <c r="A15" s="4" t="s">
        <v>492</v>
      </c>
      <c r="D15" s="5" t="n">
        <v>-4</v>
      </c>
      <c r="E15" s="5" t="n">
        <v>-4</v>
      </c>
      <c r="F15" s="5" t="n">
        <v>-6</v>
      </c>
    </row>
    <row r="16" spans="1:6">
      <c r="A16" s="4" t="s">
        <v>493</v>
      </c>
      <c r="C16" s="5" t="n">
        <v>6</v>
      </c>
      <c r="D16" s="5" t="n">
        <v>4</v>
      </c>
      <c r="E16" s="5" t="n">
        <v>6</v>
      </c>
      <c r="F16" s="5" t="n">
        <v>4</v>
      </c>
    </row>
    <row r="17" spans="1:6">
      <c r="A17" s="4" t="s">
        <v>494</v>
      </c>
      <c r="B17" s="4" t="s">
        <v>376</v>
      </c>
      <c r="C17" s="5" t="n">
        <v>2</v>
      </c>
      <c r="D17" s="5" t="n">
        <v>1</v>
      </c>
      <c r="E17" s="5" t="n">
        <v>4</v>
      </c>
      <c r="F17" s="5" t="n">
        <v>1</v>
      </c>
    </row>
    <row r="18" spans="1:6">
      <c r="A18" s="4" t="s">
        <v>495</v>
      </c>
      <c r="E18" s="5" t="n">
        <v>2</v>
      </c>
    </row>
    <row r="19" spans="1:6">
      <c r="A19" s="4" t="s">
        <v>496</v>
      </c>
    </row>
    <row r="20" spans="1:6">
      <c r="A20" s="3" t="s">
        <v>482</v>
      </c>
    </row>
    <row r="21" spans="1:6">
      <c r="A21" s="4" t="s">
        <v>488</v>
      </c>
      <c r="C21" s="5" t="n">
        <v>111</v>
      </c>
      <c r="D21" s="5" t="n">
        <v>185</v>
      </c>
      <c r="E21" s="5" t="n">
        <v>180</v>
      </c>
      <c r="F21" s="5" t="n">
        <v>254</v>
      </c>
    </row>
    <row r="22" spans="1:6">
      <c r="A22" s="4" t="s">
        <v>489</v>
      </c>
      <c r="B22" s="4" t="s">
        <v>376</v>
      </c>
      <c r="C22" s="5" t="n">
        <v>1</v>
      </c>
      <c r="D22" s="5" t="n">
        <v>-1</v>
      </c>
      <c r="E22" s="5" t="n">
        <v>2</v>
      </c>
    </row>
    <row r="23" spans="1:6">
      <c r="A23" s="4" t="s">
        <v>150</v>
      </c>
      <c r="C23" s="5" t="n">
        <v>9</v>
      </c>
      <c r="D23" s="5" t="n">
        <v>6</v>
      </c>
      <c r="E23" s="5" t="n">
        <v>51</v>
      </c>
      <c r="F23" s="5" t="n">
        <v>133</v>
      </c>
    </row>
    <row r="24" spans="1:6">
      <c r="A24" s="4" t="s">
        <v>490</v>
      </c>
      <c r="C24" s="5" t="n">
        <v>-3</v>
      </c>
      <c r="D24" s="5" t="n">
        <v>-12</v>
      </c>
      <c r="E24" s="5" t="n">
        <v>-39</v>
      </c>
      <c r="F24" s="5" t="n">
        <v>-27</v>
      </c>
    </row>
    <row r="25" spans="1:6">
      <c r="A25" s="4" t="s">
        <v>497</v>
      </c>
      <c r="C25" s="5" t="n">
        <v>-10</v>
      </c>
      <c r="D25" s="5" t="n">
        <v>-3</v>
      </c>
      <c r="E25" s="5" t="n">
        <v>-40</v>
      </c>
      <c r="F25" s="5" t="n">
        <v>-56</v>
      </c>
    </row>
    <row r="26" spans="1:6">
      <c r="A26" s="4" t="s">
        <v>491</v>
      </c>
      <c r="C26" s="5" t="n">
        <v>52</v>
      </c>
      <c r="D26" s="5" t="n">
        <v>84</v>
      </c>
      <c r="E26" s="5" t="n">
        <v>130</v>
      </c>
      <c r="F26" s="5" t="n">
        <v>197</v>
      </c>
    </row>
    <row r="27" spans="1:6">
      <c r="A27" s="4" t="s">
        <v>492</v>
      </c>
      <c r="C27" s="5" t="n">
        <v>-39</v>
      </c>
      <c r="D27" s="5" t="n">
        <v>-77</v>
      </c>
      <c r="E27" s="5" t="n">
        <v>-163</v>
      </c>
      <c r="F27" s="5" t="n">
        <v>-319</v>
      </c>
    </row>
    <row r="28" spans="1:6">
      <c r="A28" s="4" t="s">
        <v>493</v>
      </c>
      <c r="C28" s="7" t="n">
        <v>121</v>
      </c>
      <c r="D28" s="5" t="n">
        <v>182</v>
      </c>
      <c r="E28" s="5" t="n">
        <v>121</v>
      </c>
      <c r="F28" s="5" t="n">
        <v>182</v>
      </c>
    </row>
    <row r="29" spans="1:6">
      <c r="A29" s="4" t="s">
        <v>494</v>
      </c>
      <c r="B29" s="4" t="s">
        <v>376</v>
      </c>
      <c r="F29" s="5" t="n">
        <v>-2</v>
      </c>
    </row>
    <row r="30" spans="1:6">
      <c r="A30" s="4" t="s">
        <v>495</v>
      </c>
      <c r="E30" s="7" t="n">
        <v>24</v>
      </c>
    </row>
    <row r="31" spans="1:6">
      <c r="A31" s="4" t="s">
        <v>498</v>
      </c>
    </row>
    <row r="32" spans="1:6">
      <c r="A32" s="3" t="s">
        <v>482</v>
      </c>
    </row>
    <row r="33" spans="1:6">
      <c r="A33" s="4" t="s">
        <v>488</v>
      </c>
      <c r="F33" s="5" t="n">
        <v>0</v>
      </c>
    </row>
    <row r="34" spans="1:6">
      <c r="A34" s="4" t="s">
        <v>490</v>
      </c>
      <c r="F34" s="5" t="n">
        <v>-2</v>
      </c>
    </row>
    <row r="35" spans="1:6">
      <c r="A35" s="4" t="s">
        <v>491</v>
      </c>
      <c r="F35" s="5" t="n">
        <v>2</v>
      </c>
    </row>
    <row r="36" spans="1:6">
      <c r="A36" s="4" t="s">
        <v>493</v>
      </c>
      <c r="D36" s="7" t="n">
        <v>0</v>
      </c>
      <c r="F36" s="7" t="n">
        <v>0</v>
      </c>
    </row>
    <row r="37" spans="1:6"/>
    <row r="38" spans="1:6">
      <c r="A38" s="4" t="s">
        <v>376</v>
      </c>
      <c r="B38" s="4" t="s">
        <v>499</v>
      </c>
    </row>
  </sheetData>
  <mergeCells count="5">
    <mergeCell ref="A1:B2"/>
    <mergeCell ref="C1:D1"/>
    <mergeCell ref="E1:F1"/>
    <mergeCell ref="A37:E37"/>
    <mergeCell ref="B38:E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00</v>
      </c>
      <c r="C1" s="2" t="s">
        <v>29</v>
      </c>
      <c r="E1" s="2" t="s">
        <v>1</v>
      </c>
    </row>
    <row r="2" spans="1:7">
      <c r="C2" s="2" t="s">
        <v>2</v>
      </c>
      <c r="D2" s="2" t="s">
        <v>30</v>
      </c>
      <c r="E2" s="2" t="s">
        <v>2</v>
      </c>
      <c r="F2" s="2" t="s">
        <v>30</v>
      </c>
      <c r="G2" s="2" t="s">
        <v>69</v>
      </c>
    </row>
    <row r="3" spans="1:7">
      <c r="A3" s="3" t="s">
        <v>501</v>
      </c>
    </row>
    <row r="4" spans="1:7">
      <c r="A4" s="4" t="s">
        <v>462</v>
      </c>
      <c r="C4" s="7" t="n">
        <v>1300</v>
      </c>
      <c r="E4" s="7" t="n">
        <v>1300</v>
      </c>
      <c r="G4" s="7" t="n">
        <v>2200</v>
      </c>
    </row>
    <row r="5" spans="1:7">
      <c r="A5" s="3" t="s">
        <v>502</v>
      </c>
    </row>
    <row r="6" spans="1:7">
      <c r="A6" s="4" t="s">
        <v>503</v>
      </c>
      <c r="C6" s="5" t="n">
        <v>1307</v>
      </c>
      <c r="E6" s="5" t="n">
        <v>1307</v>
      </c>
      <c r="G6" s="5" t="n">
        <v>2140</v>
      </c>
    </row>
    <row r="7" spans="1:7">
      <c r="A7" s="4" t="s">
        <v>504</v>
      </c>
      <c r="C7" s="5" t="n">
        <v>-22</v>
      </c>
      <c r="E7" s="5" t="n">
        <v>-22</v>
      </c>
      <c r="G7" s="5" t="n">
        <v>-71</v>
      </c>
    </row>
    <row r="8" spans="1:7">
      <c r="A8" s="4" t="s">
        <v>505</v>
      </c>
      <c r="C8" s="5" t="n">
        <v>1285</v>
      </c>
      <c r="E8" s="5" t="n">
        <v>1285</v>
      </c>
      <c r="G8" s="5" t="n">
        <v>2069</v>
      </c>
    </row>
    <row r="9" spans="1:7">
      <c r="A9" s="4" t="s">
        <v>506</v>
      </c>
      <c r="C9" s="5" t="n">
        <v>0</v>
      </c>
      <c r="E9" s="5" t="n">
        <v>0</v>
      </c>
      <c r="G9" s="5" t="n">
        <v>24</v>
      </c>
    </row>
    <row r="10" spans="1:7">
      <c r="A10" s="4" t="s">
        <v>507</v>
      </c>
      <c r="C10" s="5" t="n">
        <v>0</v>
      </c>
      <c r="E10" s="5" t="n">
        <v>0</v>
      </c>
      <c r="G10" s="5" t="n">
        <v>24</v>
      </c>
    </row>
    <row r="11" spans="1:7">
      <c r="A11" s="4" t="s">
        <v>508</v>
      </c>
      <c r="C11" s="5" t="n">
        <v>3</v>
      </c>
      <c r="E11" s="5" t="n">
        <v>3</v>
      </c>
      <c r="G11" s="5" t="n">
        <v>35</v>
      </c>
    </row>
    <row r="12" spans="1:7">
      <c r="A12" s="3" t="s">
        <v>509</v>
      </c>
    </row>
    <row r="13" spans="1:7">
      <c r="A13" s="4" t="s">
        <v>503</v>
      </c>
      <c r="C13" s="5" t="n">
        <v>1513</v>
      </c>
      <c r="E13" s="5" t="n">
        <v>1513</v>
      </c>
      <c r="G13" s="5" t="n">
        <v>2340</v>
      </c>
    </row>
    <row r="14" spans="1:7">
      <c r="A14" s="4" t="s">
        <v>504</v>
      </c>
      <c r="C14" s="5" t="n">
        <v>-143</v>
      </c>
      <c r="E14" s="5" t="n">
        <v>-143</v>
      </c>
      <c r="G14" s="5" t="n">
        <v>-134</v>
      </c>
    </row>
    <row r="15" spans="1:7">
      <c r="A15" s="4" t="s">
        <v>510</v>
      </c>
      <c r="B15" s="4" t="s">
        <v>376</v>
      </c>
      <c r="C15" s="5" t="n">
        <v>1370</v>
      </c>
      <c r="E15" s="5" t="n">
        <v>1370</v>
      </c>
      <c r="G15" s="7" t="n">
        <v>2206</v>
      </c>
    </row>
    <row r="16" spans="1:7">
      <c r="A16" s="4" t="s">
        <v>511</v>
      </c>
    </row>
    <row r="17" spans="1:7">
      <c r="A17" s="3" t="s">
        <v>501</v>
      </c>
    </row>
    <row r="18" spans="1:7">
      <c r="A18" s="4" t="s">
        <v>512</v>
      </c>
      <c r="C18" s="7" t="n">
        <v>5</v>
      </c>
      <c r="D18" s="7" t="n">
        <v>-1</v>
      </c>
      <c r="E18" s="7" t="n">
        <v>29</v>
      </c>
      <c r="F18" s="7" t="n">
        <v>-3</v>
      </c>
    </row>
    <row r="19" spans="1:7"/>
    <row r="20" spans="1:7">
      <c r="A20" s="4" t="s">
        <v>376</v>
      </c>
      <c r="B20" s="4" t="s">
        <v>480</v>
      </c>
    </row>
  </sheetData>
  <mergeCells count="5">
    <mergeCell ref="A1:B2"/>
    <mergeCell ref="C1:D1"/>
    <mergeCell ref="E1:F1"/>
    <mergeCell ref="A19:F19"/>
    <mergeCell ref="B20:F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69</v>
      </c>
    </row>
    <row r="3" spans="1:3">
      <c r="A3" s="3" t="s">
        <v>514</v>
      </c>
    </row>
    <row r="4" spans="1:3">
      <c r="A4" s="4" t="s">
        <v>510</v>
      </c>
      <c r="B4" s="7" t="n">
        <v>1370</v>
      </c>
      <c r="C4" s="7" t="n">
        <v>2206</v>
      </c>
    </row>
    <row r="5" spans="1:3">
      <c r="A5" s="4" t="s">
        <v>515</v>
      </c>
    </row>
    <row r="6" spans="1:3">
      <c r="A6" s="3" t="s">
        <v>514</v>
      </c>
    </row>
    <row r="7" spans="1:3">
      <c r="A7" s="4" t="s">
        <v>510</v>
      </c>
      <c r="B7" s="7" t="n">
        <v>1370</v>
      </c>
      <c r="C7" s="7" t="n">
        <v>2206</v>
      </c>
    </row>
    <row r="8" spans="1:3">
      <c r="A8" s="4" t="s">
        <v>516</v>
      </c>
      <c r="B8" s="4" t="s">
        <v>517</v>
      </c>
      <c r="C8" s="4" t="s">
        <v>518</v>
      </c>
    </row>
    <row r="9" spans="1:3">
      <c r="A9" s="4" t="s">
        <v>519</v>
      </c>
    </row>
    <row r="10" spans="1:3">
      <c r="A10" s="3" t="s">
        <v>514</v>
      </c>
    </row>
    <row r="11" spans="1:3">
      <c r="A11" s="4" t="s">
        <v>520</v>
      </c>
      <c r="B11" s="4" t="s">
        <v>521</v>
      </c>
    </row>
    <row r="12" spans="1:3">
      <c r="A12" s="4" t="s">
        <v>522</v>
      </c>
    </row>
    <row r="13" spans="1:3">
      <c r="A13" s="3" t="s">
        <v>514</v>
      </c>
    </row>
    <row r="14" spans="1:3">
      <c r="A14" s="4" t="s">
        <v>520</v>
      </c>
      <c r="B14"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4</v>
      </c>
      <c r="B1" s="2" t="s">
        <v>2</v>
      </c>
      <c r="C1" s="2" t="s">
        <v>69</v>
      </c>
    </row>
    <row r="2" spans="1:3">
      <c r="A2" s="4" t="s">
        <v>525</v>
      </c>
    </row>
    <row r="3" spans="1:3">
      <c r="A3" s="4" t="s">
        <v>526</v>
      </c>
      <c r="B3" s="7" t="n">
        <v>0</v>
      </c>
      <c r="C3" s="7" t="n">
        <v>205</v>
      </c>
    </row>
    <row r="4" spans="1:3">
      <c r="A4" s="4" t="s">
        <v>84</v>
      </c>
    </row>
    <row r="5" spans="1:3">
      <c r="A5" s="4" t="s">
        <v>86</v>
      </c>
      <c r="B5" s="5" t="n">
        <v>35610</v>
      </c>
      <c r="C5" s="5" t="n">
        <v>35925</v>
      </c>
    </row>
    <row r="6" spans="1:3">
      <c r="A6" s="4" t="s">
        <v>527</v>
      </c>
    </row>
    <row r="7" spans="1:3">
      <c r="A7" s="4" t="s">
        <v>86</v>
      </c>
      <c r="B7" s="5" t="n">
        <v>30840</v>
      </c>
      <c r="C7" s="5" t="n">
        <v>30927</v>
      </c>
    </row>
    <row r="8" spans="1:3">
      <c r="A8" s="4" t="s">
        <v>528</v>
      </c>
    </row>
    <row r="9" spans="1:3">
      <c r="A9" s="4" t="s">
        <v>86</v>
      </c>
      <c r="B9" s="5" t="n">
        <v>2684</v>
      </c>
      <c r="C9" s="5" t="n">
        <v>2756</v>
      </c>
    </row>
    <row r="10" spans="1:3">
      <c r="A10" s="4" t="s">
        <v>529</v>
      </c>
    </row>
    <row r="11" spans="1:3">
      <c r="A11" s="4" t="s">
        <v>86</v>
      </c>
      <c r="B11" s="5" t="n">
        <v>854</v>
      </c>
      <c r="C11" s="5" t="n">
        <v>845</v>
      </c>
    </row>
    <row r="12" spans="1:3">
      <c r="A12" s="4" t="s">
        <v>530</v>
      </c>
    </row>
    <row r="13" spans="1:3">
      <c r="A13" s="4" t="s">
        <v>86</v>
      </c>
      <c r="B13" s="7" t="n">
        <v>1232</v>
      </c>
      <c r="C13" s="7" t="n">
        <v>13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1</v>
      </c>
      <c r="B1" s="2" t="s">
        <v>29</v>
      </c>
      <c r="D1" s="2" t="s">
        <v>1</v>
      </c>
    </row>
    <row r="2" spans="1:5">
      <c r="B2" s="2" t="s">
        <v>2</v>
      </c>
      <c r="C2" s="2" t="s">
        <v>30</v>
      </c>
      <c r="D2" s="2" t="s">
        <v>2</v>
      </c>
      <c r="E2" s="2" t="s">
        <v>30</v>
      </c>
    </row>
    <row r="3" spans="1:5">
      <c r="A3" s="3" t="s">
        <v>202</v>
      </c>
    </row>
    <row r="4" spans="1:5">
      <c r="A4" s="4" t="s">
        <v>532</v>
      </c>
      <c r="B4" s="7" t="n">
        <v>339</v>
      </c>
      <c r="C4" s="7" t="n">
        <v>340</v>
      </c>
      <c r="D4" s="7" t="n">
        <v>1002</v>
      </c>
      <c r="E4" s="7" t="n">
        <v>1012</v>
      </c>
    </row>
    <row r="5" spans="1:5">
      <c r="A5" s="4" t="s">
        <v>533</v>
      </c>
      <c r="B5" s="5" t="n">
        <v>4</v>
      </c>
      <c r="C5" s="5" t="n">
        <v>-3</v>
      </c>
      <c r="D5" s="5" t="n">
        <v>15</v>
      </c>
      <c r="E5" s="5" t="n">
        <v>35</v>
      </c>
    </row>
    <row r="6" spans="1:5">
      <c r="A6" s="4" t="s">
        <v>534</v>
      </c>
      <c r="B6" s="5" t="n">
        <v>-24</v>
      </c>
      <c r="C6" s="5" t="n">
        <v>-17</v>
      </c>
      <c r="D6" s="5" t="n">
        <v>-49</v>
      </c>
      <c r="E6" s="5" t="n">
        <v>-42</v>
      </c>
    </row>
    <row r="7" spans="1:5">
      <c r="A7" s="4" t="s">
        <v>65</v>
      </c>
      <c r="B7" s="5" t="n">
        <v>43</v>
      </c>
      <c r="C7" s="5" t="n">
        <v>26</v>
      </c>
      <c r="D7" s="5" t="n">
        <v>132</v>
      </c>
      <c r="E7" s="5" t="n">
        <v>70</v>
      </c>
    </row>
    <row r="8" spans="1:5">
      <c r="A8" s="4" t="s">
        <v>535</v>
      </c>
      <c r="B8" s="5" t="n">
        <v>24</v>
      </c>
      <c r="C8" s="5" t="n">
        <v>26</v>
      </c>
      <c r="D8" s="5" t="n">
        <v>101</v>
      </c>
      <c r="E8" s="5" t="n">
        <v>79</v>
      </c>
    </row>
    <row r="9" spans="1:5">
      <c r="A9" s="4" t="s">
        <v>104</v>
      </c>
      <c r="B9" s="7" t="n">
        <v>386</v>
      </c>
      <c r="C9" s="7" t="n">
        <v>372</v>
      </c>
      <c r="D9" s="7" t="n">
        <v>1201</v>
      </c>
      <c r="E9" s="7" t="n">
        <v>11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69</v>
      </c>
    </row>
    <row r="2" spans="1:4">
      <c r="A2" s="3" t="s">
        <v>86</v>
      </c>
    </row>
    <row r="3" spans="1:4">
      <c r="A3" s="4" t="s">
        <v>537</v>
      </c>
      <c r="C3" s="7" t="n">
        <v>30343</v>
      </c>
      <c r="D3" s="7" t="n">
        <v>29492</v>
      </c>
    </row>
    <row r="4" spans="1:4">
      <c r="A4" s="4" t="s">
        <v>538</v>
      </c>
      <c r="C4" s="5" t="n">
        <v>924</v>
      </c>
      <c r="D4" s="5" t="n">
        <v>1561</v>
      </c>
    </row>
    <row r="5" spans="1:4">
      <c r="A5" s="4" t="s">
        <v>539</v>
      </c>
      <c r="C5" s="5" t="n">
        <v>-427</v>
      </c>
      <c r="D5" s="5" t="n">
        <v>-126</v>
      </c>
    </row>
    <row r="6" spans="1:4">
      <c r="A6" s="4" t="s">
        <v>505</v>
      </c>
      <c r="C6" s="5" t="n">
        <v>30840</v>
      </c>
      <c r="D6" s="5" t="n">
        <v>30927</v>
      </c>
    </row>
    <row r="7" spans="1:4">
      <c r="A7" s="4" t="s">
        <v>540</v>
      </c>
      <c r="B7" s="4" t="s">
        <v>376</v>
      </c>
      <c r="C7" s="5" t="n">
        <v>2</v>
      </c>
      <c r="D7" s="5" t="n">
        <v>1</v>
      </c>
    </row>
    <row r="8" spans="1:4">
      <c r="A8" s="4" t="s">
        <v>541</v>
      </c>
      <c r="C8" s="5" t="n">
        <v>1900</v>
      </c>
      <c r="D8" s="5" t="n">
        <v>1700</v>
      </c>
    </row>
    <row r="9" spans="1:4">
      <c r="A9" s="4" t="s">
        <v>542</v>
      </c>
      <c r="C9" s="7" t="n">
        <v>1000</v>
      </c>
      <c r="D9" s="7" t="n">
        <v>803</v>
      </c>
    </row>
    <row r="10" spans="1:4">
      <c r="A10" s="4" t="s">
        <v>543</v>
      </c>
      <c r="C10" s="4" t="s">
        <v>544</v>
      </c>
      <c r="D10" s="4" t="s">
        <v>545</v>
      </c>
    </row>
    <row r="11" spans="1:4">
      <c r="A11" s="4" t="s">
        <v>498</v>
      </c>
    </row>
    <row r="12" spans="1:4">
      <c r="A12" s="3" t="s">
        <v>86</v>
      </c>
    </row>
    <row r="13" spans="1:4">
      <c r="A13" s="4" t="s">
        <v>537</v>
      </c>
      <c r="C13" s="7" t="n">
        <v>13880</v>
      </c>
      <c r="D13" s="7" t="n">
        <v>13976</v>
      </c>
    </row>
    <row r="14" spans="1:4">
      <c r="A14" s="4" t="s">
        <v>538</v>
      </c>
      <c r="C14" s="5" t="n">
        <v>658</v>
      </c>
      <c r="D14" s="5" t="n">
        <v>1131</v>
      </c>
    </row>
    <row r="15" spans="1:4">
      <c r="A15" s="4" t="s">
        <v>539</v>
      </c>
      <c r="C15" s="5" t="n">
        <v>-147</v>
      </c>
      <c r="D15" s="5" t="n">
        <v>-32</v>
      </c>
    </row>
    <row r="16" spans="1:4">
      <c r="A16" s="4" t="s">
        <v>505</v>
      </c>
      <c r="C16" s="5" t="n">
        <v>14391</v>
      </c>
      <c r="D16" s="5" t="n">
        <v>15075</v>
      </c>
    </row>
    <row r="17" spans="1:4">
      <c r="A17" s="4" t="s">
        <v>546</v>
      </c>
    </row>
    <row r="18" spans="1:4">
      <c r="A18" s="3" t="s">
        <v>86</v>
      </c>
    </row>
    <row r="19" spans="1:4">
      <c r="A19" s="4" t="s">
        <v>537</v>
      </c>
      <c r="C19" s="5" t="n">
        <v>6310</v>
      </c>
      <c r="D19" s="5" t="n">
        <v>6585</v>
      </c>
    </row>
    <row r="20" spans="1:4">
      <c r="A20" s="4" t="s">
        <v>538</v>
      </c>
      <c r="C20" s="5" t="n">
        <v>27</v>
      </c>
      <c r="D20" s="5" t="n">
        <v>63</v>
      </c>
    </row>
    <row r="21" spans="1:4">
      <c r="A21" s="4" t="s">
        <v>539</v>
      </c>
      <c r="C21" s="5" t="n">
        <v>-112</v>
      </c>
      <c r="D21" s="5" t="n">
        <v>-37</v>
      </c>
    </row>
    <row r="22" spans="1:4">
      <c r="A22" s="4" t="s">
        <v>505</v>
      </c>
      <c r="C22" s="5" t="n">
        <v>6225</v>
      </c>
      <c r="D22" s="5" t="n">
        <v>6611</v>
      </c>
    </row>
    <row r="23" spans="1:4">
      <c r="A23" s="4" t="s">
        <v>540</v>
      </c>
      <c r="B23" s="4" t="s">
        <v>376</v>
      </c>
      <c r="D23" s="5" t="n">
        <v>0</v>
      </c>
    </row>
    <row r="24" spans="1:4">
      <c r="A24" s="4" t="s">
        <v>547</v>
      </c>
    </row>
    <row r="25" spans="1:4">
      <c r="A25" s="3" t="s">
        <v>86</v>
      </c>
    </row>
    <row r="26" spans="1:4">
      <c r="A26" s="4" t="s">
        <v>537</v>
      </c>
      <c r="C26" s="5" t="n">
        <v>4713</v>
      </c>
      <c r="D26" s="5" t="n">
        <v>4362</v>
      </c>
    </row>
    <row r="27" spans="1:4">
      <c r="A27" s="4" t="s">
        <v>538</v>
      </c>
      <c r="C27" s="5" t="n">
        <v>16</v>
      </c>
      <c r="D27" s="5" t="n">
        <v>48</v>
      </c>
    </row>
    <row r="28" spans="1:4">
      <c r="A28" s="4" t="s">
        <v>539</v>
      </c>
      <c r="C28" s="5" t="n">
        <v>-134</v>
      </c>
      <c r="D28" s="5" t="n">
        <v>-36</v>
      </c>
    </row>
    <row r="29" spans="1:4">
      <c r="A29" s="4" t="s">
        <v>505</v>
      </c>
      <c r="C29" s="5" t="n">
        <v>4595</v>
      </c>
      <c r="D29" s="5" t="n">
        <v>4374</v>
      </c>
    </row>
    <row r="30" spans="1:4">
      <c r="A30" s="4" t="s">
        <v>548</v>
      </c>
    </row>
    <row r="31" spans="1:4">
      <c r="A31" s="3" t="s">
        <v>86</v>
      </c>
    </row>
    <row r="32" spans="1:4">
      <c r="A32" s="4" t="s">
        <v>537</v>
      </c>
      <c r="C32" s="5" t="n">
        <v>1459</v>
      </c>
      <c r="D32" s="5" t="n">
        <v>1549</v>
      </c>
    </row>
    <row r="33" spans="1:4">
      <c r="A33" s="4" t="s">
        <v>538</v>
      </c>
      <c r="C33" s="5" t="n">
        <v>30</v>
      </c>
      <c r="D33" s="5" t="n">
        <v>36</v>
      </c>
    </row>
    <row r="34" spans="1:4">
      <c r="A34" s="4" t="s">
        <v>539</v>
      </c>
      <c r="C34" s="5" t="n">
        <v>-12</v>
      </c>
      <c r="D34" s="5" t="n">
        <v>-5</v>
      </c>
    </row>
    <row r="35" spans="1:4">
      <c r="A35" s="4" t="s">
        <v>505</v>
      </c>
      <c r="C35" s="5" t="n">
        <v>1477</v>
      </c>
      <c r="D35" s="5" t="n">
        <v>1580</v>
      </c>
    </row>
    <row r="36" spans="1:4">
      <c r="A36" s="4" t="s">
        <v>540</v>
      </c>
      <c r="B36" s="4" t="s">
        <v>376</v>
      </c>
      <c r="C36" s="5" t="n">
        <v>2</v>
      </c>
      <c r="D36" s="5" t="n">
        <v>1</v>
      </c>
    </row>
    <row r="37" spans="1:4">
      <c r="A37" s="4" t="s">
        <v>549</v>
      </c>
    </row>
    <row r="38" spans="1:4">
      <c r="A38" s="3" t="s">
        <v>86</v>
      </c>
    </row>
    <row r="39" spans="1:4">
      <c r="A39" s="4" t="s">
        <v>537</v>
      </c>
      <c r="C39" s="5" t="n">
        <v>2190</v>
      </c>
      <c r="D39" s="5" t="n">
        <v>2215</v>
      </c>
    </row>
    <row r="40" spans="1:4">
      <c r="A40" s="4" t="s">
        <v>538</v>
      </c>
      <c r="C40" s="5" t="n">
        <v>183</v>
      </c>
      <c r="D40" s="5" t="n">
        <v>259</v>
      </c>
    </row>
    <row r="41" spans="1:4">
      <c r="A41" s="4" t="s">
        <v>539</v>
      </c>
      <c r="C41" s="5" t="n">
        <v>-14</v>
      </c>
      <c r="D41" s="5" t="n">
        <v>-11</v>
      </c>
    </row>
    <row r="42" spans="1:4">
      <c r="A42" s="4" t="s">
        <v>505</v>
      </c>
      <c r="C42" s="5" t="n">
        <v>2359</v>
      </c>
      <c r="D42" s="5" t="n">
        <v>2463</v>
      </c>
    </row>
    <row r="43" spans="1:4">
      <c r="A43" s="4" t="s">
        <v>550</v>
      </c>
    </row>
    <row r="44" spans="1:4">
      <c r="A44" s="3" t="s">
        <v>86</v>
      </c>
    </row>
    <row r="45" spans="1:4">
      <c r="A45" s="4" t="s">
        <v>537</v>
      </c>
      <c r="C45" s="5" t="n">
        <v>1495</v>
      </c>
      <c r="D45" s="5" t="n">
        <v>502</v>
      </c>
    </row>
    <row r="46" spans="1:4">
      <c r="A46" s="4" t="s">
        <v>538</v>
      </c>
      <c r="C46" s="5" t="n">
        <v>0</v>
      </c>
      <c r="D46" s="5" t="n">
        <v>1</v>
      </c>
    </row>
    <row r="47" spans="1:4">
      <c r="A47" s="4" t="s">
        <v>539</v>
      </c>
      <c r="C47" s="5" t="n">
        <v>0</v>
      </c>
      <c r="D47" s="5" t="n">
        <v>0</v>
      </c>
    </row>
    <row r="48" spans="1:4">
      <c r="A48" s="4" t="s">
        <v>505</v>
      </c>
      <c r="C48" s="5" t="n">
        <v>1495</v>
      </c>
      <c r="D48" s="5" t="n">
        <v>503</v>
      </c>
    </row>
    <row r="49" spans="1:4">
      <c r="A49" s="4" t="s">
        <v>551</v>
      </c>
    </row>
    <row r="50" spans="1:4">
      <c r="A50" s="3" t="s">
        <v>86</v>
      </c>
    </row>
    <row r="51" spans="1:4">
      <c r="A51" s="4" t="s">
        <v>537</v>
      </c>
      <c r="C51" s="5" t="n">
        <v>296</v>
      </c>
      <c r="D51" s="5" t="n">
        <v>298</v>
      </c>
    </row>
    <row r="52" spans="1:4">
      <c r="A52" s="4" t="s">
        <v>538</v>
      </c>
      <c r="C52" s="5" t="n">
        <v>10</v>
      </c>
      <c r="D52" s="5" t="n">
        <v>20</v>
      </c>
    </row>
    <row r="53" spans="1:4">
      <c r="A53" s="4" t="s">
        <v>539</v>
      </c>
      <c r="C53" s="5" t="n">
        <v>-8</v>
      </c>
      <c r="D53" s="5" t="n">
        <v>-4</v>
      </c>
    </row>
    <row r="54" spans="1:4">
      <c r="A54" s="4" t="s">
        <v>505</v>
      </c>
      <c r="C54" s="7" t="n">
        <v>298</v>
      </c>
      <c r="D54" s="5" t="n">
        <v>314</v>
      </c>
    </row>
    <row r="55" spans="1:4">
      <c r="A55" s="4" t="s">
        <v>487</v>
      </c>
    </row>
    <row r="56" spans="1:4">
      <c r="A56" s="3" t="s">
        <v>86</v>
      </c>
    </row>
    <row r="57" spans="1:4">
      <c r="A57" s="4" t="s">
        <v>537</v>
      </c>
      <c r="D57" s="5" t="n">
        <v>5</v>
      </c>
    </row>
    <row r="58" spans="1:4">
      <c r="A58" s="4" t="s">
        <v>538</v>
      </c>
      <c r="D58" s="5" t="n">
        <v>3</v>
      </c>
    </row>
    <row r="59" spans="1:4">
      <c r="A59" s="4" t="s">
        <v>539</v>
      </c>
      <c r="D59" s="5" t="n">
        <v>-1</v>
      </c>
    </row>
    <row r="60" spans="1:4">
      <c r="A60" s="4" t="s">
        <v>505</v>
      </c>
      <c r="D60" s="5" t="n">
        <v>7</v>
      </c>
    </row>
    <row r="61" spans="1:4">
      <c r="A61" s="4" t="s">
        <v>540</v>
      </c>
      <c r="B61" s="4" t="s">
        <v>376</v>
      </c>
      <c r="D61" s="7" t="n">
        <v>0</v>
      </c>
    </row>
    <row r="62" spans="1:4"/>
    <row r="63" spans="1:4">
      <c r="A63" s="4" t="s">
        <v>376</v>
      </c>
      <c r="B63" s="4" t="s">
        <v>552</v>
      </c>
    </row>
  </sheetData>
  <mergeCells count="3">
    <mergeCell ref="A1:B1"/>
    <mergeCell ref="A62:C62"/>
    <mergeCell ref="B63:C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53</v>
      </c>
      <c r="C1" s="2" t="s">
        <v>554</v>
      </c>
      <c r="D1" s="2" t="s">
        <v>555</v>
      </c>
    </row>
    <row r="2" spans="1:4">
      <c r="A2" s="3" t="s">
        <v>86</v>
      </c>
    </row>
    <row r="3" spans="1:4">
      <c r="A3" s="4" t="s">
        <v>556</v>
      </c>
      <c r="C3" s="7" t="n">
        <v>823</v>
      </c>
      <c r="D3" s="7" t="n">
        <v>979</v>
      </c>
    </row>
    <row r="4" spans="1:4">
      <c r="A4" s="4" t="s">
        <v>557</v>
      </c>
      <c r="C4" s="4" t="s">
        <v>558</v>
      </c>
      <c r="D4" s="4" t="s">
        <v>559</v>
      </c>
    </row>
    <row r="5" spans="1:4">
      <c r="A5" s="4" t="s">
        <v>560</v>
      </c>
      <c r="C5" s="5" t="n">
        <v>0</v>
      </c>
      <c r="D5" s="5" t="n">
        <v>0</v>
      </c>
    </row>
    <row r="6" spans="1:4">
      <c r="A6" s="4" t="s">
        <v>561</v>
      </c>
    </row>
    <row r="7" spans="1:4">
      <c r="A7" s="3" t="s">
        <v>86</v>
      </c>
    </row>
    <row r="8" spans="1:4">
      <c r="A8" s="4" t="s">
        <v>537</v>
      </c>
      <c r="C8" s="7" t="n">
        <v>12764</v>
      </c>
      <c r="D8" s="7" t="n">
        <v>11293</v>
      </c>
    </row>
    <row r="9" spans="1:4">
      <c r="A9" s="4" t="s">
        <v>505</v>
      </c>
      <c r="C9" s="7" t="n">
        <v>12551</v>
      </c>
      <c r="D9" s="7" t="n">
        <v>11331</v>
      </c>
    </row>
    <row r="10" spans="1:4">
      <c r="A10" s="4" t="s">
        <v>562</v>
      </c>
      <c r="C10" s="4" t="s">
        <v>563</v>
      </c>
      <c r="D10" s="4" t="s">
        <v>559</v>
      </c>
    </row>
    <row r="11" spans="1:4">
      <c r="A11" s="4" t="s">
        <v>564</v>
      </c>
    </row>
    <row r="12" spans="1:4">
      <c r="A12" s="3" t="s">
        <v>86</v>
      </c>
    </row>
    <row r="13" spans="1:4">
      <c r="A13" s="4" t="s">
        <v>537</v>
      </c>
      <c r="C13" s="7" t="n">
        <v>1659</v>
      </c>
      <c r="D13" s="7" t="n">
        <v>1898</v>
      </c>
    </row>
    <row r="14" spans="1:4">
      <c r="A14" s="4" t="s">
        <v>505</v>
      </c>
      <c r="C14" s="7" t="n">
        <v>1801</v>
      </c>
      <c r="D14" s="7" t="n">
        <v>2114</v>
      </c>
    </row>
    <row r="15" spans="1:4">
      <c r="A15" s="4" t="s">
        <v>562</v>
      </c>
      <c r="C15" s="4" t="s">
        <v>565</v>
      </c>
      <c r="D15" s="4" t="s">
        <v>566</v>
      </c>
    </row>
    <row r="16" spans="1:4">
      <c r="A16" s="4" t="s">
        <v>567</v>
      </c>
    </row>
    <row r="17" spans="1:4">
      <c r="A17" s="3" t="s">
        <v>86</v>
      </c>
    </row>
    <row r="18" spans="1:4">
      <c r="A18" s="4" t="s">
        <v>537</v>
      </c>
      <c r="C18" s="7" t="n">
        <v>4158</v>
      </c>
      <c r="D18" s="7" t="n">
        <v>4760</v>
      </c>
    </row>
    <row r="19" spans="1:4">
      <c r="A19" s="4" t="s">
        <v>505</v>
      </c>
      <c r="C19" s="7" t="n">
        <v>4394</v>
      </c>
      <c r="D19" s="7" t="n">
        <v>5243</v>
      </c>
    </row>
    <row r="20" spans="1:4">
      <c r="A20" s="4" t="s">
        <v>562</v>
      </c>
      <c r="C20" s="4" t="s">
        <v>568</v>
      </c>
      <c r="D20" s="4" t="s">
        <v>569</v>
      </c>
    </row>
    <row r="21" spans="1:4">
      <c r="A21" s="4" t="s">
        <v>570</v>
      </c>
    </row>
    <row r="22" spans="1:4">
      <c r="A22" s="3" t="s">
        <v>86</v>
      </c>
    </row>
    <row r="23" spans="1:4">
      <c r="A23" s="4" t="s">
        <v>537</v>
      </c>
      <c r="C23" s="7" t="n">
        <v>10807</v>
      </c>
      <c r="D23" s="7" t="n">
        <v>10317</v>
      </c>
    </row>
    <row r="24" spans="1:4">
      <c r="A24" s="4" t="s">
        <v>505</v>
      </c>
      <c r="C24" s="7" t="n">
        <v>11140</v>
      </c>
      <c r="D24" s="7" t="n">
        <v>10989</v>
      </c>
    </row>
    <row r="25" spans="1:4">
      <c r="A25" s="4" t="s">
        <v>562</v>
      </c>
      <c r="C25" s="4" t="s">
        <v>571</v>
      </c>
      <c r="D25" s="4" t="s">
        <v>558</v>
      </c>
    </row>
    <row r="26" spans="1:4">
      <c r="A26" s="4" t="s">
        <v>572</v>
      </c>
    </row>
    <row r="27" spans="1:4">
      <c r="A27" s="3" t="s">
        <v>86</v>
      </c>
    </row>
    <row r="28" spans="1:4">
      <c r="A28" s="4" t="s">
        <v>537</v>
      </c>
      <c r="B28" s="4" t="s">
        <v>376</v>
      </c>
      <c r="C28" s="7" t="n">
        <v>955</v>
      </c>
      <c r="D28" s="7" t="n">
        <v>1219</v>
      </c>
    </row>
    <row r="29" spans="1:4">
      <c r="A29" s="4" t="s">
        <v>505</v>
      </c>
      <c r="B29" s="4" t="s">
        <v>376</v>
      </c>
      <c r="C29" s="7" t="n">
        <v>954</v>
      </c>
      <c r="D29" s="7" t="n">
        <v>1243</v>
      </c>
    </row>
    <row r="30" spans="1:4">
      <c r="A30" s="4" t="s">
        <v>562</v>
      </c>
      <c r="C30" s="4" t="s">
        <v>573</v>
      </c>
      <c r="D30" s="4" t="s">
        <v>574</v>
      </c>
    </row>
    <row r="31" spans="1:4">
      <c r="A31" s="4" t="s">
        <v>575</v>
      </c>
    </row>
    <row r="32" spans="1:4">
      <c r="A32" s="3" t="s">
        <v>86</v>
      </c>
    </row>
    <row r="33" spans="1:4">
      <c r="A33" s="4" t="s">
        <v>537</v>
      </c>
      <c r="C33" s="7" t="n">
        <v>30343</v>
      </c>
      <c r="D33" s="7" t="n">
        <v>29487</v>
      </c>
    </row>
    <row r="34" spans="1:4">
      <c r="A34" s="4" t="s">
        <v>505</v>
      </c>
      <c r="C34" s="7" t="n">
        <v>30840</v>
      </c>
      <c r="D34" s="7" t="n">
        <v>30920</v>
      </c>
    </row>
    <row r="35" spans="1:4">
      <c r="A35" s="4" t="s">
        <v>562</v>
      </c>
      <c r="C35" s="4" t="s">
        <v>576</v>
      </c>
      <c r="D35" s="4" t="s">
        <v>576</v>
      </c>
    </row>
    <row r="36" spans="1:4">
      <c r="A36" s="4" t="s">
        <v>577</v>
      </c>
    </row>
    <row r="37" spans="1:4">
      <c r="A37" s="3" t="s">
        <v>86</v>
      </c>
    </row>
    <row r="38" spans="1:4">
      <c r="A38" s="4" t="s">
        <v>537</v>
      </c>
      <c r="C38" s="7" t="n">
        <v>7</v>
      </c>
      <c r="D38" s="7" t="n">
        <v>6</v>
      </c>
    </row>
    <row r="39" spans="1:4">
      <c r="A39" s="4" t="s">
        <v>505</v>
      </c>
      <c r="C39" s="7" t="n">
        <v>9</v>
      </c>
      <c r="D39" s="7" t="n">
        <v>7</v>
      </c>
    </row>
    <row r="40" spans="1:4"/>
    <row r="41" spans="1:4">
      <c r="A41" s="4" t="s">
        <v>376</v>
      </c>
      <c r="B41" s="4" t="s">
        <v>578</v>
      </c>
    </row>
  </sheetData>
  <mergeCells count="3">
    <mergeCell ref="A1:B1"/>
    <mergeCell ref="A40:C40"/>
    <mergeCell ref="B41:C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79</v>
      </c>
      <c r="B1" s="2" t="s">
        <v>580</v>
      </c>
      <c r="C1" s="2" t="s">
        <v>581</v>
      </c>
    </row>
    <row r="2" spans="1:3">
      <c r="A2" s="3" t="s">
        <v>582</v>
      </c>
    </row>
    <row r="3" spans="1:3">
      <c r="A3" s="4" t="s">
        <v>583</v>
      </c>
      <c r="B3" s="5" t="n">
        <v>888</v>
      </c>
      <c r="C3" s="5" t="n">
        <v>434</v>
      </c>
    </row>
    <row r="4" spans="1:3">
      <c r="A4" s="4" t="s">
        <v>584</v>
      </c>
      <c r="B4" s="5" t="n">
        <v>427</v>
      </c>
      <c r="C4" s="5" t="n">
        <v>337</v>
      </c>
    </row>
    <row r="5" spans="1:3">
      <c r="A5" s="4" t="s">
        <v>585</v>
      </c>
      <c r="B5" s="5" t="n">
        <v>1315</v>
      </c>
      <c r="C5" s="5" t="n">
        <v>771</v>
      </c>
    </row>
    <row r="6" spans="1:3">
      <c r="A6" s="3" t="s">
        <v>586</v>
      </c>
    </row>
    <row r="7" spans="1:3">
      <c r="A7" s="4" t="s">
        <v>587</v>
      </c>
      <c r="B7" s="7" t="n">
        <v>12098</v>
      </c>
      <c r="C7" s="7" t="n">
        <v>5312</v>
      </c>
    </row>
    <row r="8" spans="1:3">
      <c r="A8" s="4" t="s">
        <v>588</v>
      </c>
      <c r="B8" s="5" t="n">
        <v>4197</v>
      </c>
      <c r="C8" s="5" t="n">
        <v>3381</v>
      </c>
    </row>
    <row r="9" spans="1:3">
      <c r="A9" s="4" t="s">
        <v>104</v>
      </c>
      <c r="B9" s="5" t="n">
        <v>16295</v>
      </c>
      <c r="C9" s="5" t="n">
        <v>8693</v>
      </c>
    </row>
    <row r="10" spans="1:3">
      <c r="A10" s="3" t="s">
        <v>589</v>
      </c>
    </row>
    <row r="11" spans="1:3">
      <c r="A11" s="4" t="s">
        <v>587</v>
      </c>
      <c r="B11" s="5" t="n">
        <v>-231</v>
      </c>
      <c r="C11" s="5" t="n">
        <v>-34</v>
      </c>
    </row>
    <row r="12" spans="1:3">
      <c r="A12" s="4" t="s">
        <v>588</v>
      </c>
      <c r="B12" s="5" t="n">
        <v>-196</v>
      </c>
      <c r="C12" s="5" t="n">
        <v>-92</v>
      </c>
    </row>
    <row r="13" spans="1:3">
      <c r="A13" s="4" t="s">
        <v>104</v>
      </c>
      <c r="B13" s="7" t="n">
        <v>-427</v>
      </c>
      <c r="C13" s="7" t="n">
        <v>-126</v>
      </c>
    </row>
    <row r="14" spans="1:3">
      <c r="A14" s="4" t="s">
        <v>498</v>
      </c>
    </row>
    <row r="15" spans="1:3">
      <c r="A15" s="3" t="s">
        <v>582</v>
      </c>
    </row>
    <row r="16" spans="1:3">
      <c r="A16" s="4" t="s">
        <v>583</v>
      </c>
      <c r="B16" s="5" t="n">
        <v>366</v>
      </c>
      <c r="C16" s="5" t="n">
        <v>150</v>
      </c>
    </row>
    <row r="17" spans="1:3">
      <c r="A17" s="4" t="s">
        <v>584</v>
      </c>
      <c r="B17" s="5" t="n">
        <v>79</v>
      </c>
      <c r="C17" s="5" t="n">
        <v>70</v>
      </c>
    </row>
    <row r="18" spans="1:3">
      <c r="A18" s="4" t="s">
        <v>585</v>
      </c>
      <c r="B18" s="5" t="n">
        <v>445</v>
      </c>
      <c r="C18" s="5" t="n">
        <v>220</v>
      </c>
    </row>
    <row r="19" spans="1:3">
      <c r="A19" s="3" t="s">
        <v>586</v>
      </c>
    </row>
    <row r="20" spans="1:3">
      <c r="A20" s="4" t="s">
        <v>587</v>
      </c>
      <c r="B20" s="7" t="n">
        <v>5808</v>
      </c>
      <c r="C20" s="7" t="n">
        <v>1791</v>
      </c>
    </row>
    <row r="21" spans="1:3">
      <c r="A21" s="4" t="s">
        <v>588</v>
      </c>
      <c r="B21" s="5" t="n">
        <v>840</v>
      </c>
      <c r="C21" s="5" t="n">
        <v>740</v>
      </c>
    </row>
    <row r="22" spans="1:3">
      <c r="A22" s="4" t="s">
        <v>104</v>
      </c>
      <c r="B22" s="5" t="n">
        <v>6648</v>
      </c>
      <c r="C22" s="5" t="n">
        <v>2531</v>
      </c>
    </row>
    <row r="23" spans="1:3">
      <c r="A23" s="3" t="s">
        <v>589</v>
      </c>
    </row>
    <row r="24" spans="1:3">
      <c r="A24" s="4" t="s">
        <v>587</v>
      </c>
      <c r="B24" s="5" t="n">
        <v>-105</v>
      </c>
      <c r="C24" s="5" t="n">
        <v>-8</v>
      </c>
    </row>
    <row r="25" spans="1:3">
      <c r="A25" s="4" t="s">
        <v>588</v>
      </c>
      <c r="B25" s="5" t="n">
        <v>-42</v>
      </c>
      <c r="C25" s="5" t="n">
        <v>-24</v>
      </c>
    </row>
    <row r="26" spans="1:3">
      <c r="A26" s="4" t="s">
        <v>104</v>
      </c>
      <c r="B26" s="7" t="n">
        <v>-147</v>
      </c>
      <c r="C26" s="7" t="n">
        <v>-32</v>
      </c>
    </row>
    <row r="27" spans="1:3">
      <c r="A27" s="4" t="s">
        <v>546</v>
      </c>
    </row>
    <row r="28" spans="1:3">
      <c r="A28" s="3" t="s">
        <v>582</v>
      </c>
    </row>
    <row r="29" spans="1:3">
      <c r="A29" s="4" t="s">
        <v>583</v>
      </c>
      <c r="B29" s="5" t="n">
        <v>177</v>
      </c>
      <c r="C29" s="5" t="n">
        <v>102</v>
      </c>
    </row>
    <row r="30" spans="1:3">
      <c r="A30" s="4" t="s">
        <v>584</v>
      </c>
      <c r="B30" s="5" t="n">
        <v>145</v>
      </c>
      <c r="C30" s="5" t="n">
        <v>130</v>
      </c>
    </row>
    <row r="31" spans="1:3">
      <c r="A31" s="4" t="s">
        <v>585</v>
      </c>
      <c r="B31" s="5" t="n">
        <v>322</v>
      </c>
      <c r="C31" s="5" t="n">
        <v>232</v>
      </c>
    </row>
    <row r="32" spans="1:3">
      <c r="A32" s="3" t="s">
        <v>586</v>
      </c>
    </row>
    <row r="33" spans="1:3">
      <c r="A33" s="4" t="s">
        <v>587</v>
      </c>
      <c r="B33" s="7" t="n">
        <v>3137</v>
      </c>
      <c r="C33" s="7" t="n">
        <v>1772</v>
      </c>
    </row>
    <row r="34" spans="1:3">
      <c r="A34" s="4" t="s">
        <v>588</v>
      </c>
      <c r="B34" s="5" t="n">
        <v>1675</v>
      </c>
      <c r="C34" s="5" t="n">
        <v>1467</v>
      </c>
    </row>
    <row r="35" spans="1:3">
      <c r="A35" s="4" t="s">
        <v>104</v>
      </c>
      <c r="B35" s="5" t="n">
        <v>4812</v>
      </c>
      <c r="C35" s="5" t="n">
        <v>3239</v>
      </c>
    </row>
    <row r="36" spans="1:3">
      <c r="A36" s="3" t="s">
        <v>589</v>
      </c>
    </row>
    <row r="37" spans="1:3">
      <c r="A37" s="4" t="s">
        <v>587</v>
      </c>
      <c r="B37" s="5" t="n">
        <v>-48</v>
      </c>
      <c r="C37" s="5" t="n">
        <v>-11</v>
      </c>
    </row>
    <row r="38" spans="1:3">
      <c r="A38" s="4" t="s">
        <v>588</v>
      </c>
      <c r="B38" s="5" t="n">
        <v>-64</v>
      </c>
      <c r="C38" s="5" t="n">
        <v>-26</v>
      </c>
    </row>
    <row r="39" spans="1:3">
      <c r="A39" s="4" t="s">
        <v>104</v>
      </c>
      <c r="B39" s="7" t="n">
        <v>-112</v>
      </c>
      <c r="C39" s="7" t="n">
        <v>-37</v>
      </c>
    </row>
    <row r="40" spans="1:3">
      <c r="A40" s="4" t="s">
        <v>547</v>
      </c>
    </row>
    <row r="41" spans="1:3">
      <c r="A41" s="3" t="s">
        <v>582</v>
      </c>
    </row>
    <row r="42" spans="1:3">
      <c r="A42" s="4" t="s">
        <v>583</v>
      </c>
      <c r="B42" s="5" t="n">
        <v>116</v>
      </c>
      <c r="C42" s="5" t="n">
        <v>67</v>
      </c>
    </row>
    <row r="43" spans="1:3">
      <c r="A43" s="4" t="s">
        <v>584</v>
      </c>
      <c r="B43" s="5" t="n">
        <v>85</v>
      </c>
      <c r="C43" s="5" t="n">
        <v>58</v>
      </c>
    </row>
    <row r="44" spans="1:3">
      <c r="A44" s="4" t="s">
        <v>585</v>
      </c>
      <c r="B44" s="5" t="n">
        <v>201</v>
      </c>
      <c r="C44" s="5" t="n">
        <v>125</v>
      </c>
    </row>
    <row r="45" spans="1:3">
      <c r="A45" s="3" t="s">
        <v>586</v>
      </c>
    </row>
    <row r="46" spans="1:3">
      <c r="A46" s="4" t="s">
        <v>587</v>
      </c>
      <c r="B46" s="7" t="n">
        <v>1987</v>
      </c>
      <c r="C46" s="7" t="n">
        <v>1178</v>
      </c>
    </row>
    <row r="47" spans="1:3">
      <c r="A47" s="4" t="s">
        <v>588</v>
      </c>
      <c r="B47" s="5" t="n">
        <v>1245</v>
      </c>
      <c r="C47" s="5" t="n">
        <v>783</v>
      </c>
    </row>
    <row r="48" spans="1:3">
      <c r="A48" s="4" t="s">
        <v>104</v>
      </c>
      <c r="B48" s="5" t="n">
        <v>3232</v>
      </c>
      <c r="C48" s="5" t="n">
        <v>1961</v>
      </c>
    </row>
    <row r="49" spans="1:3">
      <c r="A49" s="3" t="s">
        <v>589</v>
      </c>
    </row>
    <row r="50" spans="1:3">
      <c r="A50" s="4" t="s">
        <v>587</v>
      </c>
      <c r="B50" s="5" t="n">
        <v>-61</v>
      </c>
      <c r="C50" s="5" t="n">
        <v>-12</v>
      </c>
    </row>
    <row r="51" spans="1:3">
      <c r="A51" s="4" t="s">
        <v>588</v>
      </c>
      <c r="B51" s="5" t="n">
        <v>-73</v>
      </c>
      <c r="C51" s="5" t="n">
        <v>-24</v>
      </c>
    </row>
    <row r="52" spans="1:3">
      <c r="A52" s="4" t="s">
        <v>104</v>
      </c>
      <c r="B52" s="7" t="n">
        <v>-134</v>
      </c>
      <c r="C52" s="7" t="n">
        <v>-36</v>
      </c>
    </row>
    <row r="53" spans="1:3">
      <c r="A53" s="4" t="s">
        <v>548</v>
      </c>
    </row>
    <row r="54" spans="1:3">
      <c r="A54" s="3" t="s">
        <v>582</v>
      </c>
    </row>
    <row r="55" spans="1:3">
      <c r="A55" s="4" t="s">
        <v>583</v>
      </c>
      <c r="B55" s="5" t="n">
        <v>49</v>
      </c>
      <c r="C55" s="5" t="n">
        <v>36</v>
      </c>
    </row>
    <row r="56" spans="1:3">
      <c r="A56" s="4" t="s">
        <v>584</v>
      </c>
      <c r="B56" s="5" t="n">
        <v>24</v>
      </c>
      <c r="C56" s="5" t="n">
        <v>26</v>
      </c>
    </row>
    <row r="57" spans="1:3">
      <c r="A57" s="4" t="s">
        <v>585</v>
      </c>
      <c r="B57" s="5" t="n">
        <v>73</v>
      </c>
      <c r="C57" s="5" t="n">
        <v>62</v>
      </c>
    </row>
    <row r="58" spans="1:3">
      <c r="A58" s="3" t="s">
        <v>586</v>
      </c>
    </row>
    <row r="59" spans="1:3">
      <c r="A59" s="4" t="s">
        <v>587</v>
      </c>
      <c r="B59" s="7" t="n">
        <v>722</v>
      </c>
      <c r="C59" s="7" t="n">
        <v>424</v>
      </c>
    </row>
    <row r="60" spans="1:3">
      <c r="A60" s="4" t="s">
        <v>588</v>
      </c>
      <c r="B60" s="5" t="n">
        <v>206</v>
      </c>
      <c r="C60" s="5" t="n">
        <v>187</v>
      </c>
    </row>
    <row r="61" spans="1:3">
      <c r="A61" s="4" t="s">
        <v>104</v>
      </c>
      <c r="B61" s="5" t="n">
        <v>928</v>
      </c>
      <c r="C61" s="5" t="n">
        <v>611</v>
      </c>
    </row>
    <row r="62" spans="1:3">
      <c r="A62" s="3" t="s">
        <v>589</v>
      </c>
    </row>
    <row r="63" spans="1:3">
      <c r="A63" s="4" t="s">
        <v>587</v>
      </c>
      <c r="B63" s="5" t="n">
        <v>-7</v>
      </c>
      <c r="C63" s="5" t="n">
        <v>-2</v>
      </c>
    </row>
    <row r="64" spans="1:3">
      <c r="A64" s="4" t="s">
        <v>588</v>
      </c>
      <c r="B64" s="5" t="n">
        <v>-5</v>
      </c>
      <c r="C64" s="5" t="n">
        <v>-3</v>
      </c>
    </row>
    <row r="65" spans="1:3">
      <c r="A65" s="4" t="s">
        <v>104</v>
      </c>
      <c r="B65" s="7" t="n">
        <v>-12</v>
      </c>
      <c r="C65" s="7" t="n">
        <v>-5</v>
      </c>
    </row>
    <row r="66" spans="1:3">
      <c r="A66" s="4" t="s">
        <v>549</v>
      </c>
    </row>
    <row r="67" spans="1:3">
      <c r="A67" s="3" t="s">
        <v>582</v>
      </c>
    </row>
    <row r="68" spans="1:3">
      <c r="A68" s="4" t="s">
        <v>583</v>
      </c>
      <c r="B68" s="5" t="n">
        <v>165</v>
      </c>
      <c r="C68" s="5" t="n">
        <v>76</v>
      </c>
    </row>
    <row r="69" spans="1:3">
      <c r="A69" s="4" t="s">
        <v>584</v>
      </c>
      <c r="B69" s="5" t="n">
        <v>80</v>
      </c>
      <c r="C69" s="5" t="n">
        <v>34</v>
      </c>
    </row>
    <row r="70" spans="1:3">
      <c r="A70" s="4" t="s">
        <v>585</v>
      </c>
      <c r="B70" s="5" t="n">
        <v>245</v>
      </c>
      <c r="C70" s="5" t="n">
        <v>110</v>
      </c>
    </row>
    <row r="71" spans="1:3">
      <c r="A71" s="3" t="s">
        <v>586</v>
      </c>
    </row>
    <row r="72" spans="1:3">
      <c r="A72" s="4" t="s">
        <v>587</v>
      </c>
      <c r="B72" s="7" t="n">
        <v>391</v>
      </c>
      <c r="C72" s="7" t="n">
        <v>141</v>
      </c>
    </row>
    <row r="73" spans="1:3">
      <c r="A73" s="4" t="s">
        <v>588</v>
      </c>
      <c r="B73" s="5" t="n">
        <v>214</v>
      </c>
      <c r="C73" s="5" t="n">
        <v>180</v>
      </c>
    </row>
    <row r="74" spans="1:3">
      <c r="A74" s="4" t="s">
        <v>104</v>
      </c>
      <c r="B74" s="5" t="n">
        <v>605</v>
      </c>
      <c r="C74" s="5" t="n">
        <v>321</v>
      </c>
    </row>
    <row r="75" spans="1:3">
      <c r="A75" s="3" t="s">
        <v>589</v>
      </c>
    </row>
    <row r="76" spans="1:3">
      <c r="A76" s="4" t="s">
        <v>587</v>
      </c>
      <c r="B76" s="5" t="n">
        <v>-7</v>
      </c>
      <c r="C76" s="5" t="n">
        <v>-1</v>
      </c>
    </row>
    <row r="77" spans="1:3">
      <c r="A77" s="4" t="s">
        <v>588</v>
      </c>
      <c r="B77" s="5" t="n">
        <v>-7</v>
      </c>
      <c r="C77" s="5" t="n">
        <v>-10</v>
      </c>
    </row>
    <row r="78" spans="1:3">
      <c r="A78" s="4" t="s">
        <v>104</v>
      </c>
      <c r="B78" s="7" t="n">
        <v>-14</v>
      </c>
      <c r="C78" s="7" t="n">
        <v>-11</v>
      </c>
    </row>
    <row r="79" spans="1:3">
      <c r="A79" s="4" t="s">
        <v>551</v>
      </c>
    </row>
    <row r="80" spans="1:3">
      <c r="A80" s="3" t="s">
        <v>582</v>
      </c>
    </row>
    <row r="81" spans="1:3">
      <c r="A81" s="4" t="s">
        <v>583</v>
      </c>
      <c r="B81" s="5" t="n">
        <v>15</v>
      </c>
      <c r="C81" s="5" t="n">
        <v>3</v>
      </c>
    </row>
    <row r="82" spans="1:3">
      <c r="A82" s="4" t="s">
        <v>584</v>
      </c>
      <c r="B82" s="5" t="n">
        <v>14</v>
      </c>
      <c r="C82" s="5" t="n">
        <v>15</v>
      </c>
    </row>
    <row r="83" spans="1:3">
      <c r="A83" s="4" t="s">
        <v>585</v>
      </c>
      <c r="B83" s="5" t="n">
        <v>29</v>
      </c>
      <c r="C83" s="5" t="n">
        <v>18</v>
      </c>
    </row>
    <row r="84" spans="1:3">
      <c r="A84" s="3" t="s">
        <v>586</v>
      </c>
    </row>
    <row r="85" spans="1:3">
      <c r="A85" s="4" t="s">
        <v>587</v>
      </c>
      <c r="B85" s="7" t="n">
        <v>53</v>
      </c>
      <c r="C85" s="7" t="n">
        <v>6</v>
      </c>
    </row>
    <row r="86" spans="1:3">
      <c r="A86" s="4" t="s">
        <v>588</v>
      </c>
      <c r="B86" s="5" t="n">
        <v>17</v>
      </c>
      <c r="C86" s="5" t="n">
        <v>23</v>
      </c>
    </row>
    <row r="87" spans="1:3">
      <c r="A87" s="4" t="s">
        <v>104</v>
      </c>
      <c r="B87" s="5" t="n">
        <v>70</v>
      </c>
      <c r="C87" s="5" t="n">
        <v>29</v>
      </c>
    </row>
    <row r="88" spans="1:3">
      <c r="A88" s="3" t="s">
        <v>589</v>
      </c>
    </row>
    <row r="89" spans="1:3">
      <c r="A89" s="4" t="s">
        <v>587</v>
      </c>
      <c r="B89" s="5" t="n">
        <v>-3</v>
      </c>
      <c r="C89" s="5" t="n">
        <v>0</v>
      </c>
    </row>
    <row r="90" spans="1:3">
      <c r="A90" s="4" t="s">
        <v>588</v>
      </c>
      <c r="B90" s="5" t="n">
        <v>-5</v>
      </c>
      <c r="C90" s="5" t="n">
        <v>-4</v>
      </c>
    </row>
    <row r="91" spans="1:3">
      <c r="A91" s="4" t="s">
        <v>104</v>
      </c>
      <c r="B91" s="7" t="n">
        <v>-8</v>
      </c>
      <c r="C91" s="7" t="n">
        <v>-4</v>
      </c>
    </row>
    <row r="92" spans="1:3">
      <c r="A92" s="4" t="s">
        <v>487</v>
      </c>
    </row>
    <row r="93" spans="1:3">
      <c r="A93" s="3" t="s">
        <v>582</v>
      </c>
    </row>
    <row r="94" spans="1:3">
      <c r="A94" s="4" t="s">
        <v>583</v>
      </c>
      <c r="C94" s="5" t="n">
        <v>0</v>
      </c>
    </row>
    <row r="95" spans="1:3">
      <c r="A95" s="4" t="s">
        <v>584</v>
      </c>
      <c r="C95" s="5" t="n">
        <v>4</v>
      </c>
    </row>
    <row r="96" spans="1:3">
      <c r="A96" s="4" t="s">
        <v>585</v>
      </c>
      <c r="C96" s="5" t="n">
        <v>4</v>
      </c>
    </row>
    <row r="97" spans="1:3">
      <c r="A97" s="3" t="s">
        <v>586</v>
      </c>
    </row>
    <row r="98" spans="1:3">
      <c r="A98" s="4" t="s">
        <v>587</v>
      </c>
      <c r="C98" s="7" t="n">
        <v>0</v>
      </c>
    </row>
    <row r="99" spans="1:3">
      <c r="A99" s="4" t="s">
        <v>588</v>
      </c>
      <c r="C99" s="5" t="n">
        <v>1</v>
      </c>
    </row>
    <row r="100" spans="1:3">
      <c r="A100" s="4" t="s">
        <v>104</v>
      </c>
      <c r="C100" s="5" t="n">
        <v>1</v>
      </c>
    </row>
    <row r="101" spans="1:3">
      <c r="A101" s="3" t="s">
        <v>589</v>
      </c>
    </row>
    <row r="102" spans="1:3">
      <c r="A102" s="4" t="s">
        <v>587</v>
      </c>
      <c r="C102" s="5" t="n">
        <v>0</v>
      </c>
    </row>
    <row r="103" spans="1:3">
      <c r="A103" s="4" t="s">
        <v>588</v>
      </c>
      <c r="C103" s="5" t="n">
        <v>-1</v>
      </c>
    </row>
    <row r="104" spans="1:3">
      <c r="A104" s="4" t="s">
        <v>104</v>
      </c>
      <c r="C104"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9</v>
      </c>
      <c r="D1" s="2" t="s">
        <v>1</v>
      </c>
    </row>
    <row r="2" spans="1:5">
      <c r="B2" s="2" t="s">
        <v>2</v>
      </c>
      <c r="C2" s="2" t="s">
        <v>30</v>
      </c>
      <c r="D2" s="2" t="s">
        <v>2</v>
      </c>
      <c r="E2" s="2" t="s">
        <v>30</v>
      </c>
    </row>
    <row r="3" spans="1:5">
      <c r="A3" s="3" t="s">
        <v>591</v>
      </c>
    </row>
    <row r="4" spans="1:5">
      <c r="A4" s="4" t="s">
        <v>592</v>
      </c>
      <c r="B4" s="7" t="n">
        <v>0</v>
      </c>
      <c r="C4" s="7" t="n">
        <v>2</v>
      </c>
      <c r="D4" s="7" t="n">
        <v>2</v>
      </c>
      <c r="E4" s="7" t="n">
        <v>69</v>
      </c>
    </row>
    <row r="5" spans="1:5">
      <c r="A5" s="4" t="s">
        <v>593</v>
      </c>
      <c r="B5" s="5" t="n">
        <v>0</v>
      </c>
      <c r="C5" s="5" t="n">
        <v>0</v>
      </c>
      <c r="D5" s="5" t="n">
        <v>0</v>
      </c>
      <c r="E5" s="5" t="n">
        <v>1</v>
      </c>
    </row>
    <row r="6" spans="1:5">
      <c r="A6" s="4" t="s">
        <v>594</v>
      </c>
      <c r="B6" s="5" t="n">
        <v>0</v>
      </c>
      <c r="C6" s="5" t="n">
        <v>0</v>
      </c>
      <c r="D6" s="5" t="n">
        <v>0</v>
      </c>
      <c r="E6" s="5" t="n">
        <v>-68</v>
      </c>
    </row>
    <row r="7" spans="1:5">
      <c r="A7" s="4" t="s">
        <v>595</v>
      </c>
      <c r="B7" s="7" t="n">
        <v>2</v>
      </c>
      <c r="C7" s="7" t="n">
        <v>2</v>
      </c>
      <c r="D7" s="7" t="n">
        <v>2</v>
      </c>
      <c r="E7"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9</v>
      </c>
    </row>
    <row r="2" spans="1:3">
      <c r="A2" s="4" t="s">
        <v>99</v>
      </c>
      <c r="B2" s="8" t="n">
        <v>0.01</v>
      </c>
      <c r="C2" s="8" t="n">
        <v>0.01</v>
      </c>
    </row>
    <row r="3" spans="1:3">
      <c r="A3" s="4" t="s">
        <v>100</v>
      </c>
      <c r="B3" s="5" t="n">
        <v>1250000000</v>
      </c>
      <c r="C3" s="5" t="n">
        <v>1250000000</v>
      </c>
    </row>
    <row r="4" spans="1:3">
      <c r="A4" s="4" t="s">
        <v>101</v>
      </c>
      <c r="B4" s="5" t="n">
        <v>328430252</v>
      </c>
      <c r="C4" s="5" t="n">
        <v>327506935</v>
      </c>
    </row>
    <row r="5" spans="1:3">
      <c r="A5" s="4" t="s">
        <v>102</v>
      </c>
      <c r="B5" s="5" t="n">
        <v>188610627</v>
      </c>
      <c r="C5" s="5" t="n">
        <v>180872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96</v>
      </c>
      <c r="B1" s="2" t="s">
        <v>29</v>
      </c>
      <c r="D1" s="2" t="s">
        <v>1</v>
      </c>
    </row>
    <row r="2" spans="1:5">
      <c r="B2" s="2" t="s">
        <v>2</v>
      </c>
      <c r="C2" s="2" t="s">
        <v>30</v>
      </c>
      <c r="D2" s="2" t="s">
        <v>2</v>
      </c>
      <c r="E2" s="2" t="s">
        <v>30</v>
      </c>
    </row>
    <row r="3" spans="1:5">
      <c r="A3" s="3" t="s">
        <v>86</v>
      </c>
    </row>
    <row r="4" spans="1:5">
      <c r="A4" s="4" t="s">
        <v>597</v>
      </c>
      <c r="B4" s="7" t="n">
        <v>0</v>
      </c>
      <c r="C4" s="7" t="n">
        <v>0</v>
      </c>
      <c r="D4" s="7" t="n">
        <v>0</v>
      </c>
      <c r="E4" s="7" t="n">
        <v>-1</v>
      </c>
    </row>
    <row r="5" spans="1:5">
      <c r="A5" s="4" t="s">
        <v>84</v>
      </c>
    </row>
    <row r="6" spans="1:5">
      <c r="A6" s="3" t="s">
        <v>86</v>
      </c>
    </row>
    <row r="7" spans="1:5">
      <c r="A7" s="4" t="s">
        <v>598</v>
      </c>
      <c r="B7" s="5" t="n">
        <v>4</v>
      </c>
      <c r="C7" s="5" t="n">
        <v>6</v>
      </c>
      <c r="D7" s="5" t="n">
        <v>15</v>
      </c>
      <c r="E7" s="5" t="n">
        <v>50</v>
      </c>
    </row>
    <row r="8" spans="1:5">
      <c r="A8" s="4" t="s">
        <v>599</v>
      </c>
      <c r="B8" s="5" t="n">
        <v>0</v>
      </c>
      <c r="C8" s="5" t="n">
        <v>-2</v>
      </c>
      <c r="D8" s="5" t="n">
        <v>-1</v>
      </c>
      <c r="E8" s="5" t="n">
        <v>-6</v>
      </c>
    </row>
    <row r="9" spans="1:5">
      <c r="A9" s="4" t="s">
        <v>597</v>
      </c>
      <c r="B9" s="5" t="n">
        <v>0</v>
      </c>
      <c r="C9" s="5" t="n">
        <v>0</v>
      </c>
      <c r="D9" s="5" t="n">
        <v>0</v>
      </c>
      <c r="E9" s="5" t="n">
        <v>-1</v>
      </c>
    </row>
    <row r="10" spans="1:5">
      <c r="A10" s="4" t="s">
        <v>104</v>
      </c>
      <c r="B10" s="7" t="n">
        <v>4</v>
      </c>
      <c r="C10" s="7" t="n">
        <v>4</v>
      </c>
      <c r="D10" s="7" t="n">
        <v>14</v>
      </c>
      <c r="E10" s="7" t="n">
        <v>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9</v>
      </c>
    </row>
    <row r="2" spans="1:3">
      <c r="A2" s="3" t="s">
        <v>537</v>
      </c>
    </row>
    <row r="3" spans="1:3">
      <c r="A3" s="4" t="s">
        <v>601</v>
      </c>
      <c r="B3" s="7" t="n">
        <v>3251</v>
      </c>
    </row>
    <row r="4" spans="1:3">
      <c r="A4" s="4" t="s">
        <v>602</v>
      </c>
      <c r="B4" s="5" t="n">
        <v>6187</v>
      </c>
    </row>
    <row r="5" spans="1:3">
      <c r="A5" s="4" t="s">
        <v>603</v>
      </c>
      <c r="B5" s="5" t="n">
        <v>3912</v>
      </c>
    </row>
    <row r="6" spans="1:3">
      <c r="A6" s="4" t="s">
        <v>604</v>
      </c>
      <c r="B6" s="5" t="n">
        <v>4511</v>
      </c>
    </row>
    <row r="7" spans="1:3">
      <c r="A7" s="4" t="s">
        <v>605</v>
      </c>
      <c r="B7" s="5" t="n">
        <v>17861</v>
      </c>
    </row>
    <row r="8" spans="1:3">
      <c r="A8" s="4" t="s">
        <v>537</v>
      </c>
      <c r="B8" s="5" t="n">
        <v>30343</v>
      </c>
      <c r="C8" s="7" t="n">
        <v>29492</v>
      </c>
    </row>
    <row r="9" spans="1:3">
      <c r="A9" s="3" t="s">
        <v>505</v>
      </c>
    </row>
    <row r="10" spans="1:3">
      <c r="A10" s="4" t="s">
        <v>601</v>
      </c>
      <c r="B10" s="5" t="n">
        <v>3265</v>
      </c>
    </row>
    <row r="11" spans="1:3">
      <c r="A11" s="4" t="s">
        <v>602</v>
      </c>
      <c r="B11" s="5" t="n">
        <v>6192</v>
      </c>
    </row>
    <row r="12" spans="1:3">
      <c r="A12" s="4" t="s">
        <v>603</v>
      </c>
      <c r="B12" s="5" t="n">
        <v>3882</v>
      </c>
    </row>
    <row r="13" spans="1:3">
      <c r="A13" s="4" t="s">
        <v>604</v>
      </c>
      <c r="B13" s="5" t="n">
        <v>5204</v>
      </c>
    </row>
    <row r="14" spans="1:3">
      <c r="A14" s="4" t="s">
        <v>605</v>
      </c>
      <c r="B14" s="5" t="n">
        <v>18543</v>
      </c>
    </row>
    <row r="15" spans="1:3">
      <c r="A15" s="4" t="s">
        <v>505</v>
      </c>
      <c r="B15" s="5" t="n">
        <v>30840</v>
      </c>
      <c r="C15" s="5" t="n">
        <v>30927</v>
      </c>
    </row>
    <row r="16" spans="1:3">
      <c r="A16" s="4" t="s">
        <v>546</v>
      </c>
    </row>
    <row r="17" spans="1:3">
      <c r="A17" s="3" t="s">
        <v>537</v>
      </c>
    </row>
    <row r="18" spans="1:3">
      <c r="A18" s="4" t="s">
        <v>606</v>
      </c>
      <c r="B18" s="5" t="n">
        <v>6310</v>
      </c>
    </row>
    <row r="19" spans="1:3">
      <c r="A19" s="4" t="s">
        <v>537</v>
      </c>
      <c r="B19" s="5" t="n">
        <v>6310</v>
      </c>
      <c r="C19" s="5" t="n">
        <v>6585</v>
      </c>
    </row>
    <row r="20" spans="1:3">
      <c r="A20" s="3" t="s">
        <v>505</v>
      </c>
    </row>
    <row r="21" spans="1:3">
      <c r="A21" s="4" t="s">
        <v>606</v>
      </c>
      <c r="B21" s="5" t="n">
        <v>6225</v>
      </c>
    </row>
    <row r="22" spans="1:3">
      <c r="A22" s="4" t="s">
        <v>505</v>
      </c>
      <c r="B22" s="5" t="n">
        <v>6225</v>
      </c>
      <c r="C22" s="5" t="n">
        <v>6611</v>
      </c>
    </row>
    <row r="23" spans="1:3">
      <c r="A23" s="4" t="s">
        <v>547</v>
      </c>
    </row>
    <row r="24" spans="1:3">
      <c r="A24" s="3" t="s">
        <v>537</v>
      </c>
    </row>
    <row r="25" spans="1:3">
      <c r="A25" s="4" t="s">
        <v>606</v>
      </c>
      <c r="B25" s="5" t="n">
        <v>4713</v>
      </c>
    </row>
    <row r="26" spans="1:3">
      <c r="A26" s="4" t="s">
        <v>537</v>
      </c>
      <c r="B26" s="5" t="n">
        <v>4713</v>
      </c>
      <c r="C26" s="5" t="n">
        <v>4362</v>
      </c>
    </row>
    <row r="27" spans="1:3">
      <c r="A27" s="3" t="s">
        <v>505</v>
      </c>
    </row>
    <row r="28" spans="1:3">
      <c r="A28" s="4" t="s">
        <v>606</v>
      </c>
      <c r="B28" s="5" t="n">
        <v>4595</v>
      </c>
    </row>
    <row r="29" spans="1:3">
      <c r="A29" s="4" t="s">
        <v>505</v>
      </c>
      <c r="B29" s="5" t="n">
        <v>4595</v>
      </c>
      <c r="C29" s="5" t="n">
        <v>4374</v>
      </c>
    </row>
    <row r="30" spans="1:3">
      <c r="A30" s="4" t="s">
        <v>548</v>
      </c>
    </row>
    <row r="31" spans="1:3">
      <c r="A31" s="3" t="s">
        <v>537</v>
      </c>
    </row>
    <row r="32" spans="1:3">
      <c r="A32" s="4" t="s">
        <v>606</v>
      </c>
      <c r="B32" s="5" t="n">
        <v>1459</v>
      </c>
    </row>
    <row r="33" spans="1:3">
      <c r="A33" s="4" t="s">
        <v>537</v>
      </c>
      <c r="B33" s="5" t="n">
        <v>1459</v>
      </c>
      <c r="C33" s="5" t="n">
        <v>1549</v>
      </c>
    </row>
    <row r="34" spans="1:3">
      <c r="A34" s="3" t="s">
        <v>505</v>
      </c>
    </row>
    <row r="35" spans="1:3">
      <c r="A35" s="4" t="s">
        <v>606</v>
      </c>
      <c r="B35" s="5" t="n">
        <v>1477</v>
      </c>
    </row>
    <row r="36" spans="1:3">
      <c r="A36" s="4" t="s">
        <v>505</v>
      </c>
      <c r="B36" s="7" t="n">
        <v>1477</v>
      </c>
      <c r="C36" s="7" t="n">
        <v>15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29</v>
      </c>
      <c r="D1" s="2" t="s">
        <v>1</v>
      </c>
    </row>
    <row r="2" spans="1:6">
      <c r="B2" s="2" t="s">
        <v>2</v>
      </c>
      <c r="C2" s="2" t="s">
        <v>30</v>
      </c>
      <c r="D2" s="2" t="s">
        <v>2</v>
      </c>
      <c r="E2" s="2" t="s">
        <v>30</v>
      </c>
      <c r="F2" s="2" t="s">
        <v>69</v>
      </c>
    </row>
    <row r="3" spans="1:6">
      <c r="A3" s="3" t="s">
        <v>608</v>
      </c>
    </row>
    <row r="4" spans="1:6">
      <c r="A4" s="4" t="s">
        <v>592</v>
      </c>
      <c r="D4" s="7" t="n">
        <v>26</v>
      </c>
      <c r="E4" s="7" t="n">
        <v>29</v>
      </c>
    </row>
    <row r="5" spans="1:6">
      <c r="A5" s="4" t="s">
        <v>609</v>
      </c>
      <c r="D5" s="5" t="n">
        <v>-2</v>
      </c>
      <c r="E5" s="5" t="n">
        <v>0</v>
      </c>
    </row>
    <row r="6" spans="1:6">
      <c r="A6" s="4" t="s">
        <v>610</v>
      </c>
      <c r="D6" s="5" t="n">
        <v>0</v>
      </c>
      <c r="E6" s="5" t="n">
        <v>-1</v>
      </c>
    </row>
    <row r="7" spans="1:6">
      <c r="A7" s="4" t="s">
        <v>595</v>
      </c>
      <c r="B7" s="7" t="n">
        <v>24</v>
      </c>
      <c r="C7" s="7" t="n">
        <v>28</v>
      </c>
      <c r="D7" s="5" t="n">
        <v>24</v>
      </c>
      <c r="E7" s="5" t="n">
        <v>28</v>
      </c>
    </row>
    <row r="8" spans="1:6">
      <c r="A8" s="4" t="s">
        <v>611</v>
      </c>
      <c r="B8" s="5" t="n">
        <v>0</v>
      </c>
      <c r="C8" s="5" t="n">
        <v>3</v>
      </c>
      <c r="D8" s="5" t="n">
        <v>0</v>
      </c>
      <c r="E8" s="5" t="n">
        <v>3</v>
      </c>
    </row>
    <row r="9" spans="1:6">
      <c r="A9" s="4" t="s">
        <v>612</v>
      </c>
      <c r="B9" s="5" t="n">
        <v>24</v>
      </c>
      <c r="C9" s="5" t="n">
        <v>25</v>
      </c>
      <c r="D9" s="5" t="n">
        <v>24</v>
      </c>
      <c r="E9" s="5" t="n">
        <v>25</v>
      </c>
    </row>
    <row r="10" spans="1:6">
      <c r="A10" s="3" t="s">
        <v>613</v>
      </c>
    </row>
    <row r="11" spans="1:6">
      <c r="A11" s="4" t="s">
        <v>611</v>
      </c>
      <c r="B11" s="5" t="n">
        <v>16</v>
      </c>
      <c r="D11" s="5" t="n">
        <v>16</v>
      </c>
      <c r="F11" s="7" t="n">
        <v>17</v>
      </c>
    </row>
    <row r="12" spans="1:6">
      <c r="A12" s="4" t="s">
        <v>612</v>
      </c>
      <c r="B12" s="5" t="n">
        <v>3227</v>
      </c>
      <c r="D12" s="5" t="n">
        <v>3227</v>
      </c>
      <c r="F12" s="5" t="n">
        <v>3258</v>
      </c>
    </row>
    <row r="13" spans="1:6">
      <c r="A13" s="4" t="s">
        <v>104</v>
      </c>
      <c r="B13" s="5" t="n">
        <v>3243</v>
      </c>
      <c r="D13" s="5" t="n">
        <v>3243</v>
      </c>
      <c r="F13" s="5" t="n">
        <v>3275</v>
      </c>
    </row>
    <row r="14" spans="1:6">
      <c r="A14" s="4" t="s">
        <v>614</v>
      </c>
      <c r="B14" s="5" t="n">
        <v>16</v>
      </c>
      <c r="D14" s="5" t="n">
        <v>16</v>
      </c>
      <c r="F14" s="5" t="n">
        <v>17</v>
      </c>
    </row>
    <row r="15" spans="1:6">
      <c r="A15" s="4" t="s">
        <v>496</v>
      </c>
    </row>
    <row r="16" spans="1:6">
      <c r="A16" s="3" t="s">
        <v>613</v>
      </c>
    </row>
    <row r="17" spans="1:6">
      <c r="A17" s="4" t="s">
        <v>104</v>
      </c>
      <c r="B17" s="5" t="n">
        <v>540</v>
      </c>
      <c r="D17" s="5" t="n">
        <v>540</v>
      </c>
      <c r="F17" s="5" t="n">
        <v>498</v>
      </c>
    </row>
    <row r="18" spans="1:6">
      <c r="A18" s="4" t="s">
        <v>615</v>
      </c>
      <c r="B18" s="5" t="n">
        <v>36</v>
      </c>
      <c r="C18" s="5" t="n">
        <v>18</v>
      </c>
      <c r="D18" s="5" t="n">
        <v>181</v>
      </c>
      <c r="E18" s="5" t="n">
        <v>154</v>
      </c>
    </row>
    <row r="19" spans="1:6">
      <c r="A19" s="4" t="s">
        <v>616</v>
      </c>
      <c r="B19" s="5" t="n">
        <v>13</v>
      </c>
      <c r="C19" s="7" t="n">
        <v>12</v>
      </c>
      <c r="D19" s="5" t="n">
        <v>49</v>
      </c>
      <c r="E19" s="7" t="n">
        <v>16</v>
      </c>
    </row>
    <row r="20" spans="1:6">
      <c r="A20" s="4" t="s">
        <v>617</v>
      </c>
    </row>
    <row r="21" spans="1:6">
      <c r="A21" s="3" t="s">
        <v>613</v>
      </c>
    </row>
    <row r="22" spans="1:6">
      <c r="A22" s="4" t="s">
        <v>618</v>
      </c>
      <c r="B22" s="5" t="n">
        <v>537</v>
      </c>
      <c r="D22" s="5" t="n">
        <v>537</v>
      </c>
      <c r="F22" s="5" t="n">
        <v>509</v>
      </c>
    </row>
    <row r="23" spans="1:6">
      <c r="A23" s="4" t="s">
        <v>619</v>
      </c>
      <c r="B23" s="5" t="n">
        <v>24</v>
      </c>
      <c r="D23" s="5" t="n">
        <v>24</v>
      </c>
      <c r="F23" s="5" t="n">
        <v>23</v>
      </c>
    </row>
    <row r="24" spans="1:6">
      <c r="A24" s="4" t="s">
        <v>620</v>
      </c>
      <c r="B24" s="5" t="n">
        <v>18</v>
      </c>
      <c r="D24" s="5" t="n">
        <v>18</v>
      </c>
      <c r="F24" s="5" t="n">
        <v>19</v>
      </c>
    </row>
    <row r="25" spans="1:6">
      <c r="A25" s="4" t="s">
        <v>621</v>
      </c>
      <c r="B25" s="7" t="n">
        <v>12</v>
      </c>
      <c r="D25" s="7" t="n">
        <v>12</v>
      </c>
      <c r="F25" s="7" t="n">
        <v>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9</v>
      </c>
    </row>
    <row r="2" spans="1:3">
      <c r="A2" s="3" t="s">
        <v>623</v>
      </c>
    </row>
    <row r="3" spans="1:3">
      <c r="A3" s="4" t="s">
        <v>624</v>
      </c>
      <c r="B3" s="7" t="n">
        <v>3243</v>
      </c>
      <c r="C3" s="7" t="n">
        <v>3275</v>
      </c>
    </row>
    <row r="4" spans="1:3">
      <c r="A4" s="4" t="s">
        <v>625</v>
      </c>
    </row>
    <row r="5" spans="1:3">
      <c r="A5" s="3" t="s">
        <v>623</v>
      </c>
    </row>
    <row r="6" spans="1:3">
      <c r="A6" s="4" t="s">
        <v>626</v>
      </c>
      <c r="B6" s="5" t="n">
        <v>15</v>
      </c>
      <c r="C6" s="5" t="n">
        <v>19</v>
      </c>
    </row>
    <row r="7" spans="1:3">
      <c r="A7" s="4" t="s">
        <v>627</v>
      </c>
    </row>
    <row r="8" spans="1:3">
      <c r="A8" s="3" t="s">
        <v>623</v>
      </c>
    </row>
    <row r="9" spans="1:3">
      <c r="A9" s="4" t="s">
        <v>624</v>
      </c>
      <c r="B9" s="7" t="n">
        <v>2703</v>
      </c>
      <c r="C9" s="7" t="n">
        <v>2775</v>
      </c>
    </row>
    <row r="10" spans="1:3">
      <c r="A10" s="4" t="s">
        <v>628</v>
      </c>
      <c r="B10" s="4" t="s">
        <v>521</v>
      </c>
      <c r="C10" s="4" t="s">
        <v>521</v>
      </c>
    </row>
    <row r="11" spans="1:3">
      <c r="A11" s="4" t="s">
        <v>496</v>
      </c>
    </row>
    <row r="12" spans="1:3">
      <c r="A12" s="3" t="s">
        <v>623</v>
      </c>
    </row>
    <row r="13" spans="1:3">
      <c r="A13" s="4" t="s">
        <v>624</v>
      </c>
      <c r="B13" s="7" t="n">
        <v>540</v>
      </c>
      <c r="C13" s="7" t="n">
        <v>498</v>
      </c>
    </row>
    <row r="14" spans="1:3">
      <c r="A14" s="4" t="s">
        <v>629</v>
      </c>
    </row>
    <row r="15" spans="1:3">
      <c r="A15" s="3" t="s">
        <v>623</v>
      </c>
    </row>
    <row r="16" spans="1:3">
      <c r="A16" s="4" t="s">
        <v>626</v>
      </c>
      <c r="B16" s="7" t="n">
        <v>1</v>
      </c>
      <c r="C16" s="7"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v>
      </c>
      <c r="C1" s="2" t="s">
        <v>69</v>
      </c>
      <c r="D1" s="2" t="s">
        <v>30</v>
      </c>
      <c r="E1" s="2" t="s">
        <v>631</v>
      </c>
    </row>
    <row r="2" spans="1:5">
      <c r="A2" s="3" t="s">
        <v>632</v>
      </c>
    </row>
    <row r="3" spans="1:5">
      <c r="A3" s="4" t="s">
        <v>633</v>
      </c>
      <c r="B3" s="7" t="n">
        <v>3243</v>
      </c>
      <c r="C3" s="7" t="n">
        <v>3275</v>
      </c>
    </row>
    <row r="4" spans="1:5">
      <c r="A4" s="4" t="s">
        <v>634</v>
      </c>
      <c r="B4" s="5" t="n">
        <v>24</v>
      </c>
      <c r="C4" s="5" t="n">
        <v>26</v>
      </c>
      <c r="D4" s="7" t="n">
        <v>28</v>
      </c>
      <c r="E4" s="7" t="n">
        <v>29</v>
      </c>
    </row>
    <row r="5" spans="1:5">
      <c r="A5" s="4" t="s">
        <v>627</v>
      </c>
    </row>
    <row r="6" spans="1:5">
      <c r="A6" s="3" t="s">
        <v>632</v>
      </c>
    </row>
    <row r="7" spans="1:5">
      <c r="A7" s="4" t="s">
        <v>633</v>
      </c>
      <c r="B7" s="5" t="n">
        <v>2703</v>
      </c>
      <c r="C7" s="5" t="n">
        <v>2775</v>
      </c>
    </row>
    <row r="8" spans="1:5">
      <c r="A8" s="4" t="s">
        <v>634</v>
      </c>
      <c r="B8" s="5" t="n">
        <v>19</v>
      </c>
      <c r="C8" s="5" t="n">
        <v>19</v>
      </c>
    </row>
    <row r="9" spans="1:5">
      <c r="A9" s="4" t="s">
        <v>635</v>
      </c>
      <c r="B9" s="7" t="n">
        <v>2684</v>
      </c>
      <c r="C9" s="7" t="n">
        <v>2756</v>
      </c>
    </row>
    <row r="10" spans="1:5">
      <c r="A10" s="4" t="s">
        <v>636</v>
      </c>
      <c r="B10" s="4" t="s">
        <v>576</v>
      </c>
      <c r="C10" s="4" t="s">
        <v>576</v>
      </c>
    </row>
    <row r="11" spans="1:5">
      <c r="A11" s="4" t="s">
        <v>637</v>
      </c>
    </row>
    <row r="12" spans="1:5">
      <c r="A12" s="3" t="s">
        <v>632</v>
      </c>
    </row>
    <row r="13" spans="1:5">
      <c r="A13" s="4" t="s">
        <v>633</v>
      </c>
      <c r="B13" s="7" t="n">
        <v>602</v>
      </c>
      <c r="C13" s="7" t="n">
        <v>566</v>
      </c>
    </row>
    <row r="14" spans="1:5">
      <c r="A14" s="4" t="s">
        <v>636</v>
      </c>
      <c r="B14" s="4" t="s">
        <v>638</v>
      </c>
      <c r="C14" s="4" t="s">
        <v>639</v>
      </c>
    </row>
    <row r="15" spans="1:5">
      <c r="A15" s="4" t="s">
        <v>640</v>
      </c>
    </row>
    <row r="16" spans="1:5">
      <c r="A16" s="3" t="s">
        <v>632</v>
      </c>
    </row>
    <row r="17" spans="1:5">
      <c r="A17" s="4" t="s">
        <v>633</v>
      </c>
      <c r="B17" s="7" t="n">
        <v>44</v>
      </c>
      <c r="C17" s="7" t="n">
        <v>40</v>
      </c>
    </row>
    <row r="18" spans="1:5">
      <c r="A18" s="4" t="s">
        <v>636</v>
      </c>
      <c r="B18" s="4" t="s">
        <v>641</v>
      </c>
      <c r="C18" s="4" t="s">
        <v>642</v>
      </c>
    </row>
    <row r="19" spans="1:5">
      <c r="A19" s="4" t="s">
        <v>643</v>
      </c>
    </row>
    <row r="20" spans="1:5">
      <c r="A20" s="3" t="s">
        <v>632</v>
      </c>
    </row>
    <row r="21" spans="1:5">
      <c r="A21" s="4" t="s">
        <v>633</v>
      </c>
      <c r="B21" s="7" t="n">
        <v>452</v>
      </c>
      <c r="C21" s="7" t="n">
        <v>476</v>
      </c>
    </row>
    <row r="22" spans="1:5">
      <c r="A22" s="4" t="s">
        <v>636</v>
      </c>
      <c r="B22" s="4" t="s">
        <v>569</v>
      </c>
      <c r="C22" s="4" t="s">
        <v>569</v>
      </c>
    </row>
    <row r="23" spans="1:5">
      <c r="A23" s="4" t="s">
        <v>644</v>
      </c>
    </row>
    <row r="24" spans="1:5">
      <c r="A24" s="3" t="s">
        <v>632</v>
      </c>
    </row>
    <row r="25" spans="1:5">
      <c r="A25" s="4" t="s">
        <v>633</v>
      </c>
      <c r="B25" s="7" t="n">
        <v>47</v>
      </c>
      <c r="C25" s="7" t="n">
        <v>44</v>
      </c>
    </row>
    <row r="26" spans="1:5">
      <c r="A26" s="4" t="s">
        <v>636</v>
      </c>
      <c r="B26" s="4" t="s">
        <v>641</v>
      </c>
      <c r="C26" s="4" t="s">
        <v>641</v>
      </c>
    </row>
    <row r="27" spans="1:5">
      <c r="A27" s="4" t="s">
        <v>645</v>
      </c>
    </row>
    <row r="28" spans="1:5">
      <c r="A28" s="3" t="s">
        <v>632</v>
      </c>
    </row>
    <row r="29" spans="1:5">
      <c r="A29" s="4" t="s">
        <v>633</v>
      </c>
      <c r="B29" s="7" t="n">
        <v>441</v>
      </c>
      <c r="C29" s="7" t="n">
        <v>492</v>
      </c>
    </row>
    <row r="30" spans="1:5">
      <c r="A30" s="4" t="s">
        <v>636</v>
      </c>
      <c r="B30" s="4" t="s">
        <v>646</v>
      </c>
      <c r="C30" s="4" t="s">
        <v>647</v>
      </c>
    </row>
    <row r="31" spans="1:5">
      <c r="A31" s="4" t="s">
        <v>648</v>
      </c>
    </row>
    <row r="32" spans="1:5">
      <c r="A32" s="3" t="s">
        <v>632</v>
      </c>
    </row>
    <row r="33" spans="1:5">
      <c r="A33" s="4" t="s">
        <v>633</v>
      </c>
      <c r="B33" s="7" t="n">
        <v>900</v>
      </c>
      <c r="C33" s="7" t="n">
        <v>937</v>
      </c>
    </row>
    <row r="34" spans="1:5">
      <c r="A34" s="4" t="s">
        <v>636</v>
      </c>
      <c r="B34" s="4" t="s">
        <v>649</v>
      </c>
      <c r="C34" s="4" t="s">
        <v>650</v>
      </c>
    </row>
    <row r="35" spans="1:5">
      <c r="A35" s="4" t="s">
        <v>651</v>
      </c>
    </row>
    <row r="36" spans="1:5">
      <c r="A36" s="3" t="s">
        <v>632</v>
      </c>
    </row>
    <row r="37" spans="1:5">
      <c r="A37" s="4" t="s">
        <v>633</v>
      </c>
      <c r="B37" s="7" t="n">
        <v>217</v>
      </c>
      <c r="C37" s="7" t="n">
        <v>220</v>
      </c>
    </row>
    <row r="38" spans="1:5">
      <c r="A38" s="4" t="s">
        <v>636</v>
      </c>
      <c r="B38" s="4" t="s">
        <v>652</v>
      </c>
      <c r="C38" s="4" t="s">
        <v>652</v>
      </c>
    </row>
    <row r="39" spans="1:5">
      <c r="A39" s="4" t="s">
        <v>653</v>
      </c>
    </row>
    <row r="40" spans="1:5">
      <c r="A40" s="3" t="s">
        <v>632</v>
      </c>
    </row>
    <row r="41" spans="1:5">
      <c r="A41" s="4" t="s">
        <v>633</v>
      </c>
      <c r="B41" s="7" t="n">
        <v>213</v>
      </c>
      <c r="C41" s="7" t="n">
        <v>215</v>
      </c>
    </row>
    <row r="42" spans="1:5">
      <c r="A42" s="4" t="s">
        <v>636</v>
      </c>
      <c r="B42" s="4" t="s">
        <v>652</v>
      </c>
      <c r="C42" s="4" t="s">
        <v>652</v>
      </c>
    </row>
    <row r="43" spans="1:5">
      <c r="A43" s="4" t="s">
        <v>654</v>
      </c>
    </row>
    <row r="44" spans="1:5">
      <c r="A44" s="3" t="s">
        <v>632</v>
      </c>
    </row>
    <row r="45" spans="1:5">
      <c r="A45" s="4" t="s">
        <v>633</v>
      </c>
      <c r="B45" s="7" t="n">
        <v>96</v>
      </c>
      <c r="C45" s="7" t="n">
        <v>90</v>
      </c>
    </row>
    <row r="46" spans="1:5">
      <c r="A46" s="4" t="s">
        <v>636</v>
      </c>
      <c r="B46" s="4" t="s">
        <v>574</v>
      </c>
      <c r="C46" s="4" t="s">
        <v>573</v>
      </c>
    </row>
    <row r="47" spans="1:5">
      <c r="A47" s="4" t="s">
        <v>655</v>
      </c>
    </row>
    <row r="48" spans="1:5">
      <c r="A48" s="3" t="s">
        <v>632</v>
      </c>
    </row>
    <row r="49" spans="1:5">
      <c r="A49" s="4" t="s">
        <v>633</v>
      </c>
      <c r="B49" s="7" t="n">
        <v>188</v>
      </c>
      <c r="C49" s="7" t="n">
        <v>192</v>
      </c>
    </row>
    <row r="50" spans="1:5">
      <c r="A50" s="4" t="s">
        <v>636</v>
      </c>
      <c r="B50" s="4" t="s">
        <v>566</v>
      </c>
      <c r="C50" s="4" t="s">
        <v>566</v>
      </c>
    </row>
    <row r="51" spans="1:5">
      <c r="A51" s="4" t="s">
        <v>656</v>
      </c>
    </row>
    <row r="52" spans="1:5">
      <c r="A52" s="3" t="s">
        <v>632</v>
      </c>
    </row>
    <row r="53" spans="1:5">
      <c r="A53" s="4" t="s">
        <v>633</v>
      </c>
      <c r="B53" s="7" t="n">
        <v>240</v>
      </c>
      <c r="C53" s="7" t="n">
        <v>256</v>
      </c>
    </row>
    <row r="54" spans="1:5">
      <c r="A54" s="4" t="s">
        <v>636</v>
      </c>
      <c r="B54" s="4" t="s">
        <v>657</v>
      </c>
      <c r="C54" s="4" t="s">
        <v>657</v>
      </c>
    </row>
    <row r="55" spans="1:5">
      <c r="A55" s="4" t="s">
        <v>658</v>
      </c>
    </row>
    <row r="56" spans="1:5">
      <c r="A56" s="3" t="s">
        <v>632</v>
      </c>
    </row>
    <row r="57" spans="1:5">
      <c r="A57" s="4" t="s">
        <v>633</v>
      </c>
      <c r="B57" s="7" t="n">
        <v>63</v>
      </c>
      <c r="C57" s="7" t="n">
        <v>74</v>
      </c>
    </row>
    <row r="58" spans="1:5">
      <c r="A58" s="4" t="s">
        <v>636</v>
      </c>
      <c r="B58" s="4" t="s">
        <v>641</v>
      </c>
      <c r="C58" s="4" t="s">
        <v>573</v>
      </c>
    </row>
    <row r="59" spans="1:5">
      <c r="A59" s="4" t="s">
        <v>659</v>
      </c>
    </row>
    <row r="60" spans="1:5">
      <c r="A60" s="3" t="s">
        <v>632</v>
      </c>
    </row>
    <row r="61" spans="1:5">
      <c r="A61" s="4" t="s">
        <v>633</v>
      </c>
      <c r="B61" s="7" t="n">
        <v>806</v>
      </c>
      <c r="C61" s="7" t="n">
        <v>812</v>
      </c>
    </row>
    <row r="62" spans="1:5">
      <c r="A62" s="4" t="s">
        <v>636</v>
      </c>
      <c r="B62" s="4" t="s">
        <v>660</v>
      </c>
      <c r="C62" s="4" t="s">
        <v>661</v>
      </c>
    </row>
    <row r="63" spans="1:5">
      <c r="A63" s="4" t="s">
        <v>662</v>
      </c>
    </row>
    <row r="64" spans="1:5">
      <c r="A64" s="3" t="s">
        <v>632</v>
      </c>
    </row>
    <row r="65" spans="1:5">
      <c r="A65" s="4" t="s">
        <v>633</v>
      </c>
      <c r="B65" s="7" t="n">
        <v>735</v>
      </c>
      <c r="C65" s="7" t="n">
        <v>768</v>
      </c>
    </row>
    <row r="66" spans="1:5">
      <c r="A66" s="4" t="s">
        <v>636</v>
      </c>
      <c r="B66" s="4" t="s">
        <v>663</v>
      </c>
      <c r="C66" s="4" t="s">
        <v>664</v>
      </c>
    </row>
    <row r="67" spans="1:5">
      <c r="A67" s="4" t="s">
        <v>665</v>
      </c>
    </row>
    <row r="68" spans="1:5">
      <c r="A68" s="3" t="s">
        <v>632</v>
      </c>
    </row>
    <row r="69" spans="1:5">
      <c r="A69" s="4" t="s">
        <v>633</v>
      </c>
      <c r="B69" s="7" t="n">
        <v>222</v>
      </c>
      <c r="C69" s="7" t="n">
        <v>235</v>
      </c>
    </row>
    <row r="70" spans="1:5">
      <c r="A70" s="4" t="s">
        <v>636</v>
      </c>
      <c r="B70" s="4" t="s">
        <v>652</v>
      </c>
      <c r="C70" s="4" t="s">
        <v>652</v>
      </c>
    </row>
    <row r="71" spans="1:5">
      <c r="A71" s="4" t="s">
        <v>666</v>
      </c>
    </row>
    <row r="72" spans="1:5">
      <c r="A72" s="3" t="s">
        <v>632</v>
      </c>
    </row>
    <row r="73" spans="1:5">
      <c r="A73" s="4" t="s">
        <v>633</v>
      </c>
      <c r="B73" s="7" t="n">
        <v>140</v>
      </c>
      <c r="C73" s="7" t="n">
        <v>133</v>
      </c>
    </row>
    <row r="74" spans="1:5">
      <c r="A74" s="4" t="s">
        <v>636</v>
      </c>
      <c r="B74" s="4" t="s">
        <v>667</v>
      </c>
      <c r="C74" s="4" t="s">
        <v>667</v>
      </c>
    </row>
    <row r="75" spans="1:5">
      <c r="A75" s="4" t="s">
        <v>496</v>
      </c>
    </row>
    <row r="76" spans="1:5">
      <c r="A76" s="3" t="s">
        <v>632</v>
      </c>
    </row>
    <row r="77" spans="1:5">
      <c r="A77" s="4" t="s">
        <v>633</v>
      </c>
      <c r="B77" s="7" t="n">
        <v>540</v>
      </c>
      <c r="C77" s="7" t="n">
        <v>498</v>
      </c>
    </row>
    <row r="78" spans="1:5">
      <c r="A78" s="4" t="s">
        <v>668</v>
      </c>
    </row>
    <row r="79" spans="1:5">
      <c r="A79" s="3" t="s">
        <v>632</v>
      </c>
    </row>
    <row r="80" spans="1:5">
      <c r="A80" s="4" t="s">
        <v>626</v>
      </c>
      <c r="B80" s="5" t="n">
        <v>15</v>
      </c>
      <c r="C80" s="5" t="n">
        <v>19</v>
      </c>
    </row>
    <row r="81" spans="1:5">
      <c r="A81" s="4" t="s">
        <v>669</v>
      </c>
    </row>
    <row r="82" spans="1:5">
      <c r="A82" s="3" t="s">
        <v>632</v>
      </c>
    </row>
    <row r="83" spans="1:5">
      <c r="A83" s="4" t="s">
        <v>626</v>
      </c>
      <c r="B83" s="7" t="n">
        <v>1</v>
      </c>
      <c r="C83"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54</v>
      </c>
    </row>
    <row r="2" spans="1:2">
      <c r="A2" s="3" t="s">
        <v>206</v>
      </c>
    </row>
    <row r="3" spans="1:2">
      <c r="A3" s="4" t="s">
        <v>671</v>
      </c>
      <c r="B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30</v>
      </c>
    </row>
    <row r="3" spans="1:3">
      <c r="A3" s="3" t="s">
        <v>673</v>
      </c>
    </row>
    <row r="4" spans="1:3">
      <c r="A4" s="4" t="s">
        <v>488</v>
      </c>
      <c r="B4" s="7" t="n">
        <v>2676</v>
      </c>
      <c r="C4" s="7" t="n">
        <v>2648</v>
      </c>
    </row>
    <row r="5" spans="1:3">
      <c r="A5" s="4" t="s">
        <v>674</v>
      </c>
      <c r="B5" s="5" t="n">
        <v>241</v>
      </c>
      <c r="C5" s="5" t="n">
        <v>220</v>
      </c>
    </row>
    <row r="6" spans="1:3">
      <c r="A6" s="4" t="s">
        <v>675</v>
      </c>
      <c r="B6" s="5" t="n">
        <v>-213</v>
      </c>
      <c r="C6" s="5" t="n">
        <v>-201</v>
      </c>
    </row>
    <row r="7" spans="1:3">
      <c r="A7" s="4" t="s">
        <v>676</v>
      </c>
      <c r="B7" s="5" t="n">
        <v>33</v>
      </c>
      <c r="C7" s="5" t="n">
        <v>12</v>
      </c>
    </row>
    <row r="8" spans="1:3">
      <c r="A8" s="4" t="s">
        <v>677</v>
      </c>
      <c r="B8" s="5" t="n">
        <v>95</v>
      </c>
      <c r="C8" s="5" t="n">
        <v>-18</v>
      </c>
    </row>
    <row r="9" spans="1:3">
      <c r="A9" s="4" t="s">
        <v>493</v>
      </c>
      <c r="B9" s="5" t="n">
        <v>2832</v>
      </c>
      <c r="C9" s="5" t="n">
        <v>2661</v>
      </c>
    </row>
    <row r="10" spans="1:3">
      <c r="A10" s="3" t="s">
        <v>678</v>
      </c>
    </row>
    <row r="11" spans="1:3">
      <c r="A11" s="4" t="s">
        <v>679</v>
      </c>
      <c r="B11" s="5" t="n">
        <v>276</v>
      </c>
      <c r="C11" s="5" t="n">
        <v>302</v>
      </c>
    </row>
    <row r="12" spans="1:3">
      <c r="A12" s="4" t="s">
        <v>680</v>
      </c>
      <c r="B12" s="5" t="n">
        <v>2</v>
      </c>
      <c r="C12" s="5" t="n">
        <v>3</v>
      </c>
    </row>
    <row r="13" spans="1:3">
      <c r="A13" s="4" t="s">
        <v>675</v>
      </c>
      <c r="B13" s="5" t="n">
        <v>-26</v>
      </c>
      <c r="C13" s="5" t="n">
        <v>-26</v>
      </c>
    </row>
    <row r="14" spans="1:3">
      <c r="A14" s="4" t="s">
        <v>676</v>
      </c>
      <c r="B14" s="5" t="n">
        <v>0</v>
      </c>
      <c r="C14" s="5" t="n">
        <v>-1</v>
      </c>
    </row>
    <row r="15" spans="1:3">
      <c r="A15" s="4" t="s">
        <v>677</v>
      </c>
      <c r="B15" s="5" t="n">
        <v>16</v>
      </c>
      <c r="C15" s="5" t="n">
        <v>1</v>
      </c>
    </row>
    <row r="16" spans="1:3">
      <c r="A16" s="4" t="s">
        <v>681</v>
      </c>
      <c r="B16" s="7" t="n">
        <v>268</v>
      </c>
      <c r="C16" s="7" t="n">
        <v>2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2</v>
      </c>
      <c r="C1" s="2" t="s">
        <v>2</v>
      </c>
      <c r="E1" s="2" t="s">
        <v>69</v>
      </c>
    </row>
    <row r="2" spans="1:5">
      <c r="A2" s="4" t="s">
        <v>683</v>
      </c>
      <c r="C2" s="7" t="n">
        <v>20021</v>
      </c>
      <c r="E2" s="7" t="n">
        <v>20251</v>
      </c>
    </row>
    <row r="3" spans="1:5">
      <c r="A3" s="4" t="s">
        <v>684</v>
      </c>
      <c r="C3" s="5" t="n">
        <v>8305</v>
      </c>
      <c r="E3" s="5" t="n">
        <v>8750</v>
      </c>
    </row>
    <row r="4" spans="1:5">
      <c r="A4" s="4" t="s">
        <v>685</v>
      </c>
      <c r="C4" s="5" t="n">
        <v>878</v>
      </c>
      <c r="E4" s="5" t="n">
        <v>903</v>
      </c>
    </row>
    <row r="5" spans="1:5">
      <c r="A5" s="4" t="s">
        <v>73</v>
      </c>
      <c r="C5" s="5" t="n">
        <v>29204</v>
      </c>
      <c r="E5" s="5" t="n">
        <v>29904</v>
      </c>
    </row>
    <row r="6" spans="1:5">
      <c r="A6" s="4" t="s">
        <v>686</v>
      </c>
    </row>
    <row r="7" spans="1:5">
      <c r="A7" s="4" t="s">
        <v>683</v>
      </c>
      <c r="B7" s="4" t="s">
        <v>376</v>
      </c>
      <c r="C7" s="5" t="n">
        <v>9499</v>
      </c>
      <c r="E7" s="5" t="n">
        <v>9934</v>
      </c>
    </row>
    <row r="8" spans="1:5">
      <c r="A8" s="4" t="s">
        <v>687</v>
      </c>
    </row>
    <row r="9" spans="1:5">
      <c r="A9" s="4" t="s">
        <v>683</v>
      </c>
      <c r="C9" s="5" t="n">
        <v>5127</v>
      </c>
      <c r="E9" s="5" t="n">
        <v>5166</v>
      </c>
    </row>
    <row r="10" spans="1:5">
      <c r="A10" s="4" t="s">
        <v>688</v>
      </c>
    </row>
    <row r="11" spans="1:5">
      <c r="A11" s="4" t="s">
        <v>683</v>
      </c>
      <c r="C11" s="5" t="n">
        <v>3057</v>
      </c>
      <c r="E11" s="5" t="n">
        <v>3047</v>
      </c>
    </row>
    <row r="12" spans="1:5">
      <c r="A12" s="4" t="s">
        <v>689</v>
      </c>
    </row>
    <row r="13" spans="1:5">
      <c r="A13" s="4" t="s">
        <v>683</v>
      </c>
      <c r="C13" s="5" t="n">
        <v>1649</v>
      </c>
      <c r="E13" s="5" t="n">
        <v>1384</v>
      </c>
    </row>
    <row r="14" spans="1:5">
      <c r="A14" s="4" t="s">
        <v>690</v>
      </c>
    </row>
    <row r="15" spans="1:5">
      <c r="A15" s="4" t="s">
        <v>683</v>
      </c>
      <c r="C15" s="5" t="n">
        <v>689</v>
      </c>
      <c r="E15" s="5" t="n">
        <v>720</v>
      </c>
    </row>
    <row r="16" spans="1:5">
      <c r="A16" s="4" t="s">
        <v>691</v>
      </c>
    </row>
    <row r="17" spans="1:5">
      <c r="A17" s="4" t="s">
        <v>684</v>
      </c>
      <c r="C17" s="5" t="n">
        <v>-125</v>
      </c>
      <c r="D17" s="4" t="s">
        <v>394</v>
      </c>
      <c r="E17" s="5" t="n">
        <v>463</v>
      </c>
    </row>
    <row r="18" spans="1:5">
      <c r="A18" s="4" t="s">
        <v>692</v>
      </c>
    </row>
    <row r="19" spans="1:5">
      <c r="A19" s="4" t="s">
        <v>684</v>
      </c>
      <c r="B19" s="4" t="s">
        <v>395</v>
      </c>
      <c r="C19" s="5" t="n">
        <v>-83</v>
      </c>
      <c r="E19" s="5" t="n">
        <v>-80</v>
      </c>
    </row>
    <row r="20" spans="1:5">
      <c r="A20" s="4" t="s">
        <v>693</v>
      </c>
    </row>
    <row r="21" spans="1:5">
      <c r="A21" s="4" t="s">
        <v>684</v>
      </c>
      <c r="C21" s="5" t="n">
        <v>26</v>
      </c>
      <c r="E21" s="5" t="n">
        <v>78</v>
      </c>
    </row>
    <row r="22" spans="1:5">
      <c r="A22" s="4" t="s">
        <v>694</v>
      </c>
    </row>
    <row r="23" spans="1:5">
      <c r="A23" s="4" t="s">
        <v>684</v>
      </c>
      <c r="C23" s="5" t="n">
        <v>1464</v>
      </c>
      <c r="E23" s="5" t="n">
        <v>1484</v>
      </c>
    </row>
    <row r="24" spans="1:5">
      <c r="A24" s="4" t="s">
        <v>695</v>
      </c>
    </row>
    <row r="25" spans="1:5">
      <c r="A25" s="4" t="s">
        <v>684</v>
      </c>
      <c r="C25" s="5" t="n">
        <v>1219</v>
      </c>
      <c r="E25" s="5" t="n">
        <v>1221</v>
      </c>
    </row>
    <row r="26" spans="1:5">
      <c r="A26" s="4" t="s">
        <v>696</v>
      </c>
    </row>
    <row r="27" spans="1:5">
      <c r="A27" s="4" t="s">
        <v>684</v>
      </c>
      <c r="C27" s="5" t="n">
        <v>4997</v>
      </c>
      <c r="E27" s="5" t="n">
        <v>4896</v>
      </c>
    </row>
    <row r="28" spans="1:5">
      <c r="A28" s="4" t="s">
        <v>697</v>
      </c>
    </row>
    <row r="29" spans="1:5">
      <c r="A29" s="4" t="s">
        <v>684</v>
      </c>
      <c r="C29" s="7" t="n">
        <v>807</v>
      </c>
      <c r="E29" s="7" t="n">
        <v>688</v>
      </c>
    </row>
    <row r="30" spans="1:5"/>
    <row r="31" spans="1:5">
      <c r="A31" s="4" t="s">
        <v>376</v>
      </c>
      <c r="B31" s="4" t="s">
        <v>698</v>
      </c>
    </row>
    <row r="32" spans="1:5">
      <c r="A32" s="4" t="s">
        <v>394</v>
      </c>
      <c r="B32" s="4" t="s">
        <v>699</v>
      </c>
    </row>
    <row r="33" spans="1:5">
      <c r="A33" s="4" t="s">
        <v>395</v>
      </c>
      <c r="B33" s="4" t="s">
        <v>700</v>
      </c>
    </row>
  </sheetData>
  <mergeCells count="6">
    <mergeCell ref="A1:B1"/>
    <mergeCell ref="C1:D1"/>
    <mergeCell ref="A30:D30"/>
    <mergeCell ref="B31:D31"/>
    <mergeCell ref="B32:D32"/>
    <mergeCell ref="B33:D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9</v>
      </c>
    </row>
    <row r="2" spans="1:3">
      <c r="A2" s="3" t="s">
        <v>702</v>
      </c>
    </row>
    <row r="3" spans="1:3">
      <c r="A3" s="4" t="s">
        <v>703</v>
      </c>
      <c r="B3" s="7" t="n">
        <v>74317</v>
      </c>
      <c r="C3" s="7" t="n">
        <v>75174</v>
      </c>
    </row>
    <row r="4" spans="1:3">
      <c r="A4" s="4" t="s">
        <v>704</v>
      </c>
      <c r="B4" s="5" t="n">
        <v>7338</v>
      </c>
      <c r="C4" s="5" t="n">
        <v>7352</v>
      </c>
    </row>
    <row r="5" spans="1:3">
      <c r="A5" s="4" t="s">
        <v>705</v>
      </c>
      <c r="B5" s="5" t="n">
        <v>33</v>
      </c>
      <c r="C5" s="5" t="n">
        <v>34</v>
      </c>
    </row>
    <row r="6" spans="1:3">
      <c r="A6" s="4" t="s">
        <v>706</v>
      </c>
      <c r="B6" s="5" t="n">
        <v>4904</v>
      </c>
      <c r="C6" s="5" t="n">
        <v>4808</v>
      </c>
    </row>
    <row r="7" spans="1:3">
      <c r="A7" s="4" t="s">
        <v>104</v>
      </c>
      <c r="B7" s="7" t="n">
        <v>86592</v>
      </c>
      <c r="C7" s="7" t="n">
        <v>87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07</v>
      </c>
      <c r="C1" s="2" t="s">
        <v>1</v>
      </c>
      <c r="D1" s="2" t="s">
        <v>708</v>
      </c>
    </row>
    <row r="2" spans="1:4">
      <c r="C2" s="2" t="s">
        <v>2</v>
      </c>
      <c r="D2" s="2" t="s">
        <v>69</v>
      </c>
    </row>
    <row r="3" spans="1:4">
      <c r="A3" s="4" t="s">
        <v>709</v>
      </c>
    </row>
    <row r="4" spans="1:4">
      <c r="A4" s="3" t="s">
        <v>710</v>
      </c>
    </row>
    <row r="5" spans="1:4">
      <c r="A5" s="4" t="s">
        <v>711</v>
      </c>
      <c r="B5" s="4" t="s">
        <v>376</v>
      </c>
      <c r="C5" s="7" t="n">
        <v>78695</v>
      </c>
      <c r="D5" s="7" t="n">
        <v>79498</v>
      </c>
    </row>
    <row r="6" spans="1:4">
      <c r="A6" s="4" t="s">
        <v>712</v>
      </c>
      <c r="B6" s="4" t="s">
        <v>376</v>
      </c>
      <c r="C6" s="5" t="n">
        <v>73609</v>
      </c>
      <c r="D6" s="5" t="n">
        <v>74378</v>
      </c>
    </row>
    <row r="7" spans="1:4">
      <c r="A7" s="4" t="s">
        <v>713</v>
      </c>
      <c r="B7" s="4" t="s">
        <v>376</v>
      </c>
      <c r="C7" s="7" t="n">
        <v>106</v>
      </c>
      <c r="D7" s="7" t="n">
        <v>83</v>
      </c>
    </row>
    <row r="8" spans="1:4">
      <c r="A8" s="4" t="s">
        <v>714</v>
      </c>
      <c r="B8" s="4" t="s">
        <v>376</v>
      </c>
      <c r="C8" s="4" t="s">
        <v>715</v>
      </c>
      <c r="D8" s="4" t="s">
        <v>716</v>
      </c>
    </row>
    <row r="9" spans="1:4">
      <c r="A9" s="4" t="s">
        <v>717</v>
      </c>
    </row>
    <row r="10" spans="1:4">
      <c r="A10" s="3" t="s">
        <v>710</v>
      </c>
    </row>
    <row r="11" spans="1:4">
      <c r="A11" s="4" t="s">
        <v>711</v>
      </c>
      <c r="B11" s="4" t="s">
        <v>376</v>
      </c>
      <c r="C11" s="7" t="n">
        <v>61379</v>
      </c>
      <c r="D11" s="7" t="n">
        <v>61418</v>
      </c>
    </row>
    <row r="12" spans="1:4">
      <c r="A12" s="4" t="s">
        <v>712</v>
      </c>
      <c r="B12" s="4" t="s">
        <v>376</v>
      </c>
      <c r="C12" s="5" t="n">
        <v>59441</v>
      </c>
      <c r="D12" s="5" t="n">
        <v>59461</v>
      </c>
    </row>
    <row r="13" spans="1:4">
      <c r="A13" s="4" t="s">
        <v>713</v>
      </c>
      <c r="B13" s="4" t="s">
        <v>376</v>
      </c>
      <c r="C13" s="7" t="n">
        <v>12</v>
      </c>
      <c r="D13" s="7" t="n">
        <v>9</v>
      </c>
    </row>
    <row r="14" spans="1:4">
      <c r="A14" s="4" t="s">
        <v>714</v>
      </c>
      <c r="B14" s="4" t="s">
        <v>376</v>
      </c>
      <c r="C14" s="4" t="s">
        <v>715</v>
      </c>
      <c r="D14" s="4" t="s">
        <v>716</v>
      </c>
    </row>
    <row r="15" spans="1:4">
      <c r="A15" s="4" t="s">
        <v>718</v>
      </c>
    </row>
    <row r="16" spans="1:4">
      <c r="A16" s="3" t="s">
        <v>710</v>
      </c>
    </row>
    <row r="17" spans="1:4">
      <c r="A17" s="4" t="s">
        <v>711</v>
      </c>
      <c r="B17" s="4" t="s">
        <v>376</v>
      </c>
      <c r="C17" s="7" t="n">
        <v>8504</v>
      </c>
      <c r="D17" s="7" t="n">
        <v>8870</v>
      </c>
    </row>
    <row r="18" spans="1:4">
      <c r="A18" s="4" t="s">
        <v>712</v>
      </c>
      <c r="B18" s="4" t="s">
        <v>376</v>
      </c>
      <c r="C18" s="5" t="n">
        <v>5781</v>
      </c>
      <c r="D18" s="5" t="n">
        <v>6149</v>
      </c>
    </row>
    <row r="19" spans="1:4">
      <c r="A19" s="4" t="s">
        <v>713</v>
      </c>
      <c r="B19" s="4" t="s">
        <v>376</v>
      </c>
      <c r="C19" s="7" t="n">
        <v>11</v>
      </c>
      <c r="D19" s="7" t="n">
        <v>12</v>
      </c>
    </row>
    <row r="20" spans="1:4">
      <c r="A20" s="4" t="s">
        <v>714</v>
      </c>
      <c r="B20" s="4" t="s">
        <v>376</v>
      </c>
      <c r="C20" s="4" t="s">
        <v>716</v>
      </c>
      <c r="D20" s="4" t="s">
        <v>716</v>
      </c>
    </row>
    <row r="21" spans="1:4">
      <c r="A21" s="4" t="s">
        <v>719</v>
      </c>
    </row>
    <row r="22" spans="1:4">
      <c r="A22" s="3" t="s">
        <v>710</v>
      </c>
    </row>
    <row r="23" spans="1:4">
      <c r="A23" s="4" t="s">
        <v>711</v>
      </c>
      <c r="B23" s="4" t="s">
        <v>376</v>
      </c>
      <c r="C23" s="7" t="n">
        <v>6215</v>
      </c>
      <c r="D23" s="7" t="n">
        <v>6548</v>
      </c>
    </row>
    <row r="24" spans="1:4">
      <c r="A24" s="4" t="s">
        <v>712</v>
      </c>
      <c r="B24" s="4" t="s">
        <v>376</v>
      </c>
      <c r="C24" s="5" t="n">
        <v>5864</v>
      </c>
      <c r="D24" s="5" t="n">
        <v>6187</v>
      </c>
    </row>
    <row r="25" spans="1:4">
      <c r="A25" s="4" t="s">
        <v>713</v>
      </c>
      <c r="B25" s="4" t="s">
        <v>376</v>
      </c>
      <c r="C25" s="7" t="n">
        <v>19</v>
      </c>
      <c r="D25" s="7" t="n">
        <v>11</v>
      </c>
    </row>
    <row r="26" spans="1:4">
      <c r="A26" s="4" t="s">
        <v>714</v>
      </c>
      <c r="B26" s="4" t="s">
        <v>376</v>
      </c>
      <c r="C26" s="4" t="s">
        <v>720</v>
      </c>
      <c r="D26" s="4" t="s">
        <v>720</v>
      </c>
    </row>
    <row r="27" spans="1:4">
      <c r="A27" s="4" t="s">
        <v>721</v>
      </c>
    </row>
    <row r="28" spans="1:4">
      <c r="A28" s="3" t="s">
        <v>710</v>
      </c>
    </row>
    <row r="29" spans="1:4">
      <c r="A29" s="4" t="s">
        <v>711</v>
      </c>
      <c r="B29" s="4" t="s">
        <v>376</v>
      </c>
      <c r="C29" s="7" t="n">
        <v>1471</v>
      </c>
      <c r="D29" s="7" t="n">
        <v>1563</v>
      </c>
    </row>
    <row r="30" spans="1:4">
      <c r="A30" s="4" t="s">
        <v>712</v>
      </c>
      <c r="B30" s="4" t="s">
        <v>376</v>
      </c>
      <c r="C30" s="5" t="n">
        <v>1416</v>
      </c>
      <c r="D30" s="5" t="n">
        <v>1506</v>
      </c>
    </row>
    <row r="31" spans="1:4">
      <c r="A31" s="4" t="s">
        <v>713</v>
      </c>
      <c r="B31" s="4" t="s">
        <v>376</v>
      </c>
      <c r="C31" s="7" t="n">
        <v>1</v>
      </c>
      <c r="D31" s="7" t="n">
        <v>1</v>
      </c>
    </row>
    <row r="32" spans="1:4">
      <c r="A32" s="4" t="s">
        <v>714</v>
      </c>
      <c r="B32" s="4" t="s">
        <v>376</v>
      </c>
      <c r="C32" s="4" t="s">
        <v>722</v>
      </c>
      <c r="D32" s="4" t="s">
        <v>722</v>
      </c>
    </row>
    <row r="33" spans="1:4">
      <c r="A33" s="4" t="s">
        <v>723</v>
      </c>
    </row>
    <row r="34" spans="1:4">
      <c r="A34" s="3" t="s">
        <v>710</v>
      </c>
    </row>
    <row r="35" spans="1:4">
      <c r="A35" s="4" t="s">
        <v>711</v>
      </c>
      <c r="B35" s="4" t="s">
        <v>376</v>
      </c>
      <c r="C35" s="7" t="n">
        <v>1126</v>
      </c>
      <c r="D35" s="7" t="n">
        <v>1099</v>
      </c>
    </row>
    <row r="36" spans="1:4">
      <c r="A36" s="4" t="s">
        <v>712</v>
      </c>
      <c r="B36" s="4" t="s">
        <v>376</v>
      </c>
      <c r="C36" s="5" t="n">
        <v>1107</v>
      </c>
      <c r="D36" s="5" t="n">
        <v>1075</v>
      </c>
    </row>
    <row r="37" spans="1:4">
      <c r="A37" s="4" t="s">
        <v>713</v>
      </c>
      <c r="B37" s="4" t="s">
        <v>376</v>
      </c>
      <c r="C37" s="7" t="n">
        <v>63</v>
      </c>
      <c r="D37" s="7" t="n">
        <v>50</v>
      </c>
    </row>
    <row r="38" spans="1:4">
      <c r="A38" s="4" t="s">
        <v>714</v>
      </c>
      <c r="B38" s="4" t="s">
        <v>376</v>
      </c>
      <c r="C38" s="4" t="s">
        <v>724</v>
      </c>
      <c r="D38" s="4" t="s">
        <v>724</v>
      </c>
    </row>
    <row r="39" spans="1:4">
      <c r="A39" s="4" t="s">
        <v>725</v>
      </c>
    </row>
    <row r="40" spans="1:4">
      <c r="A40" s="3" t="s">
        <v>710</v>
      </c>
    </row>
    <row r="41" spans="1:4">
      <c r="A41" s="4" t="s">
        <v>711</v>
      </c>
      <c r="B41" s="4" t="s">
        <v>376</v>
      </c>
      <c r="C41" s="7" t="n">
        <v>1105</v>
      </c>
      <c r="D41" s="7" t="n">
        <v>1118</v>
      </c>
    </row>
    <row r="42" spans="1:4">
      <c r="A42" s="4" t="s">
        <v>712</v>
      </c>
      <c r="B42" s="4" t="s">
        <v>376</v>
      </c>
      <c r="C42" s="5" t="n">
        <v>1055</v>
      </c>
      <c r="D42" s="5" t="n">
        <v>1067</v>
      </c>
    </row>
    <row r="43" spans="1:4">
      <c r="A43" s="4" t="s">
        <v>713</v>
      </c>
      <c r="B43" s="4" t="s">
        <v>376</v>
      </c>
      <c r="C43" s="7" t="n">
        <v>129</v>
      </c>
      <c r="D43" s="7" t="n">
        <v>133</v>
      </c>
    </row>
    <row r="44" spans="1:4">
      <c r="A44" s="4" t="s">
        <v>714</v>
      </c>
      <c r="B44" s="4" t="s">
        <v>376</v>
      </c>
      <c r="C44" s="4" t="s">
        <v>726</v>
      </c>
      <c r="D44" s="4" t="s">
        <v>726</v>
      </c>
    </row>
    <row r="45" spans="1:4">
      <c r="A45" s="4" t="s">
        <v>727</v>
      </c>
    </row>
    <row r="46" spans="1:4">
      <c r="A46" s="3" t="s">
        <v>710</v>
      </c>
    </row>
    <row r="47" spans="1:4">
      <c r="A47" s="4" t="s">
        <v>711</v>
      </c>
      <c r="B47" s="4" t="s">
        <v>376</v>
      </c>
      <c r="C47" s="7" t="n">
        <v>208</v>
      </c>
      <c r="D47" s="7" t="n">
        <v>233</v>
      </c>
    </row>
    <row r="48" spans="1:4">
      <c r="A48" s="4" t="s">
        <v>712</v>
      </c>
      <c r="B48" s="4" t="s">
        <v>376</v>
      </c>
      <c r="C48" s="5" t="n">
        <v>192</v>
      </c>
      <c r="D48" s="5" t="n">
        <v>216</v>
      </c>
    </row>
    <row r="49" spans="1:4">
      <c r="A49" s="4" t="s">
        <v>713</v>
      </c>
      <c r="B49" s="4" t="s">
        <v>376</v>
      </c>
      <c r="C49" s="7" t="n">
        <v>7</v>
      </c>
      <c r="D49" s="7" t="n">
        <v>7</v>
      </c>
    </row>
    <row r="50" spans="1:4">
      <c r="A50" s="4" t="s">
        <v>714</v>
      </c>
      <c r="B50" s="4" t="s">
        <v>376</v>
      </c>
      <c r="C50" s="4" t="s">
        <v>720</v>
      </c>
      <c r="D50" s="4" t="s">
        <v>720</v>
      </c>
    </row>
    <row r="51" spans="1:4">
      <c r="A51" s="4" t="s">
        <v>728</v>
      </c>
    </row>
    <row r="52" spans="1:4">
      <c r="A52" s="3" t="s">
        <v>710</v>
      </c>
    </row>
    <row r="53" spans="1:4">
      <c r="A53" s="4" t="s">
        <v>711</v>
      </c>
      <c r="B53" s="4" t="s">
        <v>376</v>
      </c>
      <c r="C53" s="7" t="n">
        <v>47123</v>
      </c>
      <c r="D53" s="7" t="n">
        <v>46883</v>
      </c>
    </row>
    <row r="54" spans="1:4">
      <c r="A54" s="4" t="s">
        <v>712</v>
      </c>
      <c r="B54" s="4" t="s">
        <v>376</v>
      </c>
      <c r="C54" s="5" t="n">
        <v>47021</v>
      </c>
      <c r="D54" s="5" t="n">
        <v>46759</v>
      </c>
    </row>
    <row r="55" spans="1:4">
      <c r="A55" s="4" t="s">
        <v>713</v>
      </c>
      <c r="B55" s="4" t="s">
        <v>376</v>
      </c>
      <c r="C55" s="7" t="n">
        <v>218</v>
      </c>
      <c r="D55" s="7" t="n">
        <v>130</v>
      </c>
    </row>
    <row r="56" spans="1:4">
      <c r="A56" s="4" t="s">
        <v>714</v>
      </c>
      <c r="B56" s="4" t="s">
        <v>376</v>
      </c>
      <c r="C56" s="4" t="s">
        <v>729</v>
      </c>
      <c r="D56" s="4" t="s">
        <v>715</v>
      </c>
    </row>
    <row r="57" spans="1:4">
      <c r="A57" s="4" t="s">
        <v>730</v>
      </c>
    </row>
    <row r="58" spans="1:4">
      <c r="A58" s="3" t="s">
        <v>710</v>
      </c>
    </row>
    <row r="59" spans="1:4">
      <c r="A59" s="4" t="s">
        <v>711</v>
      </c>
      <c r="B59" s="4" t="s">
        <v>376</v>
      </c>
      <c r="C59" s="7" t="n">
        <v>2252</v>
      </c>
      <c r="D59" s="7" t="n">
        <v>2508</v>
      </c>
    </row>
    <row r="60" spans="1:4">
      <c r="A60" s="4" t="s">
        <v>712</v>
      </c>
      <c r="B60" s="4" t="s">
        <v>376</v>
      </c>
      <c r="C60" s="5" t="n">
        <v>2245</v>
      </c>
      <c r="D60" s="5" t="n">
        <v>2500</v>
      </c>
    </row>
    <row r="61" spans="1:4">
      <c r="A61" s="4" t="s">
        <v>713</v>
      </c>
      <c r="B61" s="4" t="s">
        <v>376</v>
      </c>
      <c r="C61" s="7" t="n">
        <v>1</v>
      </c>
      <c r="D61" s="7" t="n">
        <v>1</v>
      </c>
    </row>
    <row r="62" spans="1:4">
      <c r="A62" s="4" t="s">
        <v>714</v>
      </c>
      <c r="B62" s="4" t="s">
        <v>376</v>
      </c>
      <c r="C62" s="4" t="s">
        <v>724</v>
      </c>
      <c r="D62" s="4" t="s">
        <v>731</v>
      </c>
    </row>
    <row r="63" spans="1:4">
      <c r="A63" s="4" t="s">
        <v>732</v>
      </c>
    </row>
    <row r="64" spans="1:4">
      <c r="A64" s="3" t="s">
        <v>710</v>
      </c>
    </row>
    <row r="65" spans="1:4">
      <c r="A65" s="4" t="s">
        <v>711</v>
      </c>
      <c r="B65" s="4" t="s">
        <v>376</v>
      </c>
      <c r="C65" s="7" t="n">
        <v>44871</v>
      </c>
      <c r="D65" s="7" t="n">
        <v>44375</v>
      </c>
    </row>
    <row r="66" spans="1:4">
      <c r="A66" s="4" t="s">
        <v>712</v>
      </c>
      <c r="B66" s="4" t="s">
        <v>376</v>
      </c>
      <c r="C66" s="5" t="n">
        <v>44776</v>
      </c>
      <c r="D66" s="5" t="n">
        <v>44259</v>
      </c>
    </row>
    <row r="67" spans="1:4">
      <c r="A67" s="4" t="s">
        <v>713</v>
      </c>
      <c r="B67" s="4" t="s">
        <v>376</v>
      </c>
      <c r="C67" s="7" t="n">
        <v>217</v>
      </c>
      <c r="D67" s="7" t="n">
        <v>129</v>
      </c>
    </row>
    <row r="68" spans="1:4">
      <c r="A68" s="4" t="s">
        <v>714</v>
      </c>
      <c r="B68" s="4" t="s">
        <v>376</v>
      </c>
      <c r="C68" s="4" t="s">
        <v>729</v>
      </c>
      <c r="D68" s="4" t="s">
        <v>715</v>
      </c>
    </row>
    <row r="69" spans="1:4">
      <c r="A69" s="4" t="s">
        <v>733</v>
      </c>
    </row>
    <row r="70" spans="1:4">
      <c r="A70" s="3" t="s">
        <v>710</v>
      </c>
    </row>
    <row r="71" spans="1:4">
      <c r="A71" s="4" t="s">
        <v>711</v>
      </c>
      <c r="B71" s="4" t="s">
        <v>376</v>
      </c>
      <c r="C71" s="7" t="n">
        <v>2762</v>
      </c>
      <c r="D71" s="7" t="n">
        <v>3086</v>
      </c>
    </row>
    <row r="72" spans="1:4">
      <c r="A72" s="4" t="s">
        <v>712</v>
      </c>
      <c r="B72" s="4" t="s">
        <v>376</v>
      </c>
      <c r="C72" s="5" t="n">
        <v>2758</v>
      </c>
      <c r="D72" s="5" t="n">
        <v>3083</v>
      </c>
    </row>
    <row r="73" spans="1:4">
      <c r="A73" s="4" t="s">
        <v>713</v>
      </c>
      <c r="B73" s="4" t="s">
        <v>376</v>
      </c>
      <c r="C73" s="7" t="n">
        <v>0</v>
      </c>
      <c r="D73" s="7" t="n">
        <v>0</v>
      </c>
    </row>
    <row r="74" spans="1:4">
      <c r="A74" s="4" t="s">
        <v>714</v>
      </c>
      <c r="B74" s="4" t="s">
        <v>376</v>
      </c>
      <c r="C74" s="4" t="s">
        <v>734</v>
      </c>
      <c r="D74" s="4" t="s">
        <v>734</v>
      </c>
    </row>
    <row r="75" spans="1:4"/>
    <row r="76" spans="1:4">
      <c r="A76" s="4" t="s">
        <v>376</v>
      </c>
      <c r="B76" s="4" t="s">
        <v>735</v>
      </c>
    </row>
  </sheetData>
  <mergeCells count="3">
    <mergeCell ref="A1:B2"/>
    <mergeCell ref="A75:C75"/>
    <mergeCell ref="B76:C7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6"/>
    <col customWidth="1" max="3" min="3" width="23"/>
    <col customWidth="1" max="4" min="4" width="36"/>
    <col customWidth="1" max="5" min="5" width="27"/>
    <col customWidth="1" max="6" min="6" width="25"/>
    <col customWidth="1" max="7" min="7" width="37"/>
  </cols>
  <sheetData>
    <row r="1" spans="1:7">
      <c r="A1" s="1" t="s">
        <v>103</v>
      </c>
      <c r="B1" s="2" t="s">
        <v>104</v>
      </c>
      <c r="C1" s="2" t="s">
        <v>105</v>
      </c>
      <c r="D1" s="2" t="s">
        <v>106</v>
      </c>
      <c r="E1" s="2" t="s">
        <v>107</v>
      </c>
      <c r="F1" s="2" t="s">
        <v>108</v>
      </c>
      <c r="G1" s="2" t="s">
        <v>109</v>
      </c>
    </row>
    <row r="2" spans="1:7">
      <c r="A2" s="3" t="s">
        <v>110</v>
      </c>
    </row>
    <row r="3" spans="1:7">
      <c r="A3" s="4" t="s">
        <v>111</v>
      </c>
      <c r="B3" s="7" t="n">
        <v>-3</v>
      </c>
      <c r="E3" s="7" t="n">
        <v>-3</v>
      </c>
    </row>
    <row r="4" spans="1:7">
      <c r="A4" s="4" t="s">
        <v>112</v>
      </c>
      <c r="B4" s="5" t="n">
        <v>6289</v>
      </c>
      <c r="C4" s="7" t="n">
        <v>3</v>
      </c>
      <c r="D4" s="7" t="n">
        <v>7765</v>
      </c>
      <c r="E4" s="5" t="n">
        <v>10348</v>
      </c>
      <c r="F4" s="7" t="n">
        <v>-12027</v>
      </c>
      <c r="G4" s="7" t="n">
        <v>200</v>
      </c>
    </row>
    <row r="5" spans="1:7">
      <c r="A5" s="4" t="s">
        <v>113</v>
      </c>
      <c r="C5" s="5" t="n">
        <v>154759904</v>
      </c>
    </row>
    <row r="6" spans="1:7">
      <c r="A6" s="4" t="s">
        <v>114</v>
      </c>
      <c r="B6" s="5" t="n">
        <v>6292</v>
      </c>
      <c r="C6" s="7" t="n">
        <v>3</v>
      </c>
      <c r="D6" s="5" t="n">
        <v>7765</v>
      </c>
      <c r="E6" s="5" t="n">
        <v>10351</v>
      </c>
      <c r="F6" s="5" t="n">
        <v>-12027</v>
      </c>
      <c r="G6" s="5" t="n">
        <v>200</v>
      </c>
    </row>
    <row r="7" spans="1:7">
      <c r="A7" s="3" t="s">
        <v>115</v>
      </c>
    </row>
    <row r="8" spans="1:7">
      <c r="A8" s="4" t="s">
        <v>50</v>
      </c>
      <c r="B8" s="5" t="n">
        <v>1303</v>
      </c>
      <c r="E8" s="5" t="n">
        <v>1303</v>
      </c>
    </row>
    <row r="9" spans="1:7">
      <c r="A9" s="4" t="s">
        <v>116</v>
      </c>
      <c r="B9" s="5" t="n">
        <v>112</v>
      </c>
      <c r="G9" s="5" t="n">
        <v>112</v>
      </c>
    </row>
    <row r="10" spans="1:7">
      <c r="A10" s="4" t="s">
        <v>67</v>
      </c>
      <c r="B10" s="5" t="n">
        <v>1415</v>
      </c>
    </row>
    <row r="11" spans="1:7">
      <c r="A11" s="4" t="s">
        <v>117</v>
      </c>
      <c r="B11" s="5" t="n">
        <v>-379</v>
      </c>
      <c r="E11" s="5" t="n">
        <v>-379</v>
      </c>
    </row>
    <row r="12" spans="1:7">
      <c r="A12" s="4" t="s">
        <v>118</v>
      </c>
      <c r="C12" s="5" t="n">
        <v>-10184145</v>
      </c>
    </row>
    <row r="13" spans="1:7">
      <c r="A13" s="4" t="s">
        <v>119</v>
      </c>
      <c r="B13" s="5" t="n">
        <v>-1323</v>
      </c>
      <c r="F13" s="5" t="n">
        <v>-1323</v>
      </c>
    </row>
    <row r="14" spans="1:7">
      <c r="A14" s="4" t="s">
        <v>120</v>
      </c>
      <c r="C14" s="5" t="n">
        <v>3761769</v>
      </c>
    </row>
    <row r="15" spans="1:7">
      <c r="A15" s="4" t="s">
        <v>121</v>
      </c>
      <c r="B15" s="5" t="n">
        <v>304</v>
      </c>
      <c r="D15" s="5" t="n">
        <v>252</v>
      </c>
      <c r="F15" s="5" t="n">
        <v>52</v>
      </c>
    </row>
    <row r="16" spans="1:7">
      <c r="A16" s="4" t="s">
        <v>122</v>
      </c>
      <c r="C16" s="5" t="n">
        <v>148337528</v>
      </c>
    </row>
    <row r="17" spans="1:7">
      <c r="A17" s="4" t="s">
        <v>123</v>
      </c>
      <c r="B17" s="5" t="n">
        <v>6306</v>
      </c>
      <c r="C17" s="7" t="n">
        <v>3</v>
      </c>
      <c r="D17" s="5" t="n">
        <v>8017</v>
      </c>
      <c r="E17" s="5" t="n">
        <v>11272</v>
      </c>
      <c r="F17" s="5" t="n">
        <v>-13298</v>
      </c>
      <c r="G17" s="5" t="n">
        <v>312</v>
      </c>
    </row>
    <row r="18" spans="1:7">
      <c r="A18" s="3" t="s">
        <v>110</v>
      </c>
    </row>
    <row r="19" spans="1:7">
      <c r="A19" s="4" t="s">
        <v>124</v>
      </c>
      <c r="G19" s="5" t="n">
        <v>1</v>
      </c>
    </row>
    <row r="20" spans="1:7">
      <c r="A20" s="4" t="s">
        <v>125</v>
      </c>
      <c r="C20" s="5" t="n">
        <v>146634664</v>
      </c>
    </row>
    <row r="21" spans="1:7">
      <c r="A21" s="4" t="s">
        <v>126</v>
      </c>
      <c r="B21" s="5" t="n">
        <v>5995</v>
      </c>
      <c r="C21" s="7" t="n">
        <v>3</v>
      </c>
      <c r="D21" s="5" t="n">
        <v>8085</v>
      </c>
      <c r="E21" s="5" t="n">
        <v>11326</v>
      </c>
      <c r="F21" s="5" t="n">
        <v>-13648</v>
      </c>
      <c r="G21" s="5" t="n">
        <v>229</v>
      </c>
    </row>
    <row r="22" spans="1:7">
      <c r="A22" s="3" t="s">
        <v>115</v>
      </c>
    </row>
    <row r="23" spans="1:7">
      <c r="A23" s="4" t="s">
        <v>50</v>
      </c>
      <c r="B23" s="5" t="n">
        <v>1559</v>
      </c>
      <c r="E23" s="5" t="n">
        <v>1559</v>
      </c>
    </row>
    <row r="24" spans="1:7">
      <c r="A24" s="4" t="s">
        <v>116</v>
      </c>
      <c r="B24" s="5" t="n">
        <v>-472</v>
      </c>
      <c r="G24" s="5" t="n">
        <v>-472</v>
      </c>
    </row>
    <row r="25" spans="1:7">
      <c r="A25" s="4" t="s">
        <v>67</v>
      </c>
      <c r="B25" s="5" t="n">
        <v>1087</v>
      </c>
    </row>
    <row r="26" spans="1:7">
      <c r="A26" s="4" t="s">
        <v>117</v>
      </c>
      <c r="B26" s="5" t="n">
        <v>-388</v>
      </c>
      <c r="E26" s="5" t="n">
        <v>-388</v>
      </c>
    </row>
    <row r="27" spans="1:7">
      <c r="A27" s="4" t="s">
        <v>118</v>
      </c>
      <c r="C27" s="5" t="n">
        <v>-8526715</v>
      </c>
    </row>
    <row r="28" spans="1:7">
      <c r="A28" s="4" t="s">
        <v>119</v>
      </c>
      <c r="B28" s="5" t="n">
        <v>-1265</v>
      </c>
      <c r="F28" s="5" t="n">
        <v>-1265</v>
      </c>
    </row>
    <row r="29" spans="1:7">
      <c r="A29" s="4" t="s">
        <v>120</v>
      </c>
      <c r="C29" s="5" t="n">
        <v>1711676</v>
      </c>
    </row>
    <row r="30" spans="1:7">
      <c r="A30" s="4" t="s">
        <v>121</v>
      </c>
      <c r="B30" s="5" t="n">
        <v>189</v>
      </c>
      <c r="D30" s="5" t="n">
        <v>129</v>
      </c>
      <c r="F30" s="5" t="n">
        <v>60</v>
      </c>
    </row>
    <row r="31" spans="1:7">
      <c r="A31" s="4" t="s">
        <v>127</v>
      </c>
      <c r="C31" s="5" t="n">
        <v>139819625</v>
      </c>
    </row>
    <row r="32" spans="1:7">
      <c r="A32" s="4" t="s">
        <v>128</v>
      </c>
      <c r="B32" s="5" t="n">
        <v>5618</v>
      </c>
      <c r="C32" s="7" t="n">
        <v>3</v>
      </c>
      <c r="D32" s="7" t="n">
        <v>8214</v>
      </c>
      <c r="E32" s="5" t="n">
        <v>12498</v>
      </c>
      <c r="F32" s="7" t="n">
        <v>-14853</v>
      </c>
      <c r="G32" s="5" t="n">
        <v>-244</v>
      </c>
    </row>
    <row r="33" spans="1:7">
      <c r="A33" s="3" t="s">
        <v>110</v>
      </c>
    </row>
    <row r="34" spans="1:7">
      <c r="A34" s="4" t="s">
        <v>124</v>
      </c>
      <c r="B34" s="7" t="n">
        <v>0</v>
      </c>
      <c r="E34" s="7" t="n">
        <v>1</v>
      </c>
      <c r="G34"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v>
      </c>
      <c r="C1" s="2" t="s">
        <v>708</v>
      </c>
    </row>
    <row r="2" spans="1:3">
      <c r="B2" s="2" t="s">
        <v>2</v>
      </c>
      <c r="C2" s="2" t="s">
        <v>69</v>
      </c>
    </row>
    <row r="3" spans="1:3">
      <c r="A3" s="3" t="s">
        <v>737</v>
      </c>
    </row>
    <row r="4" spans="1:3">
      <c r="A4" s="4" t="s">
        <v>713</v>
      </c>
      <c r="B4" s="7" t="n">
        <v>6499</v>
      </c>
      <c r="C4" s="7" t="n">
        <v>6460</v>
      </c>
    </row>
    <row r="5" spans="1:3">
      <c r="A5" s="4" t="s">
        <v>714</v>
      </c>
      <c r="B5" s="4" t="s">
        <v>716</v>
      </c>
      <c r="C5" s="4" t="s">
        <v>7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8</v>
      </c>
      <c r="C1" s="2" t="s">
        <v>1</v>
      </c>
    </row>
    <row r="2" spans="1:4">
      <c r="C2" s="2" t="s">
        <v>2</v>
      </c>
      <c r="D2" s="2" t="s">
        <v>30</v>
      </c>
    </row>
    <row r="3" spans="1:4">
      <c r="A3" s="4" t="s">
        <v>739</v>
      </c>
    </row>
    <row r="4" spans="1:4">
      <c r="A4" s="3" t="s">
        <v>740</v>
      </c>
    </row>
    <row r="5" spans="1:4">
      <c r="A5" s="4" t="s">
        <v>488</v>
      </c>
      <c r="C5" s="7" t="n">
        <v>17</v>
      </c>
      <c r="D5" s="7" t="n">
        <v>16</v>
      </c>
    </row>
    <row r="6" spans="1:4">
      <c r="A6" s="4" t="s">
        <v>741</v>
      </c>
      <c r="C6" s="5" t="n">
        <v>5</v>
      </c>
      <c r="D6" s="5" t="n">
        <v>3</v>
      </c>
    </row>
    <row r="7" spans="1:4">
      <c r="A7" s="4" t="s">
        <v>742</v>
      </c>
      <c r="C7" s="5" t="n">
        <v>-4</v>
      </c>
      <c r="D7" s="5" t="n">
        <v>-3</v>
      </c>
    </row>
    <row r="8" spans="1:4">
      <c r="A8" s="4" t="s">
        <v>493</v>
      </c>
      <c r="C8" s="5" t="n">
        <v>18</v>
      </c>
      <c r="D8" s="5" t="n">
        <v>16</v>
      </c>
    </row>
    <row r="9" spans="1:4">
      <c r="A9" s="4" t="s">
        <v>727</v>
      </c>
    </row>
    <row r="10" spans="1:4">
      <c r="A10" s="3" t="s">
        <v>740</v>
      </c>
    </row>
    <row r="11" spans="1:4">
      <c r="A11" s="4" t="s">
        <v>488</v>
      </c>
      <c r="C11" s="5" t="n">
        <v>6</v>
      </c>
      <c r="D11" s="5" t="n">
        <v>8</v>
      </c>
    </row>
    <row r="12" spans="1:4">
      <c r="A12" s="4" t="s">
        <v>742</v>
      </c>
      <c r="C12" s="5" t="n">
        <v>0</v>
      </c>
      <c r="D12" s="5" t="n">
        <v>-1</v>
      </c>
    </row>
    <row r="13" spans="1:4">
      <c r="A13" s="4" t="s">
        <v>493</v>
      </c>
      <c r="C13" s="5" t="n">
        <v>6</v>
      </c>
      <c r="D13" s="5" t="n">
        <v>7</v>
      </c>
    </row>
    <row r="14" spans="1:4">
      <c r="A14" s="4" t="s">
        <v>728</v>
      </c>
    </row>
    <row r="15" spans="1:4">
      <c r="A15" s="3" t="s">
        <v>740</v>
      </c>
    </row>
    <row r="16" spans="1:4">
      <c r="A16" s="4" t="s">
        <v>488</v>
      </c>
      <c r="C16" s="5" t="n">
        <v>463</v>
      </c>
      <c r="D16" s="5" t="n">
        <v>1017</v>
      </c>
    </row>
    <row r="17" spans="1:4">
      <c r="A17" s="4" t="s">
        <v>741</v>
      </c>
      <c r="B17" s="4" t="s">
        <v>376</v>
      </c>
      <c r="C17" s="5" t="n">
        <v>-588</v>
      </c>
      <c r="D17" s="5" t="n">
        <v>-478</v>
      </c>
    </row>
    <row r="18" spans="1:4">
      <c r="A18" s="4" t="s">
        <v>493</v>
      </c>
      <c r="C18" s="5" t="n">
        <v>-125</v>
      </c>
      <c r="D18" s="5" t="n">
        <v>539</v>
      </c>
    </row>
    <row r="19" spans="1:4">
      <c r="A19" s="4" t="s">
        <v>733</v>
      </c>
    </row>
    <row r="20" spans="1:4">
      <c r="A20" s="3" t="s">
        <v>740</v>
      </c>
    </row>
    <row r="21" spans="1:4">
      <c r="A21" s="4" t="s">
        <v>488</v>
      </c>
      <c r="C21" s="5" t="n">
        <v>-80</v>
      </c>
      <c r="D21" s="5" t="n">
        <v>-24</v>
      </c>
    </row>
    <row r="22" spans="1:4">
      <c r="A22" s="4" t="s">
        <v>741</v>
      </c>
      <c r="B22" s="4" t="s">
        <v>376</v>
      </c>
      <c r="C22" s="5" t="n">
        <v>-3</v>
      </c>
      <c r="D22" s="5" t="n">
        <v>-49</v>
      </c>
    </row>
    <row r="23" spans="1:4">
      <c r="A23" s="4" t="s">
        <v>493</v>
      </c>
      <c r="C23" s="5" t="n">
        <v>-83</v>
      </c>
      <c r="D23" s="5" t="n">
        <v>-73</v>
      </c>
    </row>
    <row r="24" spans="1:4">
      <c r="A24" s="4" t="s">
        <v>743</v>
      </c>
    </row>
    <row r="25" spans="1:4">
      <c r="A25" s="3" t="s">
        <v>740</v>
      </c>
    </row>
    <row r="26" spans="1:4">
      <c r="A26" s="4" t="s">
        <v>488</v>
      </c>
      <c r="C26" s="5" t="n">
        <v>489</v>
      </c>
      <c r="D26" s="5" t="n">
        <v>434</v>
      </c>
    </row>
    <row r="27" spans="1:4">
      <c r="A27" s="4" t="s">
        <v>741</v>
      </c>
      <c r="C27" s="5" t="n">
        <v>171</v>
      </c>
      <c r="D27" s="5" t="n">
        <v>59</v>
      </c>
    </row>
    <row r="28" spans="1:4">
      <c r="A28" s="4" t="s">
        <v>742</v>
      </c>
      <c r="C28" s="5" t="n">
        <v>-19</v>
      </c>
      <c r="D28" s="5" t="n">
        <v>-22</v>
      </c>
    </row>
    <row r="29" spans="1:4">
      <c r="A29" s="4" t="s">
        <v>493</v>
      </c>
      <c r="C29" s="7" t="n">
        <v>641</v>
      </c>
      <c r="D29" s="7" t="n">
        <v>471</v>
      </c>
    </row>
    <row r="30" spans="1:4"/>
    <row r="31" spans="1:4">
      <c r="A31" s="4" t="s">
        <v>376</v>
      </c>
      <c r="B31" s="4" t="s">
        <v>744</v>
      </c>
    </row>
  </sheetData>
  <mergeCells count="4">
    <mergeCell ref="A1:B2"/>
    <mergeCell ref="C1:D1"/>
    <mergeCell ref="A30:C30"/>
    <mergeCell ref="B31:C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9</v>
      </c>
    </row>
    <row r="2" spans="1:3">
      <c r="A2" s="4" t="s">
        <v>746</v>
      </c>
    </row>
    <row r="3" spans="1:3">
      <c r="A3" s="3" t="s">
        <v>216</v>
      </c>
    </row>
    <row r="4" spans="1:3">
      <c r="A4" s="4" t="s">
        <v>747</v>
      </c>
      <c r="B4" s="7" t="n">
        <v>73873</v>
      </c>
      <c r="C4" s="7" t="n">
        <v>74676</v>
      </c>
    </row>
    <row r="5" spans="1:3">
      <c r="A5" s="4" t="s">
        <v>748</v>
      </c>
    </row>
    <row r="6" spans="1:3">
      <c r="A6" s="3" t="s">
        <v>216</v>
      </c>
    </row>
    <row r="7" spans="1:3">
      <c r="A7" s="4" t="s">
        <v>747</v>
      </c>
      <c r="B7" s="5" t="n">
        <v>44968</v>
      </c>
      <c r="C7" s="5" t="n">
        <v>46038</v>
      </c>
    </row>
    <row r="8" spans="1:3">
      <c r="A8" s="4" t="s">
        <v>749</v>
      </c>
    </row>
    <row r="9" spans="1:3">
      <c r="A9" s="3" t="s">
        <v>216</v>
      </c>
    </row>
    <row r="10" spans="1:3">
      <c r="A10" s="4" t="s">
        <v>747</v>
      </c>
      <c r="B10" s="5" t="n">
        <v>22846</v>
      </c>
      <c r="C10" s="5" t="n">
        <v>23529</v>
      </c>
    </row>
    <row r="11" spans="1:3">
      <c r="A11" s="4" t="s">
        <v>750</v>
      </c>
    </row>
    <row r="12" spans="1:3">
      <c r="A12" s="3" t="s">
        <v>216</v>
      </c>
    </row>
    <row r="13" spans="1:3">
      <c r="A13" s="4" t="s">
        <v>747</v>
      </c>
      <c r="B13" s="7" t="n">
        <v>6059</v>
      </c>
      <c r="C13" s="7" t="n">
        <v>5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51</v>
      </c>
      <c r="C1" s="2" t="s">
        <v>1</v>
      </c>
      <c r="D1" s="2" t="s">
        <v>708</v>
      </c>
    </row>
    <row r="2" spans="1:4">
      <c r="C2" s="2" t="s">
        <v>2</v>
      </c>
      <c r="D2" s="2" t="s">
        <v>69</v>
      </c>
    </row>
    <row r="3" spans="1:4">
      <c r="A3" s="3" t="s">
        <v>752</v>
      </c>
    </row>
    <row r="4" spans="1:4">
      <c r="A4" s="4" t="s">
        <v>94</v>
      </c>
      <c r="C4" s="7" t="n">
        <v>2870</v>
      </c>
      <c r="D4" s="7" t="n">
        <v>2891</v>
      </c>
    </row>
    <row r="5" spans="1:4">
      <c r="A5" s="4" t="s">
        <v>753</v>
      </c>
      <c r="C5" s="5" t="n">
        <v>2870</v>
      </c>
      <c r="D5" s="5" t="n">
        <v>2891</v>
      </c>
    </row>
    <row r="6" spans="1:4">
      <c r="A6" s="4" t="s">
        <v>93</v>
      </c>
      <c r="C6" s="5" t="n">
        <v>201</v>
      </c>
      <c r="D6" s="5" t="n">
        <v>200</v>
      </c>
    </row>
    <row r="7" spans="1:4">
      <c r="A7" s="4" t="s">
        <v>104</v>
      </c>
      <c r="C7" s="5" t="n">
        <v>3071</v>
      </c>
      <c r="D7" s="5" t="n">
        <v>3091</v>
      </c>
    </row>
    <row r="8" spans="1:4">
      <c r="A8" s="4" t="s">
        <v>754</v>
      </c>
    </row>
    <row r="9" spans="1:4">
      <c r="A9" s="3" t="s">
        <v>752</v>
      </c>
    </row>
    <row r="10" spans="1:4">
      <c r="A10" s="4" t="s">
        <v>93</v>
      </c>
      <c r="C10" s="7" t="n">
        <v>151</v>
      </c>
      <c r="D10" s="7" t="n">
        <v>150</v>
      </c>
    </row>
    <row r="11" spans="1:4">
      <c r="A11" s="4" t="s">
        <v>755</v>
      </c>
      <c r="C11" s="4" t="s">
        <v>756</v>
      </c>
      <c r="D11" s="4" t="s">
        <v>757</v>
      </c>
    </row>
    <row r="12" spans="1:4">
      <c r="A12" s="4" t="s">
        <v>758</v>
      </c>
      <c r="C12" s="4" t="s">
        <v>759</v>
      </c>
      <c r="D12" s="4" t="s">
        <v>760</v>
      </c>
    </row>
    <row r="13" spans="1:4">
      <c r="A13" s="4" t="s">
        <v>761</v>
      </c>
    </row>
    <row r="14" spans="1:4">
      <c r="A14" s="3" t="s">
        <v>752</v>
      </c>
    </row>
    <row r="15" spans="1:4">
      <c r="A15" s="4" t="s">
        <v>93</v>
      </c>
      <c r="C15" s="7" t="n">
        <v>50</v>
      </c>
      <c r="D15" s="7" t="n">
        <v>50</v>
      </c>
    </row>
    <row r="16" spans="1:4">
      <c r="A16" s="4" t="s">
        <v>755</v>
      </c>
      <c r="C16" s="4" t="s">
        <v>756</v>
      </c>
      <c r="D16" s="4" t="s">
        <v>762</v>
      </c>
    </row>
    <row r="17" spans="1:4">
      <c r="A17" s="4" t="s">
        <v>758</v>
      </c>
      <c r="C17" s="4" t="s">
        <v>759</v>
      </c>
      <c r="D17" s="4" t="s">
        <v>763</v>
      </c>
    </row>
    <row r="18" spans="1:4">
      <c r="A18" s="4" t="s">
        <v>764</v>
      </c>
    </row>
    <row r="19" spans="1:4">
      <c r="A19" s="3" t="s">
        <v>752</v>
      </c>
    </row>
    <row r="20" spans="1:4">
      <c r="A20" s="4" t="s">
        <v>94</v>
      </c>
      <c r="C20" s="7" t="n">
        <v>300</v>
      </c>
      <c r="D20" s="7" t="n">
        <v>300</v>
      </c>
    </row>
    <row r="21" spans="1:4">
      <c r="A21" s="4" t="s">
        <v>765</v>
      </c>
      <c r="C21" s="4" t="s">
        <v>766</v>
      </c>
      <c r="D21" s="4" t="s">
        <v>766</v>
      </c>
    </row>
    <row r="22" spans="1:4">
      <c r="A22" s="4" t="s">
        <v>767</v>
      </c>
    </row>
    <row r="23" spans="1:4">
      <c r="A23" s="3" t="s">
        <v>752</v>
      </c>
    </row>
    <row r="24" spans="1:4">
      <c r="A24" s="4" t="s">
        <v>94</v>
      </c>
      <c r="C24" s="7" t="n">
        <v>750</v>
      </c>
      <c r="D24" s="7" t="n">
        <v>750</v>
      </c>
    </row>
    <row r="25" spans="1:4">
      <c r="A25" s="4" t="s">
        <v>765</v>
      </c>
      <c r="C25" s="4" t="s">
        <v>768</v>
      </c>
      <c r="D25" s="4" t="s">
        <v>768</v>
      </c>
    </row>
    <row r="26" spans="1:4">
      <c r="A26" s="4" t="s">
        <v>769</v>
      </c>
    </row>
    <row r="27" spans="1:4">
      <c r="A27" s="3" t="s">
        <v>752</v>
      </c>
    </row>
    <row r="28" spans="1:4">
      <c r="A28" s="4" t="s">
        <v>94</v>
      </c>
      <c r="C28" s="7" t="n">
        <v>750</v>
      </c>
      <c r="D28" s="7" t="n">
        <v>750</v>
      </c>
    </row>
    <row r="29" spans="1:4">
      <c r="A29" s="4" t="s">
        <v>765</v>
      </c>
      <c r="C29" s="4" t="s">
        <v>574</v>
      </c>
      <c r="D29" s="4" t="s">
        <v>574</v>
      </c>
    </row>
    <row r="30" spans="1:4">
      <c r="A30" s="4" t="s">
        <v>770</v>
      </c>
    </row>
    <row r="31" spans="1:4">
      <c r="A31" s="3" t="s">
        <v>752</v>
      </c>
    </row>
    <row r="32" spans="1:4">
      <c r="A32" s="4" t="s">
        <v>94</v>
      </c>
      <c r="C32" s="7" t="n">
        <v>550</v>
      </c>
      <c r="D32" s="7" t="n">
        <v>550</v>
      </c>
    </row>
    <row r="33" spans="1:4">
      <c r="A33" s="4" t="s">
        <v>765</v>
      </c>
      <c r="C33" s="4" t="s">
        <v>771</v>
      </c>
      <c r="D33" s="4" t="s">
        <v>771</v>
      </c>
    </row>
    <row r="34" spans="1:4">
      <c r="A34" s="4" t="s">
        <v>772</v>
      </c>
    </row>
    <row r="35" spans="1:4">
      <c r="A35" s="3" t="s">
        <v>752</v>
      </c>
    </row>
    <row r="36" spans="1:4">
      <c r="A36" s="4" t="s">
        <v>94</v>
      </c>
      <c r="C36" s="7" t="n">
        <v>500</v>
      </c>
      <c r="D36" s="7" t="n">
        <v>500</v>
      </c>
    </row>
    <row r="37" spans="1:4">
      <c r="A37" s="4" t="s">
        <v>765</v>
      </c>
      <c r="C37" s="4" t="s">
        <v>773</v>
      </c>
      <c r="D37" s="4" t="s">
        <v>773</v>
      </c>
    </row>
    <row r="38" spans="1:4">
      <c r="A38" s="4" t="s">
        <v>774</v>
      </c>
    </row>
    <row r="39" spans="1:4">
      <c r="A39" s="3" t="s">
        <v>752</v>
      </c>
    </row>
    <row r="40" spans="1:4">
      <c r="A40" s="4" t="s">
        <v>775</v>
      </c>
      <c r="C40" s="7" t="n">
        <v>28</v>
      </c>
      <c r="D40" s="7" t="n">
        <v>38</v>
      </c>
    </row>
    <row r="41" spans="1:4">
      <c r="A41" s="4" t="s">
        <v>750</v>
      </c>
    </row>
    <row r="42" spans="1:4">
      <c r="A42" s="3" t="s">
        <v>752</v>
      </c>
    </row>
    <row r="43" spans="1:4">
      <c r="A43" s="4" t="s">
        <v>65</v>
      </c>
      <c r="B43" s="4" t="s">
        <v>376</v>
      </c>
      <c r="C43" s="5" t="n">
        <v>-8</v>
      </c>
      <c r="D43" s="5" t="n">
        <v>3</v>
      </c>
    </row>
    <row r="44" spans="1:4">
      <c r="A44" s="4" t="s">
        <v>776</v>
      </c>
    </row>
    <row r="45" spans="1:4">
      <c r="A45" s="3" t="s">
        <v>752</v>
      </c>
    </row>
    <row r="46" spans="1:4">
      <c r="A46" s="4" t="s">
        <v>777</v>
      </c>
      <c r="C46" s="5" t="n">
        <v>53</v>
      </c>
      <c r="D46" s="5" t="n">
        <v>43</v>
      </c>
    </row>
    <row r="47" spans="1:4">
      <c r="A47" s="4" t="s">
        <v>778</v>
      </c>
    </row>
    <row r="48" spans="1:4">
      <c r="A48" s="3" t="s">
        <v>752</v>
      </c>
    </row>
    <row r="49" spans="1:4">
      <c r="A49" s="4" t="s">
        <v>777</v>
      </c>
      <c r="C49" s="5" t="n">
        <v>788</v>
      </c>
      <c r="D49" s="5" t="n">
        <v>750</v>
      </c>
    </row>
    <row r="50" spans="1:4">
      <c r="A50" s="4" t="s">
        <v>779</v>
      </c>
    </row>
    <row r="51" spans="1:4">
      <c r="A51" s="3" t="s">
        <v>752</v>
      </c>
    </row>
    <row r="52" spans="1:4">
      <c r="A52" s="4" t="s">
        <v>777</v>
      </c>
      <c r="C52" s="7" t="n">
        <v>0</v>
      </c>
      <c r="D52" s="7" t="n">
        <v>8</v>
      </c>
    </row>
    <row r="53" spans="1:4"/>
    <row r="54" spans="1:4">
      <c r="A54" s="4" t="s">
        <v>376</v>
      </c>
      <c r="B54" s="4" t="s">
        <v>780</v>
      </c>
    </row>
  </sheetData>
  <mergeCells count="3">
    <mergeCell ref="A1:B2"/>
    <mergeCell ref="A53:C53"/>
    <mergeCell ref="B54:C5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69</v>
      </c>
      <c r="D1" s="2" t="s">
        <v>782</v>
      </c>
    </row>
    <row r="2" spans="1:4">
      <c r="A2" s="3" t="s">
        <v>783</v>
      </c>
    </row>
    <row r="3" spans="1:4">
      <c r="A3" s="4" t="s">
        <v>784</v>
      </c>
      <c r="D3" s="7" t="n">
        <v>750</v>
      </c>
    </row>
    <row r="4" spans="1:4">
      <c r="A4" s="4" t="s">
        <v>785</v>
      </c>
      <c r="D4" s="7" t="n">
        <v>1000</v>
      </c>
    </row>
    <row r="5" spans="1:4">
      <c r="A5" s="4" t="s">
        <v>786</v>
      </c>
      <c r="B5" s="7" t="n">
        <v>0</v>
      </c>
      <c r="C5" s="7" t="n">
        <v>0</v>
      </c>
    </row>
    <row r="6" spans="1:4">
      <c r="A6" s="4" t="s">
        <v>787</v>
      </c>
      <c r="B6" s="7" t="n">
        <v>1</v>
      </c>
      <c r="C6"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788</v>
      </c>
      <c r="C1" s="2" t="s">
        <v>1</v>
      </c>
      <c r="E1" s="2" t="s">
        <v>708</v>
      </c>
    </row>
    <row r="2" spans="1:6">
      <c r="C2" s="2" t="s">
        <v>2</v>
      </c>
      <c r="E2" s="2" t="s">
        <v>69</v>
      </c>
    </row>
    <row r="3" spans="1:6">
      <c r="A3" s="3" t="s">
        <v>70</v>
      </c>
    </row>
    <row r="4" spans="1:6">
      <c r="A4" s="4" t="s">
        <v>789</v>
      </c>
      <c r="C4" s="7" t="n">
        <v>274</v>
      </c>
      <c r="E4" s="7" t="n">
        <v>623</v>
      </c>
    </row>
    <row r="5" spans="1:6">
      <c r="A5" s="3" t="s">
        <v>72</v>
      </c>
    </row>
    <row r="6" spans="1:6">
      <c r="A6" s="4" t="s">
        <v>790</v>
      </c>
      <c r="B6" s="4" t="s">
        <v>791</v>
      </c>
      <c r="C6" s="5" t="n">
        <v>3893</v>
      </c>
      <c r="E6" s="5" t="n">
        <v>3895</v>
      </c>
    </row>
    <row r="7" spans="1:6">
      <c r="A7" s="4" t="s">
        <v>792</v>
      </c>
      <c r="B7" s="4" t="s">
        <v>395</v>
      </c>
      <c r="C7" s="5" t="n">
        <v>3354</v>
      </c>
      <c r="E7" s="5" t="n">
        <v>3563</v>
      </c>
    </row>
    <row r="8" spans="1:6">
      <c r="A8" s="4" t="s">
        <v>793</v>
      </c>
      <c r="C8" s="5" t="n">
        <v>-370</v>
      </c>
      <c r="E8" s="5" t="n">
        <v>-399</v>
      </c>
    </row>
    <row r="9" spans="1:6">
      <c r="A9" s="4" t="s">
        <v>794</v>
      </c>
    </row>
    <row r="10" spans="1:6">
      <c r="A10" s="3" t="s">
        <v>72</v>
      </c>
    </row>
    <row r="11" spans="1:6">
      <c r="A11" s="4" t="s">
        <v>790</v>
      </c>
      <c r="C11" s="5" t="n">
        <v>178</v>
      </c>
      <c r="E11" s="5" t="n">
        <v>443</v>
      </c>
    </row>
    <row r="12" spans="1:6">
      <c r="A12" s="4" t="s">
        <v>792</v>
      </c>
      <c r="C12" s="5" t="n">
        <v>864</v>
      </c>
      <c r="E12" s="5" t="n">
        <v>492</v>
      </c>
    </row>
    <row r="13" spans="1:6">
      <c r="A13" s="4" t="s">
        <v>84</v>
      </c>
    </row>
    <row r="14" spans="1:6">
      <c r="A14" s="3" t="s">
        <v>70</v>
      </c>
    </row>
    <row r="15" spans="1:6">
      <c r="A15" s="4" t="s">
        <v>795</v>
      </c>
      <c r="C15" s="5" t="n">
        <v>30840</v>
      </c>
      <c r="E15" s="5" t="n">
        <v>30927</v>
      </c>
    </row>
    <row r="16" spans="1:6">
      <c r="A16" s="4" t="s">
        <v>796</v>
      </c>
      <c r="C16" s="5" t="n">
        <v>86592</v>
      </c>
      <c r="E16" s="5" t="n">
        <v>87368</v>
      </c>
    </row>
    <row r="17" spans="1:6">
      <c r="A17" s="4" t="s">
        <v>797</v>
      </c>
    </row>
    <row r="18" spans="1:6">
      <c r="A18" s="3" t="s">
        <v>70</v>
      </c>
    </row>
    <row r="19" spans="1:6">
      <c r="A19" s="4" t="s">
        <v>795</v>
      </c>
      <c r="C19" s="5" t="n">
        <v>14391</v>
      </c>
      <c r="E19" s="5" t="n">
        <v>15075</v>
      </c>
    </row>
    <row r="20" spans="1:6">
      <c r="A20" s="4" t="s">
        <v>798</v>
      </c>
    </row>
    <row r="21" spans="1:6">
      <c r="A21" s="3" t="s">
        <v>70</v>
      </c>
    </row>
    <row r="22" spans="1:6">
      <c r="A22" s="4" t="s">
        <v>795</v>
      </c>
      <c r="C22" s="5" t="n">
        <v>6225</v>
      </c>
      <c r="E22" s="5" t="n">
        <v>6611</v>
      </c>
    </row>
    <row r="23" spans="1:6">
      <c r="A23" s="4" t="s">
        <v>799</v>
      </c>
    </row>
    <row r="24" spans="1:6">
      <c r="A24" s="3" t="s">
        <v>70</v>
      </c>
    </row>
    <row r="25" spans="1:6">
      <c r="A25" s="4" t="s">
        <v>795</v>
      </c>
      <c r="C25" s="5" t="n">
        <v>4595</v>
      </c>
      <c r="E25" s="5" t="n">
        <v>4374</v>
      </c>
    </row>
    <row r="26" spans="1:6">
      <c r="A26" s="4" t="s">
        <v>800</v>
      </c>
    </row>
    <row r="27" spans="1:6">
      <c r="A27" s="3" t="s">
        <v>70</v>
      </c>
    </row>
    <row r="28" spans="1:6">
      <c r="A28" s="4" t="s">
        <v>795</v>
      </c>
      <c r="C28" s="5" t="n">
        <v>1477</v>
      </c>
      <c r="E28" s="5" t="n">
        <v>1580</v>
      </c>
    </row>
    <row r="29" spans="1:6">
      <c r="A29" s="4" t="s">
        <v>801</v>
      </c>
    </row>
    <row r="30" spans="1:6">
      <c r="A30" s="3" t="s">
        <v>70</v>
      </c>
    </row>
    <row r="31" spans="1:6">
      <c r="A31" s="4" t="s">
        <v>795</v>
      </c>
      <c r="C31" s="5" t="n">
        <v>2359</v>
      </c>
      <c r="E31" s="5" t="n">
        <v>2463</v>
      </c>
    </row>
    <row r="32" spans="1:6">
      <c r="A32" s="4" t="s">
        <v>802</v>
      </c>
    </row>
    <row r="33" spans="1:6">
      <c r="A33" s="3" t="s">
        <v>70</v>
      </c>
    </row>
    <row r="34" spans="1:6">
      <c r="A34" s="4" t="s">
        <v>795</v>
      </c>
      <c r="C34" s="5" t="n">
        <v>1495</v>
      </c>
      <c r="E34" s="5" t="n">
        <v>503</v>
      </c>
    </row>
    <row r="35" spans="1:6">
      <c r="A35" s="4" t="s">
        <v>803</v>
      </c>
    </row>
    <row r="36" spans="1:6">
      <c r="A36" s="3" t="s">
        <v>70</v>
      </c>
    </row>
    <row r="37" spans="1:6">
      <c r="A37" s="4" t="s">
        <v>795</v>
      </c>
      <c r="C37" s="5" t="n">
        <v>298</v>
      </c>
      <c r="E37" s="5" t="n">
        <v>314</v>
      </c>
    </row>
    <row r="38" spans="1:6">
      <c r="A38" s="4" t="s">
        <v>804</v>
      </c>
    </row>
    <row r="39" spans="1:6">
      <c r="A39" s="3" t="s">
        <v>70</v>
      </c>
    </row>
    <row r="40" spans="1:6">
      <c r="A40" s="4" t="s">
        <v>795</v>
      </c>
      <c r="E40" s="5" t="n">
        <v>7</v>
      </c>
    </row>
    <row r="41" spans="1:6">
      <c r="A41" s="4" t="s">
        <v>805</v>
      </c>
    </row>
    <row r="42" spans="1:6">
      <c r="A42" s="3" t="s">
        <v>70</v>
      </c>
    </row>
    <row r="43" spans="1:6">
      <c r="A43" s="4" t="s">
        <v>806</v>
      </c>
      <c r="C43" s="5" t="n">
        <v>1961</v>
      </c>
      <c r="E43" s="5" t="n">
        <v>2172</v>
      </c>
    </row>
    <row r="44" spans="1:6">
      <c r="A44" s="4" t="s">
        <v>795</v>
      </c>
      <c r="C44" s="5" t="n">
        <v>30840</v>
      </c>
      <c r="E44" s="5" t="n">
        <v>30927</v>
      </c>
    </row>
    <row r="45" spans="1:6">
      <c r="A45" s="4" t="s">
        <v>807</v>
      </c>
      <c r="C45" s="5" t="n">
        <v>2</v>
      </c>
    </row>
    <row r="46" spans="1:6">
      <c r="A46" s="4" t="s">
        <v>808</v>
      </c>
      <c r="B46" s="4" t="s">
        <v>809</v>
      </c>
      <c r="C46" s="5" t="n">
        <v>6</v>
      </c>
    </row>
    <row r="47" spans="1:6">
      <c r="A47" s="4" t="s">
        <v>810</v>
      </c>
      <c r="C47" s="5" t="n">
        <v>44</v>
      </c>
      <c r="E47" s="5" t="n">
        <v>44</v>
      </c>
    </row>
    <row r="48" spans="1:6">
      <c r="A48" s="4" t="s">
        <v>796</v>
      </c>
      <c r="B48" s="4" t="s">
        <v>809</v>
      </c>
      <c r="C48" s="5" t="n">
        <v>86592</v>
      </c>
      <c r="E48" s="5" t="n">
        <v>87368</v>
      </c>
    </row>
    <row r="49" spans="1:6">
      <c r="A49" s="4" t="s">
        <v>789</v>
      </c>
      <c r="C49" s="5" t="n">
        <v>274</v>
      </c>
      <c r="E49" s="5" t="n">
        <v>623</v>
      </c>
    </row>
    <row r="50" spans="1:6">
      <c r="A50" s="4" t="s">
        <v>91</v>
      </c>
      <c r="C50" s="5" t="n">
        <v>3354</v>
      </c>
      <c r="E50" s="5" t="n">
        <v>3563</v>
      </c>
    </row>
    <row r="51" spans="1:6">
      <c r="A51" s="4" t="s">
        <v>464</v>
      </c>
      <c r="C51" s="5" t="n">
        <v>123073</v>
      </c>
      <c r="E51" s="5" t="n">
        <v>124697</v>
      </c>
    </row>
    <row r="52" spans="1:6">
      <c r="A52" s="3" t="s">
        <v>72</v>
      </c>
    </row>
    <row r="53" spans="1:6">
      <c r="A53" s="4" t="s">
        <v>73</v>
      </c>
      <c r="C53" s="5" t="n">
        <v>13</v>
      </c>
      <c r="D53" s="4" t="s">
        <v>811</v>
      </c>
      <c r="E53" s="5" t="n">
        <v>557</v>
      </c>
      <c r="F53" s="4" t="s">
        <v>812</v>
      </c>
    </row>
    <row r="54" spans="1:6">
      <c r="A54" s="4" t="s">
        <v>92</v>
      </c>
      <c r="C54" s="5" t="n">
        <v>12</v>
      </c>
      <c r="E54" s="5" t="n">
        <v>10</v>
      </c>
    </row>
    <row r="55" spans="1:6">
      <c r="A55" s="4" t="s">
        <v>96</v>
      </c>
      <c r="C55" s="5" t="n">
        <v>3927</v>
      </c>
      <c r="E55" s="5" t="n">
        <v>3371</v>
      </c>
    </row>
    <row r="56" spans="1:6">
      <c r="A56" s="4" t="s">
        <v>465</v>
      </c>
      <c r="C56" s="5" t="n">
        <v>3952</v>
      </c>
      <c r="E56" s="5" t="n">
        <v>3938</v>
      </c>
    </row>
    <row r="57" spans="1:6">
      <c r="A57" s="4" t="s">
        <v>813</v>
      </c>
    </row>
    <row r="58" spans="1:6">
      <c r="A58" s="3" t="s">
        <v>72</v>
      </c>
    </row>
    <row r="59" spans="1:6">
      <c r="A59" s="4" t="s">
        <v>96</v>
      </c>
      <c r="C59" s="5" t="n">
        <v>59</v>
      </c>
      <c r="E59" s="5" t="n">
        <v>43</v>
      </c>
    </row>
    <row r="60" spans="1:6">
      <c r="A60" s="4" t="s">
        <v>814</v>
      </c>
    </row>
    <row r="61" spans="1:6">
      <c r="A61" s="3" t="s">
        <v>72</v>
      </c>
    </row>
    <row r="62" spans="1:6">
      <c r="A62" s="4" t="s">
        <v>73</v>
      </c>
      <c r="C62" s="5" t="n">
        <v>15</v>
      </c>
      <c r="E62" s="5" t="n">
        <v>5</v>
      </c>
    </row>
    <row r="63" spans="1:6">
      <c r="A63" s="4" t="s">
        <v>815</v>
      </c>
    </row>
    <row r="64" spans="1:6">
      <c r="A64" s="3" t="s">
        <v>72</v>
      </c>
    </row>
    <row r="65" spans="1:6">
      <c r="A65" s="4" t="s">
        <v>73</v>
      </c>
      <c r="C65" s="5" t="n">
        <v>684</v>
      </c>
      <c r="E65" s="5" t="n">
        <v>601</v>
      </c>
    </row>
    <row r="66" spans="1:6">
      <c r="A66" s="4" t="s">
        <v>816</v>
      </c>
    </row>
    <row r="67" spans="1:6">
      <c r="A67" s="3" t="s">
        <v>72</v>
      </c>
    </row>
    <row r="68" spans="1:6">
      <c r="A68" s="4" t="s">
        <v>73</v>
      </c>
      <c r="C68" s="5" t="n">
        <v>-686</v>
      </c>
      <c r="D68" s="4" t="s">
        <v>817</v>
      </c>
      <c r="E68" s="5" t="n">
        <v>-49</v>
      </c>
      <c r="F68" s="4" t="s">
        <v>818</v>
      </c>
    </row>
    <row r="69" spans="1:6">
      <c r="A69" s="4" t="s">
        <v>819</v>
      </c>
    </row>
    <row r="70" spans="1:6">
      <c r="A70" s="3" t="s">
        <v>70</v>
      </c>
    </row>
    <row r="71" spans="1:6">
      <c r="A71" s="4" t="s">
        <v>91</v>
      </c>
      <c r="C71" s="5" t="n">
        <v>617</v>
      </c>
      <c r="E71" s="5" t="n">
        <v>1104</v>
      </c>
    </row>
    <row r="72" spans="1:6">
      <c r="A72" s="3" t="s">
        <v>72</v>
      </c>
    </row>
    <row r="73" spans="1:6">
      <c r="A73" s="4" t="s">
        <v>96</v>
      </c>
      <c r="C73" s="5" t="n">
        <v>603</v>
      </c>
      <c r="E73" s="5" t="n">
        <v>416</v>
      </c>
    </row>
    <row r="74" spans="1:6">
      <c r="A74" s="4" t="s">
        <v>820</v>
      </c>
    </row>
    <row r="75" spans="1:6">
      <c r="A75" s="3" t="s">
        <v>70</v>
      </c>
    </row>
    <row r="76" spans="1:6">
      <c r="A76" s="4" t="s">
        <v>91</v>
      </c>
      <c r="C76" s="5" t="n">
        <v>2685</v>
      </c>
      <c r="E76" s="5" t="n">
        <v>2423</v>
      </c>
    </row>
    <row r="77" spans="1:6">
      <c r="A77" s="3" t="s">
        <v>72</v>
      </c>
    </row>
    <row r="78" spans="1:6">
      <c r="A78" s="4" t="s">
        <v>96</v>
      </c>
      <c r="C78" s="5" t="n">
        <v>3237</v>
      </c>
      <c r="E78" s="5" t="n">
        <v>2883</v>
      </c>
    </row>
    <row r="79" spans="1:6">
      <c r="A79" s="4" t="s">
        <v>821</v>
      </c>
    </row>
    <row r="80" spans="1:6">
      <c r="A80" s="3" t="s">
        <v>70</v>
      </c>
    </row>
    <row r="81" spans="1:6">
      <c r="A81" s="4" t="s">
        <v>91</v>
      </c>
      <c r="C81" s="5" t="n">
        <v>7</v>
      </c>
    </row>
    <row r="82" spans="1:6">
      <c r="A82" s="3" t="s">
        <v>72</v>
      </c>
    </row>
    <row r="83" spans="1:6">
      <c r="A83" s="4" t="s">
        <v>96</v>
      </c>
      <c r="E83" s="5" t="n">
        <v>2</v>
      </c>
    </row>
    <row r="84" spans="1:6">
      <c r="A84" s="4" t="s">
        <v>822</v>
      </c>
    </row>
    <row r="85" spans="1:6">
      <c r="A85" s="3" t="s">
        <v>70</v>
      </c>
    </row>
    <row r="86" spans="1:6">
      <c r="A86" s="4" t="s">
        <v>91</v>
      </c>
      <c r="C86" s="5" t="n">
        <v>45</v>
      </c>
      <c r="E86" s="5" t="n">
        <v>36</v>
      </c>
    </row>
    <row r="87" spans="1:6">
      <c r="A87" s="3" t="s">
        <v>72</v>
      </c>
    </row>
    <row r="88" spans="1:6">
      <c r="A88" s="4" t="s">
        <v>96</v>
      </c>
      <c r="C88" s="5" t="n">
        <v>28</v>
      </c>
      <c r="E88" s="5" t="n">
        <v>27</v>
      </c>
    </row>
    <row r="89" spans="1:6">
      <c r="A89" s="4" t="s">
        <v>823</v>
      </c>
    </row>
    <row r="90" spans="1:6">
      <c r="A90" s="3" t="s">
        <v>70</v>
      </c>
    </row>
    <row r="91" spans="1:6">
      <c r="A91" s="4" t="s">
        <v>795</v>
      </c>
      <c r="C91" s="5" t="n">
        <v>14391</v>
      </c>
      <c r="E91" s="5" t="n">
        <v>15075</v>
      </c>
    </row>
    <row r="92" spans="1:6">
      <c r="A92" s="4" t="s">
        <v>824</v>
      </c>
    </row>
    <row r="93" spans="1:6">
      <c r="A93" s="3" t="s">
        <v>70</v>
      </c>
    </row>
    <row r="94" spans="1:6">
      <c r="A94" s="4" t="s">
        <v>795</v>
      </c>
      <c r="C94" s="5" t="n">
        <v>6225</v>
      </c>
      <c r="E94" s="5" t="n">
        <v>6611</v>
      </c>
    </row>
    <row r="95" spans="1:6">
      <c r="A95" s="4" t="s">
        <v>825</v>
      </c>
    </row>
    <row r="96" spans="1:6">
      <c r="A96" s="3" t="s">
        <v>70</v>
      </c>
    </row>
    <row r="97" spans="1:6">
      <c r="A97" s="4" t="s">
        <v>795</v>
      </c>
      <c r="C97" s="5" t="n">
        <v>4595</v>
      </c>
      <c r="E97" s="5" t="n">
        <v>4374</v>
      </c>
    </row>
    <row r="98" spans="1:6">
      <c r="A98" s="4" t="s">
        <v>826</v>
      </c>
    </row>
    <row r="99" spans="1:6">
      <c r="A99" s="3" t="s">
        <v>70</v>
      </c>
    </row>
    <row r="100" spans="1:6">
      <c r="A100" s="4" t="s">
        <v>795</v>
      </c>
      <c r="C100" s="5" t="n">
        <v>1477</v>
      </c>
      <c r="E100" s="5" t="n">
        <v>1580</v>
      </c>
    </row>
    <row r="101" spans="1:6">
      <c r="A101" s="4" t="s">
        <v>827</v>
      </c>
    </row>
    <row r="102" spans="1:6">
      <c r="A102" s="3" t="s">
        <v>70</v>
      </c>
    </row>
    <row r="103" spans="1:6">
      <c r="A103" s="4" t="s">
        <v>795</v>
      </c>
      <c r="C103" s="5" t="n">
        <v>2359</v>
      </c>
      <c r="E103" s="5" t="n">
        <v>2463</v>
      </c>
    </row>
    <row r="104" spans="1:6">
      <c r="A104" s="4" t="s">
        <v>828</v>
      </c>
    </row>
    <row r="105" spans="1:6">
      <c r="A105" s="3" t="s">
        <v>70</v>
      </c>
    </row>
    <row r="106" spans="1:6">
      <c r="A106" s="4" t="s">
        <v>795</v>
      </c>
      <c r="C106" s="5" t="n">
        <v>1495</v>
      </c>
      <c r="E106" s="5" t="n">
        <v>503</v>
      </c>
    </row>
    <row r="107" spans="1:6">
      <c r="A107" s="4" t="s">
        <v>829</v>
      </c>
    </row>
    <row r="108" spans="1:6">
      <c r="A108" s="3" t="s">
        <v>70</v>
      </c>
    </row>
    <row r="109" spans="1:6">
      <c r="A109" s="4" t="s">
        <v>795</v>
      </c>
      <c r="C109" s="5" t="n">
        <v>298</v>
      </c>
      <c r="E109" s="5" t="n">
        <v>314</v>
      </c>
    </row>
    <row r="110" spans="1:6">
      <c r="A110" s="4" t="s">
        <v>830</v>
      </c>
    </row>
    <row r="111" spans="1:6">
      <c r="A111" s="3" t="s">
        <v>70</v>
      </c>
    </row>
    <row r="112" spans="1:6">
      <c r="A112" s="4" t="s">
        <v>795</v>
      </c>
      <c r="E112" s="5" t="n">
        <v>1</v>
      </c>
    </row>
    <row r="113" spans="1:6">
      <c r="A113" s="4" t="s">
        <v>831</v>
      </c>
    </row>
    <row r="114" spans="1:6">
      <c r="A114" s="3" t="s">
        <v>70</v>
      </c>
    </row>
    <row r="115" spans="1:6">
      <c r="A115" s="4" t="s">
        <v>795</v>
      </c>
      <c r="B115" s="4" t="s">
        <v>809</v>
      </c>
      <c r="E115" s="5" t="n">
        <v>6</v>
      </c>
    </row>
    <row r="116" spans="1:6">
      <c r="A116" s="4" t="s">
        <v>832</v>
      </c>
    </row>
    <row r="117" spans="1:6">
      <c r="A117" s="3" t="s">
        <v>70</v>
      </c>
    </row>
    <row r="118" spans="1:6">
      <c r="A118" s="4" t="s">
        <v>806</v>
      </c>
      <c r="C118" s="5" t="n">
        <v>168</v>
      </c>
      <c r="E118" s="5" t="n">
        <v>147</v>
      </c>
    </row>
    <row r="119" spans="1:6">
      <c r="A119" s="4" t="s">
        <v>795</v>
      </c>
      <c r="C119" s="5" t="n">
        <v>1495</v>
      </c>
      <c r="E119" s="5" t="n">
        <v>504</v>
      </c>
    </row>
    <row r="120" spans="1:6">
      <c r="A120" s="4" t="s">
        <v>807</v>
      </c>
      <c r="C120" s="5" t="n">
        <v>1</v>
      </c>
    </row>
    <row r="121" spans="1:6">
      <c r="A121" s="4" t="s">
        <v>810</v>
      </c>
      <c r="C121" s="5" t="n">
        <v>17</v>
      </c>
      <c r="E121" s="5" t="n">
        <v>10</v>
      </c>
    </row>
    <row r="122" spans="1:6">
      <c r="A122" s="4" t="s">
        <v>789</v>
      </c>
      <c r="C122" s="5" t="n">
        <v>274</v>
      </c>
      <c r="E122" s="5" t="n">
        <v>623</v>
      </c>
    </row>
    <row r="123" spans="1:6">
      <c r="A123" s="4" t="s">
        <v>91</v>
      </c>
      <c r="C123" s="5" t="n">
        <v>89</v>
      </c>
      <c r="E123" s="5" t="n">
        <v>65</v>
      </c>
    </row>
    <row r="124" spans="1:6">
      <c r="A124" s="4" t="s">
        <v>464</v>
      </c>
      <c r="C124" s="5" t="n">
        <v>2044</v>
      </c>
      <c r="E124" s="5" t="n">
        <v>1349</v>
      </c>
    </row>
    <row r="125" spans="1:6">
      <c r="A125" s="3" t="s">
        <v>72</v>
      </c>
    </row>
    <row r="126" spans="1:6">
      <c r="A126" s="4" t="s">
        <v>96</v>
      </c>
      <c r="C126" s="5" t="n">
        <v>36</v>
      </c>
      <c r="E126" s="5" t="n">
        <v>21</v>
      </c>
    </row>
    <row r="127" spans="1:6">
      <c r="A127" s="4" t="s">
        <v>465</v>
      </c>
      <c r="C127" s="5" t="n">
        <v>36</v>
      </c>
      <c r="E127" s="5" t="n">
        <v>21</v>
      </c>
    </row>
    <row r="128" spans="1:6">
      <c r="A128" s="4" t="s">
        <v>833</v>
      </c>
    </row>
    <row r="129" spans="1:6">
      <c r="A129" s="3" t="s">
        <v>72</v>
      </c>
    </row>
    <row r="130" spans="1:6">
      <c r="A130" s="4" t="s">
        <v>96</v>
      </c>
      <c r="C130" s="5" t="n">
        <v>20</v>
      </c>
      <c r="E130" s="5" t="n">
        <v>9</v>
      </c>
    </row>
    <row r="131" spans="1:6">
      <c r="A131" s="4" t="s">
        <v>834</v>
      </c>
    </row>
    <row r="132" spans="1:6">
      <c r="A132" s="3" t="s">
        <v>72</v>
      </c>
    </row>
    <row r="133" spans="1:6">
      <c r="A133" s="4" t="s">
        <v>96</v>
      </c>
      <c r="C133" s="5" t="n">
        <v>1</v>
      </c>
      <c r="E133" s="5" t="n">
        <v>1</v>
      </c>
    </row>
    <row r="134" spans="1:6">
      <c r="A134" s="4" t="s">
        <v>835</v>
      </c>
    </row>
    <row r="135" spans="1:6">
      <c r="A135" s="3" t="s">
        <v>70</v>
      </c>
    </row>
    <row r="136" spans="1:6">
      <c r="A136" s="4" t="s">
        <v>91</v>
      </c>
      <c r="C136" s="5" t="n">
        <v>87</v>
      </c>
      <c r="E136" s="5" t="n">
        <v>63</v>
      </c>
    </row>
    <row r="137" spans="1:6">
      <c r="A137" s="3" t="s">
        <v>72</v>
      </c>
    </row>
    <row r="138" spans="1:6">
      <c r="A138" s="4" t="s">
        <v>96</v>
      </c>
      <c r="C138" s="5" t="n">
        <v>14</v>
      </c>
      <c r="E138" s="5" t="n">
        <v>7</v>
      </c>
    </row>
    <row r="139" spans="1:6">
      <c r="A139" s="4" t="s">
        <v>836</v>
      </c>
    </row>
    <row r="140" spans="1:6">
      <c r="A140" s="3" t="s">
        <v>70</v>
      </c>
    </row>
    <row r="141" spans="1:6">
      <c r="A141" s="4" t="s">
        <v>91</v>
      </c>
      <c r="C141" s="5" t="n">
        <v>2</v>
      </c>
      <c r="E141" s="5" t="n">
        <v>2</v>
      </c>
    </row>
    <row r="142" spans="1:6">
      <c r="A142" s="3" t="s">
        <v>72</v>
      </c>
    </row>
    <row r="143" spans="1:6">
      <c r="A143" s="4" t="s">
        <v>96</v>
      </c>
      <c r="C143" s="5" t="n">
        <v>1</v>
      </c>
      <c r="E143" s="5" t="n">
        <v>4</v>
      </c>
    </row>
    <row r="144" spans="1:6">
      <c r="A144" s="4" t="s">
        <v>837</v>
      </c>
    </row>
    <row r="145" spans="1:6">
      <c r="A145" s="3" t="s">
        <v>70</v>
      </c>
    </row>
    <row r="146" spans="1:6">
      <c r="A146" s="4" t="s">
        <v>795</v>
      </c>
      <c r="C146" s="5" t="n">
        <v>1495</v>
      </c>
      <c r="E146" s="5" t="n">
        <v>503</v>
      </c>
    </row>
    <row r="147" spans="1:6">
      <c r="A147" s="4" t="s">
        <v>838</v>
      </c>
    </row>
    <row r="148" spans="1:6">
      <c r="A148" s="3" t="s">
        <v>70</v>
      </c>
    </row>
    <row r="149" spans="1:6">
      <c r="A149" s="4" t="s">
        <v>795</v>
      </c>
      <c r="E149" s="5" t="n">
        <v>1</v>
      </c>
    </row>
    <row r="150" spans="1:6">
      <c r="A150" s="4" t="s">
        <v>839</v>
      </c>
    </row>
    <row r="151" spans="1:6">
      <c r="A151" s="3" t="s">
        <v>70</v>
      </c>
    </row>
    <row r="152" spans="1:6">
      <c r="A152" s="4" t="s">
        <v>806</v>
      </c>
      <c r="C152" s="5" t="n">
        <v>1793</v>
      </c>
      <c r="E152" s="5" t="n">
        <v>2025</v>
      </c>
    </row>
    <row r="153" spans="1:6">
      <c r="A153" s="4" t="s">
        <v>795</v>
      </c>
      <c r="C153" s="5" t="n">
        <v>28235</v>
      </c>
      <c r="E153" s="5" t="n">
        <v>29116</v>
      </c>
    </row>
    <row r="154" spans="1:6">
      <c r="A154" s="4" t="s">
        <v>807</v>
      </c>
      <c r="C154" s="5" t="n">
        <v>1</v>
      </c>
    </row>
    <row r="155" spans="1:6">
      <c r="A155" s="4" t="s">
        <v>810</v>
      </c>
      <c r="C155" s="5" t="n">
        <v>27</v>
      </c>
      <c r="E155" s="5" t="n">
        <v>34</v>
      </c>
    </row>
    <row r="156" spans="1:6">
      <c r="A156" s="4" t="s">
        <v>91</v>
      </c>
      <c r="C156" s="5" t="n">
        <v>3265</v>
      </c>
      <c r="E156" s="5" t="n">
        <v>3498</v>
      </c>
    </row>
    <row r="157" spans="1:6">
      <c r="A157" s="4" t="s">
        <v>464</v>
      </c>
      <c r="C157" s="5" t="n">
        <v>33321</v>
      </c>
      <c r="E157" s="5" t="n">
        <v>34673</v>
      </c>
    </row>
    <row r="158" spans="1:6">
      <c r="A158" s="3" t="s">
        <v>72</v>
      </c>
    </row>
    <row r="159" spans="1:6">
      <c r="A159" s="4" t="s">
        <v>73</v>
      </c>
      <c r="C159" s="5" t="n">
        <v>4</v>
      </c>
      <c r="E159" s="5" t="n">
        <v>5</v>
      </c>
    </row>
    <row r="160" spans="1:6">
      <c r="A160" s="4" t="s">
        <v>92</v>
      </c>
      <c r="C160" s="5" t="n">
        <v>12</v>
      </c>
      <c r="E160" s="5" t="n">
        <v>10</v>
      </c>
    </row>
    <row r="161" spans="1:6">
      <c r="A161" s="4" t="s">
        <v>96</v>
      </c>
      <c r="C161" s="5" t="n">
        <v>3862</v>
      </c>
      <c r="E161" s="5" t="n">
        <v>3322</v>
      </c>
    </row>
    <row r="162" spans="1:6">
      <c r="A162" s="4" t="s">
        <v>465</v>
      </c>
      <c r="C162" s="5" t="n">
        <v>3878</v>
      </c>
      <c r="E162" s="5" t="n">
        <v>3337</v>
      </c>
    </row>
    <row r="163" spans="1:6">
      <c r="A163" s="4" t="s">
        <v>840</v>
      </c>
    </row>
    <row r="164" spans="1:6">
      <c r="A164" s="3" t="s">
        <v>72</v>
      </c>
    </row>
    <row r="165" spans="1:6">
      <c r="A165" s="4" t="s">
        <v>96</v>
      </c>
      <c r="C165" s="5" t="n">
        <v>10</v>
      </c>
      <c r="E165" s="5" t="n">
        <v>6</v>
      </c>
    </row>
    <row r="166" spans="1:6">
      <c r="A166" s="4" t="s">
        <v>841</v>
      </c>
    </row>
    <row r="167" spans="1:6">
      <c r="A167" s="3" t="s">
        <v>72</v>
      </c>
    </row>
    <row r="168" spans="1:6">
      <c r="A168" s="4" t="s">
        <v>73</v>
      </c>
      <c r="C168" s="5" t="n">
        <v>4</v>
      </c>
      <c r="E168" s="5" t="n">
        <v>5</v>
      </c>
    </row>
    <row r="169" spans="1:6">
      <c r="A169" s="4" t="s">
        <v>842</v>
      </c>
    </row>
    <row r="170" spans="1:6">
      <c r="A170" s="3" t="s">
        <v>70</v>
      </c>
    </row>
    <row r="171" spans="1:6">
      <c r="A171" s="4" t="s">
        <v>91</v>
      </c>
      <c r="C171" s="5" t="n">
        <v>617</v>
      </c>
      <c r="E171" s="5" t="n">
        <v>1104</v>
      </c>
    </row>
    <row r="172" spans="1:6">
      <c r="A172" s="3" t="s">
        <v>72</v>
      </c>
    </row>
    <row r="173" spans="1:6">
      <c r="A173" s="4" t="s">
        <v>96</v>
      </c>
      <c r="C173" s="5" t="n">
        <v>602</v>
      </c>
      <c r="E173" s="5" t="n">
        <v>415</v>
      </c>
    </row>
    <row r="174" spans="1:6">
      <c r="A174" s="4" t="s">
        <v>843</v>
      </c>
    </row>
    <row r="175" spans="1:6">
      <c r="A175" s="3" t="s">
        <v>70</v>
      </c>
    </row>
    <row r="176" spans="1:6">
      <c r="A176" s="4" t="s">
        <v>91</v>
      </c>
      <c r="C176" s="5" t="n">
        <v>2598</v>
      </c>
      <c r="E176" s="5" t="n">
        <v>2360</v>
      </c>
    </row>
    <row r="177" spans="1:6">
      <c r="A177" s="3" t="s">
        <v>72</v>
      </c>
    </row>
    <row r="178" spans="1:6">
      <c r="A178" s="4" t="s">
        <v>96</v>
      </c>
      <c r="C178" s="5" t="n">
        <v>3223</v>
      </c>
      <c r="E178" s="5" t="n">
        <v>2876</v>
      </c>
    </row>
    <row r="179" spans="1:6">
      <c r="A179" s="4" t="s">
        <v>844</v>
      </c>
    </row>
    <row r="180" spans="1:6">
      <c r="A180" s="3" t="s">
        <v>70</v>
      </c>
    </row>
    <row r="181" spans="1:6">
      <c r="A181" s="4" t="s">
        <v>91</v>
      </c>
      <c r="C181" s="5" t="n">
        <v>7</v>
      </c>
    </row>
    <row r="182" spans="1:6">
      <c r="A182" s="3" t="s">
        <v>72</v>
      </c>
    </row>
    <row r="183" spans="1:6">
      <c r="A183" s="4" t="s">
        <v>96</v>
      </c>
      <c r="E183" s="5" t="n">
        <v>2</v>
      </c>
    </row>
    <row r="184" spans="1:6">
      <c r="A184" s="4" t="s">
        <v>845</v>
      </c>
    </row>
    <row r="185" spans="1:6">
      <c r="A185" s="3" t="s">
        <v>70</v>
      </c>
    </row>
    <row r="186" spans="1:6">
      <c r="A186" s="4" t="s">
        <v>91</v>
      </c>
      <c r="C186" s="5" t="n">
        <v>43</v>
      </c>
      <c r="E186" s="5" t="n">
        <v>34</v>
      </c>
    </row>
    <row r="187" spans="1:6">
      <c r="A187" s="3" t="s">
        <v>72</v>
      </c>
    </row>
    <row r="188" spans="1:6">
      <c r="A188" s="4" t="s">
        <v>96</v>
      </c>
      <c r="C188" s="5" t="n">
        <v>27</v>
      </c>
      <c r="E188" s="5" t="n">
        <v>23</v>
      </c>
    </row>
    <row r="189" spans="1:6">
      <c r="A189" s="4" t="s">
        <v>846</v>
      </c>
    </row>
    <row r="190" spans="1:6">
      <c r="A190" s="3" t="s">
        <v>70</v>
      </c>
    </row>
    <row r="191" spans="1:6">
      <c r="A191" s="4" t="s">
        <v>795</v>
      </c>
      <c r="C191" s="5" t="n">
        <v>13399</v>
      </c>
      <c r="E191" s="5" t="n">
        <v>13936</v>
      </c>
    </row>
    <row r="192" spans="1:6">
      <c r="A192" s="4" t="s">
        <v>847</v>
      </c>
    </row>
    <row r="193" spans="1:6">
      <c r="A193" s="3" t="s">
        <v>70</v>
      </c>
    </row>
    <row r="194" spans="1:6">
      <c r="A194" s="4" t="s">
        <v>795</v>
      </c>
      <c r="C194" s="5" t="n">
        <v>6116</v>
      </c>
      <c r="E194" s="5" t="n">
        <v>6456</v>
      </c>
    </row>
    <row r="195" spans="1:6">
      <c r="A195" s="4" t="s">
        <v>848</v>
      </c>
    </row>
    <row r="196" spans="1:6">
      <c r="A196" s="3" t="s">
        <v>70</v>
      </c>
    </row>
    <row r="197" spans="1:6">
      <c r="A197" s="4" t="s">
        <v>795</v>
      </c>
      <c r="C197" s="5" t="n">
        <v>4595</v>
      </c>
      <c r="E197" s="5" t="n">
        <v>4374</v>
      </c>
    </row>
    <row r="198" spans="1:6">
      <c r="A198" s="4" t="s">
        <v>849</v>
      </c>
    </row>
    <row r="199" spans="1:6">
      <c r="A199" s="3" t="s">
        <v>70</v>
      </c>
    </row>
    <row r="200" spans="1:6">
      <c r="A200" s="4" t="s">
        <v>795</v>
      </c>
      <c r="C200" s="5" t="n">
        <v>1468</v>
      </c>
      <c r="E200" s="5" t="n">
        <v>1573</v>
      </c>
    </row>
    <row r="201" spans="1:6">
      <c r="A201" s="4" t="s">
        <v>850</v>
      </c>
    </row>
    <row r="202" spans="1:6">
      <c r="A202" s="3" t="s">
        <v>70</v>
      </c>
    </row>
    <row r="203" spans="1:6">
      <c r="A203" s="4" t="s">
        <v>795</v>
      </c>
      <c r="C203" s="5" t="n">
        <v>2359</v>
      </c>
      <c r="E203" s="5" t="n">
        <v>2463</v>
      </c>
    </row>
    <row r="204" spans="1:6">
      <c r="A204" s="4" t="s">
        <v>851</v>
      </c>
    </row>
    <row r="205" spans="1:6">
      <c r="A205" s="3" t="s">
        <v>70</v>
      </c>
    </row>
    <row r="206" spans="1:6">
      <c r="A206" s="4" t="s">
        <v>795</v>
      </c>
      <c r="C206" s="5" t="n">
        <v>298</v>
      </c>
      <c r="E206" s="5" t="n">
        <v>314</v>
      </c>
    </row>
    <row r="207" spans="1:6">
      <c r="A207" s="4" t="s">
        <v>852</v>
      </c>
    </row>
    <row r="208" spans="1:6">
      <c r="A208" s="3" t="s">
        <v>70</v>
      </c>
    </row>
    <row r="209" spans="1:6">
      <c r="A209" s="4" t="s">
        <v>795</v>
      </c>
      <c r="C209" s="5" t="n">
        <v>1110</v>
      </c>
      <c r="E209" s="5" t="n">
        <v>1301</v>
      </c>
    </row>
    <row r="210" spans="1:6">
      <c r="A210" s="4" t="s">
        <v>464</v>
      </c>
      <c r="C210" s="5" t="n">
        <v>1110</v>
      </c>
      <c r="E210" s="5" t="n">
        <v>1301</v>
      </c>
    </row>
    <row r="211" spans="1:6">
      <c r="A211" s="3" t="s">
        <v>72</v>
      </c>
    </row>
    <row r="212" spans="1:6">
      <c r="A212" s="4" t="s">
        <v>73</v>
      </c>
      <c r="C212" s="5" t="n">
        <v>9</v>
      </c>
      <c r="E212" s="5" t="n">
        <v>552</v>
      </c>
    </row>
    <row r="213" spans="1:6">
      <c r="A213" s="4" t="s">
        <v>96</v>
      </c>
      <c r="C213" s="5" t="n">
        <v>29</v>
      </c>
      <c r="E213" s="5" t="n">
        <v>28</v>
      </c>
    </row>
    <row r="214" spans="1:6">
      <c r="A214" s="4" t="s">
        <v>465</v>
      </c>
      <c r="C214" s="5" t="n">
        <v>38</v>
      </c>
      <c r="E214" s="5" t="n">
        <v>580</v>
      </c>
    </row>
    <row r="215" spans="1:6">
      <c r="A215" s="4" t="s">
        <v>853</v>
      </c>
    </row>
    <row r="216" spans="1:6">
      <c r="A216" s="3" t="s">
        <v>72</v>
      </c>
    </row>
    <row r="217" spans="1:6">
      <c r="A217" s="4" t="s">
        <v>96</v>
      </c>
      <c r="C217" s="5" t="n">
        <v>29</v>
      </c>
      <c r="E217" s="5" t="n">
        <v>28</v>
      </c>
    </row>
    <row r="218" spans="1:6">
      <c r="A218" s="4" t="s">
        <v>854</v>
      </c>
    </row>
    <row r="219" spans="1:6">
      <c r="A219" s="3" t="s">
        <v>72</v>
      </c>
    </row>
    <row r="220" spans="1:6">
      <c r="A220" s="4" t="s">
        <v>73</v>
      </c>
      <c r="C220" s="5" t="n">
        <v>11</v>
      </c>
    </row>
    <row r="221" spans="1:6">
      <c r="A221" s="4" t="s">
        <v>855</v>
      </c>
    </row>
    <row r="222" spans="1:6">
      <c r="A222" s="3" t="s">
        <v>72</v>
      </c>
    </row>
    <row r="223" spans="1:6">
      <c r="A223" s="4" t="s">
        <v>73</v>
      </c>
      <c r="C223" s="5" t="n">
        <v>684</v>
      </c>
      <c r="E223" s="5" t="n">
        <v>601</v>
      </c>
    </row>
    <row r="224" spans="1:6">
      <c r="A224" s="4" t="s">
        <v>856</v>
      </c>
    </row>
    <row r="225" spans="1:6">
      <c r="A225" s="3" t="s">
        <v>72</v>
      </c>
    </row>
    <row r="226" spans="1:6">
      <c r="A226" s="4" t="s">
        <v>73</v>
      </c>
      <c r="C226" s="5" t="n">
        <v>-686</v>
      </c>
      <c r="E226" s="5" t="n">
        <v>-49</v>
      </c>
    </row>
    <row r="227" spans="1:6">
      <c r="A227" s="4" t="s">
        <v>857</v>
      </c>
    </row>
    <row r="228" spans="1:6">
      <c r="A228" s="3" t="s">
        <v>70</v>
      </c>
    </row>
    <row r="229" spans="1:6">
      <c r="A229" s="4" t="s">
        <v>795</v>
      </c>
      <c r="C229" s="5" t="n">
        <v>992</v>
      </c>
      <c r="E229" s="5" t="n">
        <v>1139</v>
      </c>
    </row>
    <row r="230" spans="1:6">
      <c r="A230" s="4" t="s">
        <v>858</v>
      </c>
    </row>
    <row r="231" spans="1:6">
      <c r="A231" s="3" t="s">
        <v>70</v>
      </c>
    </row>
    <row r="232" spans="1:6">
      <c r="A232" s="4" t="s">
        <v>795</v>
      </c>
      <c r="C232" s="5" t="n">
        <v>109</v>
      </c>
      <c r="E232" s="5" t="n">
        <v>155</v>
      </c>
    </row>
    <row r="233" spans="1:6">
      <c r="A233" s="4" t="s">
        <v>859</v>
      </c>
    </row>
    <row r="234" spans="1:6">
      <c r="A234" s="3" t="s">
        <v>70</v>
      </c>
    </row>
    <row r="235" spans="1:6">
      <c r="A235" s="4" t="s">
        <v>795</v>
      </c>
      <c r="C235" s="7" t="n">
        <v>9</v>
      </c>
      <c r="E235" s="7" t="n">
        <v>7</v>
      </c>
    </row>
    <row r="236" spans="1:6"/>
    <row r="237" spans="1:6">
      <c r="A237" s="4" t="s">
        <v>376</v>
      </c>
      <c r="B237" s="4" t="s">
        <v>860</v>
      </c>
    </row>
    <row r="238" spans="1:6">
      <c r="A238" s="4" t="s">
        <v>394</v>
      </c>
      <c r="B238" s="4" t="s">
        <v>861</v>
      </c>
    </row>
    <row r="239" spans="1:6">
      <c r="A239" s="4" t="s">
        <v>395</v>
      </c>
      <c r="B239" s="4" t="s">
        <v>862</v>
      </c>
    </row>
    <row r="240" spans="1:6">
      <c r="A240" s="4" t="s">
        <v>809</v>
      </c>
      <c r="B240" s="4" t="s">
        <v>863</v>
      </c>
    </row>
    <row r="241" spans="1:6">
      <c r="A241" s="4" t="s">
        <v>811</v>
      </c>
      <c r="B241" s="4" t="s">
        <v>864</v>
      </c>
    </row>
    <row r="242" spans="1:6">
      <c r="A242" s="4" t="s">
        <v>812</v>
      </c>
      <c r="B242" s="4" t="s">
        <v>865</v>
      </c>
    </row>
    <row r="243" spans="1:6">
      <c r="A243" s="4" t="s">
        <v>817</v>
      </c>
      <c r="B243" s="4" t="s">
        <v>866</v>
      </c>
    </row>
    <row r="244" spans="1:6">
      <c r="A244" s="4" t="s">
        <v>818</v>
      </c>
      <c r="B244" s="4" t="s">
        <v>867</v>
      </c>
    </row>
  </sheetData>
  <mergeCells count="14">
    <mergeCell ref="A1:B2"/>
    <mergeCell ref="C1:D1"/>
    <mergeCell ref="E1:F1"/>
    <mergeCell ref="C2:D2"/>
    <mergeCell ref="E2:F2"/>
    <mergeCell ref="A236:E236"/>
    <mergeCell ref="B237:E237"/>
    <mergeCell ref="B238:E238"/>
    <mergeCell ref="B239:E239"/>
    <mergeCell ref="B240:E240"/>
    <mergeCell ref="B241:E241"/>
    <mergeCell ref="B242:E242"/>
    <mergeCell ref="B243:E243"/>
    <mergeCell ref="B244:E24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8</v>
      </c>
      <c r="C1" s="2" t="s">
        <v>29</v>
      </c>
      <c r="E1" s="2" t="s">
        <v>1</v>
      </c>
    </row>
    <row r="2" spans="1:6">
      <c r="C2" s="2" t="s">
        <v>2</v>
      </c>
      <c r="D2" s="2" t="s">
        <v>30</v>
      </c>
      <c r="E2" s="2" t="s">
        <v>2</v>
      </c>
      <c r="F2" s="2" t="s">
        <v>30</v>
      </c>
    </row>
    <row r="3" spans="1:6">
      <c r="A3" s="3" t="s">
        <v>869</v>
      </c>
    </row>
    <row r="4" spans="1:6">
      <c r="A4" s="4" t="s">
        <v>483</v>
      </c>
      <c r="C4" s="7" t="n">
        <v>0</v>
      </c>
      <c r="D4" s="7" t="n">
        <v>0</v>
      </c>
      <c r="E4" s="7" t="n">
        <v>0</v>
      </c>
      <c r="F4" s="7" t="n">
        <v>0</v>
      </c>
    </row>
    <row r="5" spans="1:6">
      <c r="A5" s="4" t="s">
        <v>484</v>
      </c>
      <c r="C5" s="5" t="n">
        <v>0</v>
      </c>
      <c r="D5" s="5" t="n">
        <v>0</v>
      </c>
      <c r="E5" s="5" t="n">
        <v>0</v>
      </c>
      <c r="F5" s="5" t="n">
        <v>0</v>
      </c>
    </row>
    <row r="6" spans="1:6">
      <c r="A6" s="4" t="s">
        <v>498</v>
      </c>
    </row>
    <row r="7" spans="1:6">
      <c r="A7" s="3" t="s">
        <v>482</v>
      </c>
    </row>
    <row r="8" spans="1:6">
      <c r="A8" s="4" t="s">
        <v>488</v>
      </c>
      <c r="C8" s="5" t="n">
        <v>1040</v>
      </c>
      <c r="D8" s="5" t="n">
        <v>1333</v>
      </c>
      <c r="E8" s="5" t="n">
        <v>1139</v>
      </c>
      <c r="F8" s="5" t="n">
        <v>1311</v>
      </c>
    </row>
    <row r="9" spans="1:6">
      <c r="A9" s="4" t="s">
        <v>489</v>
      </c>
      <c r="E9" s="5" t="n">
        <v>-1</v>
      </c>
    </row>
    <row r="10" spans="1:6">
      <c r="A10" s="4" t="s">
        <v>870</v>
      </c>
      <c r="C10" s="5" t="n">
        <v>-2</v>
      </c>
      <c r="D10" s="5" t="n">
        <v>-1</v>
      </c>
      <c r="E10" s="5" t="n">
        <v>-28</v>
      </c>
      <c r="F10" s="5" t="n">
        <v>1</v>
      </c>
    </row>
    <row r="11" spans="1:6">
      <c r="A11" s="4" t="s">
        <v>150</v>
      </c>
      <c r="D11" s="5" t="n">
        <v>39</v>
      </c>
      <c r="E11" s="5" t="n">
        <v>15</v>
      </c>
      <c r="F11" s="5" t="n">
        <v>109</v>
      </c>
    </row>
    <row r="12" spans="1:6">
      <c r="A12" s="4" t="s">
        <v>497</v>
      </c>
      <c r="C12" s="5" t="n">
        <v>-46</v>
      </c>
      <c r="D12" s="5" t="n">
        <v>-104</v>
      </c>
      <c r="E12" s="5" t="n">
        <v>-133</v>
      </c>
      <c r="F12" s="5" t="n">
        <v>-154</v>
      </c>
    </row>
    <row r="13" spans="1:6">
      <c r="A13" s="4" t="s">
        <v>493</v>
      </c>
      <c r="C13" s="5" t="n">
        <v>992</v>
      </c>
      <c r="D13" s="5" t="n">
        <v>1267</v>
      </c>
      <c r="E13" s="5" t="n">
        <v>992</v>
      </c>
      <c r="F13" s="5" t="n">
        <v>1267</v>
      </c>
    </row>
    <row r="14" spans="1:6">
      <c r="A14" s="4" t="s">
        <v>871</v>
      </c>
      <c r="E14" s="5" t="n">
        <v>-1</v>
      </c>
    </row>
    <row r="15" spans="1:6">
      <c r="A15" s="4" t="s">
        <v>546</v>
      </c>
    </row>
    <row r="16" spans="1:6">
      <c r="A16" s="3" t="s">
        <v>482</v>
      </c>
    </row>
    <row r="17" spans="1:6">
      <c r="A17" s="4" t="s">
        <v>488</v>
      </c>
      <c r="C17" s="5" t="n">
        <v>120</v>
      </c>
      <c r="D17" s="5" t="n">
        <v>172</v>
      </c>
      <c r="E17" s="5" t="n">
        <v>155</v>
      </c>
      <c r="F17" s="5" t="n">
        <v>268</v>
      </c>
    </row>
    <row r="18" spans="1:6">
      <c r="A18" s="4" t="s">
        <v>870</v>
      </c>
      <c r="D18" s="5" t="n">
        <v>1</v>
      </c>
      <c r="E18" s="5" t="n">
        <v>1</v>
      </c>
      <c r="F18" s="5" t="n">
        <v>2</v>
      </c>
    </row>
    <row r="19" spans="1:6">
      <c r="A19" s="4" t="s">
        <v>150</v>
      </c>
      <c r="C19" s="5" t="n">
        <v>20</v>
      </c>
      <c r="E19" s="5" t="n">
        <v>20</v>
      </c>
      <c r="F19" s="5" t="n">
        <v>132</v>
      </c>
    </row>
    <row r="20" spans="1:6">
      <c r="A20" s="4" t="s">
        <v>497</v>
      </c>
      <c r="C20" s="5" t="n">
        <v>-5</v>
      </c>
      <c r="D20" s="5" t="n">
        <v>-9</v>
      </c>
      <c r="E20" s="5" t="n">
        <v>-24</v>
      </c>
      <c r="F20" s="5" t="n">
        <v>-34</v>
      </c>
    </row>
    <row r="21" spans="1:6">
      <c r="A21" s="4" t="s">
        <v>491</v>
      </c>
      <c r="D21" s="5" t="n">
        <v>20</v>
      </c>
      <c r="F21" s="5" t="n">
        <v>20</v>
      </c>
    </row>
    <row r="22" spans="1:6">
      <c r="A22" s="4" t="s">
        <v>492</v>
      </c>
      <c r="C22" s="5" t="n">
        <v>-26</v>
      </c>
      <c r="D22" s="5" t="n">
        <v>-19</v>
      </c>
      <c r="E22" s="5" t="n">
        <v>-43</v>
      </c>
      <c r="F22" s="5" t="n">
        <v>-223</v>
      </c>
    </row>
    <row r="23" spans="1:6">
      <c r="A23" s="4" t="s">
        <v>493</v>
      </c>
      <c r="C23" s="5" t="n">
        <v>109</v>
      </c>
      <c r="D23" s="5" t="n">
        <v>165</v>
      </c>
      <c r="E23" s="5" t="n">
        <v>109</v>
      </c>
      <c r="F23" s="5" t="n">
        <v>165</v>
      </c>
    </row>
    <row r="24" spans="1:6">
      <c r="A24" s="4" t="s">
        <v>547</v>
      </c>
    </row>
    <row r="25" spans="1:6">
      <c r="A25" s="3" t="s">
        <v>482</v>
      </c>
    </row>
    <row r="26" spans="1:6">
      <c r="A26" s="4" t="s">
        <v>488</v>
      </c>
      <c r="C26" s="5" t="n">
        <v>52</v>
      </c>
      <c r="D26" s="5" t="n">
        <v>0</v>
      </c>
      <c r="E26" s="5" t="n">
        <v>0</v>
      </c>
      <c r="F26" s="5" t="n">
        <v>0</v>
      </c>
    </row>
    <row r="27" spans="1:6">
      <c r="A27" s="4" t="s">
        <v>150</v>
      </c>
      <c r="D27" s="5" t="n">
        <v>65</v>
      </c>
      <c r="E27" s="5" t="n">
        <v>52</v>
      </c>
      <c r="F27" s="5" t="n">
        <v>65</v>
      </c>
    </row>
    <row r="28" spans="1:6">
      <c r="A28" s="4" t="s">
        <v>492</v>
      </c>
      <c r="C28" s="5" t="n">
        <v>-52</v>
      </c>
      <c r="E28" s="5" t="n">
        <v>-52</v>
      </c>
    </row>
    <row r="29" spans="1:6">
      <c r="A29" s="4" t="s">
        <v>493</v>
      </c>
      <c r="C29" s="5" t="n">
        <v>0</v>
      </c>
      <c r="D29" s="5" t="n">
        <v>65</v>
      </c>
      <c r="E29" s="5" t="n">
        <v>0</v>
      </c>
      <c r="F29" s="5" t="n">
        <v>65</v>
      </c>
    </row>
    <row r="30" spans="1:6">
      <c r="A30" s="4" t="s">
        <v>548</v>
      </c>
    </row>
    <row r="31" spans="1:6">
      <c r="A31" s="3" t="s">
        <v>482</v>
      </c>
    </row>
    <row r="32" spans="1:6">
      <c r="A32" s="4" t="s">
        <v>488</v>
      </c>
      <c r="C32" s="5" t="n">
        <v>31</v>
      </c>
      <c r="D32" s="5" t="n">
        <v>33</v>
      </c>
      <c r="E32" s="5" t="n">
        <v>7</v>
      </c>
      <c r="F32" s="5" t="n">
        <v>68</v>
      </c>
    </row>
    <row r="33" spans="1:6">
      <c r="A33" s="4" t="s">
        <v>870</v>
      </c>
      <c r="C33" s="5" t="n">
        <v>1</v>
      </c>
      <c r="D33" s="5" t="n">
        <v>-2</v>
      </c>
      <c r="E33" s="5" t="n">
        <v>1</v>
      </c>
    </row>
    <row r="34" spans="1:6">
      <c r="A34" s="4" t="s">
        <v>150</v>
      </c>
      <c r="D34" s="5" t="n">
        <v>10</v>
      </c>
      <c r="E34" s="5" t="n">
        <v>32</v>
      </c>
      <c r="F34" s="5" t="n">
        <v>64</v>
      </c>
    </row>
    <row r="35" spans="1:6">
      <c r="A35" s="4" t="s">
        <v>497</v>
      </c>
      <c r="C35" s="5" t="n">
        <v>-1</v>
      </c>
      <c r="E35" s="5" t="n">
        <v>-1</v>
      </c>
      <c r="F35" s="5" t="n">
        <v>-15</v>
      </c>
    </row>
    <row r="36" spans="1:6">
      <c r="A36" s="4" t="s">
        <v>491</v>
      </c>
      <c r="D36" s="5" t="n">
        <v>13</v>
      </c>
      <c r="E36" s="5" t="n">
        <v>2</v>
      </c>
      <c r="F36" s="5" t="n">
        <v>27</v>
      </c>
    </row>
    <row r="37" spans="1:6">
      <c r="A37" s="4" t="s">
        <v>492</v>
      </c>
      <c r="C37" s="5" t="n">
        <v>-22</v>
      </c>
      <c r="D37" s="5" t="n">
        <v>-19</v>
      </c>
      <c r="E37" s="5" t="n">
        <v>-32</v>
      </c>
      <c r="F37" s="5" t="n">
        <v>-109</v>
      </c>
    </row>
    <row r="38" spans="1:6">
      <c r="A38" s="4" t="s">
        <v>493</v>
      </c>
      <c r="C38" s="5" t="n">
        <v>9</v>
      </c>
      <c r="D38" s="5" t="n">
        <v>35</v>
      </c>
      <c r="E38" s="5" t="n">
        <v>9</v>
      </c>
      <c r="F38" s="5" t="n">
        <v>35</v>
      </c>
    </row>
    <row r="39" spans="1:6">
      <c r="A39" s="4" t="s">
        <v>871</v>
      </c>
      <c r="F39" s="5" t="n">
        <v>-1</v>
      </c>
    </row>
    <row r="40" spans="1:6">
      <c r="A40" s="4" t="s">
        <v>487</v>
      </c>
    </row>
    <row r="41" spans="1:6">
      <c r="A41" s="3" t="s">
        <v>482</v>
      </c>
    </row>
    <row r="42" spans="1:6">
      <c r="A42" s="4" t="s">
        <v>488</v>
      </c>
      <c r="D42" s="5" t="n">
        <v>0</v>
      </c>
      <c r="F42" s="5" t="n">
        <v>1</v>
      </c>
    </row>
    <row r="43" spans="1:6">
      <c r="A43" s="4" t="s">
        <v>870</v>
      </c>
      <c r="D43" s="5" t="n">
        <v>1</v>
      </c>
      <c r="F43" s="5" t="n">
        <v>1</v>
      </c>
    </row>
    <row r="44" spans="1:6">
      <c r="A44" s="4" t="s">
        <v>491</v>
      </c>
      <c r="F44" s="5" t="n">
        <v>8</v>
      </c>
    </row>
    <row r="45" spans="1:6">
      <c r="A45" s="4" t="s">
        <v>492</v>
      </c>
      <c r="F45" s="5" t="n">
        <v>-9</v>
      </c>
    </row>
    <row r="46" spans="1:6">
      <c r="A46" s="4" t="s">
        <v>493</v>
      </c>
      <c r="D46" s="5" t="n">
        <v>1</v>
      </c>
      <c r="F46" s="5" t="n">
        <v>1</v>
      </c>
    </row>
    <row r="47" spans="1:6">
      <c r="A47" s="4" t="s">
        <v>872</v>
      </c>
    </row>
    <row r="48" spans="1:6">
      <c r="A48" s="3" t="s">
        <v>482</v>
      </c>
    </row>
    <row r="49" spans="1:6">
      <c r="A49" s="4" t="s">
        <v>488</v>
      </c>
      <c r="C49" s="5" t="n">
        <v>1243</v>
      </c>
      <c r="D49" s="5" t="n">
        <v>1538</v>
      </c>
      <c r="E49" s="5" t="n">
        <v>1301</v>
      </c>
      <c r="F49" s="5" t="n">
        <v>1648</v>
      </c>
    </row>
    <row r="50" spans="1:6">
      <c r="A50" s="4" t="s">
        <v>489</v>
      </c>
      <c r="B50" s="4" t="s">
        <v>376</v>
      </c>
      <c r="E50" s="5" t="n">
        <v>-1</v>
      </c>
    </row>
    <row r="51" spans="1:6">
      <c r="A51" s="4" t="s">
        <v>870</v>
      </c>
      <c r="C51" s="5" t="n">
        <v>-1</v>
      </c>
      <c r="D51" s="5" t="n">
        <v>-1</v>
      </c>
      <c r="E51" s="5" t="n">
        <v>-26</v>
      </c>
      <c r="F51" s="5" t="n">
        <v>4</v>
      </c>
    </row>
    <row r="52" spans="1:6">
      <c r="A52" s="4" t="s">
        <v>150</v>
      </c>
      <c r="C52" s="5" t="n">
        <v>20</v>
      </c>
      <c r="D52" s="5" t="n">
        <v>114</v>
      </c>
      <c r="E52" s="5" t="n">
        <v>119</v>
      </c>
      <c r="F52" s="5" t="n">
        <v>370</v>
      </c>
    </row>
    <row r="53" spans="1:6">
      <c r="A53" s="4" t="s">
        <v>497</v>
      </c>
      <c r="C53" s="5" t="n">
        <v>-52</v>
      </c>
      <c r="D53" s="5" t="n">
        <v>-113</v>
      </c>
      <c r="E53" s="5" t="n">
        <v>-158</v>
      </c>
      <c r="F53" s="5" t="n">
        <v>-203</v>
      </c>
    </row>
    <row r="54" spans="1:6">
      <c r="A54" s="4" t="s">
        <v>491</v>
      </c>
      <c r="D54" s="5" t="n">
        <v>33</v>
      </c>
      <c r="E54" s="5" t="n">
        <v>2</v>
      </c>
      <c r="F54" s="5" t="n">
        <v>55</v>
      </c>
    </row>
    <row r="55" spans="1:6">
      <c r="A55" s="4" t="s">
        <v>492</v>
      </c>
      <c r="C55" s="5" t="n">
        <v>-100</v>
      </c>
      <c r="D55" s="5" t="n">
        <v>-38</v>
      </c>
      <c r="E55" s="5" t="n">
        <v>-127</v>
      </c>
      <c r="F55" s="5" t="n">
        <v>-341</v>
      </c>
    </row>
    <row r="56" spans="1:6">
      <c r="A56" s="4" t="s">
        <v>493</v>
      </c>
      <c r="C56" s="5" t="n">
        <v>1110</v>
      </c>
      <c r="D56" s="7" t="n">
        <v>1533</v>
      </c>
      <c r="E56" s="5" t="n">
        <v>1110</v>
      </c>
      <c r="F56" s="5" t="n">
        <v>1533</v>
      </c>
    </row>
    <row r="57" spans="1:6">
      <c r="A57" s="4" t="s">
        <v>871</v>
      </c>
      <c r="B57" s="4" t="s">
        <v>376</v>
      </c>
      <c r="E57" s="5" t="n">
        <v>-1</v>
      </c>
      <c r="F57" s="7" t="n">
        <v>-1</v>
      </c>
    </row>
    <row r="58" spans="1:6">
      <c r="A58" s="4" t="s">
        <v>873</v>
      </c>
    </row>
    <row r="59" spans="1:6">
      <c r="A59" s="3" t="s">
        <v>482</v>
      </c>
    </row>
    <row r="60" spans="1:6">
      <c r="A60" s="4" t="s">
        <v>488</v>
      </c>
      <c r="C60" s="5" t="n">
        <v>2</v>
      </c>
      <c r="E60" s="5" t="n">
        <v>0</v>
      </c>
    </row>
    <row r="61" spans="1:6">
      <c r="A61" s="4" t="s">
        <v>489</v>
      </c>
      <c r="B61" s="4" t="s">
        <v>394</v>
      </c>
      <c r="C61" s="5" t="n">
        <v>-2</v>
      </c>
      <c r="E61" s="5" t="n">
        <v>-3</v>
      </c>
    </row>
    <row r="62" spans="1:6">
      <c r="A62" s="4" t="s">
        <v>150</v>
      </c>
      <c r="E62" s="5" t="n">
        <v>3</v>
      </c>
    </row>
    <row r="63" spans="1:6">
      <c r="A63" s="4" t="s">
        <v>493</v>
      </c>
      <c r="C63" s="5" t="n">
        <v>0</v>
      </c>
      <c r="E63" s="5" t="n">
        <v>0</v>
      </c>
    </row>
    <row r="64" spans="1:6">
      <c r="A64" s="4" t="s">
        <v>871</v>
      </c>
      <c r="B64" s="4" t="s">
        <v>394</v>
      </c>
      <c r="C64" s="7" t="n">
        <v>-2</v>
      </c>
      <c r="E64" s="7" t="n">
        <v>-3</v>
      </c>
    </row>
    <row r="65" spans="1:6"/>
    <row r="66" spans="1:6">
      <c r="A66" s="4" t="s">
        <v>376</v>
      </c>
      <c r="B66" s="4" t="s">
        <v>499</v>
      </c>
    </row>
    <row r="67" spans="1:6">
      <c r="A67" s="4" t="s">
        <v>394</v>
      </c>
      <c r="B67" s="4" t="s">
        <v>874</v>
      </c>
    </row>
  </sheetData>
  <mergeCells count="6">
    <mergeCell ref="A1:B2"/>
    <mergeCell ref="C1:D1"/>
    <mergeCell ref="E1:F1"/>
    <mergeCell ref="A65:E65"/>
    <mergeCell ref="B66:E66"/>
    <mergeCell ref="B67:E6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5</v>
      </c>
      <c r="C1" s="2" t="s">
        <v>29</v>
      </c>
      <c r="E1" s="2" t="s">
        <v>1</v>
      </c>
    </row>
    <row r="2" spans="1:6">
      <c r="C2" s="2" t="s">
        <v>2</v>
      </c>
      <c r="D2" s="2" t="s">
        <v>30</v>
      </c>
      <c r="E2" s="2" t="s">
        <v>2</v>
      </c>
      <c r="F2" s="2" t="s">
        <v>30</v>
      </c>
    </row>
    <row r="3" spans="1:6">
      <c r="A3" s="3" t="s">
        <v>876</v>
      </c>
    </row>
    <row r="4" spans="1:6">
      <c r="A4" s="4" t="s">
        <v>485</v>
      </c>
      <c r="C4" s="7" t="n">
        <v>0</v>
      </c>
      <c r="D4" s="7" t="n">
        <v>0</v>
      </c>
      <c r="E4" s="7" t="n">
        <v>0</v>
      </c>
      <c r="F4" s="7" t="n">
        <v>0</v>
      </c>
    </row>
    <row r="5" spans="1:6">
      <c r="A5" s="4" t="s">
        <v>486</v>
      </c>
      <c r="C5" s="5" t="n">
        <v>0</v>
      </c>
      <c r="D5" s="5" t="n">
        <v>0</v>
      </c>
      <c r="E5" s="5" t="n">
        <v>0</v>
      </c>
      <c r="F5" s="5" t="n">
        <v>0</v>
      </c>
    </row>
    <row r="6" spans="1:6">
      <c r="A6" s="3" t="s">
        <v>877</v>
      </c>
    </row>
    <row r="7" spans="1:6">
      <c r="A7" s="4" t="s">
        <v>878</v>
      </c>
      <c r="C7" s="5" t="n">
        <v>-58</v>
      </c>
      <c r="D7" s="5" t="n">
        <v>-37</v>
      </c>
      <c r="E7" s="5" t="n">
        <v>-10</v>
      </c>
      <c r="F7" s="5" t="n">
        <v>-91</v>
      </c>
    </row>
    <row r="8" spans="1:6">
      <c r="A8" s="4" t="s">
        <v>879</v>
      </c>
    </row>
    <row r="9" spans="1:6">
      <c r="A9" s="3" t="s">
        <v>877</v>
      </c>
    </row>
    <row r="10" spans="1:6">
      <c r="A10" s="4" t="s">
        <v>488</v>
      </c>
      <c r="C10" s="5" t="n">
        <v>8</v>
      </c>
      <c r="E10" s="5" t="n">
        <v>0</v>
      </c>
    </row>
    <row r="11" spans="1:6">
      <c r="A11" s="4" t="s">
        <v>880</v>
      </c>
      <c r="C11" s="5" t="n">
        <v>3</v>
      </c>
      <c r="E11" s="5" t="n">
        <v>11</v>
      </c>
    </row>
    <row r="12" spans="1:6">
      <c r="A12" s="4" t="s">
        <v>493</v>
      </c>
      <c r="C12" s="5" t="n">
        <v>11</v>
      </c>
      <c r="E12" s="5" t="n">
        <v>11</v>
      </c>
    </row>
    <row r="13" spans="1:6">
      <c r="A13" s="4" t="s">
        <v>881</v>
      </c>
    </row>
    <row r="14" spans="1:6">
      <c r="A14" s="3" t="s">
        <v>877</v>
      </c>
    </row>
    <row r="15" spans="1:6">
      <c r="A15" s="4" t="s">
        <v>488</v>
      </c>
      <c r="C15" s="5" t="n">
        <v>620</v>
      </c>
      <c r="D15" s="5" t="n">
        <v>527</v>
      </c>
      <c r="E15" s="5" t="n">
        <v>601</v>
      </c>
      <c r="F15" s="5" t="n">
        <v>464</v>
      </c>
    </row>
    <row r="16" spans="1:6">
      <c r="A16" s="4" t="s">
        <v>489</v>
      </c>
      <c r="B16" s="4" t="s">
        <v>376</v>
      </c>
      <c r="C16" s="5" t="n">
        <v>55</v>
      </c>
      <c r="D16" s="5" t="n">
        <v>35</v>
      </c>
      <c r="E16" s="5" t="n">
        <v>56</v>
      </c>
      <c r="F16" s="5" t="n">
        <v>75</v>
      </c>
    </row>
    <row r="17" spans="1:6">
      <c r="A17" s="4" t="s">
        <v>880</v>
      </c>
      <c r="C17" s="5" t="n">
        <v>24</v>
      </c>
      <c r="D17" s="5" t="n">
        <v>26</v>
      </c>
      <c r="E17" s="5" t="n">
        <v>65</v>
      </c>
      <c r="F17" s="5" t="n">
        <v>70</v>
      </c>
    </row>
    <row r="18" spans="1:6">
      <c r="A18" s="4" t="s">
        <v>497</v>
      </c>
      <c r="C18" s="5" t="n">
        <v>-15</v>
      </c>
      <c r="D18" s="5" t="n">
        <v>-11</v>
      </c>
      <c r="E18" s="5" t="n">
        <v>-38</v>
      </c>
      <c r="F18" s="5" t="n">
        <v>-32</v>
      </c>
    </row>
    <row r="19" spans="1:6">
      <c r="A19" s="4" t="s">
        <v>493</v>
      </c>
      <c r="C19" s="5" t="n">
        <v>684</v>
      </c>
      <c r="D19" s="5" t="n">
        <v>577</v>
      </c>
      <c r="E19" s="5" t="n">
        <v>684</v>
      </c>
      <c r="F19" s="5" t="n">
        <v>577</v>
      </c>
    </row>
    <row r="20" spans="1:6">
      <c r="A20" s="4" t="s">
        <v>882</v>
      </c>
      <c r="B20" s="4" t="s">
        <v>376</v>
      </c>
      <c r="C20" s="5" t="n">
        <v>55</v>
      </c>
      <c r="D20" s="5" t="n">
        <v>35</v>
      </c>
      <c r="E20" s="5" t="n">
        <v>56</v>
      </c>
      <c r="F20" s="5" t="n">
        <v>75</v>
      </c>
    </row>
    <row r="21" spans="1:6">
      <c r="A21" s="4" t="s">
        <v>794</v>
      </c>
    </row>
    <row r="22" spans="1:6">
      <c r="A22" s="3" t="s">
        <v>877</v>
      </c>
    </row>
    <row r="23" spans="1:6">
      <c r="A23" s="4" t="s">
        <v>488</v>
      </c>
      <c r="C23" s="5" t="n">
        <v>-425</v>
      </c>
      <c r="D23" s="5" t="n">
        <v>272</v>
      </c>
      <c r="E23" s="5" t="n">
        <v>-49</v>
      </c>
      <c r="F23" s="5" t="n">
        <v>614</v>
      </c>
    </row>
    <row r="24" spans="1:6">
      <c r="A24" s="4" t="s">
        <v>489</v>
      </c>
      <c r="B24" s="4" t="s">
        <v>394</v>
      </c>
      <c r="C24" s="5" t="n">
        <v>-344</v>
      </c>
      <c r="D24" s="5" t="n">
        <v>-309</v>
      </c>
      <c r="E24" s="5" t="n">
        <v>-875</v>
      </c>
      <c r="F24" s="5" t="n">
        <v>-798</v>
      </c>
    </row>
    <row r="25" spans="1:6">
      <c r="A25" s="4" t="s">
        <v>880</v>
      </c>
      <c r="C25" s="5" t="n">
        <v>90</v>
      </c>
      <c r="D25" s="5" t="n">
        <v>84</v>
      </c>
      <c r="E25" s="5" t="n">
        <v>257</v>
      </c>
      <c r="F25" s="5" t="n">
        <v>238</v>
      </c>
    </row>
    <row r="26" spans="1:6">
      <c r="A26" s="4" t="s">
        <v>497</v>
      </c>
      <c r="C26" s="5" t="n">
        <v>-7</v>
      </c>
      <c r="D26" s="5" t="n">
        <v>-2</v>
      </c>
      <c r="E26" s="5" t="n">
        <v>-19</v>
      </c>
      <c r="F26" s="5" t="n">
        <v>-9</v>
      </c>
    </row>
    <row r="27" spans="1:6">
      <c r="A27" s="4" t="s">
        <v>493</v>
      </c>
      <c r="C27" s="5" t="n">
        <v>-686</v>
      </c>
      <c r="D27" s="5" t="n">
        <v>45</v>
      </c>
      <c r="E27" s="5" t="n">
        <v>-686</v>
      </c>
      <c r="F27" s="5" t="n">
        <v>45</v>
      </c>
    </row>
    <row r="28" spans="1:6">
      <c r="A28" s="4" t="s">
        <v>882</v>
      </c>
      <c r="B28" s="4" t="s">
        <v>394</v>
      </c>
      <c r="C28" s="5" t="n">
        <v>-347</v>
      </c>
      <c r="D28" s="5" t="n">
        <v>-307</v>
      </c>
      <c r="E28" s="5" t="n">
        <v>-868</v>
      </c>
      <c r="F28" s="5" t="n">
        <v>-771</v>
      </c>
    </row>
    <row r="29" spans="1:6">
      <c r="A29" s="4" t="s">
        <v>883</v>
      </c>
    </row>
    <row r="30" spans="1:6">
      <c r="A30" s="3" t="s">
        <v>877</v>
      </c>
    </row>
    <row r="31" spans="1:6">
      <c r="A31" s="4" t="s">
        <v>488</v>
      </c>
      <c r="C31" s="5" t="n">
        <v>203</v>
      </c>
      <c r="D31" s="5" t="n">
        <v>799</v>
      </c>
      <c r="E31" s="5" t="n">
        <v>552</v>
      </c>
      <c r="F31" s="5" t="n">
        <v>1078</v>
      </c>
    </row>
    <row r="32" spans="1:6">
      <c r="A32" s="4" t="s">
        <v>489</v>
      </c>
      <c r="C32" s="5" t="n">
        <v>-289</v>
      </c>
      <c r="D32" s="5" t="n">
        <v>-274</v>
      </c>
      <c r="E32" s="5" t="n">
        <v>-819</v>
      </c>
      <c r="F32" s="5" t="n">
        <v>-723</v>
      </c>
    </row>
    <row r="33" spans="1:6">
      <c r="A33" s="4" t="s">
        <v>880</v>
      </c>
      <c r="C33" s="5" t="n">
        <v>117</v>
      </c>
      <c r="D33" s="5" t="n">
        <v>110</v>
      </c>
      <c r="E33" s="5" t="n">
        <v>333</v>
      </c>
      <c r="F33" s="5" t="n">
        <v>308</v>
      </c>
    </row>
    <row r="34" spans="1:6">
      <c r="A34" s="4" t="s">
        <v>497</v>
      </c>
      <c r="C34" s="5" t="n">
        <v>-22</v>
      </c>
      <c r="D34" s="5" t="n">
        <v>-13</v>
      </c>
      <c r="E34" s="5" t="n">
        <v>-57</v>
      </c>
      <c r="F34" s="5" t="n">
        <v>-41</v>
      </c>
    </row>
    <row r="35" spans="1:6">
      <c r="A35" s="4" t="s">
        <v>493</v>
      </c>
      <c r="C35" s="5" t="n">
        <v>9</v>
      </c>
      <c r="D35" s="5" t="n">
        <v>622</v>
      </c>
      <c r="E35" s="5" t="n">
        <v>9</v>
      </c>
      <c r="F35" s="5" t="n">
        <v>622</v>
      </c>
    </row>
    <row r="36" spans="1:6">
      <c r="A36" s="4" t="s">
        <v>882</v>
      </c>
      <c r="C36" s="5" t="n">
        <v>-292</v>
      </c>
      <c r="D36" s="5" t="n">
        <v>-272</v>
      </c>
      <c r="E36" s="5" t="n">
        <v>-812</v>
      </c>
      <c r="F36" s="5" t="n">
        <v>-696</v>
      </c>
    </row>
    <row r="37" spans="1:6">
      <c r="A37" s="4" t="s">
        <v>884</v>
      </c>
    </row>
    <row r="38" spans="1:6">
      <c r="A38" s="3" t="s">
        <v>877</v>
      </c>
    </row>
    <row r="39" spans="1:6">
      <c r="A39" s="4" t="s">
        <v>488</v>
      </c>
      <c r="C39" s="5" t="n">
        <v>29</v>
      </c>
      <c r="D39" s="5" t="n">
        <v>14</v>
      </c>
      <c r="E39" s="5" t="n">
        <v>28</v>
      </c>
      <c r="F39" s="5" t="n">
        <v>13</v>
      </c>
    </row>
    <row r="40" spans="1:6">
      <c r="A40" s="4" t="s">
        <v>489</v>
      </c>
      <c r="B40" s="4" t="s">
        <v>395</v>
      </c>
      <c r="E40" s="5" t="n">
        <v>1</v>
      </c>
      <c r="F40" s="5" t="n">
        <v>1</v>
      </c>
    </row>
    <row r="41" spans="1:6">
      <c r="A41" s="4" t="s">
        <v>880</v>
      </c>
      <c r="D41" s="5" t="n">
        <v>13</v>
      </c>
      <c r="F41" s="5" t="n">
        <v>13</v>
      </c>
    </row>
    <row r="42" spans="1:6">
      <c r="A42" s="4" t="s">
        <v>493</v>
      </c>
      <c r="C42" s="7" t="n">
        <v>29</v>
      </c>
      <c r="D42" s="7" t="n">
        <v>27</v>
      </c>
      <c r="E42" s="7" t="n">
        <v>29</v>
      </c>
      <c r="F42" s="7" t="n">
        <v>27</v>
      </c>
    </row>
    <row r="43" spans="1:6"/>
    <row r="44" spans="1:6">
      <c r="A44" s="4" t="s">
        <v>376</v>
      </c>
      <c r="B44" s="4" t="s">
        <v>885</v>
      </c>
    </row>
    <row r="45" spans="1:6">
      <c r="A45" s="4" t="s">
        <v>394</v>
      </c>
      <c r="B45" s="4" t="s">
        <v>874</v>
      </c>
    </row>
    <row r="46" spans="1:6">
      <c r="A46" s="4" t="s">
        <v>395</v>
      </c>
      <c r="B46" s="4" t="s">
        <v>886</v>
      </c>
    </row>
  </sheetData>
  <mergeCells count="7">
    <mergeCell ref="A1:B2"/>
    <mergeCell ref="C1:D1"/>
    <mergeCell ref="E1:F1"/>
    <mergeCell ref="A43:E43"/>
    <mergeCell ref="B44:E44"/>
    <mergeCell ref="B45:E45"/>
    <mergeCell ref="B46:E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87</v>
      </c>
      <c r="C1" s="2" t="s">
        <v>554</v>
      </c>
      <c r="D1" s="2" t="s">
        <v>555</v>
      </c>
    </row>
    <row r="2" spans="1:4">
      <c r="A2" s="4" t="s">
        <v>498</v>
      </c>
    </row>
    <row r="3" spans="1:4">
      <c r="A3" s="3" t="s">
        <v>888</v>
      </c>
    </row>
    <row r="4" spans="1:4">
      <c r="A4" s="4" t="s">
        <v>889</v>
      </c>
      <c r="C4" s="7" t="n">
        <v>991</v>
      </c>
      <c r="D4" s="7" t="n">
        <v>1138</v>
      </c>
    </row>
    <row r="5" spans="1:4">
      <c r="A5" s="4" t="s">
        <v>890</v>
      </c>
    </row>
    <row r="6" spans="1:4">
      <c r="A6" s="3" t="s">
        <v>888</v>
      </c>
    </row>
    <row r="7" spans="1:4">
      <c r="A7" s="4" t="s">
        <v>891</v>
      </c>
      <c r="C7" s="9" t="n">
        <v>0.007</v>
      </c>
      <c r="D7" s="9" t="n">
        <v>0.007</v>
      </c>
    </row>
    <row r="8" spans="1:4">
      <c r="A8" s="4" t="s">
        <v>892</v>
      </c>
    </row>
    <row r="9" spans="1:4">
      <c r="A9" s="3" t="s">
        <v>888</v>
      </c>
    </row>
    <row r="10" spans="1:4">
      <c r="A10" s="4" t="s">
        <v>891</v>
      </c>
      <c r="C10" s="9" t="n">
        <v>0.024</v>
      </c>
      <c r="D10" s="9" t="n">
        <v>0.023</v>
      </c>
    </row>
    <row r="11" spans="1:4">
      <c r="A11" s="4" t="s">
        <v>893</v>
      </c>
    </row>
    <row r="12" spans="1:4">
      <c r="A12" s="3" t="s">
        <v>888</v>
      </c>
    </row>
    <row r="13" spans="1:4">
      <c r="A13" s="4" t="s">
        <v>891</v>
      </c>
      <c r="C13" s="9" t="n">
        <v>0.011</v>
      </c>
      <c r="D13" s="9" t="n">
        <v>0.011</v>
      </c>
    </row>
    <row r="14" spans="1:4">
      <c r="A14" s="4" t="s">
        <v>894</v>
      </c>
    </row>
    <row r="15" spans="1:4">
      <c r="A15" s="3" t="s">
        <v>888</v>
      </c>
    </row>
    <row r="16" spans="1:4">
      <c r="A16" s="4" t="s">
        <v>895</v>
      </c>
      <c r="C16" s="7" t="n">
        <v>9</v>
      </c>
      <c r="D16" s="7" t="n">
        <v>7</v>
      </c>
    </row>
    <row r="17" spans="1:4">
      <c r="A17" s="4" t="s">
        <v>896</v>
      </c>
    </row>
    <row r="18" spans="1:4">
      <c r="A18" s="3" t="s">
        <v>888</v>
      </c>
    </row>
    <row r="19" spans="1:4">
      <c r="A19" s="4" t="s">
        <v>897</v>
      </c>
      <c r="C19" s="9" t="n">
        <v>0.023</v>
      </c>
      <c r="D19" s="9" t="n">
        <v>0.038</v>
      </c>
    </row>
    <row r="20" spans="1:4">
      <c r="A20" s="4" t="s">
        <v>898</v>
      </c>
    </row>
    <row r="21" spans="1:4">
      <c r="A21" s="3" t="s">
        <v>888</v>
      </c>
    </row>
    <row r="22" spans="1:4">
      <c r="A22" s="4" t="s">
        <v>897</v>
      </c>
      <c r="C22" s="9" t="n">
        <v>0.115</v>
      </c>
      <c r="D22" s="9" t="n">
        <v>0.105</v>
      </c>
    </row>
    <row r="23" spans="1:4">
      <c r="A23" s="4" t="s">
        <v>899</v>
      </c>
    </row>
    <row r="24" spans="1:4">
      <c r="A24" s="3" t="s">
        <v>888</v>
      </c>
    </row>
    <row r="25" spans="1:4">
      <c r="A25" s="4" t="s">
        <v>897</v>
      </c>
      <c r="C25" s="9" t="n">
        <v>0.025</v>
      </c>
      <c r="D25" s="9" t="n">
        <v>0.025</v>
      </c>
    </row>
    <row r="26" spans="1:4">
      <c r="A26" s="4" t="s">
        <v>900</v>
      </c>
    </row>
    <row r="27" spans="1:4">
      <c r="A27" s="3" t="s">
        <v>888</v>
      </c>
    </row>
    <row r="28" spans="1:4">
      <c r="A28" s="4" t="s">
        <v>897</v>
      </c>
      <c r="C28" s="9" t="n">
        <v>0.05</v>
      </c>
      <c r="D28" s="9" t="n">
        <v>0.05</v>
      </c>
    </row>
    <row r="29" spans="1:4">
      <c r="A29" s="4" t="s">
        <v>901</v>
      </c>
    </row>
    <row r="30" spans="1:4">
      <c r="A30" s="3" t="s">
        <v>888</v>
      </c>
    </row>
    <row r="31" spans="1:4">
      <c r="A31" s="4" t="s">
        <v>897</v>
      </c>
      <c r="C31" s="9" t="n">
        <v>0.364</v>
      </c>
      <c r="D31" s="9" t="n">
        <v>0.364</v>
      </c>
    </row>
    <row r="32" spans="1:4">
      <c r="A32" s="4" t="s">
        <v>902</v>
      </c>
    </row>
    <row r="33" spans="1:4">
      <c r="A33" s="3" t="s">
        <v>888</v>
      </c>
    </row>
    <row r="34" spans="1:4">
      <c r="A34" s="4" t="s">
        <v>897</v>
      </c>
      <c r="C34" s="9" t="n">
        <v>0.035</v>
      </c>
      <c r="D34" s="9" t="n">
        <v>0.03</v>
      </c>
    </row>
    <row r="35" spans="1:4">
      <c r="A35" s="4" t="s">
        <v>903</v>
      </c>
    </row>
    <row r="36" spans="1:4">
      <c r="A36" s="3" t="s">
        <v>888</v>
      </c>
    </row>
    <row r="37" spans="1:4">
      <c r="A37" s="4" t="s">
        <v>897</v>
      </c>
      <c r="C37" s="9" t="n">
        <v>0.1</v>
      </c>
      <c r="D37" s="9" t="n">
        <v>0.1</v>
      </c>
    </row>
    <row r="38" spans="1:4">
      <c r="A38" s="4" t="s">
        <v>904</v>
      </c>
    </row>
    <row r="39" spans="1:4">
      <c r="A39" s="3" t="s">
        <v>888</v>
      </c>
    </row>
    <row r="40" spans="1:4">
      <c r="A40" s="4" t="s">
        <v>897</v>
      </c>
      <c r="C40" s="9" t="n">
        <v>0.636</v>
      </c>
      <c r="D40" s="9" t="n">
        <v>0.636</v>
      </c>
    </row>
    <row r="41" spans="1:4">
      <c r="A41" s="4" t="s">
        <v>905</v>
      </c>
    </row>
    <row r="42" spans="1:4">
      <c r="A42" s="3" t="s">
        <v>888</v>
      </c>
    </row>
    <row r="43" spans="1:4">
      <c r="A43" s="4" t="s">
        <v>897</v>
      </c>
      <c r="C43" s="9" t="n">
        <v>0.03</v>
      </c>
      <c r="D43" s="9" t="n">
        <v>0.027</v>
      </c>
    </row>
    <row r="44" spans="1:4">
      <c r="A44" s="4" t="s">
        <v>906</v>
      </c>
    </row>
    <row r="45" spans="1:4">
      <c r="A45" s="3" t="s">
        <v>888</v>
      </c>
    </row>
    <row r="46" spans="1:4">
      <c r="A46" s="4" t="s">
        <v>897</v>
      </c>
      <c r="C46" s="9" t="n">
        <v>0.1</v>
      </c>
      <c r="D46" s="9" t="n">
        <v>0.099</v>
      </c>
    </row>
    <row r="47" spans="1:4">
      <c r="A47" s="4" t="s">
        <v>907</v>
      </c>
    </row>
    <row r="48" spans="1:4">
      <c r="A48" s="3" t="s">
        <v>888</v>
      </c>
    </row>
    <row r="49" spans="1:4">
      <c r="A49" s="4" t="s">
        <v>897</v>
      </c>
      <c r="C49" s="9" t="n">
        <v>0.636</v>
      </c>
      <c r="D49" s="9" t="n">
        <v>0.632</v>
      </c>
    </row>
    <row r="50" spans="1:4">
      <c r="A50" s="4" t="s">
        <v>881</v>
      </c>
    </row>
    <row r="51" spans="1:4">
      <c r="A51" s="3" t="s">
        <v>888</v>
      </c>
    </row>
    <row r="52" spans="1:4">
      <c r="A52" s="4" t="s">
        <v>908</v>
      </c>
      <c r="C52" s="7" t="n">
        <v>684</v>
      </c>
      <c r="D52" s="7" t="n">
        <v>601</v>
      </c>
    </row>
    <row r="53" spans="1:4">
      <c r="A53" s="4" t="s">
        <v>909</v>
      </c>
    </row>
    <row r="54" spans="1:4">
      <c r="A54" s="3" t="s">
        <v>888</v>
      </c>
    </row>
    <row r="55" spans="1:4">
      <c r="A55" s="4" t="s">
        <v>910</v>
      </c>
      <c r="B55" s="4" t="s">
        <v>376</v>
      </c>
      <c r="C55" s="10" t="n">
        <v>0.0083</v>
      </c>
      <c r="D55" s="10" t="n">
        <v>0.0071</v>
      </c>
    </row>
    <row r="56" spans="1:4">
      <c r="A56" s="4" t="s">
        <v>879</v>
      </c>
    </row>
    <row r="57" spans="1:4">
      <c r="A57" s="3" t="s">
        <v>888</v>
      </c>
    </row>
    <row r="58" spans="1:4">
      <c r="A58" s="4" t="s">
        <v>908</v>
      </c>
      <c r="C58" s="7" t="n">
        <v>11</v>
      </c>
    </row>
    <row r="59" spans="1:4">
      <c r="A59" s="4" t="s">
        <v>911</v>
      </c>
    </row>
    <row r="60" spans="1:4">
      <c r="A60" s="3" t="s">
        <v>888</v>
      </c>
    </row>
    <row r="61" spans="1:4">
      <c r="A61" s="4" t="s">
        <v>910</v>
      </c>
      <c r="B61" s="4" t="s">
        <v>376</v>
      </c>
      <c r="C61" s="10" t="n">
        <v>0.0083</v>
      </c>
    </row>
    <row r="62" spans="1:4">
      <c r="A62" s="4" t="s">
        <v>912</v>
      </c>
    </row>
    <row r="63" spans="1:4">
      <c r="A63" s="3" t="s">
        <v>888</v>
      </c>
    </row>
    <row r="64" spans="1:4">
      <c r="A64" s="4" t="s">
        <v>910</v>
      </c>
      <c r="C64" s="5" t="n">
        <v>0</v>
      </c>
    </row>
    <row r="65" spans="1:4">
      <c r="A65" s="4" t="s">
        <v>913</v>
      </c>
    </row>
    <row r="66" spans="1:4">
      <c r="A66" s="3" t="s">
        <v>888</v>
      </c>
    </row>
    <row r="67" spans="1:4">
      <c r="A67" s="4" t="s">
        <v>910</v>
      </c>
      <c r="C67" s="9" t="n">
        <v>0.5</v>
      </c>
    </row>
    <row r="68" spans="1:4">
      <c r="A68" s="4" t="s">
        <v>794</v>
      </c>
    </row>
    <row r="69" spans="1:4">
      <c r="A69" s="3" t="s">
        <v>888</v>
      </c>
    </row>
    <row r="70" spans="1:4">
      <c r="A70" s="4" t="s">
        <v>908</v>
      </c>
      <c r="C70" s="7" t="n">
        <v>-686</v>
      </c>
      <c r="D70" s="7" t="n">
        <v>-49</v>
      </c>
    </row>
    <row r="71" spans="1:4">
      <c r="A71" s="4" t="s">
        <v>914</v>
      </c>
    </row>
    <row r="72" spans="1:4">
      <c r="A72" s="3" t="s">
        <v>888</v>
      </c>
    </row>
    <row r="73" spans="1:4">
      <c r="A73" s="4" t="s">
        <v>910</v>
      </c>
      <c r="B73" s="4" t="s">
        <v>376</v>
      </c>
      <c r="C73" s="10" t="n">
        <v>0.0083</v>
      </c>
      <c r="D73" s="10" t="n">
        <v>0.0071</v>
      </c>
    </row>
    <row r="74" spans="1:4">
      <c r="A74" s="4" t="s">
        <v>915</v>
      </c>
    </row>
    <row r="75" spans="1:4">
      <c r="A75" s="3" t="s">
        <v>888</v>
      </c>
    </row>
    <row r="76" spans="1:4">
      <c r="A76" s="4" t="s">
        <v>910</v>
      </c>
      <c r="C76" s="9" t="n">
        <v>0.001</v>
      </c>
      <c r="D76" s="9" t="n">
        <v>0.001</v>
      </c>
    </row>
    <row r="77" spans="1:4">
      <c r="A77" s="4" t="s">
        <v>916</v>
      </c>
    </row>
    <row r="78" spans="1:4">
      <c r="A78" s="3" t="s">
        <v>888</v>
      </c>
    </row>
    <row r="79" spans="1:4">
      <c r="A79" s="4" t="s">
        <v>910</v>
      </c>
      <c r="B79" s="4" t="s">
        <v>394</v>
      </c>
      <c r="C79" s="5" t="n">
        <v>0</v>
      </c>
      <c r="D79" s="5" t="n">
        <v>0</v>
      </c>
    </row>
    <row r="80" spans="1:4">
      <c r="A80" s="4" t="s">
        <v>917</v>
      </c>
    </row>
    <row r="81" spans="1:4">
      <c r="A81" s="3" t="s">
        <v>888</v>
      </c>
    </row>
    <row r="82" spans="1:4">
      <c r="A82" s="4" t="s">
        <v>910</v>
      </c>
      <c r="B82" s="4" t="s">
        <v>395</v>
      </c>
      <c r="C82" s="9" t="n">
        <v>0.037</v>
      </c>
      <c r="D82" s="9" t="n">
        <v>0.037</v>
      </c>
    </row>
    <row r="83" spans="1:4">
      <c r="A83" s="4" t="s">
        <v>918</v>
      </c>
    </row>
    <row r="84" spans="1:4">
      <c r="A84" s="3" t="s">
        <v>888</v>
      </c>
    </row>
    <row r="85" spans="1:4">
      <c r="A85" s="4" t="s">
        <v>910</v>
      </c>
      <c r="C85" s="9" t="n">
        <v>0.734</v>
      </c>
      <c r="D85" s="9" t="n">
        <v>0.747</v>
      </c>
    </row>
    <row r="86" spans="1:4">
      <c r="A86" s="4" t="s">
        <v>919</v>
      </c>
    </row>
    <row r="87" spans="1:4">
      <c r="A87" s="3" t="s">
        <v>888</v>
      </c>
    </row>
    <row r="88" spans="1:4">
      <c r="A88" s="4" t="s">
        <v>910</v>
      </c>
      <c r="B88" s="4" t="s">
        <v>394</v>
      </c>
      <c r="C88" s="9" t="n">
        <v>0.36</v>
      </c>
      <c r="D88" s="9" t="n">
        <v>0.42</v>
      </c>
    </row>
    <row r="89" spans="1:4">
      <c r="A89" s="4" t="s">
        <v>920</v>
      </c>
    </row>
    <row r="90" spans="1:4">
      <c r="A90" s="3" t="s">
        <v>888</v>
      </c>
    </row>
    <row r="91" spans="1:4">
      <c r="A91" s="4" t="s">
        <v>910</v>
      </c>
      <c r="B91" s="4" t="s">
        <v>395</v>
      </c>
      <c r="C91" s="9" t="n">
        <v>0.155</v>
      </c>
      <c r="D91" s="9" t="n">
        <v>0.161</v>
      </c>
    </row>
    <row r="92" spans="1:4">
      <c r="A92" s="4" t="s">
        <v>884</v>
      </c>
    </row>
    <row r="93" spans="1:4">
      <c r="A93" s="3" t="s">
        <v>888</v>
      </c>
    </row>
    <row r="94" spans="1:4">
      <c r="A94" s="4" t="s">
        <v>921</v>
      </c>
      <c r="C94" s="7" t="n">
        <v>29</v>
      </c>
      <c r="D94" s="7" t="n">
        <v>28</v>
      </c>
    </row>
    <row r="95" spans="1:4">
      <c r="A95" s="4" t="s">
        <v>922</v>
      </c>
    </row>
    <row r="96" spans="1:4">
      <c r="A96" s="3" t="s">
        <v>888</v>
      </c>
    </row>
    <row r="97" spans="1:4">
      <c r="A97" s="4" t="s">
        <v>923</v>
      </c>
      <c r="C97" s="4" t="s">
        <v>657</v>
      </c>
      <c r="D97" s="4" t="s">
        <v>657</v>
      </c>
    </row>
    <row r="98" spans="1:4"/>
    <row r="99" spans="1:4">
      <c r="A99" s="4" t="s">
        <v>376</v>
      </c>
      <c r="B99" s="4" t="s">
        <v>924</v>
      </c>
    </row>
    <row r="100" spans="1:4">
      <c r="A100" s="4" t="s">
        <v>394</v>
      </c>
      <c r="B100" s="4" t="s">
        <v>925</v>
      </c>
    </row>
    <row r="101" spans="1:4">
      <c r="A101" s="4" t="s">
        <v>395</v>
      </c>
      <c r="B101" s="4" t="s">
        <v>926</v>
      </c>
    </row>
  </sheetData>
  <mergeCells count="5">
    <mergeCell ref="A1:B1"/>
    <mergeCell ref="A98:C98"/>
    <mergeCell ref="B99:C99"/>
    <mergeCell ref="B100:C100"/>
    <mergeCell ref="B101:C10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9</v>
      </c>
    </row>
    <row r="2" spans="1:3">
      <c r="A2" s="3" t="s">
        <v>267</v>
      </c>
    </row>
    <row r="3" spans="1:3">
      <c r="A3" s="4" t="s">
        <v>928</v>
      </c>
      <c r="B3" s="7" t="n">
        <v>364</v>
      </c>
      <c r="C3" s="7" t="n">
        <v>408</v>
      </c>
    </row>
    <row r="4" spans="1:3">
      <c r="A4" s="4" t="s">
        <v>929</v>
      </c>
    </row>
    <row r="5" spans="1:3">
      <c r="A5" s="3" t="s">
        <v>267</v>
      </c>
    </row>
    <row r="6" spans="1:3">
      <c r="A6" s="4" t="s">
        <v>928</v>
      </c>
      <c r="B6" s="7" t="n">
        <v>132</v>
      </c>
      <c r="C6" s="7" t="n">
        <v>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0</v>
      </c>
    </row>
    <row r="3" spans="1:3">
      <c r="A3" s="3" t="s">
        <v>130</v>
      </c>
    </row>
    <row r="4" spans="1:3">
      <c r="A4" s="4" t="s">
        <v>50</v>
      </c>
      <c r="B4" s="7" t="n">
        <v>1559</v>
      </c>
      <c r="C4" s="7" t="n">
        <v>1303</v>
      </c>
    </row>
    <row r="5" spans="1:3">
      <c r="A5" s="3" t="s">
        <v>131</v>
      </c>
    </row>
    <row r="6" spans="1:3">
      <c r="A6" s="4" t="s">
        <v>132</v>
      </c>
      <c r="B6" s="5" t="n">
        <v>152</v>
      </c>
      <c r="C6" s="5" t="n">
        <v>176</v>
      </c>
    </row>
    <row r="7" spans="1:3">
      <c r="A7" s="4" t="s">
        <v>133</v>
      </c>
      <c r="B7" s="5" t="n">
        <v>8</v>
      </c>
      <c r="C7" s="5" t="n">
        <v>-58</v>
      </c>
    </row>
    <row r="8" spans="1:3">
      <c r="A8" s="4" t="s">
        <v>134</v>
      </c>
      <c r="B8" s="5" t="n">
        <v>105</v>
      </c>
      <c r="C8" s="5" t="n">
        <v>91</v>
      </c>
    </row>
    <row r="9" spans="1:3">
      <c r="A9" s="4" t="s">
        <v>135</v>
      </c>
      <c r="B9" s="5" t="n">
        <v>-16</v>
      </c>
      <c r="C9" s="5" t="n">
        <v>-37</v>
      </c>
    </row>
    <row r="10" spans="1:3">
      <c r="A10" s="4" t="s">
        <v>136</v>
      </c>
      <c r="B10" s="5" t="n">
        <v>-9</v>
      </c>
      <c r="C10" s="5" t="n">
        <v>-5</v>
      </c>
    </row>
    <row r="11" spans="1:3">
      <c r="A11" s="4" t="s">
        <v>137</v>
      </c>
      <c r="B11" s="5" t="n">
        <v>44</v>
      </c>
      <c r="C11" s="5" t="n">
        <v>41</v>
      </c>
    </row>
    <row r="12" spans="1:3">
      <c r="A12" s="4" t="s">
        <v>138</v>
      </c>
      <c r="B12" s="5" t="n">
        <v>-29</v>
      </c>
      <c r="C12" s="5" t="n">
        <v>3</v>
      </c>
    </row>
    <row r="13" spans="1:3">
      <c r="A13" s="3" t="s">
        <v>139</v>
      </c>
    </row>
    <row r="14" spans="1:3">
      <c r="A14" s="4" t="s">
        <v>140</v>
      </c>
      <c r="B14" s="5" t="n">
        <v>349</v>
      </c>
      <c r="C14" s="5" t="n">
        <v>1</v>
      </c>
    </row>
    <row r="15" spans="1:3">
      <c r="A15" s="4" t="s">
        <v>89</v>
      </c>
      <c r="B15" s="5" t="n">
        <v>-61</v>
      </c>
      <c r="C15" s="5" t="n">
        <v>-31</v>
      </c>
    </row>
    <row r="16" spans="1:3">
      <c r="A16" s="4" t="s">
        <v>141</v>
      </c>
      <c r="B16" s="5" t="n">
        <v>-4</v>
      </c>
      <c r="C16" s="5" t="n">
        <v>-139</v>
      </c>
    </row>
    <row r="17" spans="1:3">
      <c r="A17" s="4" t="s">
        <v>142</v>
      </c>
      <c r="B17" s="5" t="n">
        <v>-523</v>
      </c>
      <c r="C17" s="5" t="n">
        <v>-353</v>
      </c>
    </row>
    <row r="18" spans="1:3">
      <c r="A18" s="4" t="s">
        <v>143</v>
      </c>
      <c r="B18" s="5" t="n">
        <v>353</v>
      </c>
      <c r="C18" s="5" t="n">
        <v>589</v>
      </c>
    </row>
    <row r="19" spans="1:3">
      <c r="A19" s="4" t="s">
        <v>88</v>
      </c>
      <c r="B19" s="5" t="n">
        <v>-264</v>
      </c>
      <c r="C19" s="5" t="n">
        <v>-445</v>
      </c>
    </row>
    <row r="20" spans="1:3">
      <c r="A20" s="4" t="s">
        <v>144</v>
      </c>
      <c r="B20" s="5" t="n">
        <v>-488</v>
      </c>
      <c r="C20" s="5" t="n">
        <v>-47</v>
      </c>
    </row>
    <row r="21" spans="1:3">
      <c r="A21" s="4" t="s">
        <v>95</v>
      </c>
      <c r="B21" s="5" t="n">
        <v>-98</v>
      </c>
      <c r="C21" s="5" t="n">
        <v>-19</v>
      </c>
    </row>
    <row r="22" spans="1:3">
      <c r="A22" s="4" t="s">
        <v>145</v>
      </c>
      <c r="B22" s="5" t="n">
        <v>31</v>
      </c>
      <c r="C22" s="5" t="n">
        <v>109</v>
      </c>
    </row>
    <row r="23" spans="1:3">
      <c r="A23" s="4" t="s">
        <v>146</v>
      </c>
      <c r="B23" s="5" t="n">
        <v>1109</v>
      </c>
      <c r="C23" s="5" t="n">
        <v>1179</v>
      </c>
    </row>
    <row r="24" spans="1:3">
      <c r="A24" s="3" t="s">
        <v>147</v>
      </c>
    </row>
    <row r="25" spans="1:3">
      <c r="A25" s="4" t="s">
        <v>148</v>
      </c>
      <c r="B25" s="5" t="n">
        <v>412</v>
      </c>
      <c r="C25" s="5" t="n">
        <v>335</v>
      </c>
    </row>
    <row r="26" spans="1:3">
      <c r="A26" s="4" t="s">
        <v>149</v>
      </c>
      <c r="B26" s="5" t="n">
        <v>5127</v>
      </c>
      <c r="C26" s="5" t="n">
        <v>3583</v>
      </c>
    </row>
    <row r="27" spans="1:3">
      <c r="A27" s="4" t="s">
        <v>150</v>
      </c>
      <c r="B27" s="5" t="n">
        <v>-6463</v>
      </c>
      <c r="C27" s="5" t="n">
        <v>-3722</v>
      </c>
    </row>
    <row r="28" spans="1:3">
      <c r="A28" s="4" t="s">
        <v>151</v>
      </c>
      <c r="B28" s="5" t="n">
        <v>236</v>
      </c>
      <c r="C28" s="5" t="n">
        <v>348</v>
      </c>
    </row>
    <row r="29" spans="1:3">
      <c r="A29" s="4" t="s">
        <v>152</v>
      </c>
      <c r="B29" s="5" t="n">
        <v>-164</v>
      </c>
      <c r="C29" s="5" t="n">
        <v>-372</v>
      </c>
    </row>
    <row r="30" spans="1:3">
      <c r="A30" s="4" t="s">
        <v>153</v>
      </c>
      <c r="B30" s="5" t="n">
        <v>607</v>
      </c>
      <c r="C30" s="5" t="n">
        <v>211</v>
      </c>
    </row>
    <row r="31" spans="1:3">
      <c r="A31" s="4" t="s">
        <v>154</v>
      </c>
      <c r="B31" s="5" t="n">
        <v>-538</v>
      </c>
      <c r="C31" s="5" t="n">
        <v>-351</v>
      </c>
    </row>
    <row r="32" spans="1:3">
      <c r="A32" s="4" t="s">
        <v>155</v>
      </c>
      <c r="B32" s="5" t="n">
        <v>-327</v>
      </c>
      <c r="C32" s="5" t="n">
        <v>-1092</v>
      </c>
    </row>
    <row r="33" spans="1:3">
      <c r="A33" s="4" t="s">
        <v>156</v>
      </c>
      <c r="B33" s="5" t="n">
        <v>920</v>
      </c>
      <c r="C33" s="5" t="n">
        <v>1087</v>
      </c>
    </row>
    <row r="34" spans="1:3">
      <c r="A34" s="4" t="s">
        <v>157</v>
      </c>
      <c r="B34" s="5" t="n">
        <v>-117</v>
      </c>
      <c r="C34" s="5" t="n">
        <v>-125</v>
      </c>
    </row>
    <row r="35" spans="1:3">
      <c r="A35" s="4" t="s">
        <v>145</v>
      </c>
      <c r="B35" s="5" t="n">
        <v>-42</v>
      </c>
      <c r="C35" s="5" t="n">
        <v>-8</v>
      </c>
    </row>
    <row r="36" spans="1:3">
      <c r="A36" s="4" t="s">
        <v>158</v>
      </c>
      <c r="B36" s="5" t="n">
        <v>-349</v>
      </c>
      <c r="C36" s="5" t="n">
        <v>-106</v>
      </c>
    </row>
    <row r="37" spans="1:3">
      <c r="A37" s="3" t="s">
        <v>159</v>
      </c>
    </row>
    <row r="38" spans="1:3">
      <c r="A38" s="4" t="s">
        <v>160</v>
      </c>
      <c r="B38" s="5" t="n">
        <v>4440</v>
      </c>
      <c r="C38" s="5" t="n">
        <v>3595</v>
      </c>
    </row>
    <row r="39" spans="1:3">
      <c r="A39" s="4" t="s">
        <v>161</v>
      </c>
      <c r="B39" s="5" t="n">
        <v>-3497</v>
      </c>
      <c r="C39" s="5" t="n">
        <v>-3158</v>
      </c>
    </row>
    <row r="40" spans="1:3">
      <c r="A40" s="3" t="s">
        <v>162</v>
      </c>
    </row>
    <row r="41" spans="1:3">
      <c r="A41" s="4" t="s">
        <v>163</v>
      </c>
      <c r="B41" s="5" t="n">
        <v>1511</v>
      </c>
      <c r="C41" s="5" t="n">
        <v>1538</v>
      </c>
    </row>
    <row r="42" spans="1:3">
      <c r="A42" s="4" t="s">
        <v>164</v>
      </c>
      <c r="B42" s="5" t="n">
        <v>-89</v>
      </c>
      <c r="C42" s="5" t="n">
        <v>-120</v>
      </c>
    </row>
    <row r="43" spans="1:3">
      <c r="A43" s="4" t="s">
        <v>165</v>
      </c>
      <c r="B43" s="5" t="n">
        <v>-1406</v>
      </c>
      <c r="C43" s="5" t="n">
        <v>-1413</v>
      </c>
    </row>
    <row r="44" spans="1:3">
      <c r="A44" s="4" t="s">
        <v>166</v>
      </c>
      <c r="B44" s="5" t="n">
        <v>-182</v>
      </c>
      <c r="C44" s="5" t="n">
        <v>-187</v>
      </c>
    </row>
    <row r="45" spans="1:3">
      <c r="A45" s="4" t="s">
        <v>167</v>
      </c>
      <c r="B45" s="5" t="n">
        <v>161</v>
      </c>
      <c r="C45" s="5" t="n">
        <v>42</v>
      </c>
    </row>
    <row r="46" spans="1:3">
      <c r="A46" s="4" t="s">
        <v>168</v>
      </c>
      <c r="B46" s="5" t="n">
        <v>-9</v>
      </c>
      <c r="C46" s="5" t="n">
        <v>-8</v>
      </c>
    </row>
    <row r="47" spans="1:3">
      <c r="A47" s="4" t="s">
        <v>169</v>
      </c>
      <c r="B47" s="5" t="n">
        <v>-380</v>
      </c>
      <c r="C47" s="5" t="n">
        <v>-368</v>
      </c>
    </row>
    <row r="48" spans="1:3">
      <c r="A48" s="4" t="s">
        <v>119</v>
      </c>
      <c r="B48" s="5" t="n">
        <v>-1192</v>
      </c>
      <c r="C48" s="5" t="n">
        <v>-1161</v>
      </c>
    </row>
    <row r="49" spans="1:3">
      <c r="A49" s="4" t="s">
        <v>170</v>
      </c>
      <c r="B49" s="5" t="n">
        <v>2</v>
      </c>
      <c r="C49" s="5" t="n">
        <v>13</v>
      </c>
    </row>
    <row r="50" spans="1:3">
      <c r="A50" s="4" t="s">
        <v>171</v>
      </c>
      <c r="B50" s="5" t="n">
        <v>566</v>
      </c>
    </row>
    <row r="51" spans="1:3">
      <c r="A51" s="4" t="s">
        <v>172</v>
      </c>
      <c r="B51" s="5" t="n">
        <v>-1132</v>
      </c>
      <c r="C51" s="5" t="n">
        <v>-59</v>
      </c>
    </row>
    <row r="52" spans="1:3">
      <c r="A52" s="4" t="s">
        <v>173</v>
      </c>
      <c r="B52" s="5" t="n">
        <v>3</v>
      </c>
    </row>
    <row r="53" spans="1:3">
      <c r="A53" s="4" t="s">
        <v>174</v>
      </c>
      <c r="B53" s="5" t="n">
        <v>-1204</v>
      </c>
      <c r="C53" s="5" t="n">
        <v>-1286</v>
      </c>
    </row>
    <row r="54" spans="1:3">
      <c r="A54" s="4" t="s">
        <v>175</v>
      </c>
      <c r="B54" s="5" t="n">
        <v>-3</v>
      </c>
      <c r="C54" s="5" t="n">
        <v>32</v>
      </c>
    </row>
    <row r="55" spans="1:3">
      <c r="A55" s="4" t="s">
        <v>176</v>
      </c>
      <c r="B55" s="5" t="n">
        <v>-447</v>
      </c>
      <c r="C55" s="5" t="n">
        <v>-181</v>
      </c>
    </row>
    <row r="56" spans="1:3">
      <c r="A56" s="4" t="s">
        <v>177</v>
      </c>
      <c r="B56" s="5" t="n">
        <v>5144</v>
      </c>
      <c r="C56" s="5" t="n">
        <v>5392</v>
      </c>
    </row>
    <row r="57" spans="1:3">
      <c r="A57" s="4" t="s">
        <v>178</v>
      </c>
      <c r="B57" s="7" t="n">
        <v>4697</v>
      </c>
      <c r="C57" s="7" t="n">
        <v>52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30</v>
      </c>
      <c r="C1" s="2" t="s">
        <v>2</v>
      </c>
      <c r="D1" s="2" t="s">
        <v>69</v>
      </c>
    </row>
    <row r="2" spans="1:5">
      <c r="A2" s="3" t="s">
        <v>931</v>
      </c>
    </row>
    <row r="3" spans="1:5">
      <c r="A3" s="4" t="s">
        <v>74</v>
      </c>
      <c r="C3" s="7" t="n">
        <v>86592</v>
      </c>
      <c r="D3" s="7" t="n">
        <v>87368</v>
      </c>
    </row>
    <row r="4" spans="1:5">
      <c r="A4" s="4" t="s">
        <v>84</v>
      </c>
    </row>
    <row r="5" spans="1:5">
      <c r="A5" s="3" t="s">
        <v>931</v>
      </c>
    </row>
    <row r="6" spans="1:5">
      <c r="A6" s="4" t="s">
        <v>74</v>
      </c>
      <c r="C6" s="5" t="n">
        <v>86592</v>
      </c>
      <c r="D6" s="5" t="n">
        <v>87368</v>
      </c>
    </row>
    <row r="7" spans="1:5">
      <c r="A7" s="4" t="s">
        <v>932</v>
      </c>
    </row>
    <row r="8" spans="1:5">
      <c r="A8" s="3" t="s">
        <v>933</v>
      </c>
    </row>
    <row r="9" spans="1:5">
      <c r="A9" s="4" t="s">
        <v>934</v>
      </c>
      <c r="C9" s="5" t="n">
        <v>2684</v>
      </c>
      <c r="D9" s="5" t="n">
        <v>2756</v>
      </c>
    </row>
    <row r="10" spans="1:5">
      <c r="A10" s="4" t="s">
        <v>935</v>
      </c>
      <c r="C10" s="5" t="n">
        <v>854</v>
      </c>
      <c r="D10" s="5" t="n">
        <v>845</v>
      </c>
    </row>
    <row r="11" spans="1:5">
      <c r="A11" s="4" t="s">
        <v>936</v>
      </c>
      <c r="C11" s="5" t="n">
        <v>1653</v>
      </c>
      <c r="D11" s="5" t="n">
        <v>1537</v>
      </c>
    </row>
    <row r="12" spans="1:5">
      <c r="A12" s="4" t="s">
        <v>937</v>
      </c>
      <c r="C12" s="5" t="n">
        <v>2219</v>
      </c>
      <c r="D12" s="5" t="n">
        <v>2524</v>
      </c>
    </row>
    <row r="13" spans="1:5">
      <c r="A13" s="4" t="s">
        <v>938</v>
      </c>
      <c r="C13" s="5" t="n">
        <v>559</v>
      </c>
      <c r="D13" s="5" t="n">
        <v>725</v>
      </c>
      <c r="E13" s="4" t="s">
        <v>376</v>
      </c>
    </row>
    <row r="14" spans="1:5">
      <c r="A14" s="3" t="s">
        <v>931</v>
      </c>
    </row>
    <row r="15" spans="1:5">
      <c r="A15" s="4" t="s">
        <v>73</v>
      </c>
      <c r="C15" s="5" t="n">
        <v>9786</v>
      </c>
      <c r="D15" s="5" t="n">
        <v>10246</v>
      </c>
    </row>
    <row r="16" spans="1:5">
      <c r="A16" s="4" t="s">
        <v>939</v>
      </c>
      <c r="C16" s="5" t="n">
        <v>7319</v>
      </c>
      <c r="D16" s="5" t="n">
        <v>6390</v>
      </c>
    </row>
    <row r="17" spans="1:5">
      <c r="A17" s="4" t="s">
        <v>940</v>
      </c>
      <c r="C17" s="5" t="n">
        <v>3427</v>
      </c>
      <c r="D17" s="5" t="n">
        <v>3915</v>
      </c>
    </row>
    <row r="18" spans="1:5">
      <c r="A18" s="4" t="s">
        <v>74</v>
      </c>
      <c r="C18" s="5" t="n">
        <v>5275</v>
      </c>
      <c r="D18" s="5" t="n">
        <v>5177</v>
      </c>
    </row>
    <row r="19" spans="1:5">
      <c r="A19" s="4" t="s">
        <v>941</v>
      </c>
      <c r="C19" s="5" t="n">
        <v>3249</v>
      </c>
      <c r="D19" s="5" t="n">
        <v>3290</v>
      </c>
    </row>
    <row r="20" spans="1:5">
      <c r="A20" s="4" t="s">
        <v>942</v>
      </c>
    </row>
    <row r="21" spans="1:5">
      <c r="A21" s="3" t="s">
        <v>933</v>
      </c>
    </row>
    <row r="22" spans="1:5">
      <c r="A22" s="4" t="s">
        <v>934</v>
      </c>
      <c r="C22" s="5" t="n">
        <v>2620</v>
      </c>
      <c r="D22" s="5" t="n">
        <v>2752</v>
      </c>
    </row>
    <row r="23" spans="1:5">
      <c r="A23" s="4" t="s">
        <v>935</v>
      </c>
      <c r="C23" s="5" t="n">
        <v>805</v>
      </c>
      <c r="D23" s="5" t="n">
        <v>801</v>
      </c>
    </row>
    <row r="24" spans="1:5">
      <c r="A24" s="4" t="s">
        <v>936</v>
      </c>
      <c r="C24" s="5" t="n">
        <v>1644</v>
      </c>
      <c r="D24" s="5" t="n">
        <v>1536</v>
      </c>
    </row>
    <row r="25" spans="1:5">
      <c r="A25" s="4" t="s">
        <v>937</v>
      </c>
      <c r="C25" s="5" t="n">
        <v>2219</v>
      </c>
      <c r="D25" s="5" t="n">
        <v>2524</v>
      </c>
    </row>
    <row r="26" spans="1:5">
      <c r="A26" s="4" t="s">
        <v>938</v>
      </c>
      <c r="C26" s="5" t="n">
        <v>562</v>
      </c>
      <c r="D26" s="5" t="n">
        <v>726</v>
      </c>
      <c r="E26" s="4" t="s">
        <v>376</v>
      </c>
    </row>
    <row r="27" spans="1:5">
      <c r="A27" s="3" t="s">
        <v>931</v>
      </c>
    </row>
    <row r="28" spans="1:5">
      <c r="A28" s="4" t="s">
        <v>73</v>
      </c>
      <c r="C28" s="5" t="n">
        <v>9846</v>
      </c>
      <c r="D28" s="5" t="n">
        <v>10755</v>
      </c>
    </row>
    <row r="29" spans="1:5">
      <c r="A29" s="4" t="s">
        <v>939</v>
      </c>
      <c r="C29" s="5" t="n">
        <v>7303</v>
      </c>
      <c r="D29" s="5" t="n">
        <v>6374</v>
      </c>
    </row>
    <row r="30" spans="1:5">
      <c r="A30" s="4" t="s">
        <v>940</v>
      </c>
      <c r="C30" s="5" t="n">
        <v>3427</v>
      </c>
      <c r="D30" s="5" t="n">
        <v>3915</v>
      </c>
    </row>
    <row r="31" spans="1:5">
      <c r="A31" s="4" t="s">
        <v>74</v>
      </c>
      <c r="B31" s="4" t="s">
        <v>394</v>
      </c>
      <c r="C31" s="5" t="n">
        <v>5275</v>
      </c>
      <c r="D31" s="5" t="n">
        <v>5177</v>
      </c>
    </row>
    <row r="32" spans="1:5">
      <c r="A32" s="4" t="s">
        <v>941</v>
      </c>
      <c r="C32" s="5" t="n">
        <v>3251</v>
      </c>
      <c r="D32" s="5" t="n">
        <v>3417</v>
      </c>
    </row>
    <row r="33" spans="1:5">
      <c r="A33" s="4" t="s">
        <v>943</v>
      </c>
      <c r="D33" s="5" t="n">
        <v>205</v>
      </c>
    </row>
    <row r="34" spans="1:5">
      <c r="A34" s="4" t="s">
        <v>944</v>
      </c>
    </row>
    <row r="35" spans="1:5">
      <c r="A35" s="3" t="s">
        <v>933</v>
      </c>
    </row>
    <row r="36" spans="1:5">
      <c r="A36" s="4" t="s">
        <v>936</v>
      </c>
      <c r="C36" s="5" t="n">
        <v>118</v>
      </c>
      <c r="D36" s="5" t="n">
        <v>103</v>
      </c>
    </row>
    <row r="37" spans="1:5">
      <c r="A37" s="4" t="s">
        <v>937</v>
      </c>
      <c r="C37" s="5" t="n">
        <v>2219</v>
      </c>
      <c r="D37" s="5" t="n">
        <v>2524</v>
      </c>
    </row>
    <row r="38" spans="1:5">
      <c r="A38" s="3" t="s">
        <v>931</v>
      </c>
    </row>
    <row r="39" spans="1:5">
      <c r="A39" s="4" t="s">
        <v>940</v>
      </c>
      <c r="C39" s="5" t="n">
        <v>3427</v>
      </c>
      <c r="D39" s="5" t="n">
        <v>3915</v>
      </c>
    </row>
    <row r="40" spans="1:5">
      <c r="A40" s="4" t="s">
        <v>941</v>
      </c>
      <c r="C40" s="5" t="n">
        <v>124</v>
      </c>
      <c r="D40" s="5" t="n">
        <v>118</v>
      </c>
    </row>
    <row r="41" spans="1:5">
      <c r="A41" s="4" t="s">
        <v>945</v>
      </c>
    </row>
    <row r="42" spans="1:5">
      <c r="A42" s="3" t="s">
        <v>933</v>
      </c>
    </row>
    <row r="43" spans="1:5">
      <c r="A43" s="4" t="s">
        <v>936</v>
      </c>
      <c r="C43" s="5" t="n">
        <v>1023</v>
      </c>
      <c r="D43" s="5" t="n">
        <v>946</v>
      </c>
    </row>
    <row r="44" spans="1:5">
      <c r="A44" s="4" t="s">
        <v>938</v>
      </c>
      <c r="C44" s="5" t="n">
        <v>525</v>
      </c>
      <c r="D44" s="5" t="n">
        <v>677</v>
      </c>
      <c r="E44" s="4" t="s">
        <v>376</v>
      </c>
    </row>
    <row r="45" spans="1:5">
      <c r="A45" s="3" t="s">
        <v>931</v>
      </c>
    </row>
    <row r="46" spans="1:5">
      <c r="A46" s="4" t="s">
        <v>941</v>
      </c>
      <c r="C46" s="5" t="n">
        <v>3055</v>
      </c>
      <c r="D46" s="5" t="n">
        <v>3180</v>
      </c>
    </row>
    <row r="47" spans="1:5">
      <c r="A47" s="4" t="s">
        <v>946</v>
      </c>
    </row>
    <row r="48" spans="1:5">
      <c r="A48" s="3" t="s">
        <v>933</v>
      </c>
    </row>
    <row r="49" spans="1:5">
      <c r="A49" s="4" t="s">
        <v>934</v>
      </c>
      <c r="C49" s="5" t="n">
        <v>2620</v>
      </c>
      <c r="D49" s="5" t="n">
        <v>2752</v>
      </c>
    </row>
    <row r="50" spans="1:5">
      <c r="A50" s="4" t="s">
        <v>935</v>
      </c>
      <c r="C50" s="5" t="n">
        <v>805</v>
      </c>
      <c r="D50" s="5" t="n">
        <v>801</v>
      </c>
    </row>
    <row r="51" spans="1:5">
      <c r="A51" s="4" t="s">
        <v>936</v>
      </c>
      <c r="C51" s="5" t="n">
        <v>503</v>
      </c>
      <c r="D51" s="5" t="n">
        <v>487</v>
      </c>
    </row>
    <row r="52" spans="1:5">
      <c r="A52" s="4" t="s">
        <v>938</v>
      </c>
      <c r="C52" s="5" t="n">
        <v>37</v>
      </c>
      <c r="D52" s="5" t="n">
        <v>49</v>
      </c>
      <c r="E52" s="4" t="s">
        <v>376</v>
      </c>
    </row>
    <row r="53" spans="1:5">
      <c r="A53" s="3" t="s">
        <v>931</v>
      </c>
    </row>
    <row r="54" spans="1:5">
      <c r="A54" s="4" t="s">
        <v>73</v>
      </c>
      <c r="C54" s="5" t="n">
        <v>9846</v>
      </c>
      <c r="D54" s="5" t="n">
        <v>10755</v>
      </c>
    </row>
    <row r="55" spans="1:5">
      <c r="A55" s="4" t="s">
        <v>939</v>
      </c>
      <c r="C55" s="5" t="n">
        <v>7303</v>
      </c>
      <c r="D55" s="5" t="n">
        <v>6374</v>
      </c>
    </row>
    <row r="56" spans="1:5">
      <c r="A56" s="4" t="s">
        <v>941</v>
      </c>
      <c r="C56" s="7" t="n">
        <v>72</v>
      </c>
      <c r="D56" s="7" t="n">
        <v>119</v>
      </c>
    </row>
    <row r="57" spans="1:5"/>
    <row r="58" spans="1:5">
      <c r="A58" s="4" t="s">
        <v>376</v>
      </c>
      <c r="B58" s="4" t="s">
        <v>947</v>
      </c>
    </row>
    <row r="59" spans="1:5">
      <c r="A59" s="4" t="s">
        <v>394</v>
      </c>
      <c r="B59" s="4" t="s">
        <v>863</v>
      </c>
    </row>
  </sheetData>
  <mergeCells count="5">
    <mergeCell ref="A1:B1"/>
    <mergeCell ref="D1:E1"/>
    <mergeCell ref="A57:D57"/>
    <mergeCell ref="B58:D58"/>
    <mergeCell ref="B59:D5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948</v>
      </c>
      <c r="C1" s="2" t="s">
        <v>2</v>
      </c>
      <c r="E1" s="2" t="s">
        <v>69</v>
      </c>
    </row>
    <row r="2" spans="1:5">
      <c r="A2" s="3" t="s">
        <v>949</v>
      </c>
    </row>
    <row r="3" spans="1:5">
      <c r="A3" s="4" t="s">
        <v>950</v>
      </c>
      <c r="B3" s="4" t="s">
        <v>376</v>
      </c>
      <c r="C3" s="7" t="n">
        <v>3354</v>
      </c>
      <c r="E3" s="7" t="n">
        <v>3563</v>
      </c>
    </row>
    <row r="4" spans="1:5">
      <c r="A4" s="3" t="s">
        <v>951</v>
      </c>
    </row>
    <row r="5" spans="1:5">
      <c r="A5" s="4" t="s">
        <v>952</v>
      </c>
      <c r="B5" s="4" t="s">
        <v>394</v>
      </c>
      <c r="C5" s="5" t="n">
        <v>-2905</v>
      </c>
      <c r="E5" s="5" t="n">
        <v>-2669</v>
      </c>
    </row>
    <row r="6" spans="1:5">
      <c r="A6" s="4" t="s">
        <v>953</v>
      </c>
      <c r="C6" s="5" t="n">
        <v>-413</v>
      </c>
      <c r="E6" s="5" t="n">
        <v>-760</v>
      </c>
    </row>
    <row r="7" spans="1:5">
      <c r="A7" s="4" t="s">
        <v>954</v>
      </c>
      <c r="C7" s="5" t="n">
        <v>-5</v>
      </c>
      <c r="E7" s="5" t="n">
        <v>-88</v>
      </c>
    </row>
    <row r="8" spans="1:5">
      <c r="A8" s="4" t="s">
        <v>955</v>
      </c>
      <c r="C8" s="5" t="n">
        <v>31</v>
      </c>
      <c r="E8" s="5" t="n">
        <v>46</v>
      </c>
    </row>
    <row r="9" spans="1:5">
      <c r="A9" s="3" t="s">
        <v>956</v>
      </c>
    </row>
    <row r="10" spans="1:5">
      <c r="A10" s="4" t="s">
        <v>950</v>
      </c>
      <c r="C10" s="5" t="n">
        <v>118</v>
      </c>
      <c r="E10" s="5" t="n">
        <v>103</v>
      </c>
    </row>
    <row r="11" spans="1:5">
      <c r="A11" s="3" t="s">
        <v>951</v>
      </c>
    </row>
    <row r="12" spans="1:5">
      <c r="A12" s="4" t="s">
        <v>952</v>
      </c>
      <c r="B12" s="4" t="s">
        <v>394</v>
      </c>
      <c r="C12" s="5" t="n">
        <v>-15</v>
      </c>
      <c r="E12" s="5" t="n">
        <v>-19</v>
      </c>
    </row>
    <row r="13" spans="1:5">
      <c r="A13" s="4" t="s">
        <v>954</v>
      </c>
      <c r="C13" s="5" t="n">
        <v>-100</v>
      </c>
      <c r="E13" s="5" t="n">
        <v>-82</v>
      </c>
    </row>
    <row r="14" spans="1:5">
      <c r="A14" s="4" t="s">
        <v>955</v>
      </c>
      <c r="C14" s="5" t="n">
        <v>3</v>
      </c>
      <c r="E14" s="5" t="n">
        <v>2</v>
      </c>
    </row>
    <row r="15" spans="1:5">
      <c r="A15" s="3" t="s">
        <v>957</v>
      </c>
    </row>
    <row r="16" spans="1:5">
      <c r="A16" s="4" t="s">
        <v>950</v>
      </c>
      <c r="C16" s="5" t="n">
        <v>3472</v>
      </c>
      <c r="E16" s="5" t="n">
        <v>3666</v>
      </c>
    </row>
    <row r="17" spans="1:5">
      <c r="A17" s="3" t="s">
        <v>951</v>
      </c>
    </row>
    <row r="18" spans="1:5">
      <c r="A18" s="4" t="s">
        <v>952</v>
      </c>
      <c r="B18" s="4" t="s">
        <v>394</v>
      </c>
      <c r="C18" s="5" t="n">
        <v>-2920</v>
      </c>
      <c r="E18" s="5" t="n">
        <v>-2688</v>
      </c>
    </row>
    <row r="19" spans="1:5">
      <c r="A19" s="4" t="s">
        <v>953</v>
      </c>
      <c r="C19" s="5" t="n">
        <v>-413</v>
      </c>
      <c r="E19" s="5" t="n">
        <v>-760</v>
      </c>
    </row>
    <row r="20" spans="1:5">
      <c r="A20" s="4" t="s">
        <v>954</v>
      </c>
      <c r="C20" s="5" t="n">
        <v>-105</v>
      </c>
      <c r="E20" s="5" t="n">
        <v>-170</v>
      </c>
    </row>
    <row r="21" spans="1:5">
      <c r="A21" s="4" t="s">
        <v>955</v>
      </c>
      <c r="C21" s="5" t="n">
        <v>34</v>
      </c>
      <c r="E21" s="5" t="n">
        <v>48</v>
      </c>
    </row>
    <row r="22" spans="1:5">
      <c r="A22" s="4" t="s">
        <v>958</v>
      </c>
    </row>
    <row r="23" spans="1:5">
      <c r="A23" s="3" t="s">
        <v>949</v>
      </c>
    </row>
    <row r="24" spans="1:5">
      <c r="A24" s="4" t="s">
        <v>950</v>
      </c>
      <c r="C24" s="5" t="n">
        <v>3327</v>
      </c>
      <c r="E24" s="5" t="n">
        <v>3520</v>
      </c>
    </row>
    <row r="25" spans="1:5">
      <c r="A25" s="3" t="s">
        <v>951</v>
      </c>
    </row>
    <row r="26" spans="1:5">
      <c r="A26" s="4" t="s">
        <v>952</v>
      </c>
      <c r="B26" s="4" t="s">
        <v>394</v>
      </c>
      <c r="C26" s="5" t="n">
        <v>-2895</v>
      </c>
      <c r="E26" s="5" t="n">
        <v>-2653</v>
      </c>
    </row>
    <row r="27" spans="1:5">
      <c r="A27" s="4" t="s">
        <v>953</v>
      </c>
      <c r="C27" s="5" t="n">
        <v>-413</v>
      </c>
      <c r="E27" s="5" t="n">
        <v>-760</v>
      </c>
    </row>
    <row r="28" spans="1:5">
      <c r="A28" s="4" t="s">
        <v>954</v>
      </c>
      <c r="C28" s="5" t="n">
        <v>-5</v>
      </c>
      <c r="E28" s="5" t="n">
        <v>-88</v>
      </c>
    </row>
    <row r="29" spans="1:5">
      <c r="A29" s="4" t="s">
        <v>955</v>
      </c>
      <c r="C29" s="5" t="n">
        <v>14</v>
      </c>
      <c r="E29" s="5" t="n">
        <v>19</v>
      </c>
    </row>
    <row r="30" spans="1:5">
      <c r="A30" s="4" t="s">
        <v>959</v>
      </c>
    </row>
    <row r="31" spans="1:5">
      <c r="A31" s="3" t="s">
        <v>949</v>
      </c>
    </row>
    <row r="32" spans="1:5">
      <c r="A32" s="4" t="s">
        <v>950</v>
      </c>
      <c r="C32" s="5" t="n">
        <v>10</v>
      </c>
      <c r="D32" s="4" t="s">
        <v>395</v>
      </c>
      <c r="E32" s="5" t="n">
        <v>21</v>
      </c>
    </row>
    <row r="33" spans="1:5">
      <c r="A33" s="3" t="s">
        <v>951</v>
      </c>
    </row>
    <row r="34" spans="1:5">
      <c r="A34" s="4" t="s">
        <v>952</v>
      </c>
      <c r="B34" s="4" t="s">
        <v>394</v>
      </c>
      <c r="C34" s="5" t="n">
        <v>-9</v>
      </c>
      <c r="D34" s="4" t="s">
        <v>395</v>
      </c>
      <c r="E34" s="5" t="n">
        <v>-15</v>
      </c>
    </row>
    <row r="35" spans="1:5">
      <c r="A35" s="4" t="s">
        <v>955</v>
      </c>
      <c r="C35" s="5" t="n">
        <v>1</v>
      </c>
      <c r="D35" s="4" t="s">
        <v>395</v>
      </c>
      <c r="E35" s="5" t="n">
        <v>6</v>
      </c>
    </row>
    <row r="36" spans="1:5">
      <c r="A36" s="4" t="s">
        <v>960</v>
      </c>
    </row>
    <row r="37" spans="1:5">
      <c r="A37" s="3" t="s">
        <v>949</v>
      </c>
    </row>
    <row r="38" spans="1:5">
      <c r="A38" s="4" t="s">
        <v>950</v>
      </c>
      <c r="C38" s="5" t="n">
        <v>17</v>
      </c>
      <c r="E38" s="5" t="n">
        <v>22</v>
      </c>
    </row>
    <row r="39" spans="1:5">
      <c r="A39" s="3" t="s">
        <v>951</v>
      </c>
    </row>
    <row r="40" spans="1:5">
      <c r="A40" s="4" t="s">
        <v>952</v>
      </c>
      <c r="B40" s="4" t="s">
        <v>394</v>
      </c>
      <c r="C40" s="5" t="n">
        <v>-1</v>
      </c>
      <c r="E40" s="5" t="n">
        <v>-1</v>
      </c>
    </row>
    <row r="41" spans="1:5">
      <c r="A41" s="4" t="s">
        <v>953</v>
      </c>
      <c r="C41" s="5" t="n">
        <v>0</v>
      </c>
    </row>
    <row r="42" spans="1:5">
      <c r="A42" s="4" t="s">
        <v>955</v>
      </c>
      <c r="C42" s="7" t="n">
        <v>16</v>
      </c>
      <c r="E42" s="7" t="n">
        <v>21</v>
      </c>
    </row>
    <row r="43" spans="1:5"/>
    <row r="44" spans="1:5">
      <c r="A44" s="4" t="s">
        <v>376</v>
      </c>
      <c r="B44" s="4" t="s">
        <v>862</v>
      </c>
    </row>
    <row r="45" spans="1:5">
      <c r="A45" s="4" t="s">
        <v>394</v>
      </c>
      <c r="B45" s="4" t="s">
        <v>961</v>
      </c>
    </row>
    <row r="46" spans="1:5">
      <c r="A46" s="4" t="s">
        <v>395</v>
      </c>
      <c r="B46" s="4" t="s">
        <v>962</v>
      </c>
    </row>
  </sheetData>
  <mergeCells count="6">
    <mergeCell ref="A1:B1"/>
    <mergeCell ref="C1:D1"/>
    <mergeCell ref="A43:D43"/>
    <mergeCell ref="B44:D44"/>
    <mergeCell ref="B45:D45"/>
    <mergeCell ref="B46:D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963</v>
      </c>
      <c r="C1" s="2" t="s">
        <v>2</v>
      </c>
      <c r="E1" s="2" t="s">
        <v>69</v>
      </c>
    </row>
    <row r="2" spans="1:5">
      <c r="A2" s="3" t="s">
        <v>949</v>
      </c>
    </row>
    <row r="3" spans="1:5">
      <c r="A3" s="4" t="s">
        <v>964</v>
      </c>
      <c r="B3" s="4" t="s">
        <v>791</v>
      </c>
      <c r="C3" s="7" t="n">
        <v>3893</v>
      </c>
      <c r="E3" s="7" t="n">
        <v>3895</v>
      </c>
    </row>
    <row r="4" spans="1:5">
      <c r="A4" s="3" t="s">
        <v>965</v>
      </c>
    </row>
    <row r="5" spans="1:5">
      <c r="A5" s="4" t="s">
        <v>964</v>
      </c>
      <c r="C5" s="5" t="n">
        <v>124</v>
      </c>
      <c r="E5" s="5" t="n">
        <v>118</v>
      </c>
    </row>
    <row r="6" spans="1:5">
      <c r="A6" s="3" t="s">
        <v>951</v>
      </c>
    </row>
    <row r="7" spans="1:5">
      <c r="A7" s="4" t="s">
        <v>952</v>
      </c>
      <c r="C7" s="5" t="n">
        <v>-15</v>
      </c>
      <c r="D7" s="4" t="s">
        <v>395</v>
      </c>
      <c r="E7" s="5" t="n">
        <v>-19</v>
      </c>
    </row>
    <row r="8" spans="1:5">
      <c r="A8" s="4" t="s">
        <v>954</v>
      </c>
      <c r="C8" s="5" t="n">
        <v>-105</v>
      </c>
      <c r="E8" s="5" t="n">
        <v>-94</v>
      </c>
    </row>
    <row r="9" spans="1:5">
      <c r="A9" s="4" t="s">
        <v>955</v>
      </c>
      <c r="C9" s="5" t="n">
        <v>4</v>
      </c>
      <c r="E9" s="5" t="n">
        <v>5</v>
      </c>
    </row>
    <row r="10" spans="1:5">
      <c r="A10" s="3" t="s">
        <v>966</v>
      </c>
    </row>
    <row r="11" spans="1:5">
      <c r="A11" s="4" t="s">
        <v>964</v>
      </c>
      <c r="C11" s="5" t="n">
        <v>51</v>
      </c>
      <c r="E11" s="5" t="n">
        <v>50</v>
      </c>
    </row>
    <row r="12" spans="1:5">
      <c r="A12" s="3" t="s">
        <v>951</v>
      </c>
    </row>
    <row r="13" spans="1:5">
      <c r="A13" s="4" t="s">
        <v>954</v>
      </c>
      <c r="C13" s="5" t="n">
        <v>-51</v>
      </c>
      <c r="E13" s="5" t="n">
        <v>-50</v>
      </c>
    </row>
    <row r="14" spans="1:5">
      <c r="A14" s="4" t="s">
        <v>955</v>
      </c>
      <c r="C14" s="5" t="n">
        <v>0</v>
      </c>
      <c r="E14" s="5" t="n">
        <v>0</v>
      </c>
    </row>
    <row r="15" spans="1:5">
      <c r="A15" s="3" t="s">
        <v>957</v>
      </c>
    </row>
    <row r="16" spans="1:5">
      <c r="A16" s="4" t="s">
        <v>964</v>
      </c>
      <c r="C16" s="5" t="n">
        <v>4043</v>
      </c>
      <c r="E16" s="5" t="n">
        <v>3496</v>
      </c>
    </row>
    <row r="17" spans="1:5">
      <c r="A17" s="3" t="s">
        <v>951</v>
      </c>
    </row>
    <row r="18" spans="1:5">
      <c r="A18" s="4" t="s">
        <v>952</v>
      </c>
      <c r="B18" s="4" t="s">
        <v>395</v>
      </c>
      <c r="C18" s="5" t="n">
        <v>-2920</v>
      </c>
      <c r="E18" s="5" t="n">
        <v>-2688</v>
      </c>
    </row>
    <row r="19" spans="1:5">
      <c r="A19" s="4" t="s">
        <v>953</v>
      </c>
      <c r="C19" s="5" t="n">
        <v>-117</v>
      </c>
      <c r="E19" s="5" t="n">
        <v>-70</v>
      </c>
    </row>
    <row r="20" spans="1:5">
      <c r="A20" s="4" t="s">
        <v>954</v>
      </c>
      <c r="C20" s="5" t="n">
        <v>-999</v>
      </c>
      <c r="E20" s="5" t="n">
        <v>-723</v>
      </c>
    </row>
    <row r="21" spans="1:5">
      <c r="A21" s="4" t="s">
        <v>955</v>
      </c>
      <c r="C21" s="5" t="n">
        <v>7</v>
      </c>
      <c r="E21" s="5" t="n">
        <v>15</v>
      </c>
    </row>
    <row r="22" spans="1:5">
      <c r="A22" s="4" t="s">
        <v>958</v>
      </c>
    </row>
    <row r="23" spans="1:5">
      <c r="A23" s="3" t="s">
        <v>949</v>
      </c>
    </row>
    <row r="24" spans="1:5">
      <c r="A24" s="4" t="s">
        <v>964</v>
      </c>
      <c r="C24" s="5" t="n">
        <v>3856</v>
      </c>
      <c r="E24" s="5" t="n">
        <v>3309</v>
      </c>
    </row>
    <row r="25" spans="1:5">
      <c r="A25" s="3" t="s">
        <v>951</v>
      </c>
    </row>
    <row r="26" spans="1:5">
      <c r="A26" s="4" t="s">
        <v>952</v>
      </c>
      <c r="B26" s="4" t="s">
        <v>395</v>
      </c>
      <c r="C26" s="5" t="n">
        <v>-2895</v>
      </c>
      <c r="E26" s="5" t="n">
        <v>-2653</v>
      </c>
    </row>
    <row r="27" spans="1:5">
      <c r="A27" s="4" t="s">
        <v>953</v>
      </c>
      <c r="C27" s="5" t="n">
        <v>-117</v>
      </c>
      <c r="E27" s="5" t="n">
        <v>-70</v>
      </c>
    </row>
    <row r="28" spans="1:5">
      <c r="A28" s="4" t="s">
        <v>954</v>
      </c>
      <c r="C28" s="5" t="n">
        <v>-843</v>
      </c>
      <c r="E28" s="5" t="n">
        <v>-579</v>
      </c>
    </row>
    <row r="29" spans="1:5">
      <c r="A29" s="4" t="s">
        <v>955</v>
      </c>
      <c r="C29" s="5" t="n">
        <v>1</v>
      </c>
      <c r="E29" s="5" t="n">
        <v>7</v>
      </c>
    </row>
    <row r="30" spans="1:5">
      <c r="A30" s="4" t="s">
        <v>959</v>
      </c>
    </row>
    <row r="31" spans="1:5">
      <c r="A31" s="3" t="s">
        <v>949</v>
      </c>
    </row>
    <row r="32" spans="1:5">
      <c r="A32" s="4" t="s">
        <v>964</v>
      </c>
      <c r="C32" s="5" t="n">
        <v>9</v>
      </c>
      <c r="D32" s="4" t="s">
        <v>809</v>
      </c>
      <c r="E32" s="5" t="n">
        <v>16</v>
      </c>
    </row>
    <row r="33" spans="1:5">
      <c r="A33" s="3" t="s">
        <v>951</v>
      </c>
    </row>
    <row r="34" spans="1:5">
      <c r="A34" s="4" t="s">
        <v>952</v>
      </c>
      <c r="B34" s="4" t="s">
        <v>395</v>
      </c>
      <c r="C34" s="5" t="n">
        <v>-9</v>
      </c>
      <c r="D34" s="4" t="s">
        <v>809</v>
      </c>
      <c r="E34" s="5" t="n">
        <v>-15</v>
      </c>
    </row>
    <row r="35" spans="1:5">
      <c r="A35" s="4" t="s">
        <v>955</v>
      </c>
      <c r="C35" s="5" t="n">
        <v>0</v>
      </c>
      <c r="D35" s="4" t="s">
        <v>809</v>
      </c>
      <c r="E35" s="5" t="n">
        <v>1</v>
      </c>
    </row>
    <row r="36" spans="1:5">
      <c r="A36" s="4" t="s">
        <v>960</v>
      </c>
    </row>
    <row r="37" spans="1:5">
      <c r="A37" s="3" t="s">
        <v>949</v>
      </c>
    </row>
    <row r="38" spans="1:5">
      <c r="A38" s="4" t="s">
        <v>964</v>
      </c>
      <c r="C38" s="5" t="n">
        <v>3</v>
      </c>
      <c r="E38" s="5" t="n">
        <v>3</v>
      </c>
    </row>
    <row r="39" spans="1:5">
      <c r="A39" s="3" t="s">
        <v>951</v>
      </c>
    </row>
    <row r="40" spans="1:5">
      <c r="A40" s="4" t="s">
        <v>952</v>
      </c>
      <c r="B40" s="4" t="s">
        <v>395</v>
      </c>
      <c r="C40" s="5" t="n">
        <v>-1</v>
      </c>
      <c r="E40" s="5" t="n">
        <v>-1</v>
      </c>
    </row>
    <row r="41" spans="1:5">
      <c r="A41" s="4" t="s">
        <v>955</v>
      </c>
      <c r="C41" s="5" t="n">
        <v>2</v>
      </c>
      <c r="E41" s="5" t="n">
        <v>2</v>
      </c>
    </row>
    <row r="42" spans="1:5">
      <c r="A42" s="4" t="s">
        <v>967</v>
      </c>
    </row>
    <row r="43" spans="1:5">
      <c r="A43" s="3" t="s">
        <v>949</v>
      </c>
    </row>
    <row r="44" spans="1:5">
      <c r="A44" s="4" t="s">
        <v>964</v>
      </c>
      <c r="C44" s="5" t="n">
        <v>3868</v>
      </c>
      <c r="E44" s="5" t="n">
        <v>3328</v>
      </c>
    </row>
    <row r="45" spans="1:5">
      <c r="A45" s="3" t="s">
        <v>951</v>
      </c>
    </row>
    <row r="46" spans="1:5">
      <c r="A46" s="4" t="s">
        <v>952</v>
      </c>
      <c r="B46" s="4" t="s">
        <v>395</v>
      </c>
      <c r="C46" s="5" t="n">
        <v>-2905</v>
      </c>
      <c r="E46" s="5" t="n">
        <v>-2669</v>
      </c>
    </row>
    <row r="47" spans="1:5">
      <c r="A47" s="4" t="s">
        <v>953</v>
      </c>
      <c r="C47" s="5" t="n">
        <v>-117</v>
      </c>
      <c r="E47" s="5" t="n">
        <v>-70</v>
      </c>
    </row>
    <row r="48" spans="1:5">
      <c r="A48" s="4" t="s">
        <v>954</v>
      </c>
      <c r="C48" s="5" t="n">
        <v>-843</v>
      </c>
      <c r="E48" s="5" t="n">
        <v>-579</v>
      </c>
    </row>
    <row r="49" spans="1:5">
      <c r="A49" s="4" t="s">
        <v>955</v>
      </c>
      <c r="C49" s="7" t="n">
        <v>3</v>
      </c>
      <c r="E49" s="7" t="n">
        <v>10</v>
      </c>
    </row>
    <row r="50" spans="1:5"/>
    <row r="51" spans="1:5">
      <c r="A51" s="4" t="s">
        <v>376</v>
      </c>
      <c r="B51" s="4" t="s">
        <v>860</v>
      </c>
    </row>
    <row r="52" spans="1:5">
      <c r="A52" s="4" t="s">
        <v>394</v>
      </c>
      <c r="B52" s="4" t="s">
        <v>861</v>
      </c>
    </row>
    <row r="53" spans="1:5">
      <c r="A53" s="4" t="s">
        <v>395</v>
      </c>
      <c r="B53" s="4" t="s">
        <v>968</v>
      </c>
    </row>
    <row r="54" spans="1:5">
      <c r="A54" s="4" t="s">
        <v>809</v>
      </c>
    </row>
  </sheetData>
  <mergeCells count="7">
    <mergeCell ref="A1:B1"/>
    <mergeCell ref="C1:D1"/>
    <mergeCell ref="A50:D50"/>
    <mergeCell ref="B51:D51"/>
    <mergeCell ref="B52:D52"/>
    <mergeCell ref="B53:D53"/>
    <mergeCell ref="B54:D5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C1" s="2" t="s">
        <v>2</v>
      </c>
      <c r="D1" s="2" t="s">
        <v>69</v>
      </c>
    </row>
    <row r="2" spans="1:4">
      <c r="A2" s="3" t="s">
        <v>232</v>
      </c>
    </row>
    <row r="3" spans="1:4">
      <c r="A3" s="4" t="s">
        <v>970</v>
      </c>
      <c r="C3" s="7" t="n">
        <v>123028</v>
      </c>
      <c r="D3" s="7" t="n">
        <v>131433</v>
      </c>
    </row>
    <row r="4" spans="1:4">
      <c r="A4" s="4" t="s">
        <v>971</v>
      </c>
      <c r="C4" s="5" t="n">
        <v>870</v>
      </c>
      <c r="D4" s="5" t="n">
        <v>1300</v>
      </c>
    </row>
    <row r="5" spans="1:4">
      <c r="A5" s="4" t="s">
        <v>972</v>
      </c>
      <c r="B5" s="4" t="s">
        <v>376</v>
      </c>
      <c r="C5" s="5" t="n">
        <v>3354</v>
      </c>
      <c r="D5" s="5" t="n">
        <v>3563</v>
      </c>
    </row>
    <row r="6" spans="1:4">
      <c r="A6" s="4" t="s">
        <v>973</v>
      </c>
      <c r="B6" s="4" t="s">
        <v>974</v>
      </c>
      <c r="C6" s="5" t="n">
        <v>3893</v>
      </c>
      <c r="D6" s="5" t="n">
        <v>3895</v>
      </c>
    </row>
    <row r="7" spans="1:4">
      <c r="A7" s="4" t="s">
        <v>975</v>
      </c>
      <c r="C7" s="5" t="n">
        <v>5</v>
      </c>
      <c r="D7" s="5" t="n">
        <v>89</v>
      </c>
    </row>
    <row r="8" spans="1:4">
      <c r="A8" s="4" t="s">
        <v>976</v>
      </c>
      <c r="C8" s="5" t="n">
        <v>5</v>
      </c>
      <c r="D8" s="5" t="n">
        <v>89</v>
      </c>
    </row>
    <row r="9" spans="1:4">
      <c r="A9" s="4" t="s">
        <v>977</v>
      </c>
      <c r="C9" s="5" t="n">
        <v>0</v>
      </c>
      <c r="D9" s="5" t="n">
        <v>0</v>
      </c>
    </row>
    <row r="10" spans="1:4">
      <c r="A10" s="4" t="s">
        <v>794</v>
      </c>
    </row>
    <row r="11" spans="1:4">
      <c r="A11" s="3" t="s">
        <v>232</v>
      </c>
    </row>
    <row r="12" spans="1:4">
      <c r="A12" s="4" t="s">
        <v>972</v>
      </c>
      <c r="C12" s="5" t="n">
        <v>864</v>
      </c>
      <c r="D12" s="5" t="n">
        <v>492</v>
      </c>
    </row>
    <row r="13" spans="1:4">
      <c r="A13" s="4" t="s">
        <v>973</v>
      </c>
      <c r="C13" s="5" t="n">
        <v>178</v>
      </c>
      <c r="D13" s="5" t="n">
        <v>443</v>
      </c>
    </row>
    <row r="14" spans="1:4">
      <c r="A14" s="4" t="s">
        <v>978</v>
      </c>
    </row>
    <row r="15" spans="1:4">
      <c r="A15" s="3" t="s">
        <v>232</v>
      </c>
    </row>
    <row r="16" spans="1:4">
      <c r="A16" s="4" t="s">
        <v>973</v>
      </c>
      <c r="B16" s="4" t="s">
        <v>979</v>
      </c>
      <c r="C16" s="5" t="n">
        <v>-686</v>
      </c>
      <c r="D16" s="5" t="n">
        <v>-49</v>
      </c>
    </row>
    <row r="17" spans="1:4">
      <c r="A17" s="4" t="s">
        <v>980</v>
      </c>
    </row>
    <row r="18" spans="1:4">
      <c r="A18" s="3" t="s">
        <v>232</v>
      </c>
    </row>
    <row r="19" spans="1:4">
      <c r="A19" s="4" t="s">
        <v>973</v>
      </c>
      <c r="B19" s="4" t="s">
        <v>974</v>
      </c>
      <c r="C19" s="5" t="n">
        <v>684</v>
      </c>
      <c r="D19" s="5" t="n">
        <v>601</v>
      </c>
    </row>
    <row r="20" spans="1:4">
      <c r="A20" s="4" t="s">
        <v>981</v>
      </c>
    </row>
    <row r="21" spans="1:4">
      <c r="A21" s="3" t="s">
        <v>232</v>
      </c>
    </row>
    <row r="22" spans="1:4">
      <c r="A22" s="4" t="s">
        <v>973</v>
      </c>
      <c r="B22" s="4" t="s">
        <v>974</v>
      </c>
      <c r="C22" s="5" t="n">
        <v>15</v>
      </c>
      <c r="D22" s="5" t="n">
        <v>5</v>
      </c>
    </row>
    <row r="23" spans="1:4">
      <c r="A23" s="4" t="s">
        <v>982</v>
      </c>
    </row>
    <row r="24" spans="1:4">
      <c r="A24" s="3" t="s">
        <v>232</v>
      </c>
    </row>
    <row r="25" spans="1:4">
      <c r="A25" s="4" t="s">
        <v>973</v>
      </c>
      <c r="B25" s="4" t="s">
        <v>974</v>
      </c>
      <c r="C25" s="5" t="n">
        <v>12</v>
      </c>
      <c r="D25" s="5" t="n">
        <v>10</v>
      </c>
    </row>
    <row r="26" spans="1:4">
      <c r="A26" s="4" t="s">
        <v>983</v>
      </c>
    </row>
    <row r="27" spans="1:4">
      <c r="A27" s="3" t="s">
        <v>232</v>
      </c>
    </row>
    <row r="28" spans="1:4">
      <c r="A28" s="4" t="s">
        <v>973</v>
      </c>
      <c r="B28" s="4" t="s">
        <v>974</v>
      </c>
      <c r="C28" s="5" t="n">
        <v>25</v>
      </c>
      <c r="D28" s="5" t="n">
        <v>567</v>
      </c>
    </row>
    <row r="29" spans="1:4">
      <c r="A29" s="4" t="s">
        <v>984</v>
      </c>
    </row>
    <row r="30" spans="1:4">
      <c r="A30" s="3" t="s">
        <v>232</v>
      </c>
    </row>
    <row r="31" spans="1:4">
      <c r="A31" s="4" t="s">
        <v>970</v>
      </c>
      <c r="C31" s="5" t="n">
        <v>675</v>
      </c>
      <c r="D31" s="5" t="n">
        <v>762</v>
      </c>
    </row>
    <row r="32" spans="1:4">
      <c r="A32" s="4" t="s">
        <v>985</v>
      </c>
    </row>
    <row r="33" spans="1:4">
      <c r="A33" s="3" t="s">
        <v>232</v>
      </c>
    </row>
    <row r="34" spans="1:4">
      <c r="A34" s="4" t="s">
        <v>972</v>
      </c>
      <c r="B34" s="4" t="s">
        <v>376</v>
      </c>
      <c r="C34" s="5" t="n">
        <v>8</v>
      </c>
      <c r="D34" s="5" t="n">
        <v>23</v>
      </c>
    </row>
    <row r="35" spans="1:4">
      <c r="A35" s="4" t="s">
        <v>986</v>
      </c>
    </row>
    <row r="36" spans="1:4">
      <c r="A36" s="3" t="s">
        <v>232</v>
      </c>
    </row>
    <row r="37" spans="1:4">
      <c r="A37" s="4" t="s">
        <v>973</v>
      </c>
      <c r="B37" s="4" t="s">
        <v>974</v>
      </c>
      <c r="C37" s="5" t="n">
        <v>0</v>
      </c>
      <c r="D37" s="5" t="n">
        <v>4</v>
      </c>
    </row>
    <row r="38" spans="1:4">
      <c r="A38" s="4" t="s">
        <v>987</v>
      </c>
    </row>
    <row r="39" spans="1:4">
      <c r="A39" s="3" t="s">
        <v>232</v>
      </c>
    </row>
    <row r="40" spans="1:4">
      <c r="A40" s="4" t="s">
        <v>970</v>
      </c>
      <c r="C40" s="5" t="n">
        <v>675</v>
      </c>
      <c r="D40" s="5" t="n">
        <v>675</v>
      </c>
    </row>
    <row r="41" spans="1:4">
      <c r="A41" s="4" t="s">
        <v>988</v>
      </c>
    </row>
    <row r="42" spans="1:4">
      <c r="A42" s="3" t="s">
        <v>232</v>
      </c>
    </row>
    <row r="43" spans="1:4">
      <c r="A43" s="4" t="s">
        <v>972</v>
      </c>
      <c r="B43" s="4" t="s">
        <v>376</v>
      </c>
      <c r="C43" s="5" t="n">
        <v>8</v>
      </c>
      <c r="D43" s="5" t="n">
        <v>23</v>
      </c>
    </row>
    <row r="44" spans="1:4">
      <c r="A44" s="4" t="s">
        <v>989</v>
      </c>
    </row>
    <row r="45" spans="1:4">
      <c r="A45" s="3" t="s">
        <v>232</v>
      </c>
    </row>
    <row r="46" spans="1:4">
      <c r="A46" s="4" t="s">
        <v>970</v>
      </c>
      <c r="C46" s="5" t="n">
        <v>0</v>
      </c>
      <c r="D46" s="5" t="n">
        <v>87</v>
      </c>
    </row>
    <row r="47" spans="1:4">
      <c r="A47" s="4" t="s">
        <v>990</v>
      </c>
    </row>
    <row r="48" spans="1:4">
      <c r="A48" s="3" t="s">
        <v>232</v>
      </c>
    </row>
    <row r="49" spans="1:4">
      <c r="A49" s="4" t="s">
        <v>973</v>
      </c>
      <c r="B49" s="4" t="s">
        <v>974</v>
      </c>
      <c r="D49" s="5" t="n">
        <v>4</v>
      </c>
    </row>
    <row r="50" spans="1:4">
      <c r="A50" s="4" t="s">
        <v>991</v>
      </c>
    </row>
    <row r="51" spans="1:4">
      <c r="A51" s="3" t="s">
        <v>232</v>
      </c>
    </row>
    <row r="52" spans="1:4">
      <c r="A52" s="4" t="s">
        <v>970</v>
      </c>
      <c r="C52" s="5" t="n">
        <v>122353</v>
      </c>
      <c r="D52" s="5" t="n">
        <v>130671</v>
      </c>
    </row>
    <row r="53" spans="1:4">
      <c r="A53" s="4" t="s">
        <v>992</v>
      </c>
    </row>
    <row r="54" spans="1:4">
      <c r="A54" s="3" t="s">
        <v>232</v>
      </c>
    </row>
    <row r="55" spans="1:4">
      <c r="A55" s="4" t="s">
        <v>972</v>
      </c>
      <c r="B55" s="4" t="s">
        <v>376</v>
      </c>
      <c r="C55" s="5" t="n">
        <v>3346</v>
      </c>
      <c r="D55" s="5" t="n">
        <v>3540</v>
      </c>
    </row>
    <row r="56" spans="1:4">
      <c r="A56" s="4" t="s">
        <v>993</v>
      </c>
    </row>
    <row r="57" spans="1:4">
      <c r="A57" s="3" t="s">
        <v>232</v>
      </c>
    </row>
    <row r="58" spans="1:4">
      <c r="A58" s="4" t="s">
        <v>973</v>
      </c>
      <c r="B58" s="4" t="s">
        <v>974</v>
      </c>
      <c r="C58" s="5" t="n">
        <v>3868</v>
      </c>
      <c r="D58" s="5" t="n">
        <v>3324</v>
      </c>
    </row>
    <row r="59" spans="1:4">
      <c r="A59" s="4" t="s">
        <v>994</v>
      </c>
    </row>
    <row r="60" spans="1:4">
      <c r="A60" s="3" t="s">
        <v>232</v>
      </c>
    </row>
    <row r="61" spans="1:4">
      <c r="A61" s="4" t="s">
        <v>970</v>
      </c>
      <c r="C61" s="5" t="n">
        <v>59482</v>
      </c>
      <c r="D61" s="5" t="n">
        <v>66043</v>
      </c>
    </row>
    <row r="62" spans="1:4">
      <c r="A62" s="4" t="s">
        <v>995</v>
      </c>
    </row>
    <row r="63" spans="1:4">
      <c r="A63" s="3" t="s">
        <v>232</v>
      </c>
    </row>
    <row r="64" spans="1:4">
      <c r="A64" s="4" t="s">
        <v>972</v>
      </c>
      <c r="B64" s="4" t="s">
        <v>376</v>
      </c>
      <c r="C64" s="5" t="n">
        <v>609</v>
      </c>
      <c r="D64" s="5" t="n">
        <v>1081</v>
      </c>
    </row>
    <row r="65" spans="1:4">
      <c r="A65" s="4" t="s">
        <v>996</v>
      </c>
    </row>
    <row r="66" spans="1:4">
      <c r="A66" s="3" t="s">
        <v>232</v>
      </c>
    </row>
    <row r="67" spans="1:4">
      <c r="A67" s="4" t="s">
        <v>973</v>
      </c>
      <c r="B67" s="4" t="s">
        <v>974</v>
      </c>
      <c r="C67" s="5" t="n">
        <v>603</v>
      </c>
      <c r="D67" s="5" t="n">
        <v>416</v>
      </c>
    </row>
    <row r="68" spans="1:4">
      <c r="A68" s="4" t="s">
        <v>997</v>
      </c>
    </row>
    <row r="69" spans="1:4">
      <c r="A69" s="3" t="s">
        <v>232</v>
      </c>
    </row>
    <row r="70" spans="1:4">
      <c r="A70" s="4" t="s">
        <v>970</v>
      </c>
      <c r="C70" s="5" t="n">
        <v>56352</v>
      </c>
      <c r="D70" s="5" t="n">
        <v>59292</v>
      </c>
    </row>
    <row r="71" spans="1:4">
      <c r="A71" s="4" t="s">
        <v>998</v>
      </c>
    </row>
    <row r="72" spans="1:4">
      <c r="A72" s="3" t="s">
        <v>232</v>
      </c>
    </row>
    <row r="73" spans="1:4">
      <c r="A73" s="4" t="s">
        <v>972</v>
      </c>
      <c r="B73" s="4" t="s">
        <v>376</v>
      </c>
      <c r="C73" s="5" t="n">
        <v>2685</v>
      </c>
      <c r="D73" s="5" t="n">
        <v>2423</v>
      </c>
    </row>
    <row r="74" spans="1:4">
      <c r="A74" s="4" t="s">
        <v>999</v>
      </c>
    </row>
    <row r="75" spans="1:4">
      <c r="A75" s="3" t="s">
        <v>232</v>
      </c>
    </row>
    <row r="76" spans="1:4">
      <c r="A76" s="4" t="s">
        <v>973</v>
      </c>
      <c r="B76" s="4" t="s">
        <v>974</v>
      </c>
      <c r="C76" s="5" t="n">
        <v>3237</v>
      </c>
      <c r="D76" s="5" t="n">
        <v>2883</v>
      </c>
    </row>
    <row r="77" spans="1:4">
      <c r="A77" s="4" t="s">
        <v>1000</v>
      </c>
    </row>
    <row r="78" spans="1:4">
      <c r="A78" s="3" t="s">
        <v>232</v>
      </c>
    </row>
    <row r="79" spans="1:4">
      <c r="A79" s="4" t="s">
        <v>970</v>
      </c>
      <c r="C79" s="5" t="n">
        <v>862</v>
      </c>
      <c r="D79" s="5" t="n">
        <v>721</v>
      </c>
    </row>
    <row r="80" spans="1:4">
      <c r="A80" s="4" t="s">
        <v>1001</v>
      </c>
    </row>
    <row r="81" spans="1:4">
      <c r="A81" s="3" t="s">
        <v>232</v>
      </c>
    </row>
    <row r="82" spans="1:4">
      <c r="A82" s="4" t="s">
        <v>972</v>
      </c>
      <c r="B82" s="4" t="s">
        <v>376</v>
      </c>
      <c r="C82" s="5" t="n">
        <v>7</v>
      </c>
    </row>
    <row r="83" spans="1:4">
      <c r="A83" s="4" t="s">
        <v>1002</v>
      </c>
    </row>
    <row r="84" spans="1:4">
      <c r="A84" s="3" t="s">
        <v>232</v>
      </c>
    </row>
    <row r="85" spans="1:4">
      <c r="A85" s="4" t="s">
        <v>973</v>
      </c>
      <c r="B85" s="4" t="s">
        <v>974</v>
      </c>
      <c r="D85" s="5" t="n">
        <v>2</v>
      </c>
    </row>
    <row r="86" spans="1:4">
      <c r="A86" s="4" t="s">
        <v>1003</v>
      </c>
    </row>
    <row r="87" spans="1:4">
      <c r="A87" s="3" t="s">
        <v>232</v>
      </c>
    </row>
    <row r="88" spans="1:4">
      <c r="A88" s="4" t="s">
        <v>970</v>
      </c>
      <c r="C88" s="5" t="n">
        <v>4307</v>
      </c>
      <c r="D88" s="5" t="n">
        <v>4163</v>
      </c>
    </row>
    <row r="89" spans="1:4">
      <c r="A89" s="4" t="s">
        <v>1004</v>
      </c>
    </row>
    <row r="90" spans="1:4">
      <c r="A90" s="3" t="s">
        <v>232</v>
      </c>
    </row>
    <row r="91" spans="1:4">
      <c r="A91" s="4" t="s">
        <v>972</v>
      </c>
      <c r="B91" s="4" t="s">
        <v>376</v>
      </c>
      <c r="C91" s="5" t="n">
        <v>45</v>
      </c>
      <c r="D91" s="5" t="n">
        <v>36</v>
      </c>
    </row>
    <row r="92" spans="1:4">
      <c r="A92" s="4" t="s">
        <v>1005</v>
      </c>
    </row>
    <row r="93" spans="1:4">
      <c r="A93" s="3" t="s">
        <v>232</v>
      </c>
    </row>
    <row r="94" spans="1:4">
      <c r="A94" s="4" t="s">
        <v>973</v>
      </c>
      <c r="B94" s="4" t="s">
        <v>974</v>
      </c>
      <c r="C94" s="5" t="n">
        <v>28</v>
      </c>
      <c r="D94" s="5" t="n">
        <v>23</v>
      </c>
    </row>
    <row r="95" spans="1:4">
      <c r="A95" s="4" t="s">
        <v>1006</v>
      </c>
    </row>
    <row r="96" spans="1:4">
      <c r="A96" s="3" t="s">
        <v>232</v>
      </c>
    </row>
    <row r="97" spans="1:4">
      <c r="A97" s="4" t="s">
        <v>970</v>
      </c>
      <c r="C97" s="7" t="n">
        <v>1350</v>
      </c>
      <c r="D97" s="7" t="n">
        <v>452</v>
      </c>
    </row>
    <row r="98" spans="1:4"/>
    <row r="99" spans="1:4">
      <c r="A99" s="4" t="s">
        <v>376</v>
      </c>
      <c r="B99" s="4" t="s">
        <v>862</v>
      </c>
    </row>
    <row r="100" spans="1:4">
      <c r="A100" s="4" t="s">
        <v>394</v>
      </c>
      <c r="B100" s="4" t="s">
        <v>860</v>
      </c>
    </row>
    <row r="101" spans="1:4">
      <c r="A101" s="4" t="s">
        <v>395</v>
      </c>
      <c r="B101" s="4" t="s">
        <v>861</v>
      </c>
    </row>
    <row r="102" spans="1:4">
      <c r="A102" s="4" t="s">
        <v>809</v>
      </c>
      <c r="B102" s="4" t="s">
        <v>1007</v>
      </c>
    </row>
  </sheetData>
  <mergeCells count="6">
    <mergeCell ref="A1:B1"/>
    <mergeCell ref="A98:C98"/>
    <mergeCell ref="B99:C99"/>
    <mergeCell ref="B100:C100"/>
    <mergeCell ref="B101:C101"/>
    <mergeCell ref="B102:C10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29</v>
      </c>
      <c r="D1" s="2" t="s">
        <v>1</v>
      </c>
    </row>
    <row r="2" spans="1:5">
      <c r="B2" s="2" t="s">
        <v>2</v>
      </c>
      <c r="C2" s="2" t="s">
        <v>30</v>
      </c>
      <c r="D2" s="2" t="s">
        <v>2</v>
      </c>
      <c r="E2" s="2" t="s">
        <v>30</v>
      </c>
    </row>
    <row r="3" spans="1:5">
      <c r="A3" s="4" t="s">
        <v>511</v>
      </c>
    </row>
    <row r="4" spans="1:5">
      <c r="A4" s="3" t="s">
        <v>1009</v>
      </c>
    </row>
    <row r="5" spans="1:5">
      <c r="A5" s="4" t="s">
        <v>1010</v>
      </c>
      <c r="B5" s="7" t="n">
        <v>6</v>
      </c>
      <c r="C5" s="7" t="n">
        <v>-11</v>
      </c>
      <c r="D5" s="7" t="n">
        <v>28</v>
      </c>
      <c r="E5" s="7" t="n">
        <v>-15</v>
      </c>
    </row>
    <row r="6" spans="1:5">
      <c r="A6" s="4" t="s">
        <v>1011</v>
      </c>
    </row>
    <row r="7" spans="1:5">
      <c r="A7" s="3" t="s">
        <v>1009</v>
      </c>
    </row>
    <row r="8" spans="1:5">
      <c r="A8" s="4" t="s">
        <v>1010</v>
      </c>
      <c r="B8" s="5" t="n">
        <v>6</v>
      </c>
      <c r="C8" s="5" t="n">
        <v>-1</v>
      </c>
      <c r="D8" s="5" t="n">
        <v>28</v>
      </c>
      <c r="E8" s="5" t="n">
        <v>-8</v>
      </c>
    </row>
    <row r="9" spans="1:5">
      <c r="A9" s="4" t="s">
        <v>1012</v>
      </c>
    </row>
    <row r="10" spans="1:5">
      <c r="A10" s="3" t="s">
        <v>1009</v>
      </c>
    </row>
    <row r="11" spans="1:5">
      <c r="A11" s="4" t="s">
        <v>1010</v>
      </c>
      <c r="B11" s="5" t="n">
        <v>-1</v>
      </c>
      <c r="C11" s="5" t="n">
        <v>-10</v>
      </c>
      <c r="D11" s="5" t="n">
        <v>-1</v>
      </c>
      <c r="E11" s="5" t="n">
        <v>-7</v>
      </c>
    </row>
    <row r="12" spans="1:5">
      <c r="A12" s="4" t="s">
        <v>1013</v>
      </c>
    </row>
    <row r="13" spans="1:5">
      <c r="A13" s="3" t="s">
        <v>1009</v>
      </c>
    </row>
    <row r="14" spans="1:5">
      <c r="A14" s="4" t="s">
        <v>1010</v>
      </c>
      <c r="B14" s="5" t="n">
        <v>1</v>
      </c>
      <c r="D14" s="5" t="n">
        <v>1</v>
      </c>
    </row>
    <row r="15" spans="1:5">
      <c r="A15" s="4" t="s">
        <v>1014</v>
      </c>
    </row>
    <row r="16" spans="1:5">
      <c r="A16" s="3" t="s">
        <v>1009</v>
      </c>
    </row>
    <row r="17" spans="1:5">
      <c r="A17" s="4" t="s">
        <v>1010</v>
      </c>
      <c r="B17" s="5" t="n">
        <v>-1</v>
      </c>
      <c r="C17" s="5" t="n">
        <v>0</v>
      </c>
      <c r="D17" s="5" t="n">
        <v>0</v>
      </c>
      <c r="E17" s="5" t="n">
        <v>0</v>
      </c>
    </row>
    <row r="18" spans="1:5">
      <c r="A18" s="4" t="s">
        <v>1015</v>
      </c>
    </row>
    <row r="19" spans="1:5">
      <c r="A19" s="3" t="s">
        <v>1009</v>
      </c>
    </row>
    <row r="20" spans="1:5">
      <c r="A20" s="4" t="s">
        <v>1010</v>
      </c>
      <c r="B20" s="5" t="n">
        <v>-2</v>
      </c>
      <c r="C20" s="5" t="n">
        <v>-1</v>
      </c>
      <c r="D20" s="5" t="n">
        <v>-2</v>
      </c>
      <c r="E20" s="5" t="n">
        <v>-3</v>
      </c>
    </row>
    <row r="21" spans="1:5">
      <c r="A21" s="4" t="s">
        <v>1016</v>
      </c>
    </row>
    <row r="22" spans="1:5">
      <c r="A22" s="3" t="s">
        <v>1009</v>
      </c>
    </row>
    <row r="23" spans="1:5">
      <c r="A23" s="4" t="s">
        <v>1010</v>
      </c>
      <c r="B23" s="5" t="n">
        <v>1</v>
      </c>
      <c r="C23" s="5" t="n">
        <v>1</v>
      </c>
      <c r="D23" s="5" t="n">
        <v>2</v>
      </c>
      <c r="E23" s="5" t="n">
        <v>3</v>
      </c>
    </row>
    <row r="24" spans="1:5">
      <c r="A24" s="4" t="s">
        <v>1017</v>
      </c>
    </row>
    <row r="25" spans="1:5">
      <c r="A25" s="3" t="s">
        <v>1009</v>
      </c>
    </row>
    <row r="26" spans="1:5">
      <c r="A26" s="4" t="s">
        <v>1010</v>
      </c>
      <c r="B26" s="5" t="n">
        <v>17</v>
      </c>
      <c r="C26" s="5" t="n">
        <v>14</v>
      </c>
      <c r="D26" s="5" t="n">
        <v>22</v>
      </c>
      <c r="E26" s="5" t="n">
        <v>39</v>
      </c>
    </row>
    <row r="27" spans="1:5">
      <c r="A27" s="4" t="s">
        <v>1018</v>
      </c>
    </row>
    <row r="28" spans="1:5">
      <c r="A28" s="3" t="s">
        <v>1009</v>
      </c>
    </row>
    <row r="29" spans="1:5">
      <c r="A29" s="4" t="s">
        <v>1010</v>
      </c>
      <c r="B29" s="5" t="n">
        <v>17</v>
      </c>
      <c r="C29" s="5" t="n">
        <v>13</v>
      </c>
      <c r="D29" s="5" t="n">
        <v>22</v>
      </c>
      <c r="E29" s="5" t="n">
        <v>36</v>
      </c>
    </row>
    <row r="30" spans="1:5">
      <c r="A30" s="4" t="s">
        <v>1019</v>
      </c>
    </row>
    <row r="31" spans="1:5">
      <c r="A31" s="3" t="s">
        <v>1009</v>
      </c>
    </row>
    <row r="32" spans="1:5">
      <c r="A32" s="4" t="s">
        <v>1010</v>
      </c>
      <c r="C32" s="5" t="n">
        <v>1</v>
      </c>
      <c r="E32" s="5" t="n">
        <v>3</v>
      </c>
    </row>
    <row r="33" spans="1:5">
      <c r="A33" s="4" t="s">
        <v>1020</v>
      </c>
    </row>
    <row r="34" spans="1:5">
      <c r="A34" s="3" t="s">
        <v>1009</v>
      </c>
    </row>
    <row r="35" spans="1:5">
      <c r="A35" s="4" t="s">
        <v>1010</v>
      </c>
      <c r="B35" s="5" t="n">
        <v>-6</v>
      </c>
      <c r="C35" s="5" t="n">
        <v>-6</v>
      </c>
      <c r="D35" s="5" t="n">
        <v>19</v>
      </c>
      <c r="E35" s="5" t="n">
        <v>7</v>
      </c>
    </row>
    <row r="36" spans="1:5">
      <c r="A36" s="4" t="s">
        <v>1021</v>
      </c>
    </row>
    <row r="37" spans="1:5">
      <c r="A37" s="3" t="s">
        <v>1009</v>
      </c>
    </row>
    <row r="38" spans="1:5">
      <c r="A38" s="4" t="s">
        <v>1010</v>
      </c>
      <c r="B38" s="5" t="n">
        <v>-40</v>
      </c>
      <c r="C38" s="5" t="n">
        <v>-24</v>
      </c>
      <c r="D38" s="5" t="n">
        <v>-18</v>
      </c>
      <c r="E38" s="5" t="n">
        <v>-43</v>
      </c>
    </row>
    <row r="39" spans="1:5">
      <c r="A39" s="4" t="s">
        <v>1022</v>
      </c>
    </row>
    <row r="40" spans="1:5">
      <c r="A40" s="3" t="s">
        <v>1009</v>
      </c>
    </row>
    <row r="41" spans="1:5">
      <c r="A41" s="4" t="s">
        <v>1010</v>
      </c>
      <c r="B41" s="5" t="n">
        <v>34</v>
      </c>
      <c r="C41" s="5" t="n">
        <v>18</v>
      </c>
      <c r="D41" s="5" t="n">
        <v>37</v>
      </c>
      <c r="E41" s="5" t="n">
        <v>50</v>
      </c>
    </row>
    <row r="42" spans="1:5">
      <c r="A42" s="4" t="s">
        <v>1023</v>
      </c>
    </row>
    <row r="43" spans="1:5">
      <c r="A43" s="3" t="s">
        <v>1009</v>
      </c>
    </row>
    <row r="44" spans="1:5">
      <c r="A44" s="4" t="s">
        <v>1010</v>
      </c>
      <c r="B44" s="5" t="n">
        <v>-171</v>
      </c>
      <c r="C44" s="5" t="n">
        <v>-24</v>
      </c>
      <c r="D44" s="5" t="n">
        <v>-425</v>
      </c>
      <c r="E44" s="5" t="n">
        <v>-341</v>
      </c>
    </row>
    <row r="45" spans="1:5">
      <c r="A45" s="4" t="s">
        <v>1024</v>
      </c>
    </row>
    <row r="46" spans="1:5">
      <c r="A46" s="3" t="s">
        <v>1009</v>
      </c>
    </row>
    <row r="47" spans="1:5">
      <c r="A47" s="4" t="s">
        <v>1010</v>
      </c>
      <c r="B47" s="5" t="n">
        <v>261</v>
      </c>
      <c r="C47" s="5" t="n">
        <v>227</v>
      </c>
      <c r="D47" s="5" t="n">
        <v>637</v>
      </c>
      <c r="E47" s="5" t="n">
        <v>569</v>
      </c>
    </row>
    <row r="48" spans="1:5">
      <c r="A48" s="4" t="s">
        <v>1025</v>
      </c>
    </row>
    <row r="49" spans="1:5">
      <c r="A49" s="3" t="s">
        <v>1009</v>
      </c>
    </row>
    <row r="50" spans="1:5">
      <c r="A50" s="4" t="s">
        <v>1010</v>
      </c>
      <c r="B50" s="5" t="n">
        <v>-205</v>
      </c>
      <c r="C50" s="5" t="n">
        <v>14</v>
      </c>
      <c r="D50" s="5" t="n">
        <v>-738</v>
      </c>
      <c r="E50" s="5" t="n">
        <v>61</v>
      </c>
    </row>
    <row r="51" spans="1:5">
      <c r="A51" s="4" t="s">
        <v>1026</v>
      </c>
    </row>
    <row r="52" spans="1:5">
      <c r="A52" s="3" t="s">
        <v>1009</v>
      </c>
    </row>
    <row r="53" spans="1:5">
      <c r="A53" s="4" t="s">
        <v>1010</v>
      </c>
      <c r="B53" s="5" t="n">
        <v>-229</v>
      </c>
      <c r="C53" s="5" t="n">
        <v>-261</v>
      </c>
      <c r="D53" s="5" t="n">
        <v>-341</v>
      </c>
      <c r="E53" s="5" t="n">
        <v>-920</v>
      </c>
    </row>
    <row r="54" spans="1:5">
      <c r="A54" s="4" t="s">
        <v>1027</v>
      </c>
    </row>
    <row r="55" spans="1:5">
      <c r="A55" s="3" t="s">
        <v>1009</v>
      </c>
    </row>
    <row r="56" spans="1:5">
      <c r="A56" s="4" t="s">
        <v>1010</v>
      </c>
      <c r="B56" s="5" t="n">
        <v>4</v>
      </c>
      <c r="C56" s="5" t="n">
        <v>-3</v>
      </c>
      <c r="D56" s="5" t="n">
        <v>22</v>
      </c>
      <c r="E56" s="5" t="n">
        <v>-22</v>
      </c>
    </row>
    <row r="57" spans="1:5">
      <c r="A57" s="4" t="s">
        <v>1028</v>
      </c>
    </row>
    <row r="58" spans="1:5">
      <c r="A58" s="3" t="s">
        <v>1009</v>
      </c>
    </row>
    <row r="59" spans="1:5">
      <c r="A59" s="4" t="s">
        <v>1010</v>
      </c>
      <c r="C59" s="5" t="n">
        <v>1</v>
      </c>
      <c r="D59" s="5" t="n">
        <v>-1</v>
      </c>
      <c r="E59" s="5" t="n">
        <v>-27</v>
      </c>
    </row>
    <row r="60" spans="1:5">
      <c r="A60" s="4" t="s">
        <v>1029</v>
      </c>
    </row>
    <row r="61" spans="1:5">
      <c r="A61" s="3" t="s">
        <v>1009</v>
      </c>
    </row>
    <row r="62" spans="1:5">
      <c r="A62" s="4" t="s">
        <v>1010</v>
      </c>
      <c r="B62" s="5" t="n">
        <v>-2</v>
      </c>
      <c r="C62" s="5" t="n">
        <v>-2</v>
      </c>
      <c r="D62" s="5" t="n">
        <v>-4</v>
      </c>
      <c r="E62" s="5" t="n">
        <v>-2</v>
      </c>
    </row>
    <row r="63" spans="1:5">
      <c r="A63" s="4" t="s">
        <v>371</v>
      </c>
    </row>
    <row r="64" spans="1:5">
      <c r="A64" s="3" t="s">
        <v>1009</v>
      </c>
    </row>
    <row r="65" spans="1:5">
      <c r="A65" s="4" t="s">
        <v>1010</v>
      </c>
      <c r="B65" s="5" t="n">
        <v>-2</v>
      </c>
      <c r="C65" s="5" t="n">
        <v>3</v>
      </c>
      <c r="D65" s="5" t="n">
        <v>-8</v>
      </c>
      <c r="E65" s="5" t="n">
        <v>12</v>
      </c>
    </row>
    <row r="66" spans="1:5">
      <c r="A66" s="4" t="s">
        <v>1030</v>
      </c>
    </row>
    <row r="67" spans="1:5">
      <c r="A67" s="3" t="s">
        <v>1009</v>
      </c>
    </row>
    <row r="68" spans="1:5">
      <c r="A68" s="4" t="s">
        <v>1010</v>
      </c>
      <c r="B68" s="5" t="n">
        <v>3</v>
      </c>
      <c r="C68" s="5" t="n">
        <v>2</v>
      </c>
      <c r="D68" s="5" t="n">
        <v>5</v>
      </c>
      <c r="E68" s="5" t="n">
        <v>7</v>
      </c>
    </row>
    <row r="69" spans="1:5">
      <c r="A69" s="4" t="s">
        <v>1031</v>
      </c>
    </row>
    <row r="70" spans="1:5">
      <c r="A70" s="3" t="s">
        <v>1009</v>
      </c>
    </row>
    <row r="71" spans="1:5">
      <c r="A71" s="4" t="s">
        <v>1010</v>
      </c>
      <c r="B71" s="7" t="n">
        <v>-5</v>
      </c>
      <c r="C71" s="7" t="n">
        <v>1</v>
      </c>
      <c r="D71" s="7" t="n">
        <v>-13</v>
      </c>
      <c r="E71" s="7" t="n">
        <v>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032</v>
      </c>
      <c r="B1" s="2" t="s">
        <v>554</v>
      </c>
    </row>
    <row r="2" spans="1:3">
      <c r="A2" s="3" t="s">
        <v>1033</v>
      </c>
    </row>
    <row r="3" spans="1:3">
      <c r="A3" s="4" t="s">
        <v>1034</v>
      </c>
      <c r="B3" s="7" t="n">
        <v>1521</v>
      </c>
    </row>
    <row r="4" spans="1:3">
      <c r="A4" s="4" t="s">
        <v>1035</v>
      </c>
      <c r="B4" s="5" t="n">
        <v>712</v>
      </c>
    </row>
    <row r="5" spans="1:3">
      <c r="A5" s="4" t="s">
        <v>1036</v>
      </c>
    </row>
    <row r="6" spans="1:3">
      <c r="A6" s="3" t="s">
        <v>1033</v>
      </c>
    </row>
    <row r="7" spans="1:3">
      <c r="A7" s="4" t="s">
        <v>1034</v>
      </c>
      <c r="B7" s="5" t="n">
        <v>54</v>
      </c>
      <c r="C7" s="4" t="s">
        <v>376</v>
      </c>
    </row>
    <row r="8" spans="1:3">
      <c r="A8" s="4" t="s">
        <v>1035</v>
      </c>
      <c r="B8" s="5" t="n">
        <v>31</v>
      </c>
      <c r="C8" s="4" t="s">
        <v>376</v>
      </c>
    </row>
    <row r="9" spans="1:3">
      <c r="A9" s="4" t="s">
        <v>1037</v>
      </c>
    </row>
    <row r="10" spans="1:3">
      <c r="A10" s="3" t="s">
        <v>1033</v>
      </c>
    </row>
    <row r="11" spans="1:3">
      <c r="A11" s="4" t="s">
        <v>1034</v>
      </c>
      <c r="B11" s="5" t="n">
        <v>294</v>
      </c>
    </row>
    <row r="12" spans="1:3">
      <c r="A12" s="4" t="s">
        <v>1035</v>
      </c>
      <c r="B12" s="5" t="n">
        <v>171</v>
      </c>
    </row>
    <row r="13" spans="1:3">
      <c r="A13" s="4" t="s">
        <v>1038</v>
      </c>
    </row>
    <row r="14" spans="1:3">
      <c r="A14" s="3" t="s">
        <v>1033</v>
      </c>
    </row>
    <row r="15" spans="1:3">
      <c r="A15" s="4" t="s">
        <v>1034</v>
      </c>
      <c r="B15" s="5" t="n">
        <v>216</v>
      </c>
    </row>
    <row r="16" spans="1:3">
      <c r="A16" s="4" t="s">
        <v>1035</v>
      </c>
      <c r="B16" s="5" t="n">
        <v>132</v>
      </c>
    </row>
    <row r="17" spans="1:3">
      <c r="A17" s="4" t="s">
        <v>1039</v>
      </c>
    </row>
    <row r="18" spans="1:3">
      <c r="A18" s="3" t="s">
        <v>1033</v>
      </c>
    </row>
    <row r="19" spans="1:3">
      <c r="A19" s="4" t="s">
        <v>1034</v>
      </c>
      <c r="B19" s="5" t="n">
        <v>187</v>
      </c>
    </row>
    <row r="20" spans="1:3">
      <c r="A20" s="4" t="s">
        <v>1035</v>
      </c>
      <c r="B20" s="5" t="n">
        <v>119</v>
      </c>
    </row>
    <row r="21" spans="1:3">
      <c r="A21" s="4" t="s">
        <v>1040</v>
      </c>
    </row>
    <row r="22" spans="1:3">
      <c r="A22" s="3" t="s">
        <v>1033</v>
      </c>
    </row>
    <row r="23" spans="1:3">
      <c r="A23" s="4" t="s">
        <v>1034</v>
      </c>
      <c r="B23" s="5" t="n">
        <v>225</v>
      </c>
    </row>
    <row r="24" spans="1:3">
      <c r="A24" s="4" t="s">
        <v>1035</v>
      </c>
      <c r="B24" s="5" t="n">
        <v>200</v>
      </c>
    </row>
    <row r="25" spans="1:3">
      <c r="A25" s="4" t="s">
        <v>1041</v>
      </c>
    </row>
    <row r="26" spans="1:3">
      <c r="A26" s="3" t="s">
        <v>1033</v>
      </c>
    </row>
    <row r="27" spans="1:3">
      <c r="A27" s="4" t="s">
        <v>1034</v>
      </c>
      <c r="B27" s="5" t="n">
        <v>545</v>
      </c>
    </row>
    <row r="28" spans="1:3">
      <c r="A28" s="4" t="s">
        <v>1035</v>
      </c>
      <c r="B28" s="7" t="n">
        <v>59</v>
      </c>
    </row>
    <row r="29" spans="1:3"/>
    <row r="30" spans="1:3">
      <c r="A30" s="4" t="s">
        <v>376</v>
      </c>
      <c r="B30" s="4" t="s">
        <v>1042</v>
      </c>
    </row>
  </sheetData>
  <mergeCells count="3">
    <mergeCell ref="B1:C1"/>
    <mergeCell ref="A29:C29"/>
    <mergeCell ref="B30:C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3</v>
      </c>
      <c r="B1" s="2" t="s">
        <v>29</v>
      </c>
      <c r="D1" s="2" t="s">
        <v>1</v>
      </c>
    </row>
    <row r="2" spans="1:6">
      <c r="B2" s="2" t="s">
        <v>2</v>
      </c>
      <c r="C2" s="2" t="s">
        <v>30</v>
      </c>
      <c r="D2" s="2" t="s">
        <v>2</v>
      </c>
      <c r="E2" s="2" t="s">
        <v>30</v>
      </c>
      <c r="F2" s="2" t="s">
        <v>69</v>
      </c>
    </row>
    <row r="3" spans="1:6">
      <c r="A3" s="3" t="s">
        <v>339</v>
      </c>
    </row>
    <row r="4" spans="1:6">
      <c r="A4" s="4" t="s">
        <v>1044</v>
      </c>
      <c r="D4" s="7" t="n">
        <v>0</v>
      </c>
    </row>
    <row r="5" spans="1:6">
      <c r="A5" s="3" t="s">
        <v>1045</v>
      </c>
    </row>
    <row r="6" spans="1:6">
      <c r="A6" s="4" t="s">
        <v>1046</v>
      </c>
      <c r="B6" s="7" t="n">
        <v>483</v>
      </c>
      <c r="D6" s="5" t="n">
        <v>483</v>
      </c>
      <c r="F6" s="7" t="n">
        <v>372</v>
      </c>
    </row>
    <row r="7" spans="1:6">
      <c r="A7" s="4" t="s">
        <v>1047</v>
      </c>
      <c r="B7" s="5" t="n">
        <v>482</v>
      </c>
      <c r="D7" s="5" t="n">
        <v>482</v>
      </c>
      <c r="F7" s="5" t="n">
        <v>369</v>
      </c>
    </row>
    <row r="8" spans="1:6">
      <c r="A8" s="4" t="s">
        <v>1048</v>
      </c>
      <c r="B8" s="5" t="n">
        <v>1</v>
      </c>
      <c r="D8" s="5" t="n">
        <v>1</v>
      </c>
      <c r="F8" s="7" t="n">
        <v>3</v>
      </c>
    </row>
    <row r="9" spans="1:6">
      <c r="A9" s="4" t="s">
        <v>1049</v>
      </c>
    </row>
    <row r="10" spans="1:6">
      <c r="A10" s="3" t="s">
        <v>339</v>
      </c>
    </row>
    <row r="11" spans="1:6">
      <c r="A11" s="4" t="s">
        <v>1050</v>
      </c>
      <c r="D11" s="5" t="n">
        <v>1</v>
      </c>
    </row>
    <row r="12" spans="1:6">
      <c r="A12" s="4" t="s">
        <v>1051</v>
      </c>
      <c r="D12" s="7" t="n">
        <v>1</v>
      </c>
    </row>
    <row r="13" spans="1:6">
      <c r="A13" s="4" t="s">
        <v>1052</v>
      </c>
      <c r="D13" s="4" t="s">
        <v>1053</v>
      </c>
    </row>
    <row r="14" spans="1:6">
      <c r="A14" s="4" t="s">
        <v>1054</v>
      </c>
    </row>
    <row r="15" spans="1:6">
      <c r="A15" s="3" t="s">
        <v>339</v>
      </c>
    </row>
    <row r="16" spans="1:6">
      <c r="A16" s="4" t="s">
        <v>1055</v>
      </c>
      <c r="B16" s="5" t="n">
        <v>7</v>
      </c>
      <c r="C16" s="7" t="n">
        <v>-4</v>
      </c>
      <c r="D16" s="7" t="n">
        <v>13</v>
      </c>
      <c r="E16" s="7" t="n">
        <v>-3</v>
      </c>
    </row>
    <row r="17" spans="1:6">
      <c r="A17" s="4" t="s">
        <v>1056</v>
      </c>
    </row>
    <row r="18" spans="1:6">
      <c r="A18" s="3" t="s">
        <v>339</v>
      </c>
    </row>
    <row r="19" spans="1:6">
      <c r="A19" s="4" t="s">
        <v>1057</v>
      </c>
      <c r="B19" s="7" t="n">
        <v>3</v>
      </c>
      <c r="C19" s="7" t="n">
        <v>4</v>
      </c>
      <c r="D19" s="7" t="n">
        <v>9</v>
      </c>
      <c r="E19" s="7" t="n">
        <v>1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58</v>
      </c>
      <c r="C1" s="2" t="s">
        <v>29</v>
      </c>
      <c r="G1" s="2" t="s">
        <v>1</v>
      </c>
    </row>
    <row r="2" spans="1:10">
      <c r="C2" s="2" t="s">
        <v>2</v>
      </c>
      <c r="E2" s="2" t="s">
        <v>30</v>
      </c>
      <c r="G2" s="2" t="s">
        <v>2</v>
      </c>
      <c r="I2" s="2" t="s">
        <v>30</v>
      </c>
    </row>
    <row r="3" spans="1:10">
      <c r="A3" s="3" t="s">
        <v>1059</v>
      </c>
    </row>
    <row r="4" spans="1:10">
      <c r="A4" s="4" t="s">
        <v>1060</v>
      </c>
      <c r="B4" s="4" t="s">
        <v>376</v>
      </c>
      <c r="C4" s="7" t="n">
        <v>-106</v>
      </c>
      <c r="E4" s="7" t="n">
        <v>60</v>
      </c>
      <c r="G4" s="7" t="n">
        <v>-924</v>
      </c>
      <c r="I4" s="7" t="n">
        <v>304</v>
      </c>
    </row>
    <row r="5" spans="1:10">
      <c r="A5" s="4" t="s">
        <v>1061</v>
      </c>
      <c r="B5" s="4" t="s">
        <v>394</v>
      </c>
      <c r="C5" s="5" t="n">
        <v>-4</v>
      </c>
      <c r="E5" s="5" t="n">
        <v>-4</v>
      </c>
      <c r="G5" s="5" t="n">
        <v>-14</v>
      </c>
      <c r="I5" s="5" t="n">
        <v>-43</v>
      </c>
    </row>
    <row r="6" spans="1:10">
      <c r="A6" s="4" t="s">
        <v>1062</v>
      </c>
      <c r="C6" s="5" t="n">
        <v>28</v>
      </c>
      <c r="E6" s="5" t="n">
        <v>-61</v>
      </c>
      <c r="G6" s="5" t="n">
        <v>347</v>
      </c>
      <c r="I6" s="5" t="n">
        <v>-168</v>
      </c>
    </row>
    <row r="7" spans="1:10">
      <c r="A7" s="4" t="s">
        <v>1063</v>
      </c>
      <c r="C7" s="5" t="n">
        <v>-82</v>
      </c>
      <c r="E7" s="5" t="n">
        <v>-5</v>
      </c>
      <c r="G7" s="5" t="n">
        <v>-591</v>
      </c>
      <c r="I7" s="5" t="n">
        <v>93</v>
      </c>
    </row>
    <row r="8" spans="1:10">
      <c r="A8" s="3" t="s">
        <v>1064</v>
      </c>
    </row>
    <row r="9" spans="1:10">
      <c r="A9" s="4" t="s">
        <v>1065</v>
      </c>
      <c r="C9" s="5" t="n">
        <v>0</v>
      </c>
      <c r="D9" s="4" t="s">
        <v>395</v>
      </c>
      <c r="E9" s="5" t="n">
        <v>1</v>
      </c>
      <c r="F9" s="4" t="s">
        <v>395</v>
      </c>
      <c r="G9" s="5" t="n">
        <v>0</v>
      </c>
      <c r="H9" s="4" t="s">
        <v>809</v>
      </c>
      <c r="I9" s="5" t="n">
        <v>3</v>
      </c>
      <c r="J9" s="4" t="s">
        <v>809</v>
      </c>
    </row>
    <row r="10" spans="1:10">
      <c r="A10" s="4" t="s">
        <v>1066</v>
      </c>
      <c r="C10" s="5" t="n">
        <v>0</v>
      </c>
      <c r="E10" s="5" t="n">
        <v>1</v>
      </c>
      <c r="G10" s="5" t="n">
        <v>0</v>
      </c>
      <c r="I10" s="5" t="n">
        <v>3</v>
      </c>
    </row>
    <row r="11" spans="1:10">
      <c r="A11" s="4" t="s">
        <v>1067</v>
      </c>
      <c r="C11" s="5" t="n">
        <v>0</v>
      </c>
      <c r="E11" s="5" t="n">
        <v>0</v>
      </c>
      <c r="G11" s="5" t="n">
        <v>0</v>
      </c>
      <c r="I11" s="5" t="n">
        <v>7</v>
      </c>
    </row>
    <row r="12" spans="1:10">
      <c r="A12" s="4" t="s">
        <v>1068</v>
      </c>
      <c r="C12" s="5" t="n">
        <v>0</v>
      </c>
      <c r="E12" s="5" t="n">
        <v>0</v>
      </c>
      <c r="G12" s="5" t="n">
        <v>0</v>
      </c>
      <c r="I12" s="5" t="n">
        <v>7</v>
      </c>
    </row>
    <row r="13" spans="1:10">
      <c r="A13" s="4" t="s">
        <v>1069</v>
      </c>
      <c r="C13" s="5" t="n">
        <v>-5</v>
      </c>
      <c r="E13" s="5" t="n">
        <v>25</v>
      </c>
      <c r="G13" s="5" t="n">
        <v>-21</v>
      </c>
      <c r="I13" s="5" t="n">
        <v>71</v>
      </c>
    </row>
    <row r="14" spans="1:10">
      <c r="A14" s="4" t="s">
        <v>1070</v>
      </c>
      <c r="C14" s="5" t="n">
        <v>0</v>
      </c>
      <c r="E14" s="5" t="n">
        <v>0</v>
      </c>
      <c r="G14" s="5" t="n">
        <v>0</v>
      </c>
      <c r="I14" s="5" t="n">
        <v>-1</v>
      </c>
    </row>
    <row r="15" spans="1:10">
      <c r="A15" s="4" t="s">
        <v>1071</v>
      </c>
      <c r="C15" s="5" t="n">
        <v>-87</v>
      </c>
      <c r="E15" s="5" t="n">
        <v>21</v>
      </c>
      <c r="G15" s="5" t="n">
        <v>-612</v>
      </c>
      <c r="I15" s="5" t="n">
        <v>173</v>
      </c>
    </row>
    <row r="16" spans="1:10">
      <c r="A16" s="3" t="s">
        <v>1072</v>
      </c>
    </row>
    <row r="17" spans="1:10">
      <c r="A17" s="4" t="s">
        <v>1073</v>
      </c>
      <c r="B17" s="4" t="s">
        <v>376</v>
      </c>
      <c r="C17" s="5" t="n">
        <v>25</v>
      </c>
      <c r="E17" s="5" t="n">
        <v>-22</v>
      </c>
      <c r="G17" s="5" t="n">
        <v>207</v>
      </c>
      <c r="I17" s="5" t="n">
        <v>-107</v>
      </c>
    </row>
    <row r="18" spans="1:10">
      <c r="A18" s="4" t="s">
        <v>1074</v>
      </c>
      <c r="C18" s="5" t="n">
        <v>1</v>
      </c>
      <c r="E18" s="5" t="n">
        <v>1</v>
      </c>
      <c r="G18" s="5" t="n">
        <v>3</v>
      </c>
      <c r="I18" s="5" t="n">
        <v>15</v>
      </c>
    </row>
    <row r="19" spans="1:10">
      <c r="A19" s="4" t="s">
        <v>1075</v>
      </c>
      <c r="C19" s="5" t="n">
        <v>-6</v>
      </c>
      <c r="E19" s="5" t="n">
        <v>22</v>
      </c>
      <c r="G19" s="5" t="n">
        <v>-73</v>
      </c>
      <c r="I19" s="5" t="n">
        <v>59</v>
      </c>
    </row>
    <row r="20" spans="1:10">
      <c r="A20" s="4" t="s">
        <v>1076</v>
      </c>
      <c r="C20" s="5" t="n">
        <v>20</v>
      </c>
      <c r="E20" s="5" t="n">
        <v>1</v>
      </c>
      <c r="G20" s="5" t="n">
        <v>137</v>
      </c>
      <c r="I20" s="5" t="n">
        <v>-33</v>
      </c>
    </row>
    <row r="21" spans="1:10">
      <c r="A21" s="3" t="s">
        <v>1077</v>
      </c>
    </row>
    <row r="22" spans="1:10">
      <c r="A22" s="4" t="s">
        <v>1078</v>
      </c>
      <c r="C22" s="5" t="n">
        <v>0</v>
      </c>
      <c r="E22" s="5" t="n">
        <v>0</v>
      </c>
      <c r="G22" s="5" t="n">
        <v>0</v>
      </c>
      <c r="I22" s="5" t="n">
        <v>-1</v>
      </c>
    </row>
    <row r="23" spans="1:10">
      <c r="A23" s="4" t="s">
        <v>1079</v>
      </c>
      <c r="C23" s="5" t="n">
        <v>0</v>
      </c>
      <c r="E23" s="5" t="n">
        <v>0</v>
      </c>
      <c r="G23" s="5" t="n">
        <v>0</v>
      </c>
      <c r="I23" s="5" t="n">
        <v>-1</v>
      </c>
    </row>
    <row r="24" spans="1:10">
      <c r="A24" s="4" t="s">
        <v>1080</v>
      </c>
      <c r="C24" s="5" t="n">
        <v>0</v>
      </c>
      <c r="E24" s="5" t="n">
        <v>0</v>
      </c>
      <c r="G24" s="5" t="n">
        <v>0</v>
      </c>
      <c r="I24" s="5" t="n">
        <v>-2</v>
      </c>
    </row>
    <row r="25" spans="1:10">
      <c r="A25" s="4" t="s">
        <v>1081</v>
      </c>
      <c r="C25" s="5" t="n">
        <v>0</v>
      </c>
      <c r="E25" s="5" t="n">
        <v>0</v>
      </c>
      <c r="G25" s="5" t="n">
        <v>0</v>
      </c>
      <c r="I25" s="5" t="n">
        <v>-2</v>
      </c>
    </row>
    <row r="26" spans="1:10">
      <c r="A26" s="4" t="s">
        <v>1082</v>
      </c>
      <c r="C26" s="5" t="n">
        <v>2</v>
      </c>
      <c r="E26" s="5" t="n">
        <v>-9</v>
      </c>
      <c r="G26" s="5" t="n">
        <v>3</v>
      </c>
      <c r="I26" s="5" t="n">
        <v>-25</v>
      </c>
    </row>
    <row r="27" spans="1:10">
      <c r="A27" s="4" t="s">
        <v>1083</v>
      </c>
      <c r="C27" s="5" t="n">
        <v>0</v>
      </c>
      <c r="E27" s="5" t="n">
        <v>0</v>
      </c>
      <c r="G27" s="5" t="n">
        <v>0</v>
      </c>
      <c r="I27" s="5" t="n">
        <v>0</v>
      </c>
    </row>
    <row r="28" spans="1:10">
      <c r="A28" s="4" t="s">
        <v>1084</v>
      </c>
      <c r="C28" s="5" t="n">
        <v>22</v>
      </c>
      <c r="E28" s="5" t="n">
        <v>-8</v>
      </c>
      <c r="G28" s="5" t="n">
        <v>140</v>
      </c>
      <c r="I28" s="5" t="n">
        <v>-61</v>
      </c>
    </row>
    <row r="29" spans="1:10">
      <c r="A29" s="3" t="s">
        <v>1085</v>
      </c>
    </row>
    <row r="30" spans="1:10">
      <c r="A30" s="4" t="s">
        <v>1086</v>
      </c>
      <c r="B30" s="4" t="s">
        <v>376</v>
      </c>
      <c r="C30" s="5" t="n">
        <v>-81</v>
      </c>
      <c r="E30" s="5" t="n">
        <v>38</v>
      </c>
      <c r="G30" s="5" t="n">
        <v>-717</v>
      </c>
      <c r="I30" s="5" t="n">
        <v>197</v>
      </c>
    </row>
    <row r="31" spans="1:10">
      <c r="A31" s="4" t="s">
        <v>1087</v>
      </c>
      <c r="C31" s="5" t="n">
        <v>-3</v>
      </c>
      <c r="E31" s="5" t="n">
        <v>-3</v>
      </c>
      <c r="G31" s="5" t="n">
        <v>-11</v>
      </c>
      <c r="I31" s="5" t="n">
        <v>-28</v>
      </c>
    </row>
    <row r="32" spans="1:10">
      <c r="A32" s="4" t="s">
        <v>1088</v>
      </c>
      <c r="C32" s="5" t="n">
        <v>22</v>
      </c>
      <c r="E32" s="5" t="n">
        <v>-39</v>
      </c>
      <c r="G32" s="5" t="n">
        <v>274</v>
      </c>
      <c r="I32" s="5" t="n">
        <v>-109</v>
      </c>
    </row>
    <row r="33" spans="1:10">
      <c r="A33" s="4" t="s">
        <v>1089</v>
      </c>
      <c r="C33" s="5" t="n">
        <v>-62</v>
      </c>
      <c r="E33" s="5" t="n">
        <v>-4</v>
      </c>
      <c r="G33" s="5" t="n">
        <v>-454</v>
      </c>
      <c r="I33" s="5" t="n">
        <v>60</v>
      </c>
    </row>
    <row r="34" spans="1:10">
      <c r="A34" s="3" t="s">
        <v>1090</v>
      </c>
    </row>
    <row r="35" spans="1:10">
      <c r="A35" s="4" t="s">
        <v>1091</v>
      </c>
      <c r="C35" s="5" t="n">
        <v>0</v>
      </c>
      <c r="E35" s="5" t="n">
        <v>1</v>
      </c>
      <c r="G35" s="5" t="n">
        <v>0</v>
      </c>
      <c r="I35" s="5" t="n">
        <v>2</v>
      </c>
    </row>
    <row r="36" spans="1:10">
      <c r="A36" s="4" t="s">
        <v>1092</v>
      </c>
      <c r="C36" s="5" t="n">
        <v>0</v>
      </c>
      <c r="E36" s="5" t="n">
        <v>1</v>
      </c>
      <c r="G36" s="5" t="n">
        <v>0</v>
      </c>
      <c r="I36" s="5" t="n">
        <v>2</v>
      </c>
    </row>
    <row r="37" spans="1:10">
      <c r="A37" s="4" t="s">
        <v>1093</v>
      </c>
      <c r="C37" s="5" t="n">
        <v>0</v>
      </c>
      <c r="E37" s="5" t="n">
        <v>0</v>
      </c>
      <c r="G37" s="5" t="n">
        <v>0</v>
      </c>
      <c r="I37" s="5" t="n">
        <v>5</v>
      </c>
    </row>
    <row r="38" spans="1:10">
      <c r="A38" s="4" t="s">
        <v>1094</v>
      </c>
      <c r="C38" s="5" t="n">
        <v>0</v>
      </c>
      <c r="E38" s="5" t="n">
        <v>0</v>
      </c>
      <c r="G38" s="5" t="n">
        <v>0</v>
      </c>
      <c r="I38" s="5" t="n">
        <v>5</v>
      </c>
    </row>
    <row r="39" spans="1:10">
      <c r="A39" s="4" t="s">
        <v>1095</v>
      </c>
      <c r="C39" s="5" t="n">
        <v>-3</v>
      </c>
      <c r="E39" s="5" t="n">
        <v>16</v>
      </c>
      <c r="G39" s="5" t="n">
        <v>-18</v>
      </c>
      <c r="I39" s="5" t="n">
        <v>46</v>
      </c>
    </row>
    <row r="40" spans="1:10">
      <c r="A40" s="4" t="s">
        <v>1096</v>
      </c>
      <c r="C40" s="5" t="n">
        <v>0</v>
      </c>
      <c r="E40" s="5" t="n">
        <v>0</v>
      </c>
      <c r="G40" s="5" t="n">
        <v>0</v>
      </c>
      <c r="I40" s="5" t="n">
        <v>-1</v>
      </c>
    </row>
    <row r="41" spans="1:10">
      <c r="A41" s="4" t="s">
        <v>66</v>
      </c>
      <c r="C41" s="5" t="n">
        <v>-65</v>
      </c>
      <c r="E41" s="5" t="n">
        <v>13</v>
      </c>
      <c r="G41" s="5" t="n">
        <v>-472</v>
      </c>
      <c r="I41" s="5" t="n">
        <v>112</v>
      </c>
    </row>
    <row r="42" spans="1:10">
      <c r="A42" s="4" t="s">
        <v>1097</v>
      </c>
    </row>
    <row r="43" spans="1:10">
      <c r="A43" s="4" t="s">
        <v>1098</v>
      </c>
      <c r="E43" s="7" t="n">
        <v>0</v>
      </c>
      <c r="G43" s="5" t="n">
        <v>1</v>
      </c>
      <c r="I43" s="5" t="n">
        <v>1</v>
      </c>
    </row>
    <row r="44" spans="1:10">
      <c r="A44" s="4" t="s">
        <v>511</v>
      </c>
    </row>
    <row r="45" spans="1:10">
      <c r="A45" s="4" t="s">
        <v>1098</v>
      </c>
      <c r="C45" s="7" t="n">
        <v>0</v>
      </c>
      <c r="G45" s="7" t="n">
        <v>1</v>
      </c>
      <c r="I45" s="7" t="n">
        <v>3</v>
      </c>
    </row>
    <row r="46" spans="1:10"/>
    <row r="47" spans="1:10">
      <c r="A47" s="4" t="s">
        <v>376</v>
      </c>
      <c r="B47" s="4" t="s">
        <v>1099</v>
      </c>
    </row>
    <row r="48" spans="1:10">
      <c r="A48" s="4" t="s">
        <v>394</v>
      </c>
      <c r="B48" s="4" t="s">
        <v>1100</v>
      </c>
    </row>
    <row r="49" spans="1:10">
      <c r="A49" s="4" t="s">
        <v>395</v>
      </c>
      <c r="B49" s="4" t="s">
        <v>1101</v>
      </c>
    </row>
    <row r="50" spans="1:10">
      <c r="A50" s="4" t="s">
        <v>809</v>
      </c>
      <c r="B50" s="4" t="s">
        <v>1102</v>
      </c>
    </row>
  </sheetData>
  <mergeCells count="12">
    <mergeCell ref="A1:B2"/>
    <mergeCell ref="C1:F1"/>
    <mergeCell ref="G1:J1"/>
    <mergeCell ref="C2:D2"/>
    <mergeCell ref="E2:F2"/>
    <mergeCell ref="G2:H2"/>
    <mergeCell ref="I2:J2"/>
    <mergeCell ref="A46:I46"/>
    <mergeCell ref="B47:I47"/>
    <mergeCell ref="B48:I48"/>
    <mergeCell ref="B49:I49"/>
    <mergeCell ref="B50:I5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03</v>
      </c>
      <c r="C1" s="2" t="s">
        <v>29</v>
      </c>
      <c r="E1" s="2" t="s">
        <v>1</v>
      </c>
    </row>
    <row r="2" spans="1:7">
      <c r="C2" s="2" t="s">
        <v>2</v>
      </c>
      <c r="D2" s="2" t="s">
        <v>30</v>
      </c>
      <c r="E2" s="2" t="s">
        <v>2</v>
      </c>
      <c r="F2" s="2" t="s">
        <v>30</v>
      </c>
      <c r="G2" s="2" t="s">
        <v>69</v>
      </c>
    </row>
    <row r="3" spans="1:7">
      <c r="A3" s="3" t="s">
        <v>1104</v>
      </c>
    </row>
    <row r="4" spans="1:7">
      <c r="A4" s="4" t="s">
        <v>592</v>
      </c>
      <c r="C4" s="7" t="n">
        <v>-179</v>
      </c>
      <c r="D4" s="7" t="n">
        <v>299</v>
      </c>
      <c r="E4" s="7" t="n">
        <v>229</v>
      </c>
      <c r="F4" s="7" t="n">
        <v>200</v>
      </c>
    </row>
    <row r="5" spans="1:7">
      <c r="A5" s="4" t="s">
        <v>1105</v>
      </c>
      <c r="C5" s="5" t="n">
        <v>-62</v>
      </c>
      <c r="D5" s="5" t="n">
        <v>15</v>
      </c>
      <c r="E5" s="5" t="n">
        <v>-461</v>
      </c>
      <c r="F5" s="5" t="n">
        <v>133</v>
      </c>
    </row>
    <row r="6" spans="1:7">
      <c r="A6" s="4" t="s">
        <v>1106</v>
      </c>
      <c r="C6" s="5" t="n">
        <v>-3</v>
      </c>
      <c r="D6" s="5" t="n">
        <v>-2</v>
      </c>
      <c r="E6" s="5" t="n">
        <v>-11</v>
      </c>
      <c r="F6" s="5" t="n">
        <v>-21</v>
      </c>
    </row>
    <row r="7" spans="1:7">
      <c r="A7" s="4" t="s">
        <v>66</v>
      </c>
      <c r="C7" s="5" t="n">
        <v>-65</v>
      </c>
      <c r="D7" s="5" t="n">
        <v>13</v>
      </c>
      <c r="E7" s="5" t="n">
        <v>-472</v>
      </c>
      <c r="F7" s="5" t="n">
        <v>112</v>
      </c>
    </row>
    <row r="8" spans="1:7">
      <c r="A8" s="4" t="s">
        <v>595</v>
      </c>
      <c r="C8" s="5" t="n">
        <v>-244</v>
      </c>
      <c r="D8" s="5" t="n">
        <v>312</v>
      </c>
      <c r="E8" s="5" t="n">
        <v>-244</v>
      </c>
      <c r="F8" s="5" t="n">
        <v>312</v>
      </c>
    </row>
    <row r="9" spans="1:7">
      <c r="A9" s="4" t="s">
        <v>1107</v>
      </c>
    </row>
    <row r="10" spans="1:7">
      <c r="A10" s="3" t="s">
        <v>1104</v>
      </c>
    </row>
    <row r="11" spans="1:7">
      <c r="A11" s="4" t="s">
        <v>592</v>
      </c>
      <c r="C11" s="5" t="n">
        <v>93</v>
      </c>
      <c r="D11" s="5" t="n">
        <v>543</v>
      </c>
      <c r="E11" s="5" t="n">
        <v>486</v>
      </c>
      <c r="F11" s="5" t="n">
        <v>479</v>
      </c>
    </row>
    <row r="12" spans="1:7">
      <c r="A12" s="4" t="s">
        <v>1105</v>
      </c>
      <c r="C12" s="5" t="n">
        <v>-59</v>
      </c>
      <c r="D12" s="5" t="n">
        <v>-1</v>
      </c>
      <c r="E12" s="5" t="n">
        <v>-443</v>
      </c>
      <c r="F12" s="5" t="n">
        <v>88</v>
      </c>
    </row>
    <row r="13" spans="1:7">
      <c r="A13" s="4" t="s">
        <v>1106</v>
      </c>
      <c r="C13" s="5" t="n">
        <v>-3</v>
      </c>
      <c r="D13" s="5" t="n">
        <v>-3</v>
      </c>
      <c r="E13" s="5" t="n">
        <v>-11</v>
      </c>
      <c r="F13" s="5" t="n">
        <v>-28</v>
      </c>
    </row>
    <row r="14" spans="1:7">
      <c r="A14" s="4" t="s">
        <v>66</v>
      </c>
      <c r="C14" s="5" t="n">
        <v>-62</v>
      </c>
      <c r="D14" s="5" t="n">
        <v>-4</v>
      </c>
      <c r="E14" s="5" t="n">
        <v>-454</v>
      </c>
      <c r="F14" s="5" t="n">
        <v>60</v>
      </c>
    </row>
    <row r="15" spans="1:7">
      <c r="A15" s="4" t="s">
        <v>595</v>
      </c>
      <c r="B15" s="4" t="s">
        <v>376</v>
      </c>
      <c r="C15" s="5" t="n">
        <v>31</v>
      </c>
      <c r="D15" s="5" t="n">
        <v>539</v>
      </c>
      <c r="E15" s="5" t="n">
        <v>31</v>
      </c>
      <c r="F15" s="5" t="n">
        <v>539</v>
      </c>
    </row>
    <row r="16" spans="1:7">
      <c r="A16" s="4" t="s">
        <v>109</v>
      </c>
    </row>
    <row r="17" spans="1:7">
      <c r="A17" s="3" t="s">
        <v>1104</v>
      </c>
    </row>
    <row r="18" spans="1:7">
      <c r="A18" s="4" t="s">
        <v>66</v>
      </c>
      <c r="E18" s="5" t="n">
        <v>-472</v>
      </c>
      <c r="F18" s="5" t="n">
        <v>112</v>
      </c>
    </row>
    <row r="19" spans="1:7">
      <c r="A19" s="4" t="s">
        <v>1108</v>
      </c>
    </row>
    <row r="20" spans="1:7">
      <c r="A20" s="3" t="s">
        <v>1104</v>
      </c>
    </row>
    <row r="21" spans="1:7">
      <c r="A21" s="4" t="s">
        <v>592</v>
      </c>
      <c r="C21" s="5" t="n">
        <v>8</v>
      </c>
      <c r="D21" s="5" t="n">
        <v>6</v>
      </c>
      <c r="E21" s="5" t="n">
        <v>8</v>
      </c>
      <c r="F21" s="5" t="n">
        <v>5</v>
      </c>
    </row>
    <row r="22" spans="1:7">
      <c r="A22" s="4" t="s">
        <v>1105</v>
      </c>
      <c r="C22" s="5" t="n">
        <v>0</v>
      </c>
      <c r="D22" s="5" t="n">
        <v>0</v>
      </c>
      <c r="E22" s="5" t="n">
        <v>0</v>
      </c>
      <c r="F22" s="5" t="n">
        <v>0</v>
      </c>
    </row>
    <row r="23" spans="1:7">
      <c r="A23" s="4" t="s">
        <v>1106</v>
      </c>
      <c r="C23" s="5" t="n">
        <v>0</v>
      </c>
      <c r="D23" s="5" t="n">
        <v>1</v>
      </c>
      <c r="E23" s="5" t="n">
        <v>0</v>
      </c>
      <c r="F23" s="5" t="n">
        <v>2</v>
      </c>
    </row>
    <row r="24" spans="1:7">
      <c r="A24" s="4" t="s">
        <v>66</v>
      </c>
      <c r="C24" s="5" t="n">
        <v>0</v>
      </c>
      <c r="D24" s="5" t="n">
        <v>1</v>
      </c>
      <c r="E24" s="5" t="n">
        <v>0</v>
      </c>
      <c r="F24" s="5" t="n">
        <v>2</v>
      </c>
    </row>
    <row r="25" spans="1:7">
      <c r="A25" s="4" t="s">
        <v>595</v>
      </c>
      <c r="C25" s="5" t="n">
        <v>8</v>
      </c>
      <c r="D25" s="5" t="n">
        <v>7</v>
      </c>
      <c r="E25" s="5" t="n">
        <v>8</v>
      </c>
      <c r="F25" s="5" t="n">
        <v>7</v>
      </c>
    </row>
    <row r="26" spans="1:7">
      <c r="A26" s="4" t="s">
        <v>1109</v>
      </c>
    </row>
    <row r="27" spans="1:7">
      <c r="A27" s="3" t="s">
        <v>1104</v>
      </c>
    </row>
    <row r="28" spans="1:7">
      <c r="A28" s="4" t="s">
        <v>592</v>
      </c>
      <c r="C28" s="5" t="n">
        <v>-97</v>
      </c>
      <c r="D28" s="5" t="n">
        <v>-120</v>
      </c>
      <c r="E28" s="5" t="n">
        <v>-97</v>
      </c>
      <c r="F28" s="5" t="n">
        <v>-125</v>
      </c>
    </row>
    <row r="29" spans="1:7">
      <c r="A29" s="4" t="s">
        <v>1105</v>
      </c>
      <c r="C29" s="5" t="n">
        <v>0</v>
      </c>
      <c r="D29" s="5" t="n">
        <v>0</v>
      </c>
      <c r="E29" s="5" t="n">
        <v>0</v>
      </c>
      <c r="F29" s="5" t="n">
        <v>0</v>
      </c>
    </row>
    <row r="30" spans="1:7">
      <c r="A30" s="4" t="s">
        <v>1106</v>
      </c>
      <c r="C30" s="5" t="n">
        <v>0</v>
      </c>
      <c r="D30" s="5" t="n">
        <v>0</v>
      </c>
      <c r="E30" s="5" t="n">
        <v>0</v>
      </c>
      <c r="F30" s="5" t="n">
        <v>5</v>
      </c>
    </row>
    <row r="31" spans="1:7">
      <c r="A31" s="4" t="s">
        <v>66</v>
      </c>
      <c r="C31" s="5" t="n">
        <v>0</v>
      </c>
      <c r="D31" s="5" t="n">
        <v>0</v>
      </c>
      <c r="E31" s="5" t="n">
        <v>0</v>
      </c>
      <c r="F31" s="5" t="n">
        <v>5</v>
      </c>
    </row>
    <row r="32" spans="1:7">
      <c r="A32" s="4" t="s">
        <v>595</v>
      </c>
      <c r="C32" s="5" t="n">
        <v>-97</v>
      </c>
      <c r="D32" s="5" t="n">
        <v>-120</v>
      </c>
      <c r="E32" s="5" t="n">
        <v>-97</v>
      </c>
      <c r="F32" s="5" t="n">
        <v>-120</v>
      </c>
    </row>
    <row r="33" spans="1:7">
      <c r="A33" s="4" t="s">
        <v>1110</v>
      </c>
    </row>
    <row r="34" spans="1:7">
      <c r="A34" s="3" t="s">
        <v>1104</v>
      </c>
    </row>
    <row r="35" spans="1:7">
      <c r="A35" s="4" t="s">
        <v>592</v>
      </c>
      <c r="C35" s="5" t="n">
        <v>-182</v>
      </c>
      <c r="D35" s="5" t="n">
        <v>-129</v>
      </c>
      <c r="E35" s="5" t="n">
        <v>-167</v>
      </c>
      <c r="F35" s="5" t="n">
        <v>-159</v>
      </c>
    </row>
    <row r="36" spans="1:7">
      <c r="A36" s="4" t="s">
        <v>1105</v>
      </c>
      <c r="C36" s="5" t="n">
        <v>-3</v>
      </c>
      <c r="D36" s="5" t="n">
        <v>16</v>
      </c>
      <c r="E36" s="5" t="n">
        <v>-18</v>
      </c>
      <c r="F36" s="5" t="n">
        <v>46</v>
      </c>
    </row>
    <row r="37" spans="1:7">
      <c r="A37" s="4" t="s">
        <v>1106</v>
      </c>
      <c r="C37" s="5" t="n">
        <v>0</v>
      </c>
      <c r="D37" s="5" t="n">
        <v>0</v>
      </c>
      <c r="E37" s="5" t="n">
        <v>0</v>
      </c>
      <c r="F37" s="5" t="n">
        <v>0</v>
      </c>
    </row>
    <row r="38" spans="1:7">
      <c r="A38" s="4" t="s">
        <v>66</v>
      </c>
      <c r="C38" s="5" t="n">
        <v>-3</v>
      </c>
      <c r="D38" s="5" t="n">
        <v>16</v>
      </c>
      <c r="E38" s="5" t="n">
        <v>-18</v>
      </c>
      <c r="F38" s="5" t="n">
        <v>46</v>
      </c>
    </row>
    <row r="39" spans="1:7">
      <c r="A39" s="4" t="s">
        <v>595</v>
      </c>
      <c r="C39" s="5" t="n">
        <v>-185</v>
      </c>
      <c r="D39" s="5" t="n">
        <v>-113</v>
      </c>
      <c r="E39" s="5" t="n">
        <v>-185</v>
      </c>
      <c r="F39" s="5" t="n">
        <v>-113</v>
      </c>
    </row>
    <row r="40" spans="1:7">
      <c r="A40" s="4" t="s">
        <v>750</v>
      </c>
    </row>
    <row r="41" spans="1:7">
      <c r="A41" s="3" t="s">
        <v>1104</v>
      </c>
    </row>
    <row r="42" spans="1:7">
      <c r="A42" s="4" t="s">
        <v>592</v>
      </c>
      <c r="C42" s="5" t="n">
        <v>-1</v>
      </c>
      <c r="D42" s="5" t="n">
        <v>-1</v>
      </c>
      <c r="E42" s="5" t="n">
        <v>-1</v>
      </c>
      <c r="F42" s="5" t="n">
        <v>0</v>
      </c>
    </row>
    <row r="43" spans="1:7">
      <c r="A43" s="4" t="s">
        <v>1105</v>
      </c>
      <c r="C43" s="5" t="n">
        <v>0</v>
      </c>
      <c r="D43" s="5" t="n">
        <v>0</v>
      </c>
      <c r="E43" s="5" t="n">
        <v>0</v>
      </c>
      <c r="F43" s="5" t="n">
        <v>-1</v>
      </c>
    </row>
    <row r="44" spans="1:7">
      <c r="A44" s="4" t="s">
        <v>1106</v>
      </c>
      <c r="C44" s="5" t="n">
        <v>0</v>
      </c>
      <c r="D44" s="5" t="n">
        <v>0</v>
      </c>
      <c r="E44" s="5" t="n">
        <v>0</v>
      </c>
      <c r="F44" s="5" t="n">
        <v>0</v>
      </c>
    </row>
    <row r="45" spans="1:7">
      <c r="A45" s="4" t="s">
        <v>66</v>
      </c>
      <c r="C45" s="5" t="n">
        <v>0</v>
      </c>
      <c r="D45" s="5" t="n">
        <v>0</v>
      </c>
      <c r="E45" s="5" t="n">
        <v>0</v>
      </c>
      <c r="F45" s="5" t="n">
        <v>-1</v>
      </c>
    </row>
    <row r="46" spans="1:7">
      <c r="A46" s="4" t="s">
        <v>595</v>
      </c>
      <c r="B46" s="4" t="s">
        <v>376</v>
      </c>
      <c r="C46" s="5" t="n">
        <v>-1</v>
      </c>
      <c r="D46" s="7" t="n">
        <v>-1</v>
      </c>
      <c r="E46" s="5" t="n">
        <v>-1</v>
      </c>
      <c r="F46" s="7" t="n">
        <v>-1</v>
      </c>
    </row>
    <row r="47" spans="1:7">
      <c r="A47" s="4" t="s">
        <v>1111</v>
      </c>
    </row>
    <row r="48" spans="1:7">
      <c r="A48" s="3" t="s">
        <v>1104</v>
      </c>
    </row>
    <row r="49" spans="1:7">
      <c r="A49" s="4" t="s">
        <v>1112</v>
      </c>
      <c r="C49" s="5" t="n">
        <v>0</v>
      </c>
      <c r="E49" s="5" t="n">
        <v>0</v>
      </c>
    </row>
    <row r="50" spans="1:7">
      <c r="A50" s="4" t="s">
        <v>1113</v>
      </c>
    </row>
    <row r="51" spans="1:7">
      <c r="A51" s="3" t="s">
        <v>1104</v>
      </c>
    </row>
    <row r="52" spans="1:7">
      <c r="A52" s="4" t="s">
        <v>1112</v>
      </c>
      <c r="G52" s="7" t="n">
        <v>-1</v>
      </c>
    </row>
    <row r="53" spans="1:7">
      <c r="A53" s="4" t="s">
        <v>1114</v>
      </c>
    </row>
    <row r="54" spans="1:7">
      <c r="A54" s="3" t="s">
        <v>1104</v>
      </c>
    </row>
    <row r="55" spans="1:7">
      <c r="A55" s="4" t="s">
        <v>1112</v>
      </c>
      <c r="C55" s="7" t="n">
        <v>1</v>
      </c>
      <c r="E55" s="7" t="n">
        <v>1</v>
      </c>
      <c r="G55" s="7" t="n">
        <v>-1</v>
      </c>
    </row>
    <row r="56" spans="1:7"/>
    <row r="57" spans="1:7">
      <c r="A57" s="4" t="s">
        <v>376</v>
      </c>
      <c r="B57" s="4" t="s">
        <v>1115</v>
      </c>
    </row>
  </sheetData>
  <mergeCells count="5">
    <mergeCell ref="A1:B2"/>
    <mergeCell ref="C1:D1"/>
    <mergeCell ref="E1:F1"/>
    <mergeCell ref="A56:F56"/>
    <mergeCell ref="B57:F5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1116</v>
      </c>
      <c r="B1" s="2" t="s">
        <v>29</v>
      </c>
      <c r="F1" s="2" t="s">
        <v>1</v>
      </c>
    </row>
    <row r="2" spans="1:13">
      <c r="B2" s="2" t="s">
        <v>2</v>
      </c>
      <c r="D2" s="2" t="s">
        <v>30</v>
      </c>
      <c r="F2" s="2" t="s">
        <v>2</v>
      </c>
      <c r="H2" s="2" t="s">
        <v>30</v>
      </c>
      <c r="J2" s="2" t="s">
        <v>1117</v>
      </c>
      <c r="K2" s="2" t="s">
        <v>69</v>
      </c>
      <c r="L2" s="2" t="s">
        <v>1118</v>
      </c>
      <c r="M2" s="2" t="s">
        <v>631</v>
      </c>
    </row>
    <row r="3" spans="1:13">
      <c r="A3" s="4" t="s">
        <v>1119</v>
      </c>
      <c r="B3" s="7" t="n">
        <v>-244</v>
      </c>
      <c r="D3" s="7" t="n">
        <v>312</v>
      </c>
      <c r="F3" s="7" t="n">
        <v>-244</v>
      </c>
      <c r="H3" s="7" t="n">
        <v>312</v>
      </c>
      <c r="J3" s="7" t="n">
        <v>-179</v>
      </c>
      <c r="K3" s="7" t="n">
        <v>229</v>
      </c>
      <c r="L3" s="7" t="n">
        <v>299</v>
      </c>
      <c r="M3" s="7" t="n">
        <v>200</v>
      </c>
    </row>
    <row r="4" spans="1:13">
      <c r="A4" s="4" t="s">
        <v>1105</v>
      </c>
      <c r="B4" s="5" t="n">
        <v>-62</v>
      </c>
      <c r="D4" s="5" t="n">
        <v>15</v>
      </c>
      <c r="F4" s="5" t="n">
        <v>-461</v>
      </c>
      <c r="H4" s="5" t="n">
        <v>133</v>
      </c>
    </row>
    <row r="5" spans="1:13">
      <c r="A5" s="4" t="s">
        <v>1106</v>
      </c>
      <c r="B5" s="5" t="n">
        <v>-3</v>
      </c>
      <c r="D5" s="5" t="n">
        <v>-2</v>
      </c>
      <c r="F5" s="5" t="n">
        <v>-11</v>
      </c>
      <c r="H5" s="5" t="n">
        <v>-21</v>
      </c>
    </row>
    <row r="6" spans="1:13">
      <c r="A6" s="4" t="s">
        <v>1120</v>
      </c>
      <c r="B6" s="5" t="n">
        <v>65</v>
      </c>
      <c r="D6" s="5" t="n">
        <v>-13</v>
      </c>
      <c r="F6" s="5" t="n">
        <v>472</v>
      </c>
      <c r="H6" s="5" t="n">
        <v>-112</v>
      </c>
    </row>
    <row r="7" spans="1:13">
      <c r="A7" s="4" t="s">
        <v>1121</v>
      </c>
      <c r="B7" s="5" t="n">
        <v>1</v>
      </c>
      <c r="D7" s="5" t="n">
        <v>8</v>
      </c>
      <c r="F7" s="5" t="n">
        <v>1</v>
      </c>
      <c r="H7" s="7" t="n">
        <v>8</v>
      </c>
    </row>
    <row r="8" spans="1:13">
      <c r="A8" s="4" t="s">
        <v>1122</v>
      </c>
      <c r="B8" s="5" t="n">
        <v>2500</v>
      </c>
      <c r="F8" s="5" t="n">
        <v>2500</v>
      </c>
    </row>
    <row r="9" spans="1:13">
      <c r="A9" s="4" t="s">
        <v>1123</v>
      </c>
      <c r="B9" s="5" t="n">
        <v>944</v>
      </c>
      <c r="F9" s="7" t="n">
        <v>944</v>
      </c>
    </row>
    <row r="10" spans="1:13">
      <c r="A10" s="4" t="s">
        <v>1124</v>
      </c>
      <c r="F10" s="11" t="n">
        <v>0.3</v>
      </c>
      <c r="H10" s="11" t="n">
        <v>0.3</v>
      </c>
    </row>
    <row r="11" spans="1:13">
      <c r="A11" s="4" t="s">
        <v>1125</v>
      </c>
      <c r="F11" s="7" t="n">
        <v>43</v>
      </c>
      <c r="H11" s="7" t="n">
        <v>33</v>
      </c>
    </row>
    <row r="12" spans="1:13">
      <c r="A12" s="4" t="s">
        <v>1126</v>
      </c>
      <c r="F12" s="11" t="n">
        <v>0.5</v>
      </c>
      <c r="H12" s="11" t="n">
        <v>1.9</v>
      </c>
    </row>
    <row r="13" spans="1:13">
      <c r="A13" s="4" t="s">
        <v>1127</v>
      </c>
      <c r="F13" s="7" t="n">
        <v>82</v>
      </c>
      <c r="H13" s="7" t="n">
        <v>248</v>
      </c>
    </row>
    <row r="14" spans="1:13">
      <c r="A14" s="4" t="s">
        <v>1128</v>
      </c>
      <c r="F14" s="11" t="n">
        <v>0.8</v>
      </c>
      <c r="H14" s="11" t="n">
        <v>0.8</v>
      </c>
    </row>
    <row r="15" spans="1:13">
      <c r="A15" s="4" t="s">
        <v>1129</v>
      </c>
    </row>
    <row r="16" spans="1:13">
      <c r="A16" s="4" t="s">
        <v>118</v>
      </c>
      <c r="F16" s="11" t="n">
        <v>7.7</v>
      </c>
      <c r="H16" s="5" t="n">
        <v>8</v>
      </c>
    </row>
    <row r="17" spans="1:13">
      <c r="A17" s="4" t="s">
        <v>119</v>
      </c>
      <c r="F17" s="7" t="n">
        <v>1100</v>
      </c>
      <c r="H17" s="7" t="n">
        <v>1000</v>
      </c>
    </row>
    <row r="18" spans="1:13">
      <c r="A18" s="4" t="s">
        <v>1107</v>
      </c>
    </row>
    <row r="19" spans="1:13">
      <c r="A19" s="4" t="s">
        <v>1119</v>
      </c>
      <c r="B19" s="5" t="n">
        <v>31</v>
      </c>
      <c r="C19" s="4" t="s">
        <v>376</v>
      </c>
      <c r="D19" s="5" t="n">
        <v>539</v>
      </c>
      <c r="E19" s="4" t="s">
        <v>376</v>
      </c>
      <c r="F19" s="5" t="n">
        <v>31</v>
      </c>
      <c r="G19" s="4" t="s">
        <v>376</v>
      </c>
      <c r="H19" s="5" t="n">
        <v>539</v>
      </c>
      <c r="I19" s="4" t="s">
        <v>376</v>
      </c>
      <c r="J19" s="5" t="n">
        <v>93</v>
      </c>
      <c r="K19" s="5" t="n">
        <v>486</v>
      </c>
      <c r="L19" s="5" t="n">
        <v>543</v>
      </c>
      <c r="M19" s="5" t="n">
        <v>479</v>
      </c>
    </row>
    <row r="20" spans="1:13">
      <c r="A20" s="4" t="s">
        <v>1105</v>
      </c>
      <c r="B20" s="5" t="n">
        <v>-59</v>
      </c>
      <c r="D20" s="5" t="n">
        <v>-1</v>
      </c>
      <c r="F20" s="5" t="n">
        <v>-443</v>
      </c>
      <c r="H20" s="5" t="n">
        <v>88</v>
      </c>
    </row>
    <row r="21" spans="1:13">
      <c r="A21" s="4" t="s">
        <v>1106</v>
      </c>
      <c r="B21" s="5" t="n">
        <v>-3</v>
      </c>
      <c r="D21" s="5" t="n">
        <v>-3</v>
      </c>
      <c r="F21" s="5" t="n">
        <v>-11</v>
      </c>
      <c r="H21" s="5" t="n">
        <v>-28</v>
      </c>
    </row>
    <row r="22" spans="1:13">
      <c r="A22" s="4" t="s">
        <v>1120</v>
      </c>
      <c r="B22" s="5" t="n">
        <v>62</v>
      </c>
      <c r="D22" s="5" t="n">
        <v>4</v>
      </c>
      <c r="F22" s="5" t="n">
        <v>454</v>
      </c>
      <c r="H22" s="5" t="n">
        <v>-60</v>
      </c>
    </row>
    <row r="23" spans="1:13">
      <c r="A23" s="4" t="s">
        <v>1108</v>
      </c>
    </row>
    <row r="24" spans="1:13">
      <c r="A24" s="4" t="s">
        <v>1119</v>
      </c>
      <c r="B24" s="5" t="n">
        <v>8</v>
      </c>
      <c r="D24" s="5" t="n">
        <v>7</v>
      </c>
      <c r="F24" s="5" t="n">
        <v>8</v>
      </c>
      <c r="H24" s="5" t="n">
        <v>7</v>
      </c>
      <c r="J24" s="5" t="n">
        <v>8</v>
      </c>
      <c r="K24" s="5" t="n">
        <v>8</v>
      </c>
      <c r="L24" s="5" t="n">
        <v>6</v>
      </c>
      <c r="M24" s="5" t="n">
        <v>5</v>
      </c>
    </row>
    <row r="25" spans="1:13">
      <c r="A25" s="4" t="s">
        <v>1105</v>
      </c>
      <c r="B25" s="5" t="n">
        <v>0</v>
      </c>
      <c r="D25" s="5" t="n">
        <v>0</v>
      </c>
      <c r="F25" s="5" t="n">
        <v>0</v>
      </c>
      <c r="H25" s="5" t="n">
        <v>0</v>
      </c>
    </row>
    <row r="26" spans="1:13">
      <c r="A26" s="4" t="s">
        <v>1106</v>
      </c>
      <c r="B26" s="5" t="n">
        <v>0</v>
      </c>
      <c r="D26" s="5" t="n">
        <v>1</v>
      </c>
      <c r="F26" s="5" t="n">
        <v>0</v>
      </c>
      <c r="H26" s="5" t="n">
        <v>2</v>
      </c>
    </row>
    <row r="27" spans="1:13">
      <c r="A27" s="4" t="s">
        <v>1120</v>
      </c>
      <c r="B27" s="5" t="n">
        <v>0</v>
      </c>
      <c r="D27" s="5" t="n">
        <v>-1</v>
      </c>
      <c r="F27" s="5" t="n">
        <v>0</v>
      </c>
      <c r="H27" s="5" t="n">
        <v>-2</v>
      </c>
    </row>
    <row r="28" spans="1:13">
      <c r="A28" s="4" t="s">
        <v>1109</v>
      </c>
    </row>
    <row r="29" spans="1:13">
      <c r="A29" s="4" t="s">
        <v>1119</v>
      </c>
      <c r="B29" s="5" t="n">
        <v>-97</v>
      </c>
      <c r="D29" s="5" t="n">
        <v>-120</v>
      </c>
      <c r="F29" s="5" t="n">
        <v>-97</v>
      </c>
      <c r="H29" s="5" t="n">
        <v>-120</v>
      </c>
      <c r="J29" s="5" t="n">
        <v>-97</v>
      </c>
      <c r="K29" s="5" t="n">
        <v>-97</v>
      </c>
      <c r="L29" s="5" t="n">
        <v>-120</v>
      </c>
      <c r="M29" s="5" t="n">
        <v>-125</v>
      </c>
    </row>
    <row r="30" spans="1:13">
      <c r="A30" s="4" t="s">
        <v>1105</v>
      </c>
      <c r="B30" s="5" t="n">
        <v>0</v>
      </c>
      <c r="D30" s="5" t="n">
        <v>0</v>
      </c>
      <c r="F30" s="5" t="n">
        <v>0</v>
      </c>
      <c r="H30" s="5" t="n">
        <v>0</v>
      </c>
    </row>
    <row r="31" spans="1:13">
      <c r="A31" s="4" t="s">
        <v>1106</v>
      </c>
      <c r="B31" s="5" t="n">
        <v>0</v>
      </c>
      <c r="D31" s="5" t="n">
        <v>0</v>
      </c>
      <c r="F31" s="5" t="n">
        <v>0</v>
      </c>
      <c r="H31" s="5" t="n">
        <v>5</v>
      </c>
    </row>
    <row r="32" spans="1:13">
      <c r="A32" s="4" t="s">
        <v>1120</v>
      </c>
      <c r="B32" s="5" t="n">
        <v>0</v>
      </c>
      <c r="D32" s="5" t="n">
        <v>0</v>
      </c>
      <c r="F32" s="5" t="n">
        <v>0</v>
      </c>
      <c r="H32" s="5" t="n">
        <v>-5</v>
      </c>
    </row>
    <row r="33" spans="1:13">
      <c r="A33" s="4" t="s">
        <v>1110</v>
      </c>
    </row>
    <row r="34" spans="1:13">
      <c r="A34" s="4" t="s">
        <v>1119</v>
      </c>
      <c r="B34" s="5" t="n">
        <v>-185</v>
      </c>
      <c r="D34" s="5" t="n">
        <v>-113</v>
      </c>
      <c r="F34" s="5" t="n">
        <v>-185</v>
      </c>
      <c r="H34" s="5" t="n">
        <v>-113</v>
      </c>
      <c r="J34" s="5" t="n">
        <v>-182</v>
      </c>
      <c r="K34" s="5" t="n">
        <v>-167</v>
      </c>
      <c r="L34" s="5" t="n">
        <v>-129</v>
      </c>
      <c r="M34" s="5" t="n">
        <v>-159</v>
      </c>
    </row>
    <row r="35" spans="1:13">
      <c r="A35" s="4" t="s">
        <v>1105</v>
      </c>
      <c r="B35" s="5" t="n">
        <v>-3</v>
      </c>
      <c r="D35" s="5" t="n">
        <v>16</v>
      </c>
      <c r="F35" s="5" t="n">
        <v>-18</v>
      </c>
      <c r="H35" s="5" t="n">
        <v>46</v>
      </c>
    </row>
    <row r="36" spans="1:13">
      <c r="A36" s="4" t="s">
        <v>1106</v>
      </c>
      <c r="B36" s="5" t="n">
        <v>0</v>
      </c>
      <c r="D36" s="5" t="n">
        <v>0</v>
      </c>
      <c r="F36" s="5" t="n">
        <v>0</v>
      </c>
      <c r="H36" s="5" t="n">
        <v>0</v>
      </c>
    </row>
    <row r="37" spans="1:13">
      <c r="A37" s="4" t="s">
        <v>1120</v>
      </c>
      <c r="B37" s="5" t="n">
        <v>3</v>
      </c>
      <c r="D37" s="5" t="n">
        <v>-16</v>
      </c>
      <c r="F37" s="5" t="n">
        <v>18</v>
      </c>
      <c r="H37" s="5" t="n">
        <v>-46</v>
      </c>
    </row>
    <row r="38" spans="1:13">
      <c r="A38" s="4" t="s">
        <v>750</v>
      </c>
    </row>
    <row r="39" spans="1:13">
      <c r="A39" s="4" t="s">
        <v>1119</v>
      </c>
      <c r="B39" s="5" t="n">
        <v>-1</v>
      </c>
      <c r="C39" s="4" t="s">
        <v>376</v>
      </c>
      <c r="D39" s="5" t="n">
        <v>-1</v>
      </c>
      <c r="E39" s="4" t="s">
        <v>376</v>
      </c>
      <c r="F39" s="5" t="n">
        <v>-1</v>
      </c>
      <c r="G39" s="4" t="s">
        <v>376</v>
      </c>
      <c r="H39" s="5" t="n">
        <v>-1</v>
      </c>
      <c r="I39" s="4" t="s">
        <v>376</v>
      </c>
      <c r="J39" s="7" t="n">
        <v>-1</v>
      </c>
      <c r="K39" s="7" t="n">
        <v>-1</v>
      </c>
      <c r="L39" s="7" t="n">
        <v>-1</v>
      </c>
      <c r="M39" s="7" t="n">
        <v>0</v>
      </c>
    </row>
    <row r="40" spans="1:13">
      <c r="A40" s="4" t="s">
        <v>1105</v>
      </c>
      <c r="B40" s="5" t="n">
        <v>0</v>
      </c>
      <c r="D40" s="5" t="n">
        <v>0</v>
      </c>
      <c r="F40" s="5" t="n">
        <v>0</v>
      </c>
      <c r="H40" s="5" t="n">
        <v>-1</v>
      </c>
    </row>
    <row r="41" spans="1:13">
      <c r="A41" s="4" t="s">
        <v>1106</v>
      </c>
      <c r="B41" s="5" t="n">
        <v>0</v>
      </c>
      <c r="D41" s="5" t="n">
        <v>0</v>
      </c>
      <c r="F41" s="5" t="n">
        <v>0</v>
      </c>
      <c r="H41" s="5" t="n">
        <v>0</v>
      </c>
    </row>
    <row r="42" spans="1:13">
      <c r="A42" s="4" t="s">
        <v>1120</v>
      </c>
      <c r="B42" s="7" t="n">
        <v>0</v>
      </c>
      <c r="D42" s="7" t="n">
        <v>0</v>
      </c>
      <c r="F42" s="7" t="n">
        <v>0</v>
      </c>
      <c r="H42" s="7" t="n">
        <v>1</v>
      </c>
    </row>
    <row r="43" spans="1:13"/>
    <row r="44" spans="1:13">
      <c r="A44" s="4" t="s">
        <v>376</v>
      </c>
      <c r="B44" s="4" t="s">
        <v>1115</v>
      </c>
    </row>
  </sheetData>
  <mergeCells count="9">
    <mergeCell ref="A1:A2"/>
    <mergeCell ref="B1:E1"/>
    <mergeCell ref="F1:I1"/>
    <mergeCell ref="B2:C2"/>
    <mergeCell ref="D2:E2"/>
    <mergeCell ref="F2:G2"/>
    <mergeCell ref="H2:I2"/>
    <mergeCell ref="A43:M43"/>
    <mergeCell ref="B44:M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79</v>
      </c>
      <c r="B1" s="2" t="s">
        <v>1</v>
      </c>
    </row>
    <row r="2" spans="1:3">
      <c r="B2" s="2" t="s">
        <v>2</v>
      </c>
      <c r="C2" s="2" t="s">
        <v>30</v>
      </c>
    </row>
    <row r="3" spans="1:3">
      <c r="A3" s="3" t="s">
        <v>180</v>
      </c>
    </row>
    <row r="4" spans="1:3">
      <c r="A4" s="4" t="s">
        <v>181</v>
      </c>
      <c r="B4" s="7" t="n">
        <v>295</v>
      </c>
      <c r="C4" s="7" t="n">
        <v>387</v>
      </c>
    </row>
    <row r="5" spans="1:3">
      <c r="A5" s="3" t="s">
        <v>182</v>
      </c>
    </row>
    <row r="6" spans="1:3">
      <c r="A6" s="4" t="s">
        <v>183</v>
      </c>
      <c r="B6" s="5" t="n">
        <v>1</v>
      </c>
      <c r="C6" s="5" t="n">
        <v>9</v>
      </c>
    </row>
    <row r="7" spans="1:3">
      <c r="A7" s="4" t="s">
        <v>84</v>
      </c>
    </row>
    <row r="8" spans="1:3">
      <c r="A8" s="3" t="s">
        <v>180</v>
      </c>
    </row>
    <row r="9" spans="1:3">
      <c r="A9" s="4" t="s">
        <v>184</v>
      </c>
      <c r="B9" s="5" t="n">
        <v>154</v>
      </c>
      <c r="C9" s="5" t="n">
        <v>130</v>
      </c>
    </row>
    <row r="10" spans="1:3">
      <c r="A10" s="4" t="s">
        <v>97</v>
      </c>
    </row>
    <row r="11" spans="1:3">
      <c r="A11" s="3" t="s">
        <v>180</v>
      </c>
    </row>
    <row r="12" spans="1:3">
      <c r="A12" s="4" t="s">
        <v>184</v>
      </c>
      <c r="B12" s="7" t="n">
        <v>90</v>
      </c>
      <c r="C12" s="7" t="n">
        <v>6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1130</v>
      </c>
      <c r="B1" s="2" t="s">
        <v>1</v>
      </c>
      <c r="C1" s="2" t="s">
        <v>708</v>
      </c>
    </row>
    <row r="2" spans="1:3">
      <c r="B2" s="2" t="s">
        <v>2</v>
      </c>
      <c r="C2" s="2" t="s">
        <v>69</v>
      </c>
    </row>
    <row r="3" spans="1:3">
      <c r="A3" s="3" t="s">
        <v>217</v>
      </c>
    </row>
    <row r="4" spans="1:3">
      <c r="A4" s="4" t="s">
        <v>1131</v>
      </c>
      <c r="B4" s="7" t="n">
        <v>377</v>
      </c>
      <c r="C4" s="7"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2</v>
      </c>
      <c r="B1" s="2" t="s">
        <v>29</v>
      </c>
      <c r="D1" s="2" t="s">
        <v>1</v>
      </c>
      <c r="F1" s="2" t="s">
        <v>708</v>
      </c>
    </row>
    <row r="2" spans="1:6">
      <c r="B2" s="2" t="s">
        <v>2</v>
      </c>
      <c r="C2" s="2" t="s">
        <v>30</v>
      </c>
      <c r="D2" s="2" t="s">
        <v>2</v>
      </c>
      <c r="E2" s="2" t="s">
        <v>30</v>
      </c>
      <c r="F2" s="2" t="s">
        <v>69</v>
      </c>
    </row>
    <row r="3" spans="1:6">
      <c r="A3" s="3" t="s">
        <v>1133</v>
      </c>
    </row>
    <row r="4" spans="1:6">
      <c r="A4" s="4" t="s">
        <v>1134</v>
      </c>
      <c r="B4" s="4" t="s">
        <v>1135</v>
      </c>
      <c r="C4" s="4" t="s">
        <v>1136</v>
      </c>
      <c r="D4" s="4" t="s">
        <v>1137</v>
      </c>
      <c r="E4" s="4" t="s">
        <v>1138</v>
      </c>
    </row>
    <row r="5" spans="1:6">
      <c r="A5" s="4" t="s">
        <v>1139</v>
      </c>
      <c r="B5" s="7" t="n">
        <v>20</v>
      </c>
      <c r="D5" s="7" t="n">
        <v>20</v>
      </c>
    </row>
    <row r="6" spans="1:6">
      <c r="A6" s="4" t="s">
        <v>1140</v>
      </c>
      <c r="F6" s="7" t="n">
        <v>221</v>
      </c>
    </row>
    <row r="7" spans="1:6">
      <c r="A7" s="4" t="s">
        <v>1141</v>
      </c>
      <c r="F7" s="5" t="n">
        <v>57</v>
      </c>
    </row>
    <row r="8" spans="1:6">
      <c r="A8" s="4" t="s">
        <v>1142</v>
      </c>
      <c r="B8" s="5" t="n">
        <v>3</v>
      </c>
    </row>
    <row r="9" spans="1:6">
      <c r="A9" s="4" t="s">
        <v>1143</v>
      </c>
      <c r="B9" s="5" t="n">
        <v>18</v>
      </c>
      <c r="D9" s="5" t="n">
        <v>18</v>
      </c>
      <c r="F9" s="5" t="n">
        <v>17</v>
      </c>
    </row>
    <row r="10" spans="1:6">
      <c r="A10" s="4" t="s">
        <v>1144</v>
      </c>
      <c r="B10" s="5" t="n">
        <v>80</v>
      </c>
      <c r="D10" s="5" t="n">
        <v>80</v>
      </c>
      <c r="F10" s="5" t="n">
        <v>76</v>
      </c>
    </row>
    <row r="11" spans="1:6">
      <c r="A11" s="4" t="s">
        <v>1145</v>
      </c>
      <c r="B11" s="5" t="n">
        <v>61</v>
      </c>
      <c r="D11" s="5" t="n">
        <v>61</v>
      </c>
      <c r="F11" s="5" t="n">
        <v>58</v>
      </c>
    </row>
    <row r="12" spans="1:6">
      <c r="A12" s="4" t="s">
        <v>1146</v>
      </c>
      <c r="B12" s="5" t="n">
        <v>0</v>
      </c>
      <c r="C12" s="7" t="n">
        <v>0</v>
      </c>
      <c r="D12" s="5" t="n">
        <v>1</v>
      </c>
      <c r="E12" s="7" t="n">
        <v>1</v>
      </c>
    </row>
    <row r="13" spans="1:6">
      <c r="A13" s="4" t="s">
        <v>1147</v>
      </c>
      <c r="B13" s="5" t="n">
        <v>9</v>
      </c>
      <c r="D13" s="5" t="n">
        <v>9</v>
      </c>
      <c r="F13" s="7" t="n">
        <v>8</v>
      </c>
    </row>
    <row r="14" spans="1:6">
      <c r="A14" s="4" t="s">
        <v>1148</v>
      </c>
    </row>
    <row r="15" spans="1:6">
      <c r="A15" s="3" t="s">
        <v>1133</v>
      </c>
    </row>
    <row r="16" spans="1:6">
      <c r="A16" s="4" t="s">
        <v>1149</v>
      </c>
      <c r="B16" s="5" t="n">
        <v>30</v>
      </c>
      <c r="D16" s="5" t="n">
        <v>30</v>
      </c>
    </row>
    <row r="17" spans="1:6">
      <c r="A17" s="4" t="s">
        <v>1150</v>
      </c>
    </row>
    <row r="18" spans="1:6">
      <c r="A18" s="3" t="s">
        <v>1133</v>
      </c>
    </row>
    <row r="19" spans="1:6">
      <c r="A19" s="4" t="s">
        <v>1149</v>
      </c>
      <c r="B19" s="5" t="n">
        <v>40</v>
      </c>
      <c r="D19" s="5" t="n">
        <v>40</v>
      </c>
    </row>
    <row r="20" spans="1:6">
      <c r="A20" s="4" t="s">
        <v>1151</v>
      </c>
    </row>
    <row r="21" spans="1:6">
      <c r="A21" s="3" t="s">
        <v>1133</v>
      </c>
    </row>
    <row r="22" spans="1:6">
      <c r="A22" s="4" t="s">
        <v>1152</v>
      </c>
      <c r="B22" s="7" t="n">
        <v>18</v>
      </c>
      <c r="D22" s="7" t="n">
        <v>18</v>
      </c>
    </row>
    <row r="23" spans="1:6">
      <c r="A23" s="4" t="s">
        <v>361</v>
      </c>
    </row>
    <row r="24" spans="1:6">
      <c r="A24" s="3" t="s">
        <v>1133</v>
      </c>
    </row>
    <row r="25" spans="1:6">
      <c r="A25" s="4" t="s">
        <v>362</v>
      </c>
      <c r="E25" s="7" t="n">
        <v>2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3</v>
      </c>
      <c r="B1" s="2" t="s">
        <v>1</v>
      </c>
      <c r="C1" s="2" t="s">
        <v>708</v>
      </c>
    </row>
    <row r="2" spans="1:3">
      <c r="B2" s="2" t="s">
        <v>2</v>
      </c>
      <c r="C2" s="2" t="s">
        <v>69</v>
      </c>
    </row>
    <row r="3" spans="1:3">
      <c r="A3" s="3" t="s">
        <v>1154</v>
      </c>
    </row>
    <row r="4" spans="1:3">
      <c r="A4" s="4" t="s">
        <v>1155</v>
      </c>
      <c r="B4" s="7" t="n">
        <v>13</v>
      </c>
      <c r="C4" s="7" t="n">
        <v>14</v>
      </c>
    </row>
    <row r="5" spans="1:3">
      <c r="A5" s="4" t="s">
        <v>1156</v>
      </c>
      <c r="B5" s="7" t="n">
        <v>12</v>
      </c>
      <c r="C5" s="7" t="n">
        <v>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7</v>
      </c>
      <c r="B1" s="2" t="s">
        <v>29</v>
      </c>
      <c r="D1" s="2" t="s">
        <v>1</v>
      </c>
    </row>
    <row r="2" spans="1:5">
      <c r="B2" s="2" t="s">
        <v>2</v>
      </c>
      <c r="C2" s="2" t="s">
        <v>30</v>
      </c>
      <c r="D2" s="2" t="s">
        <v>2</v>
      </c>
      <c r="E2" s="2" t="s">
        <v>30</v>
      </c>
    </row>
    <row r="3" spans="1:5">
      <c r="A3" s="3" t="s">
        <v>1158</v>
      </c>
    </row>
    <row r="4" spans="1:5">
      <c r="A4" s="4" t="s">
        <v>50</v>
      </c>
      <c r="B4" s="7" t="n">
        <v>503</v>
      </c>
      <c r="C4" s="7" t="n">
        <v>507</v>
      </c>
      <c r="D4" s="7" t="n">
        <v>1559</v>
      </c>
      <c r="E4" s="7" t="n">
        <v>1303</v>
      </c>
    </row>
    <row r="5" spans="1:5">
      <c r="A5" s="3" t="s">
        <v>1159</v>
      </c>
    </row>
    <row r="6" spans="1:5">
      <c r="A6" s="4" t="s">
        <v>1160</v>
      </c>
      <c r="B6" s="11" t="n">
        <v>144.4</v>
      </c>
      <c r="C6" s="5" t="n">
        <v>153</v>
      </c>
      <c r="D6" s="5" t="n">
        <v>147</v>
      </c>
      <c r="E6" s="11" t="n">
        <v>155.2</v>
      </c>
    </row>
    <row r="7" spans="1:5">
      <c r="A7" s="4" t="s">
        <v>1161</v>
      </c>
      <c r="B7" s="11" t="n">
        <v>2.1</v>
      </c>
      <c r="C7" s="11" t="n">
        <v>2.4</v>
      </c>
      <c r="D7" s="11" t="n">
        <v>2.2</v>
      </c>
      <c r="E7" s="11" t="n">
        <v>2.4</v>
      </c>
    </row>
    <row r="8" spans="1:5">
      <c r="A8" s="4" t="s">
        <v>1162</v>
      </c>
      <c r="B8" s="11" t="n">
        <v>146.5</v>
      </c>
      <c r="C8" s="11" t="n">
        <v>155.4</v>
      </c>
      <c r="D8" s="11" t="n">
        <v>149.2</v>
      </c>
      <c r="E8" s="11" t="n">
        <v>157.6</v>
      </c>
    </row>
    <row r="9" spans="1:5">
      <c r="A9" s="3" t="s">
        <v>1163</v>
      </c>
    </row>
    <row r="10" spans="1:5">
      <c r="A10" s="4" t="s">
        <v>52</v>
      </c>
      <c r="B10" s="8" t="n">
        <v>3.48</v>
      </c>
      <c r="C10" s="8" t="n">
        <v>3.31</v>
      </c>
      <c r="D10" s="8" t="n">
        <v>10.61</v>
      </c>
      <c r="E10" s="8" t="n">
        <v>8.4</v>
      </c>
    </row>
    <row r="11" spans="1:5">
      <c r="A11" s="3" t="s">
        <v>1164</v>
      </c>
    </row>
    <row r="12" spans="1:5">
      <c r="A12" s="4" t="s">
        <v>52</v>
      </c>
      <c r="B12" s="8" t="n">
        <v>3.43</v>
      </c>
      <c r="C12" s="8" t="n">
        <v>3.26</v>
      </c>
      <c r="D12" s="8" t="n">
        <v>10.45</v>
      </c>
      <c r="E12" s="8" t="n">
        <v>8.27</v>
      </c>
    </row>
    <row r="13" spans="1:5">
      <c r="A13" s="4" t="s">
        <v>1161</v>
      </c>
      <c r="D13" s="5" t="n">
        <v>1</v>
      </c>
      <c r="E13" s="5"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5</v>
      </c>
      <c r="B1" s="2" t="s">
        <v>2</v>
      </c>
      <c r="C1" s="2" t="s">
        <v>69</v>
      </c>
    </row>
    <row r="2" spans="1:3">
      <c r="A2" s="3" t="s">
        <v>1166</v>
      </c>
    </row>
    <row r="3" spans="1:3">
      <c r="A3" s="4" t="s">
        <v>71</v>
      </c>
      <c r="B3" s="7" t="n">
        <v>145191</v>
      </c>
      <c r="C3" s="7" t="n">
        <v>147480</v>
      </c>
    </row>
    <row r="4" spans="1:3">
      <c r="A4" s="4" t="s">
        <v>407</v>
      </c>
    </row>
    <row r="5" spans="1:3">
      <c r="A5" s="3" t="s">
        <v>1166</v>
      </c>
    </row>
    <row r="6" spans="1:3">
      <c r="A6" s="4" t="s">
        <v>71</v>
      </c>
      <c r="B6" s="5" t="n">
        <v>13826</v>
      </c>
      <c r="C6" s="5" t="n">
        <v>13270</v>
      </c>
    </row>
    <row r="7" spans="1:3">
      <c r="A7" s="4" t="s">
        <v>418</v>
      </c>
    </row>
    <row r="8" spans="1:3">
      <c r="A8" s="3" t="s">
        <v>1166</v>
      </c>
    </row>
    <row r="9" spans="1:3">
      <c r="A9" s="4" t="s">
        <v>71</v>
      </c>
      <c r="B9" s="5" t="n">
        <v>8264</v>
      </c>
      <c r="C9" s="5" t="n">
        <v>8401</v>
      </c>
    </row>
    <row r="10" spans="1:3">
      <c r="A10" s="4" t="s">
        <v>428</v>
      </c>
    </row>
    <row r="11" spans="1:3">
      <c r="A11" s="3" t="s">
        <v>1166</v>
      </c>
    </row>
    <row r="12" spans="1:3">
      <c r="A12" s="4" t="s">
        <v>71</v>
      </c>
      <c r="B12" s="5" t="n">
        <v>96260</v>
      </c>
      <c r="C12" s="5" t="n">
        <v>98276</v>
      </c>
    </row>
    <row r="13" spans="1:3">
      <c r="A13" s="4" t="s">
        <v>434</v>
      </c>
    </row>
    <row r="14" spans="1:3">
      <c r="A14" s="3" t="s">
        <v>1166</v>
      </c>
    </row>
    <row r="15" spans="1:3">
      <c r="A15" s="4" t="s">
        <v>71</v>
      </c>
      <c r="B15" s="5" t="n">
        <v>17985</v>
      </c>
      <c r="C15" s="5" t="n">
        <v>18039</v>
      </c>
    </row>
    <row r="16" spans="1:3">
      <c r="A16" s="4" t="s">
        <v>440</v>
      </c>
    </row>
    <row r="17" spans="1:3">
      <c r="A17" s="3" t="s">
        <v>1166</v>
      </c>
    </row>
    <row r="18" spans="1:3">
      <c r="A18" s="4" t="s">
        <v>71</v>
      </c>
      <c r="B18" s="7" t="n">
        <v>8856</v>
      </c>
      <c r="C18" s="7" t="n">
        <v>94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167</v>
      </c>
      <c r="B1" s="2" t="s">
        <v>29</v>
      </c>
      <c r="F1" s="2" t="s">
        <v>1</v>
      </c>
    </row>
    <row r="2" spans="1:9">
      <c r="B2" s="2" t="s">
        <v>2</v>
      </c>
      <c r="D2" s="2" t="s">
        <v>30</v>
      </c>
      <c r="F2" s="2" t="s">
        <v>2</v>
      </c>
      <c r="H2" s="2" t="s">
        <v>30</v>
      </c>
    </row>
    <row r="3" spans="1:9">
      <c r="A3" s="3" t="s">
        <v>1168</v>
      </c>
    </row>
    <row r="4" spans="1:9">
      <c r="A4" s="4" t="s">
        <v>379</v>
      </c>
      <c r="B4" s="7" t="n">
        <v>3648</v>
      </c>
      <c r="D4" s="7" t="n">
        <v>3366</v>
      </c>
      <c r="F4" s="7" t="n">
        <v>10741</v>
      </c>
      <c r="H4" s="7" t="n">
        <v>10004</v>
      </c>
    </row>
    <row r="5" spans="1:9">
      <c r="A5" s="3" t="s">
        <v>1169</v>
      </c>
    </row>
    <row r="6" spans="1:9">
      <c r="A6" s="4" t="s">
        <v>1170</v>
      </c>
      <c r="B6" s="5" t="n">
        <v>4</v>
      </c>
      <c r="D6" s="5" t="n">
        <v>-3</v>
      </c>
      <c r="F6" s="5" t="n">
        <v>15</v>
      </c>
      <c r="H6" s="5" t="n">
        <v>35</v>
      </c>
    </row>
    <row r="7" spans="1:9">
      <c r="A7" s="4" t="s">
        <v>1171</v>
      </c>
      <c r="B7" s="5" t="n">
        <v>22</v>
      </c>
      <c r="D7" s="5" t="n">
        <v>23</v>
      </c>
      <c r="F7" s="5" t="n">
        <v>93</v>
      </c>
      <c r="H7" s="5" t="n">
        <v>70</v>
      </c>
    </row>
    <row r="8" spans="1:9">
      <c r="A8" s="4" t="s">
        <v>1172</v>
      </c>
      <c r="B8" s="5" t="n">
        <v>-8</v>
      </c>
      <c r="D8" s="5" t="n">
        <v>-5</v>
      </c>
      <c r="F8" s="5" t="n">
        <v>-5</v>
      </c>
      <c r="H8" s="5" t="n">
        <v>-7</v>
      </c>
    </row>
    <row r="9" spans="1:9">
      <c r="A9" s="4" t="s">
        <v>1173</v>
      </c>
      <c r="B9" s="5" t="n">
        <v>6</v>
      </c>
      <c r="D9" s="5" t="n">
        <v>-1</v>
      </c>
      <c r="F9" s="5" t="n">
        <v>27</v>
      </c>
      <c r="H9" s="5" t="n">
        <v>-8</v>
      </c>
    </row>
    <row r="10" spans="1:9">
      <c r="A10" s="4" t="s">
        <v>39</v>
      </c>
      <c r="B10" s="5" t="n">
        <v>3292</v>
      </c>
      <c r="D10" s="5" t="n">
        <v>3014</v>
      </c>
      <c r="F10" s="5" t="n">
        <v>9656</v>
      </c>
      <c r="H10" s="5" t="n">
        <v>8952</v>
      </c>
    </row>
    <row r="11" spans="1:9">
      <c r="A11" s="3" t="s">
        <v>1174</v>
      </c>
    </row>
    <row r="12" spans="1:9">
      <c r="A12" s="4" t="s">
        <v>1175</v>
      </c>
      <c r="B12" s="5" t="n">
        <v>645</v>
      </c>
      <c r="D12" s="5" t="n">
        <v>703</v>
      </c>
      <c r="F12" s="5" t="n">
        <v>1944</v>
      </c>
      <c r="H12" s="5" t="n">
        <v>1807</v>
      </c>
    </row>
    <row r="13" spans="1:9">
      <c r="A13" s="4" t="s">
        <v>1176</v>
      </c>
      <c r="B13" s="5" t="n">
        <v>4</v>
      </c>
      <c r="D13" s="5" t="n">
        <v>-3</v>
      </c>
      <c r="F13" s="5" t="n">
        <v>15</v>
      </c>
      <c r="H13" s="5" t="n">
        <v>33</v>
      </c>
    </row>
    <row r="14" spans="1:9">
      <c r="A14" s="4" t="s">
        <v>1177</v>
      </c>
      <c r="H14" s="5" t="n">
        <v>2</v>
      </c>
    </row>
    <row r="15" spans="1:9">
      <c r="A15" s="4" t="s">
        <v>1178</v>
      </c>
      <c r="B15" s="5" t="n">
        <v>-45</v>
      </c>
      <c r="D15" s="5" t="n">
        <v>-55</v>
      </c>
      <c r="F15" s="5" t="n">
        <v>-130</v>
      </c>
      <c r="H15" s="5" t="n">
        <v>-198</v>
      </c>
    </row>
    <row r="16" spans="1:9">
      <c r="A16" s="4" t="s">
        <v>1172</v>
      </c>
      <c r="B16" s="5" t="n">
        <v>-13</v>
      </c>
      <c r="D16" s="5" t="n">
        <v>-10</v>
      </c>
      <c r="F16" s="5" t="n">
        <v>-8</v>
      </c>
      <c r="H16" s="5" t="n">
        <v>-16</v>
      </c>
    </row>
    <row r="17" spans="1:9">
      <c r="A17" s="4" t="s">
        <v>1173</v>
      </c>
      <c r="B17" s="5" t="n">
        <v>6</v>
      </c>
      <c r="D17" s="5" t="n">
        <v>-1</v>
      </c>
      <c r="F17" s="5" t="n">
        <v>27</v>
      </c>
      <c r="H17" s="5" t="n">
        <v>-8</v>
      </c>
    </row>
    <row r="18" spans="1:9">
      <c r="A18" s="4" t="s">
        <v>1179</v>
      </c>
      <c r="B18" s="5" t="n">
        <v>-9</v>
      </c>
      <c r="D18" s="5" t="n">
        <v>-1</v>
      </c>
      <c r="F18" s="5" t="n">
        <v>-16</v>
      </c>
      <c r="H18" s="5" t="n">
        <v>-1</v>
      </c>
    </row>
    <row r="19" spans="1:9">
      <c r="A19" s="4" t="s">
        <v>48</v>
      </c>
      <c r="B19" s="5" t="n">
        <v>588</v>
      </c>
      <c r="D19" s="5" t="n">
        <v>633</v>
      </c>
      <c r="F19" s="5" t="n">
        <v>1832</v>
      </c>
      <c r="H19" s="5" t="n">
        <v>1619</v>
      </c>
    </row>
    <row r="20" spans="1:9">
      <c r="A20" s="4" t="s">
        <v>407</v>
      </c>
    </row>
    <row r="21" spans="1:9">
      <c r="A21" s="3" t="s">
        <v>1168</v>
      </c>
    </row>
    <row r="22" spans="1:9">
      <c r="A22" s="4" t="s">
        <v>379</v>
      </c>
      <c r="B22" s="5" t="n">
        <v>1564</v>
      </c>
      <c r="D22" s="5" t="n">
        <v>1410</v>
      </c>
      <c r="F22" s="5" t="n">
        <v>4608</v>
      </c>
      <c r="H22" s="5" t="n">
        <v>4107</v>
      </c>
    </row>
    <row r="23" spans="1:9">
      <c r="A23" s="3" t="s">
        <v>1169</v>
      </c>
    </row>
    <row r="24" spans="1:9">
      <c r="A24" s="4" t="s">
        <v>39</v>
      </c>
      <c r="B24" s="5" t="n">
        <v>1329</v>
      </c>
      <c r="D24" s="5" t="n">
        <v>1177</v>
      </c>
      <c r="F24" s="5" t="n">
        <v>3886</v>
      </c>
      <c r="H24" s="5" t="n">
        <v>3406</v>
      </c>
    </row>
    <row r="25" spans="1:9">
      <c r="A25" s="3" t="s">
        <v>1174</v>
      </c>
    </row>
    <row r="26" spans="1:9">
      <c r="A26" s="4" t="s">
        <v>1175</v>
      </c>
      <c r="B26" s="5" t="n">
        <v>355</v>
      </c>
      <c r="D26" s="5" t="n">
        <v>299</v>
      </c>
      <c r="F26" s="5" t="n">
        <v>1021</v>
      </c>
      <c r="H26" s="5" t="n">
        <v>838</v>
      </c>
    </row>
    <row r="27" spans="1:9">
      <c r="A27" s="4" t="s">
        <v>418</v>
      </c>
    </row>
    <row r="28" spans="1:9">
      <c r="A28" s="3" t="s">
        <v>1168</v>
      </c>
    </row>
    <row r="29" spans="1:9">
      <c r="A29" s="4" t="s">
        <v>379</v>
      </c>
      <c r="B29" s="5" t="n">
        <v>772</v>
      </c>
      <c r="D29" s="5" t="n">
        <v>784</v>
      </c>
      <c r="F29" s="5" t="n">
        <v>2305</v>
      </c>
      <c r="H29" s="5" t="n">
        <v>2256</v>
      </c>
    </row>
    <row r="30" spans="1:9">
      <c r="A30" s="3" t="s">
        <v>1169</v>
      </c>
    </row>
    <row r="31" spans="1:9">
      <c r="A31" s="4" t="s">
        <v>39</v>
      </c>
      <c r="B31" s="5" t="n">
        <v>759</v>
      </c>
      <c r="D31" s="5" t="n">
        <v>772</v>
      </c>
      <c r="F31" s="5" t="n">
        <v>2268</v>
      </c>
      <c r="H31" s="5" t="n">
        <v>2221</v>
      </c>
    </row>
    <row r="32" spans="1:9">
      <c r="A32" s="3" t="s">
        <v>1174</v>
      </c>
    </row>
    <row r="33" spans="1:9">
      <c r="A33" s="4" t="s">
        <v>1175</v>
      </c>
      <c r="B33" s="5" t="n">
        <v>197</v>
      </c>
      <c r="D33" s="5" t="n">
        <v>204</v>
      </c>
      <c r="F33" s="5" t="n">
        <v>575</v>
      </c>
      <c r="H33" s="5" t="n">
        <v>530</v>
      </c>
    </row>
    <row r="34" spans="1:9">
      <c r="A34" s="4" t="s">
        <v>428</v>
      </c>
    </row>
    <row r="35" spans="1:9">
      <c r="A35" s="3" t="s">
        <v>1168</v>
      </c>
    </row>
    <row r="36" spans="1:9">
      <c r="A36" s="4" t="s">
        <v>379</v>
      </c>
      <c r="B36" s="5" t="n">
        <v>628</v>
      </c>
      <c r="D36" s="5" t="n">
        <v>626</v>
      </c>
      <c r="F36" s="5" t="n">
        <v>1863</v>
      </c>
      <c r="H36" s="5" t="n">
        <v>1861</v>
      </c>
    </row>
    <row r="37" spans="1:9">
      <c r="A37" s="3" t="s">
        <v>1169</v>
      </c>
    </row>
    <row r="38" spans="1:9">
      <c r="A38" s="4" t="s">
        <v>39</v>
      </c>
      <c r="B38" s="5" t="n">
        <v>537</v>
      </c>
      <c r="D38" s="5" t="n">
        <v>538</v>
      </c>
      <c r="F38" s="5" t="n">
        <v>1592</v>
      </c>
      <c r="H38" s="5" t="n">
        <v>1602</v>
      </c>
    </row>
    <row r="39" spans="1:9">
      <c r="A39" s="3" t="s">
        <v>1174</v>
      </c>
    </row>
    <row r="40" spans="1:9">
      <c r="A40" s="4" t="s">
        <v>1175</v>
      </c>
      <c r="B40" s="5" t="n">
        <v>153</v>
      </c>
      <c r="D40" s="5" t="n">
        <v>281</v>
      </c>
      <c r="F40" s="5" t="n">
        <v>414</v>
      </c>
      <c r="H40" s="5" t="n">
        <v>562</v>
      </c>
    </row>
    <row r="41" spans="1:9">
      <c r="A41" s="4" t="s">
        <v>434</v>
      </c>
    </row>
    <row r="42" spans="1:9">
      <c r="A42" s="3" t="s">
        <v>1168</v>
      </c>
    </row>
    <row r="43" spans="1:9">
      <c r="A43" s="4" t="s">
        <v>379</v>
      </c>
      <c r="B43" s="5" t="n">
        <v>611</v>
      </c>
      <c r="D43" s="5" t="n">
        <v>478</v>
      </c>
      <c r="F43" s="5" t="n">
        <v>1663</v>
      </c>
      <c r="H43" s="5" t="n">
        <v>1516</v>
      </c>
    </row>
    <row r="44" spans="1:9">
      <c r="A44" s="3" t="s">
        <v>1169</v>
      </c>
    </row>
    <row r="45" spans="1:9">
      <c r="A45" s="4" t="s">
        <v>39</v>
      </c>
      <c r="B45" s="5" t="n">
        <v>594</v>
      </c>
      <c r="D45" s="5" t="n">
        <v>462</v>
      </c>
      <c r="F45" s="5" t="n">
        <v>1617</v>
      </c>
      <c r="H45" s="5" t="n">
        <v>1470</v>
      </c>
    </row>
    <row r="46" spans="1:9">
      <c r="A46" s="3" t="s">
        <v>1174</v>
      </c>
    </row>
    <row r="47" spans="1:9">
      <c r="A47" s="4" t="s">
        <v>1175</v>
      </c>
      <c r="B47" s="5" t="n">
        <v>61</v>
      </c>
      <c r="D47" s="5" t="n">
        <v>55</v>
      </c>
      <c r="F47" s="5" t="n">
        <v>176</v>
      </c>
      <c r="H47" s="5" t="n">
        <v>169</v>
      </c>
    </row>
    <row r="48" spans="1:9">
      <c r="A48" s="4" t="s">
        <v>440</v>
      </c>
    </row>
    <row r="49" spans="1:9">
      <c r="A49" s="3" t="s">
        <v>1168</v>
      </c>
    </row>
    <row r="50" spans="1:9">
      <c r="A50" s="4" t="s">
        <v>379</v>
      </c>
      <c r="B50" s="5" t="n">
        <v>47</v>
      </c>
      <c r="D50" s="5" t="n">
        <v>50</v>
      </c>
      <c r="F50" s="5" t="n">
        <v>160</v>
      </c>
      <c r="H50" s="5" t="n">
        <v>162</v>
      </c>
    </row>
    <row r="51" spans="1:9">
      <c r="A51" s="3" t="s">
        <v>1169</v>
      </c>
    </row>
    <row r="52" spans="1:9">
      <c r="A52" s="4" t="s">
        <v>39</v>
      </c>
      <c r="B52" s="5" t="n">
        <v>49</v>
      </c>
      <c r="D52" s="5" t="n">
        <v>51</v>
      </c>
      <c r="F52" s="5" t="n">
        <v>163</v>
      </c>
      <c r="H52" s="5" t="n">
        <v>163</v>
      </c>
    </row>
    <row r="53" spans="1:9">
      <c r="A53" s="3" t="s">
        <v>1174</v>
      </c>
    </row>
    <row r="54" spans="1:9">
      <c r="A54" s="4" t="s">
        <v>1175</v>
      </c>
      <c r="B54" s="5" t="n">
        <v>-121</v>
      </c>
      <c r="D54" s="5" t="n">
        <v>-136</v>
      </c>
      <c r="F54" s="5" t="n">
        <v>-242</v>
      </c>
      <c r="H54" s="5" t="n">
        <v>-292</v>
      </c>
    </row>
    <row r="55" spans="1:9">
      <c r="A55" s="4" t="s">
        <v>393</v>
      </c>
    </row>
    <row r="56" spans="1:9">
      <c r="A56" s="3" t="s">
        <v>1168</v>
      </c>
    </row>
    <row r="57" spans="1:9">
      <c r="A57" s="4" t="s">
        <v>379</v>
      </c>
      <c r="B57" s="5" t="n">
        <v>3622</v>
      </c>
      <c r="D57" s="5" t="n">
        <v>3348</v>
      </c>
      <c r="F57" s="5" t="n">
        <v>10599</v>
      </c>
      <c r="H57" s="5" t="n">
        <v>9902</v>
      </c>
    </row>
    <row r="58" spans="1:9">
      <c r="A58" s="4" t="s">
        <v>381</v>
      </c>
      <c r="B58" s="5" t="n">
        <v>354</v>
      </c>
      <c r="C58" s="4" t="s">
        <v>376</v>
      </c>
      <c r="D58" s="5" t="n">
        <v>348</v>
      </c>
      <c r="E58" s="4" t="s">
        <v>376</v>
      </c>
      <c r="F58" s="5" t="n">
        <v>1073</v>
      </c>
      <c r="G58" s="4" t="s">
        <v>394</v>
      </c>
      <c r="H58" s="5" t="n">
        <v>1040</v>
      </c>
      <c r="I58" s="4" t="s">
        <v>394</v>
      </c>
    </row>
    <row r="59" spans="1:9">
      <c r="A59" s="3" t="s">
        <v>1169</v>
      </c>
    </row>
    <row r="60" spans="1:9">
      <c r="A60" s="4" t="s">
        <v>39</v>
      </c>
      <c r="B60" s="5" t="n">
        <v>3268</v>
      </c>
      <c r="D60" s="5" t="n">
        <v>3000</v>
      </c>
      <c r="F60" s="5" t="n">
        <v>9526</v>
      </c>
      <c r="H60" s="5" t="n">
        <v>8862</v>
      </c>
    </row>
    <row r="61" spans="1:9">
      <c r="A61" s="4" t="s">
        <v>380</v>
      </c>
    </row>
    <row r="62" spans="1:9">
      <c r="A62" s="3" t="s">
        <v>1168</v>
      </c>
    </row>
    <row r="63" spans="1:9">
      <c r="A63" s="4" t="s">
        <v>381</v>
      </c>
      <c r="B63" s="5" t="n">
        <v>356</v>
      </c>
      <c r="D63" s="5" t="n">
        <v>352</v>
      </c>
      <c r="F63" s="5" t="n">
        <v>1085</v>
      </c>
      <c r="H63" s="5" t="n">
        <v>1052</v>
      </c>
    </row>
    <row r="64" spans="1:9">
      <c r="A64" s="4" t="s">
        <v>1180</v>
      </c>
    </row>
    <row r="65" spans="1:9">
      <c r="A65" s="3" t="s">
        <v>1168</v>
      </c>
    </row>
    <row r="66" spans="1:9">
      <c r="A66" s="4" t="s">
        <v>381</v>
      </c>
      <c r="B66" s="5" t="n">
        <v>235</v>
      </c>
      <c r="D66" s="5" t="n">
        <v>233</v>
      </c>
      <c r="F66" s="5" t="n">
        <v>722</v>
      </c>
      <c r="H66" s="5" t="n">
        <v>701</v>
      </c>
    </row>
    <row r="67" spans="1:9">
      <c r="A67" s="4" t="s">
        <v>1181</v>
      </c>
    </row>
    <row r="68" spans="1:9">
      <c r="A68" s="3" t="s">
        <v>1168</v>
      </c>
    </row>
    <row r="69" spans="1:9">
      <c r="A69" s="4" t="s">
        <v>381</v>
      </c>
      <c r="B69" s="5" t="n">
        <v>13</v>
      </c>
      <c r="D69" s="5" t="n">
        <v>12</v>
      </c>
      <c r="F69" s="5" t="n">
        <v>37</v>
      </c>
      <c r="H69" s="5" t="n">
        <v>35</v>
      </c>
    </row>
    <row r="70" spans="1:9">
      <c r="A70" s="4" t="s">
        <v>1182</v>
      </c>
    </row>
    <row r="71" spans="1:9">
      <c r="A71" s="3" t="s">
        <v>1168</v>
      </c>
    </row>
    <row r="72" spans="1:9">
      <c r="A72" s="4" t="s">
        <v>381</v>
      </c>
      <c r="B72" s="5" t="n">
        <v>91</v>
      </c>
      <c r="D72" s="5" t="n">
        <v>88</v>
      </c>
      <c r="F72" s="5" t="n">
        <v>271</v>
      </c>
      <c r="H72" s="5" t="n">
        <v>259</v>
      </c>
    </row>
    <row r="73" spans="1:9">
      <c r="A73" s="4" t="s">
        <v>1183</v>
      </c>
    </row>
    <row r="74" spans="1:9">
      <c r="A74" s="3" t="s">
        <v>1168</v>
      </c>
    </row>
    <row r="75" spans="1:9">
      <c r="A75" s="4" t="s">
        <v>381</v>
      </c>
      <c r="B75" s="5" t="n">
        <v>17</v>
      </c>
      <c r="D75" s="5" t="n">
        <v>16</v>
      </c>
      <c r="F75" s="5" t="n">
        <v>46</v>
      </c>
      <c r="H75" s="5" t="n">
        <v>46</v>
      </c>
    </row>
    <row r="76" spans="1:9">
      <c r="A76" s="4" t="s">
        <v>1184</v>
      </c>
    </row>
    <row r="77" spans="1:9">
      <c r="A77" s="3" t="s">
        <v>1168</v>
      </c>
    </row>
    <row r="78" spans="1:9">
      <c r="A78" s="4" t="s">
        <v>381</v>
      </c>
      <c r="B78" s="7" t="n">
        <v>-2</v>
      </c>
      <c r="D78" s="7" t="n">
        <v>-1</v>
      </c>
      <c r="F78" s="7" t="n">
        <v>-3</v>
      </c>
      <c r="H78" s="7" t="n">
        <v>-1</v>
      </c>
    </row>
    <row r="79" spans="1:9"/>
    <row r="80" spans="1:9">
      <c r="A80" s="4" t="s">
        <v>376</v>
      </c>
      <c r="B80" s="4" t="s">
        <v>445</v>
      </c>
    </row>
    <row r="81" spans="1:9">
      <c r="A81" s="4" t="s">
        <v>394</v>
      </c>
      <c r="B81" s="4" t="s">
        <v>446</v>
      </c>
    </row>
  </sheetData>
  <mergeCells count="10">
    <mergeCell ref="A1:A2"/>
    <mergeCell ref="B1:E1"/>
    <mergeCell ref="F1:I1"/>
    <mergeCell ref="B2:C2"/>
    <mergeCell ref="D2:E2"/>
    <mergeCell ref="F2:G2"/>
    <mergeCell ref="H2:I2"/>
    <mergeCell ref="A79:I79"/>
    <mergeCell ref="B80:I80"/>
    <mergeCell ref="B81:I8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5:02:55Z</dcterms:created>
  <dcterms:modified xmlns:dcterms="http://purl.org/dc/terms/" xmlns:xsi="http://www.w3.org/2001/XMLSchema-instance" xsi:type="dcterms:W3CDTF">2018-11-05T15:02:55Z</dcterms:modified>
</cp:coreProperties>
</file>